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THE COMPANY" sheetId="9" r:id="rId9"/>
    <s:sheet name="SUMMARY OF SIGNIFICANT ACCOUNTI" sheetId="10" r:id="rId10"/>
    <s:sheet name="SUMMARY OF SIGNIFICANT ACCOUN11" sheetId="11" r:id="rId11"/>
    <s:sheet name="ACQUISITION OF BONNIE TOGS" sheetId="12" r:id="rId12"/>
    <s:sheet name="PROPERTY, PLANT, AND EQUIPMENT" sheetId="13" r:id="rId13"/>
    <s:sheet name="GOODWILL AND OTHER INTANGIBLE A" sheetId="14" r:id="rId14"/>
    <s:sheet name="ACCUMULATED OTHER COMPREHENSIVE" sheetId="15" r:id="rId15"/>
    <s:sheet name="LONG-TERM DEBT" sheetId="16" r:id="rId16"/>
    <s:sheet name="COMMON STOCK" sheetId="17" r:id="rId17"/>
    <s:sheet name="STOCK-BASED COMPENSATION" sheetId="18" r:id="rId18"/>
    <s:sheet name="EMPLOYEE BENEFIT PLANS" sheetId="19" r:id="rId19"/>
    <s:sheet name="INCOME TAXES" sheetId="20" r:id="rId20"/>
    <s:sheet name="EARNINGS PER SHARE" sheetId="21" r:id="rId21"/>
    <s:sheet name="SEGMENT INFORMATION" sheetId="22" r:id="rId22"/>
    <s:sheet name="FAIR VALUE MEASUREMENTS" sheetId="23" r:id="rId23"/>
    <s:sheet name="OTHER CURRENT AND LONG-TERM LIA" sheetId="24" r:id="rId24"/>
    <s:sheet name="FACILITY CLOSURE" sheetId="25" r:id="rId25"/>
    <s:sheet name="LEASE COMMITMENTS" sheetId="26" r:id="rId26"/>
    <s:sheet name="COMMITMENTS AND CONTINGENCIES" sheetId="27" r:id="rId27"/>
    <s:sheet name="VALUATION AND QUALIFYING ACCOUN" sheetId="28" r:id="rId28"/>
    <s:sheet name="UNAUDITED QUARTERLY FINANCIAL D" sheetId="29" r:id="rId29"/>
    <s:sheet name="GUARANTOR CONDENSED CONSOLIDATI" sheetId="30" r:id="rId30"/>
    <s:sheet name="SUMMARY OF SIGNIFICANT ACCOUN31" sheetId="31" r:id="rId31"/>
    <s:sheet name="SUMMARY OF SIGNIFICANT ACCOUN32" sheetId="32" r:id="rId32"/>
    <s:sheet name="ACQUISITION OF BONNIE TOGS (Tab" sheetId="33" r:id="rId33"/>
    <s:sheet name="PROPERTY, PLANT, AND EQUIPMENT " sheetId="34" r:id="rId34"/>
    <s:sheet name="GOODWILL AND OTHER INTANGIBLE35" sheetId="35" r:id="rId35"/>
    <s:sheet name="ACCUMULATED OTHER COMPREHENSI36" sheetId="36" r:id="rId36"/>
    <s:sheet name="LONG-TERM DEBT (Tables)" sheetId="37" r:id="rId37"/>
    <s:sheet name="STOCK-BASED COMPENSATION (Table" sheetId="38" r:id="rId38"/>
    <s:sheet name="EMPLOYEE BENEFIT PLANS (Tables)" sheetId="39" r:id="rId39"/>
    <s:sheet name="INCOME TAXES (Tables)" sheetId="40" r:id="rId40"/>
    <s:sheet name="EARNINGS PER SHARE (Tables)" sheetId="41" r:id="rId41"/>
    <s:sheet name="SEGMENT INFORMATION (Tables)" sheetId="42" r:id="rId42"/>
    <s:sheet name="FAIR VALUE MEASUREMENTS (Tables" sheetId="43" r:id="rId43"/>
    <s:sheet name="OTHER CURRENT AND LONG-TERM L44" sheetId="44" r:id="rId44"/>
    <s:sheet name="FACILITY CLOSURE (Tables)" sheetId="45" r:id="rId45"/>
    <s:sheet name="LEASE COMMITMENTS (Tables)" sheetId="46" r:id="rId46"/>
    <s:sheet name="VALUATION AND QUALIFYING ACCO47" sheetId="47" r:id="rId47"/>
    <s:sheet name="UNAUDITED QUARTERLY FINANCIAL48" sheetId="48" r:id="rId48"/>
    <s:sheet name="GUARANTOR CONDENSED CONSOLIDA49" sheetId="49" r:id="rId49"/>
    <s:sheet name="THE COMPANY (Details)"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ACQUISITION OF BONNIE TOGS (Det" sheetId="57" r:id="rId57"/>
    <s:sheet name="ACQUISITION OF BONNIE TOGS (Con" sheetId="58" r:id="rId58"/>
    <s:sheet name="PROPERTY, PLANT, AND EQUIPMEN59" sheetId="59" r:id="rId59"/>
    <s:sheet name="GOODWILL AND OTHER INTANGIBLE60" sheetId="60" r:id="rId60"/>
    <s:sheet name="ACCUMULATED OTHER COMPREHENSI61" sheetId="61" r:id="rId61"/>
    <s:sheet name="LONG-TERM DEBT (Schedule of Lon" sheetId="62" r:id="rId62"/>
    <s:sheet name="LONG-TERM DEBT (Senior Notes) (" sheetId="63" r:id="rId63"/>
    <s:sheet name="LONG-TERM DEBT (Secured Revolvi" sheetId="64" r:id="rId64"/>
    <s:sheet name="COMMON STOCK (Share Repurchases" sheetId="65" r:id="rId65"/>
    <s:sheet name="COMMON STOCK (Accelerated Share" sheetId="66" r:id="rId66"/>
    <s:sheet name="COMMON STOCK (Dividends) (Detai" sheetId="67" r:id="rId67"/>
    <s:sheet name="STOCK-BASED COMPENSATION (Narra" sheetId="68" r:id="rId68"/>
    <s:sheet name="STOCK-BASED COMPENSATION (Stock" sheetId="69" r:id="rId69"/>
    <s:sheet name="STOCK-BASED COMPENSATION (Sto70" sheetId="70" r:id="rId70"/>
    <s:sheet name="STOCK-BASED COMPENSATION (Weigh" sheetId="71" r:id="rId71"/>
    <s:sheet name="STOCK-BASED COMPENSATION (Restr" sheetId="72" r:id="rId72"/>
    <s:sheet name="STOCK-BASED COMPENSATION (Non-M" sheetId="73" r:id="rId73"/>
    <s:sheet name="EMPLOYEE BENEFIT PLANS (Defined" sheetId="74" r:id="rId74"/>
    <s:sheet name="EMPLOYEE BENEFIT PLANS (Benefit" sheetId="75" r:id="rId75"/>
    <s:sheet name="EMPLOYEE BENEFIT PLANS (Net Per" sheetId="76" r:id="rId76"/>
    <s:sheet name="EMPLOYEE BENEFIT PLANS (Assumpt" sheetId="77" r:id="rId77"/>
    <s:sheet name="EMPLOYEE BENEFIT PLANS (Expecte" sheetId="78" r:id="rId78"/>
    <s:sheet name="EMPLOYEE BENEFIT PLANS (Plan As" sheetId="79" r:id="rId79"/>
    <s:sheet name="EMPLOYEE BENEFIT PLANS (Defin80" sheetId="80" r:id="rId80"/>
    <s:sheet name="INCOME TAXES (Provision for Inc" sheetId="81" r:id="rId81"/>
    <s:sheet name="INCOME TAXES (Income Before Inc" sheetId="82" r:id="rId82"/>
    <s:sheet name="INCOME TAXES (Effective Rate Re" sheetId="83" r:id="rId83"/>
    <s:sheet name="INCOME TAXES (Deferred Taxes) (" sheetId="84" r:id="rId84"/>
    <s:sheet name="INCOME TAXES (Uncertain Tax Pro" sheetId="85" r:id="rId85"/>
    <s:sheet name="EARNINGS PER SHARE (Details)" sheetId="86" r:id="rId86"/>
    <s:sheet name="SEGMENT INFORMATION (Reportable" sheetId="87" r:id="rId87"/>
    <s:sheet name="SEGMENT INFORMATION (Net Invent" sheetId="88" r:id="rId88"/>
    <s:sheet name="SEGMENT INFORMATION (Revenue) (" sheetId="89" r:id="rId89"/>
    <s:sheet name="SEGMENT INFORMATION (Long-Lived" sheetId="90" r:id="rId90"/>
    <s:sheet name="SEGMENT INFORMATION Net Sales (" sheetId="91" r:id="rId91"/>
    <s:sheet name="FAIR VALUE MEASUREMENTS (Assets" sheetId="92" r:id="rId92"/>
    <s:sheet name="FAIR VALUE MEASUREMENTS (Unobse" sheetId="93" r:id="rId93"/>
    <s:sheet name="FAIR VALUE MEASUREMENTS (Borrow" sheetId="94" r:id="rId94"/>
    <s:sheet name="FAIR VALUE MEASUREMENTS Foreign" sheetId="95" r:id="rId95"/>
    <s:sheet name="OTHER CURRENT AND LONG-TERM L96" sheetId="96" r:id="rId96"/>
    <s:sheet name="OTHER CURRENT AND LONG-TERM L97" sheetId="97" r:id="rId97"/>
    <s:sheet name="FACILITY CLOSURE (Details)" sheetId="98" r:id="rId98"/>
    <s:sheet name="LEASE COMMITMENTS (Details)" sheetId="99" r:id="rId99"/>
    <s:sheet name="VALUATION AND QUALIFYING ACC100" sheetId="100" r:id="rId100"/>
    <s:sheet name="UNAUDITED QUARTERLY FINANCIA101" sheetId="101" r:id="rId101"/>
    <s:sheet name="GUARANTOR CONDENSED CONSOLID102" sheetId="102" r:id="rId102"/>
    <s:sheet name="GUARANTOR CONDENSED CONSOLID103" sheetId="103" r:id="rId103"/>
    <s:sheet name="GUARANTOR CONDENSED CONSOLID104" sheetId="104" r:id="rId104"/>
    <s:sheet name="GUARANTOR CONDENSED CONSOLID105" sheetId="105" r:id="rId105"/>
  </s:sheets>
  <s:definedNames/>
  <s:calcPr calcId="124519" calcMode="auto" fullCalcOnLoad="1"/>
</s:workbook>
</file>

<file path=xl/sharedStrings.xml><?xml version="1.0" encoding="utf-8"?>
<sst xmlns="http://schemas.openxmlformats.org/spreadsheetml/2006/main" uniqueCount="1021">
  <si>
    <t>Document and Entity Information - USD ($)</t>
  </si>
  <si>
    <t>12 Months Ended</t>
  </si>
  <si>
    <t>Jan. 02, 2016</t>
  </si>
  <si>
    <t>Feb. 19, 2016</t>
  </si>
  <si>
    <t>Jul. 04, 2015</t>
  </si>
  <si>
    <t>Document Information [Abstract]</t>
  </si>
  <si>
    <t>Entity Registrant Name</t>
  </si>
  <si>
    <t>CARTERS INC</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3, 2015</t>
  </si>
  <si>
    <t>Current assets:</t>
  </si>
  <si>
    <t>Cash and cash equivalents</t>
  </si>
  <si>
    <t>Accounts receivable, net</t>
  </si>
  <si>
    <t>Finished goods inventories</t>
  </si>
  <si>
    <t>Prepaid expenses and other current assets</t>
  </si>
  <si>
    <t>Deferred income taxes</t>
  </si>
  <si>
    <t>Total current assets</t>
  </si>
  <si>
    <t>Property, plant, and equipment, net</t>
  </si>
  <si>
    <t>Tradenames and other intangible assets, net</t>
  </si>
  <si>
    <t>Goodwill</t>
  </si>
  <si>
    <t>Deferred debt issuance costs, net</t>
  </si>
  <si>
    <t>Other assets</t>
  </si>
  <si>
    <t>Total assets</t>
  </si>
  <si>
    <t>Current liabilities:</t>
  </si>
  <si>
    <t>Accounts payable</t>
  </si>
  <si>
    <t>Other current liabilities</t>
  </si>
  <si>
    <t>Total current liabilities</t>
  </si>
  <si>
    <t>Long-term debt</t>
  </si>
  <si>
    <t>Other long-term liabilities</t>
  </si>
  <si>
    <t>Total liabilities</t>
  </si>
  <si>
    <t>Stockholders’ equity:</t>
  </si>
  <si>
    <t>Preferred stock; par value $.01 per share; 100,000 shares authorized; none issued or outstanding at January 2, 2016 and January 3, 2015</t>
  </si>
  <si>
    <t>Common stock, voting; par value $.01 per share; 150,000,000 shares authorized; 51,764,309 and 52,712,193 shares issued and outstanding at January 2, 2016 and January 3, 2015,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SOLIDATED STATEMENTS OF OPERATIONS - USD ($) $ in Thousands</t>
  </si>
  <si>
    <t>Dec. 28, 2013</t>
  </si>
  <si>
    <t>Income Statement [Abstract]</t>
  </si>
  <si>
    <t>Net sales</t>
  </si>
  <si>
    <t>Cost of goods sold</t>
  </si>
  <si>
    <t>Gross profit</t>
  </si>
  <si>
    <t>Selling, general, and administrative expenses</t>
  </si>
  <si>
    <t>Royalty income</t>
  </si>
  <si>
    <t>Operating income</t>
  </si>
  <si>
    <t>Interest expense</t>
  </si>
  <si>
    <t>Interest income</t>
  </si>
  <si>
    <t>Other (income) expense, net</t>
  </si>
  <si>
    <t>Income before income taxes</t>
  </si>
  <si>
    <t>Provision for income taxes</t>
  </si>
  <si>
    <t>Net income</t>
  </si>
  <si>
    <t>Basic net income per common share</t>
  </si>
  <si>
    <t>Diluted net income per common share</t>
  </si>
  <si>
    <t>Dividend declared per common share</t>
  </si>
  <si>
    <t>Dividend paid per common share</t>
  </si>
  <si>
    <t>CONSOLIDATED STATEMENTS OF COMPREHENSIVE INCOME - USD ($) $ in Thousands</t>
  </si>
  <si>
    <t>Statement of Comprehensive Income [Abstract]</t>
  </si>
  <si>
    <t>Other comprehensive income (loss):</t>
  </si>
  <si>
    <t>Foreign currency translation adjustments</t>
  </si>
  <si>
    <t>Total other comprehensive (loss) income</t>
  </si>
  <si>
    <t>Comprehensive income</t>
  </si>
  <si>
    <t>Unrealized gain (loss) on OshKosh defined benefit plan, net of tax of ($470), $2,920, ($3,660) for the fiscal years 2015, 2014, and 2013, respectively</t>
  </si>
  <si>
    <t>Unrealized gain (loss) on Carter's post-retirement benefit obligation, net of (tax) or tax benefit of ($30), $91, ($210) for fiscal years 2015, 2014, and 2013, respectively</t>
  </si>
  <si>
    <t>CONSOLIDATED STATEMENTS OF COMPREHENSIVE INCOME (Parenthetical) - USD ($) $ in Thousands</t>
  </si>
  <si>
    <t>Pension Plans</t>
  </si>
  <si>
    <t>Unrealized gain (loss) on OshKosh defined benefit and postretirement plans, tax</t>
  </si>
  <si>
    <t>Postretirement Benefit</t>
  </si>
  <si>
    <t>CONSOLIDATED STATEMENTS OF CASH FLOWS - USD ($) $ in Thousands</t>
  </si>
  <si>
    <t>Cash flows from operating activities:</t>
  </si>
  <si>
    <t>Adjustments to reconcile net income to net cash provided by operating activities:</t>
  </si>
  <si>
    <t>Depreciation and amortization</t>
  </si>
  <si>
    <t>Amortization of tradenames</t>
  </si>
  <si>
    <t>Accretion of contingent consideration</t>
  </si>
  <si>
    <t>Amortization of debt issuance costs</t>
  </si>
  <si>
    <t>Non-cash stock-based compensation expense</t>
  </si>
  <si>
    <t>Unrealized foreign currency exchange loss, net</t>
  </si>
  <si>
    <t>Income tax benefit from stock-based compensation</t>
  </si>
  <si>
    <t>Loss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Acquisition of tradenames</t>
  </si>
  <si>
    <t>Proceeds from sale of property, plant, and equipment</t>
  </si>
  <si>
    <t>Net cash used in investing activities</t>
  </si>
  <si>
    <t>Cash flows from financing activities:</t>
  </si>
  <si>
    <t>Proceeds from senior notes</t>
  </si>
  <si>
    <t>Payments of debt issuance costs</t>
  </si>
  <si>
    <t>Borrowings under secured revolving credit facility</t>
  </si>
  <si>
    <t>Payments on Secured Revolving Credit Facility</t>
  </si>
  <si>
    <t>Repurchase of common stock</t>
  </si>
  <si>
    <t>Payment of contingent consideration</t>
  </si>
  <si>
    <t>Dividends paid</t>
  </si>
  <si>
    <t>Withholdings of taxes from vesting of restricted stock</t>
  </si>
  <si>
    <t>Proceeds from exercise of stock options</t>
  </si>
  <si>
    <t>Net cash used in financing activities</t>
  </si>
  <si>
    <t>Net effect of exchange rate changes on cash</t>
  </si>
  <si>
    <t>Net increase (decrease) in cash and cash equivalents</t>
  </si>
  <si>
    <t>Cash and cash equivalents, beginning of fiscal year</t>
  </si>
  <si>
    <t>Cash and cash equivalents, end of fiscal year</t>
  </si>
  <si>
    <t>CONSOLIDATED STATEMENTS OF CHANGES IN STOCKHOLDERS' EQUITY - USD ($) $ in Thousands</t>
  </si>
  <si>
    <t>Total</t>
  </si>
  <si>
    <t>Common Stock [Member]</t>
  </si>
  <si>
    <t>Additional Paid-in Capital [Member]</t>
  </si>
  <si>
    <t>Accumulated Other Comprehensive Income (Loss) [Member]</t>
  </si>
  <si>
    <t>Retained Earnings [Member]</t>
  </si>
  <si>
    <t>Balance at Dec. 29, 2012</t>
  </si>
  <si>
    <t>Balance (in shares) at Dec. 29, 2012</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Issuance of common stock</t>
  </si>
  <si>
    <t>Issuance of common stock (in shares)</t>
  </si>
  <si>
    <t>Repurchases of common stock</t>
  </si>
  <si>
    <t>Repurchase of common stock (in shares)</t>
  </si>
  <si>
    <t>Cash dividends declared and paid</t>
  </si>
  <si>
    <t>Balance at Dec. 28, 2013</t>
  </si>
  <si>
    <t>Balance (in shares) at Dec. 28, 2013</t>
  </si>
  <si>
    <t>Balance at Jan. 03, 2015</t>
  </si>
  <si>
    <t>Balance (in shares) at Jan. 03, 2015</t>
  </si>
  <si>
    <t>Balance at Jan. 02, 2016</t>
  </si>
  <si>
    <t>Balance (in shares) at Jan. 02, 2016</t>
  </si>
  <si>
    <t>THE COMPANY</t>
  </si>
  <si>
    <t>Organization, Consolidation and Presentation of Financial Statements [Abstract]</t>
  </si>
  <si>
    <t>THE COMPANY Carter's, Inc. and its wholly owned subsidiaries (collectively, the "Company," and its) design, source, and market branded childrenswear under the Carter’s , Child of Mine , Just One You , Precious Firsts , OshKosh , 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January 2, 2016 , the Company operated 594 Carter’s domestic stores, 241 OshKosh domestic stores, and 147 Canadian stores.</t>
  </si>
  <si>
    <t>SUMMARY OF SIGNIFICANT ACCOUNTING POLICIES</t>
  </si>
  <si>
    <t>Accounting Policies [Abstract]</t>
  </si>
  <si>
    <t>SUMMARY OF SIGNIFICANT ACCOUNTING POLICIES PRINCIPLES OF CONSOLIDATION The accompanying audited consolidated financial statements include the accounts of Carter's, Inc. and its wholly owned subsidiaries. All intercompany transactions and balances have been eliminated in consolidation. FISCAL YEAR The Company's fiscal year ends on the Saturday, in December or January nearest the last day of December, resulting in an additional week of results every five or six years. Fiscal 2015 , which ended on January 2, 2016 , contained 52 weeks. Fiscal 2014, which ended on January 3, 2015, contained 53 weeks. Fiscal 2013, which ended on December 28, 2013, contained 52 weeks. 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OREIGN CURRENCY TRANSLATION AND TRANSACTIONS Translation adjustments The functional currency of substantially all of the Company's foreign operations is the local currenc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audited consolidated balance sheet.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investment nature. Foreign currency transaction gains and losses are recognized in earnings, as a separate component of other expense, net, within the audited consolidated statements of operations. Foreign Currency Contracts As part of the Company's overall strategy to manage the level of exposure to the risk of foreign currency exchange rate fluctuations, primarily between the U.S. dollar and Canadian dollar, the Company's Canadian subsidiary may use foreign currency forward contracts to hedge purchases that are made in U.S. dollars, primarily for inventory purchases. As part of this hedging strategy, the Company uses foreign currency forward exchange contracts that have maturities of less than 12 months to provide continuing coverage throughout the hedging period. As currently designed, the Company's contracts are not designated for hedge accounting treatment, and therefore changes in the fair value of these contracts are recorded in other (income) expense, net in the Company's consolidated statement of operations. Such foreign currency gains and losses include the mark-to-market fair value adjustments at the end of each reporting period related to open contracts, as well as any realized gains and losses on contracts settled during the reporting period. The fair values of unsettled currency contracts are included in other current assets or other current liabilities on the Company's consolidated balance sheet. On the consolidated statement of cash flows, the Company includes all activity, including cash settlement of the contracts, as a component of cash flows from operations. 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oncentration of cash deposits risk As of January 2, 2016 , the Company had approximately $381.2 million of cash and cash equivalents in major financial institutions, including approximately $40.8 million in financial institutions located outside of the U.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CCOUNTS RECEIVABLE The components of accounts receivable, net, as of January 2, 2016 and January 3, 2015 are as follows: (dollars in thousands) January 2, January 3, Trade receivables $ 185,046 $ 173,962 Royalties receivable 11,164 9,978 Tenant allowances and other receivables 20,303 12,831 Total gross receivables $ 216,513 $ 196,771 Less: Allowance for doubtful accounts (8,543 ) (11,808 ) Sales returns reserve (400 ) (400 ) Total reserves (8,943 ) (12,208 ) Accounts receivable, net $ 207,570 $ 184,563 Concentration of credit risk In each of fiscal 2015 , 2014, and 2013, no one customer accounted for 10% or more of the Company's consolidated net sales. At January 2, 2016 , five customers each had individual receivable balances in excess of 10% of gross accounts receivable, and the total receivable balances due from these five customers in the aggregate equaled approximately 60% of total gross accounts receivable outstanding. At January 3, 2015 , five customers each had individual receivable balances in excess of 10% of gross accounts receivable, and the total receivable balances due from these five customers in the aggregate equaled approximately 59% of total gross accounts receivable outstanding. Allowance for doubtful accounts The Company maintains an allowance for doubtful accounts for estimated losses resulting from the inability of its customers to make payments and other estimated deduction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The Company also records reserves for potential returns based on historical experience. INVENTORIES Inventories, which consist primarily of finished goods, are stated at the lower of cost (first-in, first-out basis for wholesale inventory and average cost for retail inventories) or market. The Company adjusts for slow-moving inventory equal to the difference between the cost of inventory and the estimated market value based upon assumptions about future demand and market conditions. The Company also adjusts its inventory to reflect estimated shrinkage based on historical trends.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and computer software from 3 to 7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 GOODWILL AND OTHER INTANGIBLE ASSETS The Company's goodwill balance is comprised of amounts related to the acquisition of Carter's, Inc. by a predecessor company and the acquisition of Bonnie Togs. The goodwill balances have indefinite useful lives and are not deductible for income tax purposes. The Company's other intangible assets are comprised of tradenames and non-compete agreements. The tradenames include Carter's , OshKosh, Carter's Watch the Wear, H.W. Carter &amp; Sons, and the Carter's tradename in the country of Chile . The Carter's and OshKosh tradenames have indefinite useful lives. The Carter's Watch the Wear and H.W. Carter &amp; Sons have definite lives and are being amortized on an accelerated basis over three years. The Carter's tradename in Chile has a definite life and is being amortized over a period of 20 year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Based upon the Company's most recent assessment, performed as of January 2, 2016 , there were no impairments in the values of goodwill or indefinite-lived tradename assets and no reporting units were at risk of an impairment. Goodwill The Company performs impairment tests of its goodwill at the reporting unit level. Both qualitative and quantitative methods may b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DEFERRED DEBT ISSUANCE COSTS Debt issuance costs associated with the Company's secured revolving credit facility and senior notes are deferred and amortized to interest expense over the term of the related debt using the effective interest method.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unsettled foreign currency forward contracts, and contingent consideration liability for acquisitions (if any) at fair value, as disclosed in the accompanying notes to the consolidated financial statements.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7, Long-Term Debt , to the accompanying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ON Revenues consist of sales to customers, net of returns, accommodations, allowances, deductions, and cooperative advertising. The Company considers revenue realized or realizable and earned when the product has been shipped, when title passes, when all risks and rewards of ownership have transferred, the sales price is fixed or determinable, and collectibility is reasonably assured. In certain cases, in which the Company retains the risk of loss during shipment, revenue recognition does not occur until the goods have reached the specified customer. In the normal course of business, the Company grants certain accommodations and allowances to its wholesale customers in order to assist these customers with inventory clearance and promotions. Such amounts are reflected as a reduction of net sales and are recorded based on agreements with customers, historical trends, and annual forecasts.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9 million for each of the fiscal years 2015, 2014, and 2013, as a component of selling, general, and administrative expenses on the accompanying consolidated statements of operations, rather than as a reduction of net sales. Amounts determined to be in excess of the fair value of these arrangements are recorded as a reduction of net sales. Retail store revenues are recognized at the point of sale. The Company reduces revenue for estimated customer returns and deductions. ACCOUNTING FOR SHIPPING AND HANDLING FEES AND COSTS Shipping and handling costs include related labor costs, third-party shipping costs, shipping supplies, and certain distribution overhead. Such costs are absorbed by the Company and are included in selling, general, and administrative expenses. These costs amounted to approximately $67.2 million , $72.1 million , and $59.1 million for fiscal 2015, 2014, and 2013, respectively. With respect to the freight component of the Company's shipping and handling costs, certain customers arrange for shipping and pay the related freight costs directly to third parties. However, in the event that the Company arranges and pays the freight for these customers and bills them for this service, such amounts billed are included in revenue and the related cost is charged to cost of goods sold. In addition, shipping and handling costs billed to the Company's eCommerce customers are included in revenue and the related cost is charged to cost of goods sold. Amounts billed to customers for such costs were approximately $11.0 million , $12.3 million , and $12.1 million for fiscal years 2015, 2014, and 2013, respectively. INCOME FROM ROYALTIES AND LICENSE FEES The Company licenses the Carter's, Just One You, Precious Firsts, Child of Mine, OshKosh B'gosh , OshKosh , and Genuine Kids from OshKosh trademarks to other companies for use on baby and young children's products, including bedding, outerwear, sleepwear, shoes, underwear, socks, room décor, toys, stationery, hair accessories, furniture, and related products. These royalties are recorded as earned, based upon the sales of licensed products by licensees and reported as royalty income in the statements of operations. ADVERTISING EXPENSES Costs associated with the production of advertising, such as writing, copy, printing, and other costs, are expensed as incurred. Costs associated with communicating advertising that has been produced, such as magazine costs and website banners, are expensed when the advertising event takes place. 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Stock Options The Company determines the fair value of stock options using the Black-Scholes option pricing model, which requires the use of the following subjective assumptions: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Risk-free interest rate - This is the U.S. Treasury rate as of the grant date having a term equal to the expected term of the stock option. An increase in the risk-free interest rate will increase the fair value of the stock option and related compensation expense.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Dividend yield - The Company estimates a dividend yield based on the current dividend amount as a percentage of the current stock price. An increase in the dividend yield will decrease the fair value of the stock option and the related compensation expenses.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audited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The Company reassesses the probability of vesting at each reporting period and prospectively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 INCOME TAXES The accompanying consolidated financial statements reflect current and deferred tax provisions.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SUPPLEMENTAL CASH FLOW INFORMATION Interest paid in cash approximated $25.1 million , $26.1 million , and $3.8 million for fiscal years 2015, 2014, and 2013, respectively. Income taxes paid in cash approximated $108.4 million , $95.8 million and $83.3 million for fiscal years 2015, 2014, and 2013, respectively. Additions to property, plant and equipment of approximately $6.1 million , $2.0 million , and $17.8 million were excluded from capital expenditures on the Company's consolidated statements of cash flows for fiscal years 2015, 2014, and 2013, respectively, since these amounts were accrued and unpaid at the end of each respective fiscal year. The Company's consolidated statement of cash flows shows the following sources and uses of financing cash flows related to the Company's revolving credit facility during fiscal 2015. In the first quarter, the Company replaced $20.0 million of outstanding borrowings under the then-existing amended revolving credit facility with CAD 25.5 million of borrowings, which approximated $20.3 million . Additionally, because of a change in the lead administrative agent and certain changes in commitment amounts among the lenders in the syndication, the third quarter amendment to the Company's secured revolving credit facility led to the repayment and simultaneous re-borrowing of the then-outstanding balance on the secured revolving credit agreement of approximately $185.2 million . 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OPEN MARKET REPURCHASES OF COMMON STOCK Shares of the Company's common stock that are repurchased ("buy back") by the Company through open market transactions are retired. Through the end of fiscal 2015,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 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dated statements of operations. FACILITY CLOSURE AND OFFICE CONSOLIDATION 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and adjusted for the effects of deferred items recognized under the lease and reduced by estimated sub-lease rental income. Useful lives assigned to fixed assets at the facility to be closed are revised based on the specifics of the exit plan, resulting in accelerated depreciation expense. LEASES AND DEFERRED RENT The Company enters into a significant number of lease transactions related to properties for its retail stores in addition to leases for offices, distribution facilities, and other uses. The lease agreements may contain provisions related to allowances for property improvements, rent escalation, and free rent periods. Substantially all of these leases are classified as operating leases for accounting purposes. For property improvement allowances, the Company records a deferred lease credit on the consolidated balance sheet and amortizes the deferred lease credit as a reduction of rent expense over the terms of the applicable lease. For scheduled rent escalation clauses during the lease term, the Company records rent expense on a straight-line basis over the term of the lease. The difference between the rent expense and the amount payable under the lease is included within the Company's liabilities on the consolidated balance sheet. The term of the lease over which the Company amortizes allowances and minimum rental expenses on a straight-line basis begins on the date of initial possession, which is generally when the Company enters the space and/or begins construction. Where leases provide for contingent rents, which are generally determined as a percentage of gross sales, the Company records additional rent expense when management determines that achieving the specified level of revenue during the fiscal year is probable. Amounts accrued for contingent rent are included within the Company's liabilities on the consolidated balance sheet. SEASONALITY 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RECENT ACCOUNTING PRONOUNCEMENTS Revenue Recognition In May 2014, the Financial Accounting Standards Board ("FASB") issued Accounting Standards Update ("ASU") No. 2014-09, Revenue from Contracts with Customers (Topic 606) ,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The standard is effective for the Company beginning in the first quarter of fiscal 2018, including interim periods within that first fiscal year, and early adoption is now permitted for 2017.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currently evaluating the impact of adopting this standard on its consolidated financial position, results of operations, and cash flows. Since the original issuance of ASU 2014-09, the FASB has issued several amendments to this guidance, and additional amendments are currently being considered by the FASB. Presentation of Debt Issuance Costs for Term Debt In April 2015, the FASB issued ASU No. 2015-03, Simplifying the Presentation of Debt Issuance Costs ("ASU 2015-03"). Upon adoption , ASU 2015-03 will require debt issuance costs associated with outstanding term debt to be presented in the balance sheet as a direct reduction in the carrying value of the associated debt liability, consistent with the current presentation of a debt discount. For fees paid to lenders to secure revolving lines of credit, such fees will continue to be presented as a deferred charge (asset) on the balance sheet, as clarified in August 2015 by the FASB's issuance of ASU 2015-15, Presentation and Subsequent Measurement of Debt Issuance Costs Associated with Line-of-Credit Arrangements ("ASU 2015-15"). Under guidance prior to ASU 2015-03, all debt issuance costs, for both term debt and revolving lines of credit, are presented in the balance sheet as a deferred charge (asset). ASU 2015-03 is limited to the presentation of debt issuance costs and will not affect the recognition and measurement of debt issuance costs. Upon adoption, ASU 2015-03 and ASU 2015-15 must be applied on a retrospective basis. The Company adopted the provisions of ASU 2015-03 and ASU 2015-15 at the beginning of fiscal 2016. Since ASU 2015-03 and ASU 2015-15 involve balance sheet presentation only, their adoption will not have any impact on the Company's results of operations, financial condition, or cash flows. Simplified Measurement Date for Defined Benefit Plan Ass</t>
  </si>
  <si>
    <t>SUMMARY OF SIGNIFICANT ACCOUNTING POLICIES Advertising Expense (Notes)</t>
  </si>
  <si>
    <t>Advertising Costs, Policy [Policy Text Block]</t>
  </si>
  <si>
    <t xml:space="preserve">ADVERTISING EXPENSES Costs associated with the production of advertising, such as writing, copy, printing, and other costs, are expensed as incurred. Costs associated with communicating advertising that has been produced, such as magazine costs and website banners, are expensed when the advertising event takes place. </t>
  </si>
  <si>
    <t>ACQUISITION OF BONNIE TOGS</t>
  </si>
  <si>
    <t>Business Combinations [Abstract]</t>
  </si>
  <si>
    <t>ACQUISITION OF BONNIE TOGS On June 30, 2011, the Company purchased all of the outstanding shares of capital stock of Bonnie Togs for total consideration of up to CAD $95 million , of which USD $61.2 million was paid in cash at closing. The Company made payments of approximately USD $14.7 million and USD $8.9 million related to the contingent consideration liability based on the achievement of interim earnings targets through June 2013 and 2014, respectively. In fiscal 2015, the Company made a final payment under the contingent consideration obligation of approximately USD $8.6 million . Of this amount, approximately USD $7.6 million is reported in the Company's consolidated statement of cash flows as a financing activity and the remaining portion, which represented the contingency adjustment recognized in the second quarter of fiscal 2015, is reported as an operating activity. The following table summarizes the changes in the contingent consideration liability related to the 2011 acquisition of Bonnie Togs during fiscal 2013, 2014, and 2015 (dollars in thousands): Balance at December 29, 2012 $ 29,704 Payments made (14,721 ) Accretion expense 2,825 Foreign currency translation adjustment (1,460 ) Balance at December 28, 2013 16,348 Payments made (8,901 ) Accretion expense 1,348 Foreign currency translation adjustment (1,084 ) Balance at January 3, 2015 7,711 Payments made (8,568 ) Accretion expense 809 Foreign currency translation adjustment (1,029 ) Final contingent adjustment 1,077 Balance at January 2, 2016 $ —</t>
  </si>
  <si>
    <t>PROPERTY, PLANT, AND EQUIPMENT</t>
  </si>
  <si>
    <t>Property, Plant and Equipment [Abstract]</t>
  </si>
  <si>
    <t>PROPERTY, PLANT, AND EQUIPMENT Property, plant, and equipment, net consists of the following: (dollars in thousands) January 2, January 3, Fixtures, equipment, computer hardware and software $ 367,593 $ 325,852 Land, buildings, and improvements 260,809 220,995 Marketing fixtures 12,336 12,089 Construction in progress 21,602 19,172 662,340 578,108 Accumulated depreciation and amortization (290,636 ) (245,011 ) Total $ 371,704 $ 333,097 Depreciation and amortization expense related to property, plant, and equipment was approximately $62.0 million , $58.5 million , and $54.7 million for fiscal years 2015 , 2014 , and 2013 , respectively.</t>
  </si>
  <si>
    <t>GOODWILL AND OTHER INTANGIBLE ASSETS</t>
  </si>
  <si>
    <t>Goodwill and Intangible Assets Disclosure [Abstract]</t>
  </si>
  <si>
    <t>GOODWILL AND OTHER INTANGIBLE ASSETS Acquisition of Tradenames In December 2014, the Company acquired the exclusive rights to the Carter's brands including trademark registrations in Chile. The Company acquired these rights in order to freely operate in Chile by offering products and service under the Carter's brand. The total consideration paid was approximately $3.6 million in cash and was accounted for as an asset acquisition. This tradename is being amortized over 20 years using a straight-line method. In June 2013, the Company acquired worldwide rights to the Carter's Watch the Wear and H.W. Carter &amp; Sons brands, including trademark registrations. The Company acquired these worldwide rights for defensive purposes to reduce brand confusion and facilitate expansion in certain key international markets. The total consideration paid was approximately $38.0 million in cash and was accounted for as an asset acquisition. These tradenames are being amortized over three years , using an accelerated amortization method. Balance Sheet Components The Company’s goodwill and other intangible assets were as follows: January 2, 2016 January 3, 2015 (dollars in thousands) Weighted-average useful life Gross amount Accumulated amortization Net amount Gross amount Accumulated amortization Net amount Carter’s goodwill (1) Indefinite $ 136,570 $ — $ 136,570 $ 136,570 $ — $ 136,570 Bonnie Togs goodwill (2) Indefinite 38,304 — 38,304 45,405 — 45,405 Total goodwill $ 174,874 $ — $ 174,874 $ 181,975 $ — $ 181,975 Carter’s tradename Indefinite $ 220,233 $ — $ 220,233 $ 220,233 $ — $ 220,233 OshKosh tradename Indefinite 85,500 — 85,500 85,500 — 85,500 Other tradenames (3) 2 - 20 years 41,992 36,877 5,115 42,073 30,541 11,532 Total tradenames 347,725 36,877 310,848 347,806 30,541 317,265 Non-compete agreements (2) 4 years 199 199 — 257 225 32 Total tradenames and other intangibles, net $ 347,924 $ 37,076 $ 310,848 $ 348,063 $ 30,766 $ 317,297 (1) $45.9 million of which relates to the Carter’s wholesale segment, $82.0 million of which relates to the Carter’s retail segment, and $8.6 million of which relates to the international segment. (2) Relates to the international segment. The change in the gross amount of goodwill and other intangible assets reflects foreign currency translation adjustments for the applicable periods. (3) Relates to the acquisition of rights to the Carter's brand in Chile in December 2014 and the Carter's Watch the Wear and H.W. Carter &amp; Sons brands worldwide in June 2013. Amortization expense for intangible assets subject to amortization was approximately $6.4 million , $16.5 million , and $13.8 million for fiscal years 2015 , 2014 , and 2013 , respectively. The estimated future amortization expense is approximately $1.9 million for fiscal 2016, $0.2 million for fiscal 2017, and $0.2 million for each fiscal year 2018 through 2020.</t>
  </si>
  <si>
    <t>ACCUMULATED OTHER COMPREHENSIVE (LOSS) INCOME</t>
  </si>
  <si>
    <t>Accumulated Other Comprehensive Income (Loss), Net of Tax [Abstract]</t>
  </si>
  <si>
    <t>ACCUMULATED OTHER COMPREHENSIVE (LOSS) INCOME Accumulated other comprehensive (loss) income is summarized as follows: (dollars in thousands) Pension liability adjustment Post-retirement liability adjustment Cumulative translation adjustment Accumulated other comprehensive (loss) income Balance at December 29, 2012 $ (10,263 ) $ 1,124 $ (2,066 ) $ (11,205 ) Fiscal year 2013 change 6,238 371 (5,486 ) 1,123 Balance at December 28, 2013 (4,025 ) 1,495 (7,552 ) (10,082 ) Fiscal year 2014 change (4,963 ) (147 ) (7,845 ) (12,955 ) Balance at January 3, 2015 (8,988 ) 1,348 (15,397 ) (23,037 ) Fiscal year 2015 change 803 56 (14,189 ) (13,330 ) Balance at January 2, 2016 $ (8,185 ) $ 1,404 $ (29,586 ) $ (36,367 ) As of January 2, 2016 and January 3, 2015 , the cumulative pension liability adjustments were, net of tax effect, $4.8 million and $5.3 million , respectively. As of January 2, 2016 and January 3, 2015 , the post-retirement liability adjustments were, net of tax effect, approximately $0.8 million for each period. For the fiscal years ended January 2, 2016 and January 3, 2015 , amounts reclassified from accumulated other comprehensive loss to the consolidated statements of operations consisted of amortization of actuarial gains and losses related to the Company's defined benefit retirement plans. Such amortization amounts are included in the net periodic cost or benefit recognized for these plans during the respective fiscal year. See Note 10, Employee Benefit Plans , for additional details. Also, during the fiscal year ended January 3, 2015, approximately $0.1 million was reclassified from cumulative translation adjustment into other expense, net on the consolidated statement of operations as a result of the completion of the Company's exit from retail operations in Japan.</t>
  </si>
  <si>
    <t>LONG-TERM DEBT</t>
  </si>
  <si>
    <t>Debt Disclosure [Abstract]</t>
  </si>
  <si>
    <t>LONG-TERM DEBT Long-term debt consisted of the following: (dollars in thousands) January 2, January 3, Senior notes $ 400,000 $ 400,000 Secured revolving credit facility (1) 184,431 186,000 Total long-term debt $ 584,431 $ 586,000 (1) Reported balance that is payable in Canadian dollars is subject to currency exchange rate changes. SENIOR NOTES On August 12, 2013, the Company's 100% owned subsidiary, The William Carter Company ("TWCC") issued $400 million principal amount of senior notes (the "senior notes") at par, bearing interest at a rate of 5.25% per annum, and maturing on August 15, 2021, all of which were outstanding as of January 2, 2016 . At issuance, TWCC received net proceeds from the offering of the senior notes of approximately $394.2 million , after deducting bank fees and other related fees. Approximately $7.0 million , including both bank fees and other third party expenses, was capitalized in connection with the issuance and is being amortized over the term of the senior notes. The senior notes are unsecured and are fully and unconditionally guaranteed by Carter's, Inc. and certain subsidiaries of TWCC. The guarantor subsidiaries are 100% owned directly or indirectly by Carter's, Inc. and all guarantees are joint, several and unconditional. At any time prior to August 15, 2017, TWCC may redeem all or part of the senior notes at 100% of the principal amount redeemed plus an applicable premium and accrued and unpaid interest. On and after August 15, 2017, TWCC may redeem all or part of the senior notes at the redemption prices (expressed as percentages of principal amount of the senior notes to be redeemed) set forth below, plus accrued and unpaid interest. The redemption price applicable where the redemption occurs during the twelve-month period beginning on August 15 of each of the years indicated is as follows: Year Percentage 2017 102.63 % 2018 101.31 % 2019 and thereafter 100.00 % In addition, until August 15, 2016, TWCC may, at its option, redeem up to 35% of the aggregate principal amount of the senior notes at a redemption price equal to 105.25% of the aggregate principal amount, plus accrued and unpaid interest, subject to certain terms, with the proceeds of certain equity offerings.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In addition, if TWCC or any of its restricted subsidiaries engages in certain asset sales, under certain circumstances TWCC will be required to use the net proceeds to make an offer to purchase the senior notes at 100% of their principal amount. The indenture governing the senior notes includes a number of covenants, that, among other things and subject to certain exceptions, restrict TWCC's ability and the ability of certain of its subsidiaries to: (a) incur, assume or guarantee additional indebtedness; (b) issue disqualified stock and preferred stock; (c) pay dividends or make distributions or other restricted payments; (d) prepay, redeem or repurchase certain debt; (e) make loans and investments (including joint ventures); (f) incur liens; (g) create restrictions on the payment of dividends or other amounts from restricted subsidiaries that are not guarantors of the notes; (h) sell or otherwise dispose of assets, including capital stock of subsidiaries; (i) consolidate or merge with or into, or sell substantially all of TWCC's assets to, another person; (j) designate subsidiaries as unrestricted subsidiaries; and (k) enter into transactions with affiliates. Specific provisions restrict the ability of the Company's operating subsidiary, TWCC, from paying cash dividends to Carter’s, Inc. in excess of $100.0 million plus an additional amount that builds based on 50% of our consolidated net income on a cumulative basis beginning with the third fiscal quarter of 2013 and subject to certain conditions, unless TWCC and its consolidated subsidiaries meet a leverage ratio requirement under the indenture, which could restrict Carter's, Inc. from paying cash dividends on our common stock. Additionally, the terms of the notes contain customary affirmative covenants and provide for events of default which, if certain of them occur, would permit the trustee or the holders of at least 25% in principal amount of the then total outstanding senior notes to declare all amounts owning under the notes to be due and payable. Carter's, Inc. is not subject to these covenants. TWCC completed the required registered exchange offer during fiscal 2014. SECURED REVOLVING CREDIT FACILITY On October 15, 2010 , the Company entered into a $375 million ( $130 million sub-limit for letters of credit and a swing line sub-limit of $40 million ) secured revolving credit facility with Bank of America as sole lead arranger and administrative agent, JP Morgan Chase Bank as syndication agent, and other financial institutions. On December 22, 2011, the Company amended and restated the secured revolving credit facility to, among other things, provide a U.S. dollar secured revolving facility of $340 million (including a $130 million sub-limit for letters of credit and a swing line sub-limit of $40 million ) and a $35 million multicurrency secured revolving facility (including a $15 million sub-limit for letters of credit and a swing line sub-limit of $5 million ), which is available for borrowings by either TWCC or its Canadian subsidiary, in U.S. dollars or Canadian dollars. On August 31, 2012, the Company and lenders amended and restated the secured revolving credit facility to, among other things, improve interest rates applicable to pricing, extend the maturity of the facility, and allow borrowings in currencies other than U.S. dollars or Canadian dollars subject to the consent of all multicurrency lenders. The aggregate principal amount of the facility remained unchanged at $375 million consisting of a $340 million U.S. dollar secured revolving credit facility and a $35 million multicurrency secured revolving credit facility (although the sub-limit for U.S. dollar letters of credit was increased to $175 million ). Amended and Restated Credit Facility On September 16, 2015 , the Company and a syndicate of lenders amended and restated the secured revolving credit facility (the "amended revolving credit facility") to , among other things: (i) refinance the Company's existing credit facility in order to achieve better pricing terms and (ii) provide additional liquidity to be used for ongoing working capital purposes and for general corporate purposes. The aggregate principal amount of the amended revolving credit facility was increased from $375 million to $500 million to provide for (i) a $400 million U.S. dollar revolving facility (including a $175 million sub-limit for letters of credit and a swing line sub-limit of $50 million ) available for borrowings by TWCC and (ii) a $100 million multicurrency revolving facility (including a $40 million sub-limit for letters of credit and a swing line sub-limit of $15 million ), available for borrowing by TWCC and certain other subsidiaries of TWCC, in U.S. dollars, Canadian dollars, Euros, Pounds Sterling, or other currencies agreed to by the applicable lenders. In connection with the amendment, the Company paid approximately $1.6 million in debt issuance costs in connection with the amended and restated secured revolving credit agreement in fiscal 2015. These newly-incurred debt issuance costs, together with certain existing unamortized debt issuance costs, are being amortized over the remaining term of the amended revolving credit facility ( five years). The amended revolving credit facility matures September 16, 2020 . As of January 2, 2016 , the Company had approximately $184.4 million in outstanding borrowings under its secured revolving credit facility, exclusive of $7.7 million of outstanding letters of credit. As of January 2, 2016 , there was approximately $307.9 million available for future borrowing. As of January 2, 2016 , the interest rate margins applicable to the amend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 At January 2, 2016 , U.S. dollar borrowings outstanding under the secured revolving credit facility accrued interest at a LIBOR rate plus the applicable base rate, which was 1.72% on that date, and Canadian borrowing outstanding accrued interest at a CDOR rate plus the applicable base rate, which was 2.23% on that date. Covenants Subject to certain customary exceptions, the amended revolving credit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amended revolving credit facility also contains affirmative financial covenants. Specifically, TWCC and its subsidiaries will not (i) permit at the end of any four consecutive fiscal quarters the Lease Adjusted Leverage Ratio (defined as, with certain adjustments, the ratio of the Company's consolidated indebtedness plus six times rent expense, as defined, to consolidated net income before interest, taxes, depreciation, amortization, and rent expense ("EBITDAR")) to exceed 4.00 :1.00 (provided, however, that if any "Material Acquisition" occurs and the Lease Adjusted Leverage Ratio on a pro forma basis giving effect to the consummation of the Material Acquisition is less than 4.00 :1.00, then the maximum Lease Adjusted Leverage Ratio may be increased to 4.50 :1.00 for the fiscal quarter in which such Material Acquisition is consummated and the three fiscal quarters immediately following the fiscal quarter in which such Material Acquisition occurs) or (ii) permit at the end of any four consecutive fiscal quarters the Consolidated Fixed Charge Coverage Ratio (defined as, with certain adjustments, the ratio of consolidated EBITDAR to consolidated fixed charges (defined as interest plus rent expense)), for any such period to be less than 2.25 :1.00 (provided, however, that if any Material Acquisition occurs and the Consolidated Fixed Charge Coverage Ratio on a pro forma basis giving effect to the consummation of the Material Acquisition is at least 2.25 :1.00, then the minimum Consolidated Fixed Charge Coverage Ratio may be decreased to 2.00 :1.00 for the fiscal quarter in which such Material Acquisition is consummated and the three fiscal quarters immediately following the fiscal quarter in which such Material Acquisition occurs). The amended revolving credit facility also provides that certain covenants fall away and that the liens over the collateral securing each of the Company and certain subsidiaries' collective obligations are released following, among other things, the achievement of, and during the maintenance of, investment grade ratings by Moody's Investor Services, Inc. and Standard &amp; Poor's Ratings Services. The amended revolving credit facility also provides for incremental facilities in an aggregate amount not to exceed $250 million , either in the form of a commitment increase under the existing credit facility or the incurrence of one or more tranches of term loans (with the aggregate U.S. dollar amount available to the Company not to exceed $200 million and the aggregate multicurrency amount available not to exceed $50 million ). As of January 2, 2016 , the Company was in compliance with its financial debt covenants under the secured revolving credit facility.</t>
  </si>
  <si>
    <t>COMMON STOCK</t>
  </si>
  <si>
    <t>Equity [Abstract]</t>
  </si>
  <si>
    <t>COMMON STOCK SHARE REPURCHASES In the second quarter of fiscal 2013, the Company's Board of Directors authorized the repurchase of shares in an amount up to $300 million , inclusive of amounts remaining under previous authorizations. In the third quarter of 2013, the Company's Board of Directors authorized entry into two fixed-dollar accelerated stock repurchase ("ASR") agreements totaling $400 million . Final settlement of the ASR agreements occurred in January 2014. As of final settlement, the Company had received a total of approximately 5.6 million shares, of which approximately one million million shares were received in January 2014. The total fair market value, at trade dates, of the shares was approximately $398.7 million . All shares received under the ASR agreements were retired upon receipt. The ASR agreements were treated as equity classified forward contracts indexed to the Company's own stock. January 2, 2016 , the Company repurchased, in open market transactions, and retired 1,154,288 shares with an average share price of $95.55 for an aggregate amount of $110.3 million . During the fiscal year ended January 3, 2015 , the Company repurchased, in open market transactions, and retired 1,111,899 shares with an average share price of $73.84 for an aggregate amount of $82.1 million . The total remaining capacity under the repurchase authorizations as of January 2, 2016 , was approximately $74.8 million . On February 24, 2016, the Company's Board of Directors authorized a new $500 million share repurchase program. The new share repurchase authorization permits the Company to repurchase shares of its common stock up to $500 million , in addition to the approximate $74.8 million remaining at January 2, 2016 under previous authorizations described above. Future share repurchases may occur from time to time in the open market, in negotiated transactions, or otherwise. The timing and amount of any repurchases will be determined by the Company’s management, based on its evaluation of market conditions, share price, other investment priorities, and other factors. The share repurchase authorizations have no expiration dates. DIVIDENDS In fiscal 2015 the Company's Board of Directors paid quarterly cash dividends of $0.22 per share during all four quarters. In fiscal 2014 the Company's Board of Directors paid quarterly cash dividends of $0.19 per share during all four quarters. On February 24, 2016, the Company's Board of Directors authorized a quarterly cash dividend payment of $0.33 per common share, payable on March 25, 2016 to shareholders of record at the close of business on March 11, 2016. Future declarations of dividends and the establishment of future record and payment dates are at the discretion of the Company's Board of Directors based on a number of factors, including the Company's future financial performance and other investment priorities. Provisions in the Company's secured revolving credit facility and indenture governing its senior notes could have the effect of restricting the Company’s ability to pay future cash dividends on or make future repurchases of its common stock, as further described in Note 7, Long-Term Debt .</t>
  </si>
  <si>
    <t>STOCK-BASED COMPENSATION</t>
  </si>
  <si>
    <t>Disclosure of Compensation Related Costs, Share-based Payments [Abstract]</t>
  </si>
  <si>
    <t>STOCK-BASED COMPENSATION 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At the Company's May 13, 2011 shareholders' meeting, the shareholders approved an amendment to the Plan to (i) increase the maximum number of shares of stock available under the existing Plan by 3,725,000 shares from 12,053,392 shares to 15,778,392 shares and (ii) eliminate the Company's ability to grant cash awards and provide tax gross-ups under the Plan. As of January 2, 2016 , there were 2,041,526 shares available for grant under the Plan. The Plan makes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option exercises. The Company recorded stock-based compensation cost as follows: For the fiscal years ended (dollars in thousands) January 2, January 3, December 28, Stock options $ 4,350 $ 4,672 $ 4,728 Restricted stock: Time-based awards 6,855 7,018 6,732 Performance-based awards 4,728 4,827 4,127 Stock awards 1,096 1,081 453 Total $ 17,029 $ 17,598 $ 16,040 All stock-based compensation expense was reflected as a component of selling, general, and administrative expenses, where participants' other compensation expenses are also recorded. STOCK OPTIONS Stock options vest in equal annual installments over a four -year period. The Company issues new shares to satisfy stock option exercises. Changes in the Company's stock options for the fiscal year ended January 2, 2016 were as follows: Number of shares Weighted- average exercise price Weighted-average remaining contractual terms (years) Aggregate intrinsic value (in thousands) Outstanding, January 3, 2015 1,486,390 $39.99 Granted 201,940 $83.45 Exercised (214,420 ) $32.53 Forfeited (38,750 ) $67.31 Expired (11,500 ) $37.40 Outstanding, January 2, 2016 1,423,660 $46.56 6.05 $ 60,556 Vested and Expected to Vest, January 2, 2016 1,363,590 $45.31 5.95 $ 59,684 Exercisable, January 2, 2016 897,095 $33.41 4.87 $ 49,900 The intrinsic value of stock options exercised during the fiscal years ended January 2, 2016 , January 3, 2015 , and December 28, 2013 was approximately $13.2 million , $12.9 million , and $30.0 million , respectively. At January 2, 2016 , there was approximately $6.7 million of unrecognized compensation cost (net of estimated forfeitures) related to stock options which is expected to be recognized over a weighted-average period of approximately 2.4 years. The table below presents the assumptions used to calculate the fair value of options granted in each of the respective fiscal years: For the fiscal years ended January 2, January 3, December 28, Expected volatility 31.65 % 30.85 % 33.15 % Risk-free interest rate 1.65 % 1.82 % 1.15 % Expected term (years) 6.0 6.0 6.0 Dividend yield 1.06 % 1.11 % 0.91 % Weighted average fair value of options granted $ 24.59 $ 19.86 $ 20.21 RESTRICTED STOCK AWARDS Restricted stock awards issued under the Plan vest based upon continued service (time-based) or performance (performance-based) targets. The following table summarizes activity related to all restricted stock awards during the fiscal year ended January 2, 2016 : Restricted stock awards Weighted-average grant-date fair value Outstanding, January 3, 2015 674,875 $ 51.34 Granted 157,073 $ 84.25 Vested (352,396 ) $ 43.20 Forfeited (18,825 ) $ 66.91 Outstanding, January 2, 2016 460,727 $ 68.14 During fiscal 2014, a total of 184,133 shares of restricted stock vested with a weighted-average fair value of $42.24 per share. During fiscal 2013, a total of 237,355 shares of restricted stock vested with a weighted-average fair value of $31.40 per share. At January 2, 2016, there was approximately $15.3 million of unrecognized compensation cost (net of estimated forfeitures) related to all restricted stock awards which is expected to be recognized over a weighted-average period of approximately 2.2 years. Time-based Restricted Stock Awards Time-based restricted stock awards vest in equal annual installments or cliff vest after a three- or four-year period. During fiscal years 2015, 2014, and 2013, a total of 148,396 shares, 184,133 shares, and 237,355 shares, respectively, of time-based restricted stock vested with a weighted-average fair value of $51.67 per share, $42.24 per share, and $31.40 per share, respectively. At January 2, 2016 , there was approximately $10.9 million of unrecognized compensation cost (net of estimated forfeitures) related to time-based restricted stock which is expected to be recognized over a weighted-average period of approximately 2.4 years. Performance-based Restricted Stock Awards Fiscal year Number of shares granted Weighted-average fair value per share 2013 118,200 $ 59.27 2014 61,200 $ 68.49 2015 50,600 $ 82.40 During the fiscal year ended January 2, 2016 , a total of 204,000 performance shares vested with a weighted-average fair value of $37.03 per share. As of January 2, 2016 , a total of 198,400 performance shares were unvested with a weighted-average fair value of $67.66 per share. Vesting of these 198,400 performance shares is based on the performance targets for the shares granted in fiscal 2015, 2014, and 2013. As of January 2, 2016 , there was approximately $4.4 million of unrecognized compensation cost (net of estimated forfeitures) related to the unvested performance-based restricted stock awards which is expected to be recognized over a weighted-average period of approximately 1.7 years. The Company estimates that all of the performance targets will be fully achieved and is recognizing compensation cost ratably over the applicable performance periods based on 100% estimated achievement. Stock Awards Included in restricted stock awards are grants to non-management members of the Company's Board of Directors. At issuance, these awards were fully vested and issued as shares of the Company's common stock. During fiscal years 2015, 2014, and 2013, such awards were as follows: Number of shares issued Fair value per share Aggregate value (in thousands) 2013 16,173 $66.79 $1,080 2014 14,859 $72.72 $1,081 2015 10,933 $100.21 $1,096 The Company received no proceeds from the issuance of these shares.</t>
  </si>
  <si>
    <t>EMPLOYEE BENEFIT PLANS</t>
  </si>
  <si>
    <t>Compensation and Retirement Disclosure [Abstract]</t>
  </si>
  <si>
    <t>EMPLOYEE BENEFIT PLANS The Company maintains a defined contribution plan, a deferred compensation plan, and two defined benefit plans. The two defined benefit plans include the OshKosh B'Gosh pension plan and a post-retirement life and medical plan. OSHKOSH B'GOSH PENSION PLAN Funded Status The retirement benefits under the OshKosh B'Gosh pension plan were frozen as of December 31, 2005. A reconciliation of changes in the projected pension benefit obligation and plan assets is as follows: For the fiscal years ended (dollars in thousands) January 2, 2016 January 3, 2015 Change in projected benefit obligation: Projected benefit obligation at beginning of year $ 63,515 $ 53,386 Interest cost 2,493 2,488 Actuarial (gain) loss (3,329 ) 9,420 Benefits paid (2,304 ) (1,779 ) Projected benefit obligation at end of year $ 60,375 $ 63,515 Change in plan assets: Fair value of plan assets at beginning of year $ 52,484 $ 49,618 Actual return on plan assets 439 4,645 Benefits paid (2,304 ) (1,779 ) Fair value of plan assets at end of year $ 50,619 $ 52,484 Unfunded status $ 9,756 $ 11,031 The accumulated benefit obligation is equal to the projected benefit obligation as of January 2, 2016 and January 3, 2015 because the plan is frozen. The unfunded status is included in other long-term liabilities in the Company's consolidated balance sheet. The Company does not expect to make any contributions to the OshKosh B'Gosh pension plan during fiscal 2016 as the plan's funding exceeds the minimum funding requirements. The actuarial gain incurred in fiscal 2015 was primarily attributable to a higher discount rate. The actuarial loss incurred in fiscal year 2014 was primarily attributable to a lower discount rate, as well as changes in the mortality assumptions. Net Periodic Pension (Benefit) Cost The net periodic pension (benefit) cost included in the statement of operations was comprised of: For the fiscal years ended (dollars in thousands) January 2, 2016 January 3, 2015 December 28, 2013 Interest cost $ 2,493 $ 2,488 $ 2,335 Expected return on plan assets (3,138 ) (3,193 ) (3,058 ) Recognized actuarial loss (a) 643 85 831 Net periodic pension (benefit) cost $ (2 ) $ (620 ) $ 108 (a) Represents pre-tax amounts reclassified from accumulated other comprehensive loss. For fiscal 2016, approximately $0.6 million is expected to be reclassified from accumulated other comprehensive loss to a component of net periodic pension cost. Assumptions The actuarial computations utilized the following assumptions, using year-end measurement dates: Benefit obligation 2015 2014 Discount rate 4.25% 4.00% Net periodic pension cost 2015 2014 2013 Discount rate 4.00% 4.75% 4.00% Expected long-term rate of return on assets 6.00% 6.50% 7.00% The discount rates used at January 2, 2016 , January 3, 2015 , and December 28, 2013 were determined with consideration given to the Citigroup Pension Discount and Liability Index and the Barclay Capital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considers historic returns adjusted for changes in overall economic conditions that may affect future returns and a weighting of each investment class. A 0.25% change in the assumed discount rate would result in an increase or decrease in the amount of the pension plan's projected benefit obligation of approximately $2.2 million . The Company currently expects benefit payments for its defined benefit pension plans as follows for the next ten fiscal years; (dollars in thousands) Fiscal Year 2016 $ 2,300 2017 $ 2,370 2018 $ 2,220 2019 $ 2,270 2020 $ 2,610 2021-2025 $ 15,470 Plan Assets The Company's investment strategy is to invest in a well-diversified portfolio consisting of approximately 10 mutual funds or group annuity contracts that minimize concentration of risks by utilizing a variety of asset types, fund strategies, and fund managers. The target allocation for plan assets is 40% equity securities, 50% bond funds, and 10% real estate investments. Based on actual returns over a long-term basis, the Company believes that a 6.0% annual return on plan assets can be achieved based on the current allocation and investment strategy. Equity securities primarily include funds invested in large-cap and mid-cap companies, primarily located in the U.S., with up to 5% of the plan assets invested in international equities. Fixed income securities include funds holding corporate bonds of companies from diverse industries, and U.S. Treasuries. Real estate funds include investments in actively managed mutual funds that invest in real estate. The fair value of the Company's pension plan assets at January 2, 2016 and January 3, 2015 , by asset category, were as follows: January 2, 2016 January 3, 2015 (dollars in thousands) Asset Category Total Level 1 Level 2 Total Level 1 Level 2 Cash and cash equivalents $ 149 $ 149 $ — $ 133 $ 133 $ — Equity Securities: U.S. Large-Cap blend (a) 8,438 4,222 4,216 8,671 4,337 4,334 U.S. Large-Cap growth 4,216 4,216 — 4,346 4,346 — U.S. Mid-Cap growth 2,550 — 2,550 2,609 — 2,609 U.S. Small-Cap blend 2,523 2,523 — 2,596 2,596 — International blend 2,523 2,523 — 2,614 2,614 — Fixed income securities: Corporate bonds (b) 25,097 25,097 — 26,325 26,325 — Real estate (c) 5,123 5,123 — 5,190 5,190 — $ 50,619 $ 43,853 $ 6,766 $ 52,484 $ 45,541 $ 6,943 (a) This category comprises low-cost equity index funds not actively managed that track the Standard &amp; Poor's 500 Index. (b) This category invests in both U.S. Treasuries and mid-term corporate debt from U.S. issuers from diverse industries. (c) This category represents an investment in a mutual fund that invests primarily in real estate securities, including common stocks, preferred stock and other equity securities issued by real estate compan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or the fiscal years ended (dollars in thousands) January 2, 2016 January 3, 2015 APBO at beginning of period $ 5,331 $ 5,730 Service cost 130 113 Interest cost 178 230 Actuarial (gain) loss (278 ) 32 Plan participants' contribution 17 18 Benefits paid (440 ) (501 ) Curtailment gain — (291 ) APBO at end of period $ 4,938 $ 5,331 Approximately $4.3 million and $4.7 million of the APBO at the end of fiscal 2015 and 2014, respectively, were classified as other long term liabilities in the Company's consolidated balance sheets. Net Periodic Post-Retirement Benefit (Benefit) Cost The components of post-retirement benefit expense charged to the statement of operations were as follows: For the fiscal years ended (dollars in thousands) January 2, January 3, December 28, Service cost – benefits attributed to service during the period $ 130 $ 113 $ 161 Interest cost on accumulated post-retirement benefit obligation 178 230 231 Amortization net actuarial gain (a) (192 ) (206 ) (135 ) Curtailment gain — (291 ) (278 ) Total net periodic post-retirement cost (benefit) $ 116 $ (154 ) $ (21 ) (a) Represents pre-tax amounts reclassified from accumulated other comprehensive loss. For fiscal 2016, approximately $0.2 million is expected to be reclassified from accumulated other comprehensive loss as a credit to periodic net periodic pension cost. Curtailment In fiscal 2014 and 2013, a curtailment gain was recognized as a result of the Company's facility closures, which decreased the number of employees eligible for retiree medical benefits. Assumptions The actuarial computations utilized the following assumptions, using year-end measurement dates: 2015 2014 Benefit obligation Discount rate 3.75% 3.50% 2015 2014 2013 Net periodic pension cost Discount rate 3.50% 4.25% 3.50% The discount rates used at January 2, 2016 , January 3, 2015 , and December 28, 2013 , were determined with primary consideration given to the Citigroup Pension Discount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approximately $0.4 million in fiscal 2015, and $0.5 million in both of the fiscal years 2014 and 2013. The Company expects that its contribution and benefit payments for post-retirement benefit obligations will be approximately $0.4 million for each fiscal year between 2016 and 2020. For the five years subsequent to fiscal 2020, the aggregate contributions and benefit payments for post-retirement benefit obligations is expected to be approximately $1.6 million . The Company does not pre-fund this plan and as a result there are no plan assets. The measurement date used to determine the post-retirement benefit obligations is as of the end of the fiscal year.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The Company invests comparable amounts in marketable securities to mitigate the risk associated with the investment return on the employee deferrals. DEFINED CONTRIBUTION PLAN The Company also sponsors defined contribution savings plans within the U.S. and Canada. The U.S. plan covers employees who are at least 21 years of age and have completed three months of service, during which at least 250 hours were served. The plan provides for a discretionary employer match. The Company's expense for the U.S. defined contribution savings plan totaled approximately $12.2 million , $10.5 million , and $8.5 million for the fiscal years ended January 2, 2016 , January 3, 2015 , and December 28, 2013 , respectively. Expenses related to the Canadian defined contribution savings plan were not material.</t>
  </si>
  <si>
    <t>INCOME TAXES</t>
  </si>
  <si>
    <t>Income Tax Disclosure [Abstract]</t>
  </si>
  <si>
    <t>Net deferred tax liability [Table Text Block]</t>
  </si>
  <si>
    <t>The net deferred tax liability was classified on the Company's consolidated balance sheets as follows: (dollars in thousands) January 2, 2016 January 3, 2015 Assets (Liabilities) Current net deferred tax asset $ 34,080 $ 36,625 Non-current net deferred tax liability (128,838 ) (121,536 ) Total deferred tax liability $ (94,758 ) $ (84,911 )</t>
  </si>
  <si>
    <t>INCOME TAXES PROVISION FOR INCOME TAXES The provision for income taxes consisted of the following: For the fiscal years ended (dollars in thousands) January 2, 2016 January 3, 2015 December 28, 2013 Current tax provision: Federal $ 103,316 $ 88,635 $ 71,696 State 10,277 9,049 8,486 Foreign 8,116 6,641 8,280 Total current provision $ 121,709 $ 104,325 $ 88,462 Deferred tax provision (benefit): Federal $ 6,577 $ 5,519 $ 1,412 State 1,193 41 (942 ) Foreign 887 (1,649 ) 126 Total deferred provision 8,657 3,911 596 Total provision $ 130,366 $ 108,236 $ 89,058 The foreign portion of the tax position substantially relates to Canadian, Hong Kong and China income taxes on the Company's international operations and foreign tax withholdings related to the Company's foreign royalty income. The components of income before income taxes were as follows: For the fiscal years ended (dollars in thousands) January 2, 2016 January 3, 2015 December 28, 2013 Domestic $ 335,955 $ 286,177 $ 223,907 Foreign 32,233 16,729 25,558 Total $ 368,188 $ 302,906 $ 249,465 EFFECTIVE RATE RECONCILIATION The difference between the Company's effective income tax rate and the federal statutory tax rate is reconciled below: For the fiscal years ended January 2, 2016 January 3, 2015 December 28, 2013 Statutory federal income tax rate 35.0 % 35.0 % 35.0 % State income taxes, net of federal income tax benefit 2.5 % 2.5 % 2.5 % Impact of foreign operations (1.3 )% (1.2 )% (1.4 )% Settlement of uncertain tax positions (0.8 )% (0.6 )% (0.4 )% Total 35.4 % 35.7 % 35.7 % The Company and its subsidiaries file a consolidated U.S. federal income tax return, as well as separate and combined income tax returns in numerous state and foreign jurisdictions. The Internal Revenue Service completed an income tax audit for fiscal 2011- 2013 in the first quarter of 2015. As a result of the settlement of this audit and on ongoing state income tax audit, the Company recognized prior-year income tax benefits of approximately $1.8 million in the first quarter of 2015. The federal statute of limitations for fiscal 2010 closed during the third quarter of 2014. In most cases, the Company is no longer subject to state and local tax authority examinations for years prior to fiscal 2011. DEFERRED TAXES Components of deferred tax assets and liabilities were as follows: (dollars in thousands) January 2, 2016 January 3, 2015 Deferred tax assets: Assets (Liabilities) Accounts receivable allowance $ 4,394 $ 4,990 Inventory 9,019 11,253 Accrued liabilities 15,156 13,947 Equity-based compensation 10,022 10,596 Deferred employee benefits 8,929 8,070 Deferred rent 43,616 37,381 Other 5,125 6,127 Total deferred tax assets $ 96,261 $ 92,364 Deferred tax liabilities: Depreciation $ (84,610 ) $ (70,510 ) Tradename and licensing agreements (101,160 ) (102,298 ) Other (5,249 ) (4,467 ) Total deferred tax liabilities $ (191,019 ) $ (177,275 ) The net deferred tax liability was classified on the Company's consolidated balance sheets as follows: (dollars in thousands) January 2, 2016 January 3, 2015 Assets (Liabilities) Current net deferred tax asset $ 34,080 $ 36,625 Non-current net deferred tax liability (128,838 ) (121,536 ) Total deferred tax liability $ (94,758 ) $ (84,911 ) The Company has not provided deferred taxes on undistributed earnings from its foreign subsidiaries, as the Company anticipates that these earnings will be reinvested indefinitely. Undistributed earnings from the Company's foreign subsidiaries at January 2, 2016 amounted to approximately $89.7 million . These earnings have been reinvested in foreign operations and the Company does not currently plan to initiate any action that would result in these earnings being repatriated to the U.S. Because of the availability of foreign tax credits, it is not practicable to determine the U.S. federal income tax liability that would be payable if such earnings were not reinvested indefinitely. UNCERTAIN TAX POSITIONS The following is a reconciliation of the beginning and ending amount of unrecognized tax benefits: (dollars in thousands) Balance at December 29, 2012 $ 9,763 Additions based on tax positions related to fiscal 2013 3,200 Additions for prior year tax positions (375 ) Reductions for lapse of statute of limitations (1,029 ) Reductions for prior year tax settlements (377 ) Balance at December 28, 2013 $ 11,182 Additions based on tax positions related to fiscal 2014 2,572 Reductions for prior year tax positions (471 ) Reductions for lapse of statute of limitations (1,536 ) Reductions for prior year tax settlements (436 ) Balance at January 3, 2015 $ 11,311 Additions based on tax positions related to fiscal 2015 2,840 Reductions for prior year tax positions (260 ) Reductions for lapse of statute of limitations (1,427 ) Reductions for prior year tax settlements (3,049 ) Balance at January 2, 2016 $ 9,415 As of January 2, 2016 , the Company had gross unrecognized tax benefits of approximately $9.4 million , of which $6.5 million ,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approximately $1.2 million of reserves for which the statute of limitations is expected to expire within the next fiscal year. If these tax benefits are ultimately recognized, such recognition, net of federal income taxes, may affect the annual effective tax rate for fiscal 2016 and the effective tax rate in the quarter in which the benefits are recognized. The Company recognizes interest related to unrecognized tax benefits as a component of interest expense and penalties related to unrecognized tax benefits as a component of income tax expense. During fiscal 2015, 2014, and 2013, interest expense recorded on uncertain tax positions was not significant. The Company had approximately $0.8 million and $0.9 million of interest accrued on uncertain tax positions as of January 2, 2016 and January 3, 2015 , respectively.</t>
  </si>
  <si>
    <t>EARNINGS PER SHARE</t>
  </si>
  <si>
    <t>Earnings Per Share [Abstract]</t>
  </si>
  <si>
    <t>EARNINGS PER SHARE The following is a reconciliation of basic common shares outstanding to diluted common and common equivalent shares outstanding: For the fiscal years ended January 2, January 3, December 28, Weighted-average number of common and common equivalent shares outstanding: Basic number of common shares outstanding 51,835,053 52,614,425 56,931,216 Dilutive effect of equity awards 499,583 479,114 590,951 Diluted number of common and common equivalent shares outstanding 52,334,636 53,093,539 57,522,167 Earnings per share: (dollars in thousands, except per share data) Basic net income per common share: Net income $ 237,822 $ 194,670 $ 160,407 Income allocated to participating securities (2,184 ) (2,586 ) (2,144 ) Net income available to common shareholders $ 235,638 $ 192,084 $ 158,263 Basic net income per common share $ 4.55 $ 3.65 $ 2.78 Diluted net income per common share: Net income $ 237,822 $ 194,670 $ 160,407 Income allocated to participating securities (2,167 ) (2,568 ) (2,126 ) Net income available to common shareholders $ 235,655 $ 192,102 $ 158,281 Diluted net income per common share $ 4.50 $ 3.62 $ 2.75 Anti-dilutive shares excluded from dilutive earnings per share calculations (1) 192,740 230,150 355,900 (1) The volume of antidilutive shares is, in part, due to the related unamortized compensation costs. In connection with the 2013 ASR agreements discussed in Note 8, Common Stock , the Company received one million additional shares in January 2014 for a total of approximately 5.6 million shares during fiscal 2014 and 2013 under the ASR program. The shares were retired upon receipt and, accordingly, reduced the Company's weighted average shares outstanding for purposes of the calculation of earnings per share. The Company evaluated the ASR agreements for their potential dilution of earnings per share and determined, for all periods impacted by the ASR agreements, that the Company would not have been required to deliver additional shares to JPMorgan based on the volume-weighted average prices calculated for all impacted periods. The Company determined that these shares would have had an anti-dilutive effect and excluded these shares from the diluted earnings per share calculation for all periods.</t>
  </si>
  <si>
    <t>SEGMENT INFORMATION</t>
  </si>
  <si>
    <t>Segment Reporting [Abstract]</t>
  </si>
  <si>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 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accounting policies of the segments are the same as those described in Note 2, Summary of Significant Accounting Policies . The Company's reportable segments are Carter's Wholesale, Carter’s Retail, OshKosh Retail, OshKosh Wholesale, and International. The table below presents certain segment information for the periods indicated: For the fiscal years ended (dollars in thousands) January 2, % of January 3, % of December 28, % of Total Net sales : Carter’s Retail (a) $ 1,151,268 38.2 % $ 1,087,165 37.6 % $ 954,160 36.2 % Carter’s Wholesale 1,107,706 36.8 % 1,081,888 37.4 % 1,035,420 39.2 % Total Carter’s 2,258,974 75.0 % 2,169,053 75.0 % 1,989,580 75.4 % OshKosh Retail (a) 363,087 12.0 % 335,140 11.6 % 289,311 11.0 % OshKosh Wholesale 65,607 2.2 % 73,201 2.5 % 74,564 2.8 % Total OshKosh 428,694 14.2 % 408,341 14.1 % 363,875 13.8 % International (b) 326,211 10.8 % 316,474 10.9 % 285,256 10.8 % Total net sales $ 3,013,879 100.0 % $ 2,893,868 100.0 % $ 2,638,711 100.0 % Operating income (loss) : % of % of % of Carter’s Retail (a) $ 199,040 17.3 % $ 211,297 19.4 % $ 181,169 19.0 % Carter’s Wholesale 232,497 21.0 % 185,463 17.1 % 185,501 17.9 % Total Carter’s 431,537 19.1 % 396,760 18.3 % 366,670 18.4 % OshKosh Retail (a) 11,931 3.3 % 8,210 2.4 % (1,433 ) (0.5 )% OshKosh Wholesale 13,270 20.2 % 8,842 12.1 % 9,796 13.1 % Total OshKosh 25,201 5.9 % 17,052 4.2 % 8,363 2.3 % International (b) (c) 47,004 14.4 % 39,470 12.5 % 40,641 14.2 % Corporate expenses (d) (e) (110,885 ) (119,937 ) (151,523 ) Total operating income $ 392,857 13.0 % $ 333,345 11.5 % $ 264,151 10.0 % (a) Includes eCommerce results. (b) Net sales include international retail, eCommerce, and wholesale sales. Operating income includes international licensing income. (c) Includes the following charges: For the fiscal years ended (dollars in millions) January 2, January 3, December 28, Revaluation of contingent consideration $ 1.9 $ 1.3 $ 2.8 Exit from Japan retail operations $ — $ 0.5 $ 4.1 (d) Corporate expenses include expenses related to incentive compensation, stock-based compensation, executive management, severance and relocation, finance, building occupancy, information technology, certain legal fees, consulting, and audit fees. (e) Includes the following charges: For the fiscal years ended (dollars in millions) January 2, January 3, December 28, Office consolidation costs $ — $ 6.6 $ 33.3 Amortization of H.W. Carter and Sons tradenames $ 6.2 $ 16.4 $ 13.6 Closure of distribution facility in Hogansville, GA (1) $ — $ 0.9 $ 1.9 (1) Continuing operating costs associated with the closure of the Company's distribution facility in Hogansville, Georgia. ADDITIONAL DATA BY SEGMENT Inventory The table below represents inventory by segment: For the fiscal years ended (dollars in thousands) January 2, January 3, Carter's Wholesale $ 271,117 $ 240,669 Carter's Retail 68,694 84,004 OshKosh Retail 31,136 31,829 OshKosh Wholesale 50,027 39,879 International 48,960 48,463 Total $ 469,934 $ 444,844 Wholesale inventories include inventory produced and warehoused for the retail segment. The table below represents consolidated net sales by product: For the fiscal years ended (dollars in thousands) January 2, 2016 (52 weeks) January 3, 2015 (53 weeks) December 28, 2013 (52 weeks) Baby $ 1,173,002 $ 1,107,973 $ 975,374 Playclothes 1,182,281 1,146,797 1,074,581 Sleepwear 378,419 381,574 366,289 Other (a) 280,177 257,524 222,467 Total net sales $ 3,013,879 $ 2,893,868 $ 2,638,711 (a) Other product offerings include bedding, outwear, swimwear, shoes, socks, diaper bags, gift sets, toys, and hair accessories. GEOGRAPHICAL DATA Revenue The Company's international sales principally represent sales to customers in Canada. Such sales were 65.6% and 67.9% of total international sales in fiscal 2015 and 2014, respectively. Long-Lived Assets The following represents property, plant, and equipment, net, by geographic area: For the fiscal years ended (dollars in thousands) January 2, 2016 January 3, 2015 United States $ 342,354 $ 305,093 International 29,350 28,004 Total $ 371,704 $ 333,097 Long-lived assets in the international segment relate principally to Canada. Long-lived assets in Canada were 89.5% and 98.1% of total international long-lived assets at the end of fiscal 2015 and 2014, respectively.</t>
  </si>
  <si>
    <t>FAIR VALUE MEASUREMENTS</t>
  </si>
  <si>
    <t>Fair Value Disclosures [Abstract]</t>
  </si>
  <si>
    <t>Schedule of Intercompany Foreign Currency Balances [Table Text Block]</t>
  </si>
  <si>
    <t xml:space="preserve">FOREIGN CURRENCY CONTRACTS Fair values for unsettled foreign exchange forward contracts are calculated by using readily observable market inputs (market-quoted currency exchange rates in effect between U.S. and Canadian dollars), classified as Level 2 within the fair value hierarchy, and included in other current assets or other current liabilities on the Company's consolidated balance sheet. At January 2, 2016 , t he notional value of the open foreign currency forward contracts was approximately $59.0 million . During fiscal 2015, the Company recorded unrealized gains of approximately $2.1 million related to the mark-to-market adjustments. The Company recorded realized gains of approximately $3.1 million for contracts settled. These amounts are included in other (income) expense, net on the Company's consolidated statement of operations. During fiscal 2014 and fiscal 2013, the Company did not utilize foreign exchange contracts. </t>
  </si>
  <si>
    <t>Investments in Debt and Marketable Equity Securities (and Certain Trading Assets) Disclosure [Text Block]</t>
  </si>
  <si>
    <t>INVESTMENTS The Company invests in marketable securities, principally equity based mutual funds, to mitigate the risk associated with the investment return on employee deferrals of compensation. All of the marketable securities purchased are included in other assets on the accompanying consolidated balance sheets. Gains on the mark to market of marketable securities were not material for fiscal 2015, and were $0.4 million for fiscal 2014. The fair value of the Company's pension plan assets at January 2, 2016 and January 3, 2015 , by asset category, are disclosed in Note 10, Employee Benefits Plans , to these consolidated financial statements.</t>
  </si>
  <si>
    <t>FAIR VALUE MEASUREMENTS The following table summarizes assets and liabilities measured at fair value on a recurring basis: January 2, 2016 January 3, 2015 (dollars in millions) Level 1 Level 2 Level 3 Level 1 Level 2 Level 3 Assets Investments $ 8.6 $ — $ — $ 7.6 $ — $ — Foreign exchange forward contracts (1) $ — $ 2.1 $ — $ — $ — $ — Liabilities Contingent consideration $ — $ — $ — $ — $ — $ 7.7 (1) Included in Prepaid expenses and other current assets in the Company's consolidated balance sheet. INVESTMENTS The Company invests in marketable securities, principally equity based mutual funds, to mitigate the risk associated with the investment return on employee deferrals of compensation. All of the marketable securities purchased are included in other assets on the accompanying consolidated balance sheets. Gains on the mark to market of marketable securities were not material for fiscal 2015, and were $0.4 million for fiscal 2014. The fair value of the Company's pension plan assets at January 2, 2016 and January 3, 2015 , by asset category, are disclosed in Note 10, Employee Benefits Plans , to these consolidated financial statements. FOREIGN CURRENCY CONTRACTS Fair values for unsettled foreign exchange forward contracts are calculated by using readily observable market inputs (market-quoted currency exchange rates in effect between U.S. and Canadian dollars), classified as Level 2 within the fair value hierarchy, and included in other current assets or other current liabilities on the Company's consolidated balance sheet. At January 2, 2016 , t he notional value of the open foreign currency forward contracts was approximately $59.0 million . During fiscal 2015, the Company recorded unrealized gains of approximately $2.1 million related to the mark-to-market adjustments. The Company recorded realized gains of approximately $3.1 million for contracts settled. These amounts are included in other (income) expense, net on the Company's consolidated statement of operations. During fiscal 2014 and fiscal 2013, the Company did not utilize foreign exchange contracts. CONTINGENT CONSIDERATION RELATED TO BONNIE TOGS ACQUISITION At January 2, 2016 , the Company had no remaining contingent consideration liability related to the 2011 Bonnie Togs acquisition in Canada. The following summarizes the significant unobservable inputs for the Company's Level 3 fair value measurements at December January 3, 2015: (dollars in millions) Fair Value (USD) Valuation technique Unobservable inputs Amount (CAD) Contingent consideration $ 7.7 Discounted cash flow Estimated contingent consideration payment C$ 10 Discount rate 18 % Probability assumption 100 % BORROWINGS As of January 2, 2016 , the Level 2 fair value of the Company's $184 million in borrowings under its secured revolving credit facility approximated carrying value. The fair value of the Company's $400 million senior notes was estimated by obtaining market quotes given the trading levels of other bonds of the same general issuer type and market perceived credit quality and is, therefore, within Level 2 of the fair value hierarchy. The fair value of the outstanding senior notes as of January 2, 2016 was approximately $409 million .</t>
  </si>
  <si>
    <t>OTHER CURRENT AND LONG-TERM LIABILITIES</t>
  </si>
  <si>
    <t>Other Liabilities Disclosure [Abstract]</t>
  </si>
  <si>
    <t>OTHER CURRENT AND LONG-TERM LIABILITIES Other current liabilities that exceeded five percent of total current liabilities (at the end of either fiscal year) consisted of the following: (dollars in thousands) January 2, 2016 January 3, 2015 Accrued bonuses and incentive compensation $ 17,934 $ 18,875 Accrued employee benefits $ 19,751 $ 17,131 Other long-term liabilities that exceeded five percent of total liabilities (at the end of either fiscal year) consisted of the following: (dollars in thousands) January 2, 2016 January 3, 2015 Deferred lease incentives $ 70,060 $ 67,205</t>
  </si>
  <si>
    <t>FACILITY CLOSURE</t>
  </si>
  <si>
    <t>Restructuring Cost and Reserve [Line Items]</t>
  </si>
  <si>
    <t>FACILITY CLOSURE HOGANSVILLE DISTRIBUTION FACILITY In 2012, the Company announced its plan to close its Hogansville, Georgia distribution facility. In connection with this plan, the Company recorded approximately $1.9 million in closing-related charges in selling, general, and administrative expenses for fiscal 2013. There were no additional closing-related charges recorded for the fiscal 2015 and 2014. There was no ending liability amount as of January 2, 2016 . The Hogansville facility was sold in the fourth quarter of 2014 for an amount that approximated carrying value. OFFICE CONSOLIDATION In 2013 and 2014, the Company consolidated its Shelton, Connecticut and Atlanta, Georgia offices, as well as certain functions from our other offices, into a new headquarters facility in Atlanta, Georgia. The Company recorded approximately $6.6 million , and $33.3 million in closing-related costs in fiscal 2014 and 2013 , respectively, in connection with this plan. There were no closing-related costs recorded in fiscal 2015 in connection with this plan, and no additional costs are expected to be incurred in the future. For fiscal year 2014 and 2013, the total amount of charges was included in selling, general, and administrative expenses and consisted of the following: For the fiscal years ended (dollars in millions) January 3, 2015 December 28, 2013 Other closure costs $ 5.7 $ 24.5 Severance and other benefits 0.9 4.8 Accelerated depreciation — 4.0 Total $ 6.6 $ 33.3 The following table summarizes the restructuring reserves related to the office consolidation as of January 2, 2016 : (dollars in millions) Severance Other closure costs Total Balance at January 3, 2015 $ 0.8 $ 2.8 $ 3.6 Payments (0.6 ) (0.8 ) (1.4 ) Balance at January 2, 2016 $ 0.2 $ 2.0 $ 2.2 The severance reserve is included in other current liabilities and other closure costs are included in other long-term liabilities in the Company's consolidated balance sheets. The Company has completed its office consolidation efforts. The severance accrual is expected to be fully paid during fiscal 2016. Other closure costs relate to an ongoing lease liability for the closed office in Shelton, Connecticut. JAPAN RETAIL OPERATIONS In 2013, the Company made the decision to exit retail operations in Japan based on revised forecasts which did not meet the Company's investment objectives. The Company recorded approximately $1.5 million and $4.1 million in closing related costs for the fiscal years 2014 and 2013, respectively. There were no related costs to the exit of Japan operations recorded in fiscal 2015, and no additional related costs are expected in the future.</t>
  </si>
  <si>
    <t>Restructuring and Related Costs [Table Text Block]</t>
  </si>
  <si>
    <t>he total amount of charges was included in selling, general, and administrative expenses and consisted of the following: For the fiscal years ended (dollars in millions) January 3, 2015 December 28, 2013 Other closure costs $ 5.7 $ 24.5 Severance and other benefits 0.9 4.8 Accelerated depreciation — 4.0 Total $ 6.6 $ 33.3</t>
  </si>
  <si>
    <t>LEASE COMMITMENTS</t>
  </si>
  <si>
    <t>Leases [Abstract]</t>
  </si>
  <si>
    <t>LEASE COMMITMENTS Rent expense under operating leases (including properties and computer and office equipment) was approximately $136.6 million , $123.6 million , and $117.3 million for the fiscal years ended January 2, 2016 , January 3, 2015 , and December 28, 2013 , respectively. Minimum annual rental commitments under current noncancellable operating leases, as of January 2, 2016 , substantially all of which relate to leased real estate, were as follows: Fiscal Year Operating Leases 2016 $ 141,707 2017 136,104 2018 127,376 2019 115,097 2020 104,317 Thereafter 369,410 Total $ 994,011 Amounts related to property include leases on retail stores as well as various corporate offices, distribution facilities, and other premises. The majority of the Company's lease terms range between 5 and 10 years.</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also include obligations associated with leases, the secured revolving credit agreement, senior notes, employee benefit plans, and facility consolidations/closures as disclosed elsewhere in the notes to the consolidated financial statements.</t>
  </si>
  <si>
    <t>VALUATION AND QUALIFYING ACCOUNTS</t>
  </si>
  <si>
    <t>Valuation and Qualifying Accounts [Abstract]</t>
  </si>
  <si>
    <t>VALUATION AND QUALIFYING ACCOUNTS Information regarding accounts receivable is as follows: (dollars in thousands) Accounts receivable reserves Sales returns reserves Total Balance at December 29, 2012 $ 7,188 $ 400 $ 7,588 Additional provisions 10,245 1,110 11,355 Charges to reserve (8,125 ) (1,110 ) (9,235 ) Balance at December 28, 2013 $ 9,308 $ 400 $ 9,708 Additional provisions 9,919 715 10,634 Charges to reserve (7,419 ) (715 ) (8,134 ) Balance at January 3, 2015 $ 11,808 $ 400 $ 12,208 Additional provisions 4,170 264 4,434 Charges to reserve (7,435 ) (264 ) (7,699 ) Balance at January 2, 2016 $ 8,543 $ 400 $ 8,943</t>
  </si>
  <si>
    <t>UNAUDITED QUARTERLY FINANCIAL DATA</t>
  </si>
  <si>
    <t>Quarterly Financial Information Disclosure [Abstract]</t>
  </si>
  <si>
    <t>UNAUDITED QUARTERLY FINANCIAL DATA The unaudited summarized financial data by quarter for the fiscal years ended January 2, 2016 and January 3, 2015 is presented in the table below: (dollars in thousands, except per share data) Quarter 1 Quarter 2 Quarter 3 Quarter 4 Fiscal 2015 Net sales $ 684,764 $ 612,765 $ 849,806 $ 866,544 Gross profit 284,052 262,895 347,539 363,538 Selling, general, and administrative expenses 211,183 209,296 230,017 258,737 Royalty income (11,636 ) (8,353 ) (12,699 ) (11,378 ) Operating income 84,505 61,952 130,221 116,179 Net income 49,792 36,105 79,326 72,599 Basic net income per common share (1) 0.94 0.69 1.52 1.40 Diluted net income per common share (1) 0.94 0.68 1.51 1.39 Fiscal 2014: (2) Net sales $ 651,643 $ 574,065 $ 798,936 $ 869,224 Gross profit 261,725 245,477 321,206 356,032 Selling, general, and administrative expenses 210,095 206,315 221,939 251,902 Royalty income (9,901 ) (8,185 ) (11,190 ) (9,880 ) Operating income 61,531 47,347 110,457 114,010 Net income 34,297 25,897 65,886 68,590 Basic net income per common share (1) 0.64 0.48 1.24 1.30 Diluted net income per common share (1) 0.63 0.48 1.23 1.29 (1) May not be additive to the net income per common share amounts for the fiscal year due to the calculation provision of ASC 260, Earnings Per Share . (2) The fourth quarter of fiscal 2014 contained 14 weeks instead of the typical 13 weeks for each quarter in a fiscal year that contains 52 weeks.</t>
  </si>
  <si>
    <t>GUARANTOR CONDENSED CONSOLIDATING FINANCIAL STATEMENTS</t>
  </si>
  <si>
    <t>Condensed Financial Information of Parent Company Only Disclosure [Abstract]</t>
  </si>
  <si>
    <t>GUARANTOR CONDENSED CONSOLIDATING FINANCIAL STATEMENTS The Company’s senior notes constitute debt obligations of its wholly-owned subsidiary, The William Carter Company ("TWCC" or the "Subsidiary Issuer"), are unsecured and are fully and unconditionally guaranteed by Carter’s, Inc. (the "Parent"), by each of the Parent's current domestic subsidiaries (other than TWCC), and, subject to certain exceptions, future restricted subsidiaries that guarantee the Company’s amend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In fiscal 2014, the Company revised its Guarantor Condensed Consolidating Statements of Comprehensive Income to correct a presentation error related to certain other comprehensive income (loss) transactions within the Subsidiary Issuer and Guarantor Subsidiaries columns in the Company’s previously filed Form 10-Q for the first and second fiscal quarters of 2014, which includes the comparative periods, and for the fiscal years ended December 28, 2013 and December 29, 2012. These presentation items had no effect on the Company’s Consolidated Financial Statements. The Company concluded that these items were not material to the financial statements taken as a whole, but elected to revise previously reported amounts within this footnote for all periods presented. Future filings will reflect these revisions. In December 2015, as part of a foreign subsidiary restructuring, certain non-guarantor subsidiaries became subsidiaries of certain other non-guarantor subsidiaries. The restructuring did not retroactively impact the prior status of the guarantor and the non-guarantor subsidiaries, and accordingly the condensed consolidating financial information for periods prior to the restructuring have not been adjusted to reflect the restructuring. CARTER’S, INC. Condensed Consolidating Balance Sheet As of January 2, 2016 (dollars in thousands) Parent Subsidiary Issuer Guarantor Subsidiaries Non-Guarantor Subsidiaries Consolidating Adjustments Consolidated ASSETS Current assets: Cash and cash equivalents $ — $ 325,771 $ 14,652 $ 40,786 $ — $ 381,209 Accounts receivable, net — 178,842 23,980 4,748 — 207,570 Intercompany receivable — 52,676 133,092 3,317 (189,085 ) — Intercompany loan receivable — — — — — — Finished goods inventories — 271,148 184,618 48,960 (34,792 ) 469,934 Prepaid expenses and other current assets — 18,317 14,261 6,094 — 38,672 Deferred income taxes — 19,502 13,544 1,034 — 34,080 Total current assets — 866,256 384,147 104,939 (223,877 ) 1,131,465 Property, plant, and equipment, net — 162,031 180,322 29,351 — 371,704 Goodwill — 136,570 — 38,304 — 174,874 Tradenames and other intangibles, net — 225,348 85,500 — — 310,848 Deferred debt issuance costs, net — 6,813 — — — 6,813 Other assets — 12,423 665 321 — 13,409 Intercompany long-term receivable — — 294,070 — (294,070 ) — Intercompany long-term note receivable — 100,000 — — (100,000 ) — Investment in subsidiaries 875,051 652,598 100,146 — (1,627,795 ) — Total assets $ 875,051 $ 2,162,039 $ 1,044,850 $ 172,915 $ (2,245,742 ) $ 2,009,113 LIABILITIES AND STOCKHOLDERS' EQUITY Current liabilities: Accounts payable $ — $ 93,585 $ 44,951 $ 19,112 $ — $ 157,648 Intercompany payables — 134,694 51,362 3,029 (189,085 ) — Intercompany loan payables — — — — — — Other current liabilities — 12,996 80,908 11,166 — 105,070 Total current liabilities — 241,275 177,221 33,307 (189,085 ) 262,718 Long-term debt — 566,000 — 18,431 — 584,431 Deferred income taxes — 84,038 44,800 — — 128,838 Intercompany long-term liability — 294,070 — — (294,070 ) — Intercompany long-term note payable — — 100,000 — (100,000 ) — Other long-term liabilities — 66,813 79,568 11,694 — 158,075 Stockholders' equity 875,051 909,843 643,261 109,483 (1,662,587 ) 875,051 Total liabilities and stockholders' equity $ 875,051 $ 2,162,039 $ 1,044,850 $ 172,915 $ (2,245,742 ) $ 2,009,113 CARTER’S, INC. Condensed Consolidating Balance Sheet As of January 3, 2015 (dollars in thousands) Parent Subsidiary Issuer Guarantor Subsidiaries Non-Guarantor Subsidiaries Consolidating Adjustments Consolidated ASSETS Current assets: Cash and cash equivalents $ — $ 311,078 $ 10,442 $ 19,118 $ — $ 340,638 Accounts receivable, net — 155,192 22,770 6,601 — 184,563 Intercompany receivable — 58,402 106,137 2,012 (166,551 ) — Intercompany loan receivable — 20,000 — — (20,000 ) — Finished goods inventories, net — 240,702 191,953 48,463 (36,274 ) 444,844 Prepaid expenses and other current assets — 15,143 13,059 6,586 — 34,788 Deferred income taxes — 21,308 12,983 2,334 — 36,625 Total current assets — 821,825 357,344 85,114 (222,825 ) 1,041,458 Property, plant, and equipment, net — 158,017 147,076 28,004 — 333,097 Goodwill — 136,570 — 45,405 — 181,975 Tradenames and other intangibles, net — 231,765 85,500 32 — 317,297 Deferred debt issuance costs, net — 6,677 — — — 6,677 Other assets — 11,781 811 — — 12,592 Intercompany long-term receivable — — 274,584 — (274,584 ) — Intercompany long-term note receivable — 100,000 — — (100,000 ) — Investment in subsidiaries 786,684 591,735 9,647 — (1,388,066 ) — Total assets $ 786,684 $ 2,058,370 $ 874,962 $ 158,555 $ (1,985,475 ) $ 1,893,096 LIABILITIES AND STOCKHOLDERS' EQUITY Current liabilities: Accounts payable $ — $ 102,233 $ 37,869 $ 10,141 $ — $ 150,243 Intercompany payables — 105,940 55,812 4,799 (166,551 ) — Intercompany loan payables — — — 20,000 (20,000 ) — Other current liabilities — 15,782 67,793 14,153 — 97,728 Total current liabilities — 223,955 161,474 49,093 (186,551 ) 247,971 Long-term debt — 586,000 — — — 586,000 Deferred income taxes — 81,406 40,130 — — 121,536 Intercompany long-term liability — 274,584 — — (274,584 ) — Intercompany long-term note payable — — 100,000 — (100,000 ) — Other long-term liabilities — 69,467 68,426 13,012 — 150,905 Stockholders' equity 786,684 822,958 504,932 96,450 (1,424,340 ) 786,684 Total liabilities and stockholders' equity $ 786,684 $ 2,058,370 $ 874,962 $ 158,555 $ (1,985,475 ) $ 1,893,096 Condensed Consolidating Statement of Operations For the year end January 2, 2016 (dollars in thousands) Parent Subsidiary Issuer Guarantor Subsidiaries Non-Guarantor Subsidiaries Consolidating Adjustments Consolidated Net sales $ — $ 1,813,950 $ 1,639,826 $ 246,158 $ (686,055 ) $ 3,013,879 Cost of goods sold — 1,286,411 989,284 136,317 (656,157 ) 1,755,855 Gross profit — 527,539 650,542 109,841 (29,898 ) 1,258,024 Selling, general, and administrative expenses — 181,150 679,532 88,257 (39,706 ) 909,233 Royalty income — (32,978 ) (19,414 ) — 8,326 (44,066 ) Operating income (loss) — 379,367 (9,576 ) 21,584 1,482 392,857 Interest expense — 26,550 5,331 557 (5,407 ) 27,031 Interest income — (5,826 ) — (81 ) 5,407 (500 ) (Income) loss in subsidiaries (237,822 ) 19,775 (9,742 ) — 227,789 — Other (income), net — (6 ) (60 ) (1,796 ) — (1,862 ) Income (loss) before income taxes 237,822 338,874 (5,105 ) 22,904 (226,307 ) 368,188 Provision for income taxes — 102,534 20,590 7,242 — 130,366 Net income (loss) $ 237,822 $ 236,340 $ (25,695 ) $ 15,662 $ (226,307 ) $ 237,822 CARTER’S, INC. Condensed Consolidating Statement of Operations For the year end January 3, 2015 (dollars in thousands) Parent Subsidiary Issuer Guarantor Subsidiaries Non-Guarantor Subsidiaries Consolidating Adjustments Consolidated Net sales $ — $ 1,770,238 $ 1,564,717 $ 241,191 $ (682,278 ) $ 2,893,868 Cost of goods sold — 1,271,260 936,260 138,838 (636,930 ) 1,709,428 Gross profit — 498,978 628,457 102,353 (45,348 ) 1,184,440 Selling, general, and administrative expenses — 203,371 646,728 91,521 (51,369 ) 890,251 Royalty income — (30,741 ) (18,896 ) — 10,481 (39,156 ) Operating income (loss) — 326,348 625 10,832 (4,460 ) 333,345 Interest expense — 27,651 5,310 343 (5,651 ) 27,653 Interest income — (5,998 ) — (56 ) 5,651 (403 ) (Income) loss in subsidiaries (194,670 ) 20,226 (15,050 ) — 189,494 — Other (income) expense, net — (235 ) 2,263 1,161 — 3,189 Income (loss) before income taxes 194,670 284,704 8,102 9,384 (193,954 ) 302,906 Provision for income taxes — 85,574 19,441 3,221 — 108,236 Net income (loss) $ 194,670 $ 199,130 $ (11,339 ) $ 6,163 $ (193,954 ) $ 194,670 CARTER’S, INC. Condensed Consolidating Statement of Operations For the year end December 28, 2013 (dollars in thousands) Parent Subsidiary Issuer Guarantor Subsidiaries Non-Guarantor Subsidiaries Consolidating Adjustments Consolidated Net sales $ — $ 1,637,361 $ 1,397,540 $ 220,438 $ (616,628 ) $ 2,638,711 Cost of goods sold — 1,170,073 819,798 112,503 (559,042 ) 1,543,332 Gross profit — 467,288 577,742 107,935 (57,586 ) 1,095,379 Selling, general, and administrative expenses — 204,255 632,854 102,115 (70,744 ) 868,480 Royalty income — (28,174 ) (17,909 ) — 8,831 (37,252 ) Operating income (loss) — 291,207 (37,203 ) 5,820 4,327 264,151 Interest expense — 13,374 598 63 (598 ) 13,437 Interest income — (1,100 ) — (167 ) 598 (669 ) (Income) loss in subsidiaries (160,407 ) 51,973 10,122 — 98,312 — Other expense (income), net — (358 ) 403 1,873 — 1,918 Income (loss) before income taxes 160,407 227,318 (48,326 ) 4,051 (93,985 ) 249,465 Provision for income taxes — 71,238 11,061 6,759 — 89,058 Net income (loss) $ 160,407 $ 156,080 $ (59,387 ) $ (2,708 ) $ (93,985 ) $ 160,407 Condensed Consolidating Statements of Comprehensive Income (Loss) For the year end January 2, 2016 (dollars in thousands) Parent Subsidiary Issuer Guarantor Subsidiaries Non-Guarantor Subsidiaries Consolidating Adjustments Consolidated Net income (loss) $ 237,822 $ 236,340 $ (25,695 ) $ 15,662 $ (226,307 ) $ 237,822 Post-retirement benefit plans 859 859 803 — (1,662 ) 859 Foreign currency translation adjustments (14,189 ) (14,189 ) (29,574 ) (14,189 ) 57,952 (14,189 ) Comprehensive income (loss) $ 224,492 $ 223,010 $ (54,466 ) $ 1,473 $ (170,017 ) $ 224,492 For the year end January 3, 2015 (dollars in thousands) Parent Subsidiary Issuer Guarantor Subsidiaries Non-Guarantor Subsidiaries Consolidating Adjustments Consolidated Net income (loss) $ 194,670 $ 199,130 $ (11,339 ) $ 6,163 $ (193,954 ) $ 194,670 Post-retirement benefit plans (5,110 ) (5,110 ) (4,963 ) — 10,073 (5,110 ) Foreign currency translation adjustments (7,845 ) (7,845 ) (251 ) (7,845 ) 15,941 (7,845 ) Comprehensive income (loss) $ 181,715 $ 186,175 $ (16,553 ) $ (1,682 ) $ (167,940 ) $ 181,715 For the year end December 28, 2013 (dollars in thousands) Parent Subsidiary Issuer Guarantor Subsidiaries Non-Guarantor Subsidiaries Consolidating Adjustments Consolidated Net income (loss) $ 160,407 $ 156,080 $ (59,387 ) $ (2,708 ) $ (93,985 ) $ 160,407 Post-retirement benefit plans 6,609 6,609 6,237 — (12,846 ) 6,609 Foreign currency translation adjustments (5,486 ) (5,486 ) 354 (5,486 ) 10,618 (5,486 ) Comprehensive income (loss) $ 161,530 $ 157,203 $ (52,796 ) $ (8,194 ) $ (96,213 ) $ 161,530 Condensed Consolidating Statement of Cash Flows For the year end January 2, 2016 (dollars in thousands) Parent Subsidiary Issuer Guarantor Subsidiaries Non-Guarantor Subsidiaries Consolidating Adjustments Consolidated Cash flows provided by operating activities: $ — $ 148,656 $ 115,589 $ 43,742 $ — $ 307,987 Cash flows from investing activities: Capital expenditures — (27,813 ) (64,707 ) (10,977 ) — (103,497 ) Intercompany investing activity 161,993 5,642 (2,735 ) (8,582 ) (156,318 ) — Proceeds from repayment of intercompany loan — 35,000 — — (35,000 ) — Issuance of intercompany loan — (15,000 ) — — 15,000 — Proceeds from sale of property, plant and equipment — 65 — 7 — 72 Net cash provided by(used in) investing activities $ 161,993 $ (2,106 ) $ (67,442 ) $ (19,552 ) $ (176,318 ) $ (103,425 ) Cash flows from financing activities: Intercompany financing activity — (108,761 ) (46,672 ) (885 ) 156,318 — Repayments of intercompany loan — — — (35,000 ) 35,000 — Borrowings from intercompany loans — — — 15,000 (15,000 ) — Borrowings under secured revolving credit facility — 166,000 — 39,586 — 205,586 Payments on secured revolving credit facility — (186,000 ) — (19,237 ) — (205,237 ) Payment of debt issuance costs — (1,628 ) — — — (1,628 ) Payment of contingent consideration — (7,572 ) — — — (7,572 ) Dividends paid (46,028 ) — — — — (46,028 ) Repurchase of common stock (110,290 ) — — — — (110,290 ) Income tax benefit from stock-based compensation — 6,104 2,735 — — 8,839 Withholdings from vesting of restricted stock (12,651 ) — — — — (12,651 ) Proceeds from exercise of stock options 6,976 — — — — 6,976 Net cash (used in) provided by financing activities (161,993 ) (131,857 ) (43,937 ) (536 ) 176,318 (162,005 ) Effect of exchange rate changes on cash — — — (1,986 ) — (1,986 ) Net increase in cash and cash equivalents — 14,693 4,210 21,668 — 40,571 Cash and cash equivalents, beginning of period — 311,078 10,442 19,118 — 340,638 Cash and cash equivalents, end of period $ — $ 325,771 $ 14,652 $ 40,786 $ — $ 381,209 CARTER’S, INC. Condensed Consolidating Statement of Cash Flows For the year end January 3, 2015 (dollars in thousands) Parent Subsidiary Issuer Guarantor Subsidiaries Non-Guarantor Subsidiaries Consolidating Adjustments Consolidated Cash flows provided by operating activities: $ — $ 189,945 $ 83,439 $ 9,013 $ — $ 282,397 Cash flows from investing activities: Capital expenditures — (45,868 ) (46,694 ) (10,891 ) — (103,453 ) Intercompany investing activity 118,060 15,864 (2,445 ) (8,901 ) (122,578 ) — Proceeds from repayment of intercompany loan — 15,000 — — (15,000 ) — Issuance of intercompany loan — (35,000 ) — — 35,000 — Acquisition of tradenames — (3,550 ) — — — (3,550 ) Proceeds from sale of property, plant and equipment — 2,267 — 4 — 2,271 Net cash provided by (used in) investing activities $ 118,060 $ (51,287 ) $ (49,139 ) $ (19,788 ) $ (102,578 ) $ (104,732 ) Cash flows from financing activities: Intercompany financing activity — (99,018 ) (26,302 ) 2,742 122,578 — Repayment of intercompany loan — — — (15,000 ) 15,000 — Proceeds from intercompany loan — — — 35,000 (35,000 ) — Payment of debt issuance costs — (177 ) — — — (177 ) Payment of contingent consideration — (8,901 ) — — — (8,901 ) Dividends paid (40,477 ) — — — — (40,477 ) Repurchase of common stock (82,099 ) — — — — (82,099 ) Income tax benefit from stock-based compensation — 2,256 2,444 — — 4,700 Withholdings from vesting of restricted stock (4,548 ) — — — — (4,548 ) Proceeds from exercise of stock options 9,064 — — — — 9,064 Net cash (used in) provided by financing activities (118,060 ) (105,840 ) (23,858 ) 22,742 102,578 (122,438 ) Effect of exchange rate changes on cash — — — (1,135 ) — (1,135 ) Net decrease in cash and cash equivalents — 32,818 10,442 10,832 — 54,092 Cash and cash equivalents, beginning of period — 278,260 — 8,286 — 286,546 Cash and cash equivalents, end of period $ — $ 311,078 $ 10,442 $ 19,118 $ — $ 340,638 CARTER’S, INC. Condensed Consolidating Statement of Cash Flows For the year end December 28, 2013 (dollars in thousands) Parent Subsidiary Issuer Guarantor Subsidiaries Non-Guarantor Subsidiaries Consolidating Adjustments Consolidated Cash flows provided by operating activities: — 125,482 72,095 12,119 — 209,696 Cash flows from investing activities: Capital expenditures — (111,560 ) (59,852 ) (11,113 ) — (182,525 ) Intercompany investing activity 473,988 26,693 (4,112 ) (14,721 ) (481,848 ) — Issuance of intercompany loan — (100,000 ) — — 100,000 — Acquisition of tradenames — (38,007 ) — — — (38,007 ) Net cash used in investing activities 473,988 (222,874 ) (63,964 ) (25,834 ) (381,848 ) (220,532 ) Cash flows from financing activities: Proceeds from senior notes — 400,000 — — — 400,000 Intercompany financing activity — (361,424 ) (119,183 ) (1,241 ) 481,848 — Proceeds from intercompany loan — — 100,000 — (100,000 ) — Payment of debt issuance costs — (6,989 ) — — — (6,989 ) Payment of contingent consideration — (14,721 ) — — — (14,721 ) Dividends paid (27,715 ) — — — — (27,715 ) Repurchase of common stock (454,133 ) — — — — (454,133 ) Income tax benefit from stock-based compensation — 6,928 4,112 — — 11,040 Withholdings from vesting of restricted stock (5,052 ) — — — — (5,052 ) Proceeds from exercise of stock options 12,912 — — — — 12,912 Net cash provided by (used in) financing activities (473,988 ) 23,794 (15,071 ) (1,241 ) 381,848 (84,658 ) Effect of exchange rate changes on cash — — — (196 ) — (196 ) Net increase in cash and cash equivalents — (73,598 ) (6,940 ) (15,152 ) — (95,690 ) Cash and cash equivalents, beginning of period — 351,858 6,940 23,438 — 382,236 Cash and cash equivalents, end of period $ — $ 278,260 $ — $ 8,286 $ — $ 286,546</t>
  </si>
  <si>
    <t>SUMMARY OF SIGNIFICANT ACCOUNTING POLICIES (Policies)</t>
  </si>
  <si>
    <t>PRINCIPLES OF CONSOLIDATION</t>
  </si>
  <si>
    <t>PRINCIPLES OF CONSOLIDATION The accompanying audited consolidated financial statements include the accounts of Carter's, Inc. and its wholly owned subsidiaries. All intercompany transactions and balances have been eliminated in consolidation.</t>
  </si>
  <si>
    <t>FISCAL YEAR</t>
  </si>
  <si>
    <t xml:space="preserve">FISCAL YEAR The Company's fiscal year ends on the Saturday, in December or January nearest the last day of December, resulting in an additional week of results every five or six years. Fiscal 2015 , which ended on January 2, 2016 , contained 52 weeks. Fiscal 2014, which ended on January 3, 2015, contained 53 weeks. Fiscal 2013, which ended on December 28, 2013, contained 52 weeks. </t>
  </si>
  <si>
    <t>USE OF ESTIMATES IN THE PREPARATION OF THE CONSOLIDATED FINANCIAL STATEMENTS</t>
  </si>
  <si>
    <t>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OREIGN CURRENCY TRANSLATION AND TRANSACTIONS</t>
  </si>
  <si>
    <t>FOREIGN CURRENCY TRANSLATION AND TRANSACTIONS Translation adjustments The functional currency of substantially all of the Company's foreign operations is the local currenc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audited consolidated balance sheet.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investment nature. Foreign currency transaction gains and losses are recognized in earnings, as a separate component of other expense, net, within the audited consolidated statements of operations. Foreign Currency Contracts As part of the Company's overall strategy to manage the level of exposure to the risk of foreign currency exchange rate fluctuations, primarily between the U.S. dollar and Canadian dollar, the Company's Canadian subsidiary may use foreign currency forward contracts to hedge purchases that are made in U.S. dollars, primarily for inventory purchases. As part of this hedging strategy, the Company uses foreign currency forward exchange contracts that have maturities of less than 12 months to provide continuing coverage throughout the hedging period. As currently designed, the Company's contracts are not designated for hedge accounting treatment, and therefore changes in the fair value of these contracts are recorded in other (income) expense, net in the Company's consolidated statement of operations. Such foreign currency gains and losses include the mark-to-market fair value adjustments at the end of each reporting period related to open contracts, as well as any realized gains and losses on contracts settled during the reporting period. The fair values of unsettled currency contracts are included in other current assets or other current liabilities on the Company's consolidated balance sheet. On the consolidated statement of cash flows, the Company includes all activity, including cash settlement of the contracts, as a component of cash flows from operations.</t>
  </si>
  <si>
    <t>CASH AND CASH EQUIVALENTS</t>
  </si>
  <si>
    <t>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oncentration of cash deposits risk As of January 2, 2016 , the Company had approximately $381.2 million of cash and cash equivalents in major financial institutions, including approximately $40.8 million in financial institutions located outside of the U.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t>
  </si>
  <si>
    <t>ACCOUNTS RECEIVABLE</t>
  </si>
  <si>
    <t>Allowance for doubtful accounts The Company maintains an allowance for doubtful accounts for estimated losses resulting from the inability of its customers to make payments and other estimated deduction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The Company also records reserves for potential returns based on historical experience. ACCOUNTS RECEIVABLE Concentration of credit risk In each of fiscal 2015 , 2014, and 2013, no one customer accounted for 10% or more of the Company's consolidated net sales. At January 2, 2016 , five customers each had individual receivable balances in excess of 10% of gross accounts receivable, and the total receivable balances due from these five customers in the aggregate equaled approximately 60% of total gross accounts receivable outstanding. At January 3, 2015 , five customers each had individual receivable balances in excess of 10% of gross accounts receivable, and the total receivable balances due from these five customers in the aggregate equaled approximately 59% of total gross accounts receivable outstanding.</t>
  </si>
  <si>
    <t>INVENTORIES</t>
  </si>
  <si>
    <t>INVENTORIES Inventories, which consist primarily of finished goods, are stated at the lower of cost (first-in, first-out basis for wholesale inventory and average cost for retail inventories) or market. The Company adjusts for slow-moving inventory equal to the difference between the cost of inventory and the estimated market value based upon assumptions about future demand and market conditions. The Company also adjusts its inventory to reflect estimated shrinkage based on historical trends.</t>
  </si>
  <si>
    <t>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and computer software from 3 to 7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t>
  </si>
  <si>
    <t>VALUATION OF GOODWILL AND OTHER INTANGIBILE ASSETS</t>
  </si>
  <si>
    <t xml:space="preserve">GOODWILL AND OTHER INTANGIBLE ASSETS The Company's goodwill balance is comprised of amounts related to the acquisition of Carter's, Inc. by a predecessor company and the acquisition of Bonnie Togs. The goodwill balances have indefinite useful lives and are not deductible for income tax purposes. The Company's other intangible assets are comprised of tradenames and non-compete agreements. The tradenames include Carter's , OshKosh, Carter's Watch the Wear, H.W. Carter &amp; Sons, and the Carter's tradename in the country of Chile . The Carter's and OshKosh tradenames have indefinite useful lives. The Carter's Watch the Wear and H.W. Carter &amp; Sons have definite lives and are being amortized on an accelerated basis over three years. The Carter's tradename in Chile has a definite life and is being amortized over a period of 20 year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Based upon the Company's most recent assessment, performed as of January 2, 2016 , there were no impairments in the values of goodwill or indefinite-lived tradename assets and no reporting units were at risk of an impairment. Goodwill The Company performs impairment tests of its goodwill at the reporting unit level. Both qualitative and quantitative methods may b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t>
  </si>
  <si>
    <t>IMPAIRMENT OF OTHER LONG-LIVED ASSETS</t>
  </si>
  <si>
    <t>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t>
  </si>
  <si>
    <t>DEFERRED DEBT ISSUANCE COSTS</t>
  </si>
  <si>
    <t xml:space="preserve">DEFERRED DEBT ISSUANCE COSTS Debt issuance costs associated with the Company's secured revolving credit facility and senior notes are deferred and amortized to interest expense over the term of the related debt using the effective interest method. </t>
  </si>
  <si>
    <t xml:space="preserve">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unsettled foreign currency forward contracts, and contingent consideration liability for acquisitions (if any) at fair value, as disclosed in the accompanying notes to the consolidated financial statements.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7, Long-Term Debt , to the accompanying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t>
  </si>
  <si>
    <t>REVENUE RECOGNITION</t>
  </si>
  <si>
    <t xml:space="preserve">REVENUE RECOGNITION Revenues consist of sales to customers, net of returns, accommodations, allowances, deductions, and cooperative advertising. The Company considers revenue realized or realizable and earned when the product has been shipped, when title passes, when all risks and rewards of ownership have transferred, the sales price is fixed or determinable, and collectibility is reasonably assured. In certain cases, in which the Company retains the risk of loss during shipment, revenue recognition does not occur until the goods have reached the specified customer. In the normal course of business, the Company grants certain accommodations and allowances to its wholesale customers in order to assist these customers with inventory clearance and promotions. Such amounts are reflected as a reduction of net sales and are recorded based on agreements with customers, historical trends, and annual forecasts.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9 million for each of the fiscal years 2015, 2014, and 2013, as a component of selling, general, and administrative expenses on the accompanying consolidated statements of operations, rather than as a reduction of net sales. Amounts determined to be in excess of the fair value of these arrangements are recorded as a reduction of net sales. Retail store revenues are recognized at the point of sale. The Company reduces revenue for estimated customer returns and deductions. </t>
  </si>
  <si>
    <t>ACCOUNTING FOR SHIPPING AND HANDLING FEES AND COSTS</t>
  </si>
  <si>
    <t xml:space="preserve">ACCOUNTING FOR SHIPPING AND HANDLING FEES AND COSTS Shipping and handling costs include related labor costs, third-party shipping costs, shipping supplies, and certain distribution overhead. Such costs are absorbed by the Company and are included in selling, general, and administrative expenses. These costs amounted to approximately $67.2 million , $72.1 million , and $59.1 million for fiscal 2015, 2014, and 2013, respectively. With respect to the freight component of the Company's shipping and handling costs, certain customers arrange for shipping and pay the related freight costs directly to third parties. However, in the event that the Company arranges and pays the freight for these customers and bills them for this service, such amounts billed are included in revenue and the related cost is charged to cost of goods sold. In addition, shipping and handling costs billed to the Company's eCommerce customers are included in revenue and the related cost is charged to cost of goods sold. Amounts billed to customers for such costs were approximately $11.0 million , $12.3 million , and $12.1 million for fiscal years 2015, 2014, and 2013, respectively. </t>
  </si>
  <si>
    <t>ROYALTIES AND LICENSE FEES</t>
  </si>
  <si>
    <t xml:space="preserve">ROYALTIES AND LICENSE FEES The Company licenses the Carter's, Just One You, Precious Firsts, Child of Mine, OshKosh B'gosh , OshKosh , and Genuine Kids from OshKosh trademarks to other companies for use on baby and young children's products, including bedding, outerwear, sleepwear, shoes, underwear, socks, room décor, toys, stationery, hair accessories, furniture, and related products. These royalties are recorded as earned, based upon the sales of licensed products by licensees and reported as royalty income in the statements of operations. </t>
  </si>
  <si>
    <t>STOCK-BASED COMPENSATION ARRANGEMENTS</t>
  </si>
  <si>
    <t>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Stock Options The Company determines the fair value of stock options using the Black-Scholes option pricing model, which requires the use of the following subjective assumptions: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Risk-free interest rate - This is the U.S. Treasury rate as of the grant date having a term equal to the expected term of the stock option. An increase in the risk-free interest rate will increase the fair value of the stock option and related compensation expense.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Dividend yield - The Company estimates a dividend yield based on the current dividend amount as a percentage of the current stock price. An increase in the dividend yield will decrease the fair value of the stock option and the related compensation expenses.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audited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The Company reassesses the probability of vesting at each reporting period and prospectively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t>
  </si>
  <si>
    <t>INCOME TAXES The accompanying consolidated financial statements reflect current and deferred tax provisions.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t>
  </si>
  <si>
    <t xml:space="preserve">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t>
  </si>
  <si>
    <t xml:space="preserve">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dated statements of operations. </t>
  </si>
  <si>
    <t>FACILITY CLOSURE AND OFFICE CONSOLIDATION</t>
  </si>
  <si>
    <t>FACILITY CLOSURE AND OFFICE CONSOLIDATION 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and adjusted for the effects of deferred items recognized under the lease and reduced by estimated sub-lease rental income. Useful lives assigned to fixed assets at the facility to be closed are revised based on the specifics of the exit plan, resulting in accelerated depreciation expense.</t>
  </si>
  <si>
    <t>LEASES AND DEFERRED RENT</t>
  </si>
  <si>
    <t>LEASES AND DEFERRED RENT The Company enters into a significant number of lease transactions related to properties for its retail stores in addition to leases for offices, distribution facilities, and other uses. The lease agreements may contain provisions related to allowances for property improvements, rent escalation, and free rent periods. Substantially all of these leases are classified as operating leases for accounting purposes. For property improvement allowances, the Company records a deferred lease credit on the consolidated balance sheet and amortizes the deferred lease credit as a reduction of rent expense over the terms of the applicable lease. For scheduled rent escalation clauses during the lease term, the Company records rent expense on a straight-line basis over the term of the lease. The difference between the rent expense and the amount payable under the lease is included within the Company's liabilities on the consolidated balance sheet. The term of the lease over which the Company amortizes allowances and minimum rental expenses on a straight-line basis begins on the date of initial possession, which is generally when the Company enters the space and/or begins construction. Where leases provide for contingent rents, which are generally determined as a percentage of gross sales, the Company records additional rent expense when management determines that achieving the specified level of revenue during the fiscal year is probable. Amounts accrued for contingent rent are included within the Company's liabilities on the consolidated balance sheet.</t>
  </si>
  <si>
    <t>SEASONALITY</t>
  </si>
  <si>
    <t xml:space="preserve">SEASONALITY 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t>
  </si>
  <si>
    <t>SUMMARY OF SIGNIFICANT ACCOUNTING POLICIES (Tables)</t>
  </si>
  <si>
    <t>Components of accounts receivable</t>
  </si>
  <si>
    <t>The components of accounts receivable, net, as of January 2, 2016 and January 3, 2015 are as follows: (dollars in thousands) January 2, January 3, Trade receivables $ 185,046 $ 173,962 Royalties receivable 11,164 9,978 Tenant allowances and other receivables 20,303 12,831 Total gross receivables $ 216,513 $ 196,771 Less: Allowance for doubtful accounts (8,543 ) (11,808 ) Sales returns reserve (400 ) (400 ) Total reserves (8,943 ) (12,208 ) Accounts receivable, net $ 207,570 $ 184,563</t>
  </si>
  <si>
    <t>ACQUISITION OF BONNIE TOGS (Tables)</t>
  </si>
  <si>
    <t>Summary of changes in contingent consideration liability</t>
  </si>
  <si>
    <t>The following table summarizes the changes in the contingent consideration liability related to the 2011 acquisition of Bonnie Togs during fiscal 2013, 2014, and 2015 (dollars in thousands): Balance at December 29, 2012 $ 29,704 Payments made (14,721 ) Accretion expense 2,825 Foreign currency translation adjustment (1,460 ) Balance at December 28, 2013 16,348 Payments made (8,901 ) Accretion expense 1,348 Foreign currency translation adjustment (1,084 ) Balance at January 3, 2015 7,711 Payments made (8,568 ) Accretion expense 809 Foreign currency translation adjustment (1,029 ) Final contingent adjustment 1,077 Balance at January 2, 2016 $ —</t>
  </si>
  <si>
    <t>PROPERTY, PLANT, AND EQUIPMENT (Tables)</t>
  </si>
  <si>
    <t>Property, plant, and equipment</t>
  </si>
  <si>
    <t>Property, plant, and equipment, net consists of the following: (dollars in thousands) January 2, January 3, Fixtures, equipment, computer hardware and software $ 367,593 $ 325,852 Land, buildings, and improvements 260,809 220,995 Marketing fixtures 12,336 12,089 Construction in progress 21,602 19,172 662,340 578,108 Accumulated depreciation and amortization (290,636 ) (245,011 ) Total $ 371,704 $ 333,097</t>
  </si>
  <si>
    <t>GOODWILL AND OTHER INTANGIBLE ASSETS (Tables)</t>
  </si>
  <si>
    <t>Intangible assets table</t>
  </si>
  <si>
    <t>The Company’s goodwill and other intangible assets were as follows: January 2, 2016 January 3, 2015 (dollars in thousands) Weighted-average useful life Gross amount Accumulated amortization Net amount Gross amount Accumulated amortization Net amount Carter’s goodwill (1) Indefinite $ 136,570 $ — $ 136,570 $ 136,570 $ — $ 136,570 Bonnie Togs goodwill (2) Indefinite 38,304 — 38,304 45,405 — 45,405 Total goodwill $ 174,874 $ — $ 174,874 $ 181,975 $ — $ 181,975 Carter’s tradename Indefinite $ 220,233 $ — $ 220,233 $ 220,233 $ — $ 220,233 OshKosh tradename Indefinite 85,500 — 85,500 85,500 — 85,500 Other tradenames (3) 2 - 20 years 41,992 36,877 5,115 42,073 30,541 11,532 Total tradenames 347,725 36,877 310,848 347,806 30,541 317,265 Non-compete agreements (2) 4 years 199 199 — 257 225 32 Total tradenames and other intangibles, net $ 347,924 $ 37,076 $ 310,848 $ 348,063 $ 30,766 $ 317,297 (1) $45.9 million of which relates to the Carter’s wholesale segment, $82.0 million of which relates to the Carter’s retail segment, and $8.6 million of which relates to the international segment. (2) Relates to the international segment. The change in the gross amount of goodwill and other intangible assets reflects foreign currency translation adjustments for the applicable periods. (3) Relates to the acquisition of rights to the Carter's brand in Chile in December 2014 and the Carter's Watch the Wear and H.W. Carter &amp; Sons brands worldwide in June 2013.</t>
  </si>
  <si>
    <t>ACCUMULATED OTHER COMPREHENSIVE (LOSS) INCOME (Tables)</t>
  </si>
  <si>
    <t>Schedule of accumulated other comprehensive (loss) income</t>
  </si>
  <si>
    <t>Accumulated other comprehensive (loss) income is summarized as follows: (dollars in thousands) Pension liability adjustment Post-retirement liability adjustment Cumulative translation adjustment Accumulated other comprehensive (loss) income Balance at December 29, 2012 $ (10,263 ) $ 1,124 $ (2,066 ) $ (11,205 ) Fiscal year 2013 change 6,238 371 (5,486 ) 1,123 Balance at December 28, 2013 (4,025 ) 1,495 (7,552 ) (10,082 ) Fiscal year 2014 change (4,963 ) (147 ) (7,845 ) (12,955 ) Balance at January 3, 2015 (8,988 ) 1,348 (15,397 ) (23,037 ) Fiscal year 2015 change 803 56 (14,189 ) (13,330 ) Balance at January 2, 2016 $ (8,185 ) $ 1,404 $ (29,586 ) $ (36,367 )</t>
  </si>
  <si>
    <t>LONG-TERM DEBT (Tables)</t>
  </si>
  <si>
    <t>Schedule of long-term debt</t>
  </si>
  <si>
    <t>Long-term debt consisted of the following: (dollars in thousands) January 2, January 3, Senior notes $ 400,000 $ 400,000 Secured revolving credit facility (1) 184,431 186,000 Total long-term debt $ 584,431 $ 586,000 (1) Reported balance that is payable in Canadian dollars is subject to currency exchange rate changes.</t>
  </si>
  <si>
    <t>Schedule of redemption price applicable where redemption occurs</t>
  </si>
  <si>
    <t>The redemption price applicable where the redemption occurs during the twelve-month period beginning on August 15 of each of the years indicated is as follows: Year Percentage 2017 102.63 % 2018 101.31 % 2019 and thereafter 100.00 %</t>
  </si>
  <si>
    <t>STOCK-BASED COMPENSATION (Tables)</t>
  </si>
  <si>
    <t>Summary of recorded stock-based compensation cost</t>
  </si>
  <si>
    <t>The Company recorded stock-based compensation cost as follows: For the fiscal years ended (dollars in thousands) January 2, January 3, December 28, Stock options $ 4,350 $ 4,672 $ 4,728 Restricted stock: Time-based awards 6,855 7,018 6,732 Performance-based awards 4,728 4,827 4,127 Stock awards 1,096 1,081 453 Total $ 17,029 $ 17,598 $ 16,040</t>
  </si>
  <si>
    <t>Summary of stock option activity</t>
  </si>
  <si>
    <t>Changes in the Company's stock options for the fiscal year ended January 2, 2016 were as follows: Number of shares Weighted- average exercise price Weighted-average remaining contractual terms (years) Aggregate intrinsic value (in thousands) Outstanding, January 3, 2015 1,486,390 $39.99 Granted 201,940 $83.45 Exercised (214,420 ) $32.53 Forfeited (38,750 ) $67.31 Expired (11,500 ) $37.40 Outstanding, January 2, 2016 1,423,660 $46.56 6.05 $ 60,556 Vested and Expected to Vest, January 2, 2016 1,363,590 $45.31 5.95 $ 59,684 Exercisable, January 2, 2016 897,095 $33.41 4.87 $ 49,900</t>
  </si>
  <si>
    <t>Assumptions used for grants and summary of stock options and restricted stock activity</t>
  </si>
  <si>
    <t>The table below presents the assumptions used to calculate the fair value of options granted in each of the respective fiscal years: For the fiscal years ended January 2, January 3, December 28, Expected volatility 31.65 % 30.85 % 33.15 % Risk-free interest rate 1.65 % 1.82 % 1.15 % Expected term (years) 6.0 6.0 6.0 Dividend yield 1.06 % 1.11 % 0.91 % Weighted average fair value of options granted $ 24.59 $ 19.86 $ 20.21</t>
  </si>
  <si>
    <t>Summary of restricted stock award activity</t>
  </si>
  <si>
    <t>The following table summarizes activity related to all restricted stock awards during the fiscal year ended January 2, 2016 : Restricted stock awards Weighted-average grant-date fair value Outstanding, January 3, 2015 674,875 $ 51.34 Granted 157,073 $ 84.25 Vested (352,396 ) $ 43.20 Forfeited (18,825 ) $ 66.91 Outstanding, January 2, 2016 460,727 $ 68.14</t>
  </si>
  <si>
    <t>Summary of issued shares of common stock to non-management board members</t>
  </si>
  <si>
    <t>During fiscal years 2015, 2014, and 2013, such awards were as follows: Number of shares issued Fair value per share Aggregate value (in thousands) 2013 16,173 $66.79 $1,080 2014 14,859 $72.72 $1,081 2015 10,933 $100.21 $1,096</t>
  </si>
  <si>
    <t>EMPLOYEE BENEFIT PLANS (Tables)</t>
  </si>
  <si>
    <t>Reconciliation of changes in the projected pension benefit obligation and plan assets</t>
  </si>
  <si>
    <t>A reconciliation of changes in the projected pension benefit obligation and plan assets is as follows: For the fiscal years ended (dollars in thousands) January 2, 2016 January 3, 2015 Change in projected benefit obligation: Projected benefit obligation at beginning of year $ 63,515 $ 53,386 Interest cost 2,493 2,488 Actuarial (gain) loss (3,329 ) 9,420 Benefits paid (2,304 ) (1,779 ) Projected benefit obligation at end of year $ 60,375 $ 63,515 Change in plan assets: Fair value of plan assets at beginning of year $ 52,484 $ 49,618 Actual return on plan assets 439 4,645 Benefits paid (2,304 ) (1,779 ) Fair value of plan assets at end of year $ 50,619 $ 52,484 Unfunded status $ 9,756 $ 11,031</t>
  </si>
  <si>
    <t>Components of post retirement benefit expense and pension expense</t>
  </si>
  <si>
    <t>The net periodic pension (benefit) cost included in the statement of operations was comprised of: For the fiscal years ended (dollars in thousands) January 2, 2016 January 3, 2015 December 28, 2013 Interest cost $ 2,493 $ 2,488 $ 2,335 Expected return on plan assets (3,138 ) (3,193 ) (3,058 ) Recognized actuarial loss (a) 643 85 831 Net periodic pension (benefit) cost $ (2 ) $ (620 ) $ 108 The components of post-retirement benefit expense charged to the statement of operations were as follows: For the fiscal years ended (dollars in thousands) January 2, January 3, December 28, Service cost – benefits attributed to service during the period $ 130 $ 113 $ 161 Interest cost on accumulated post-retirement benefit obligation 178 230 231 Amortization net actuarial gain (a) (192 ) (206 ) (135 ) Curtailment gain — (291 ) (278 ) Total net periodic post-retirement cost (benefit) $ 116 $ (154 ) $ (21 )</t>
  </si>
  <si>
    <t>Schedule of assumptions used in actuarial computations</t>
  </si>
  <si>
    <t>The actuarial computations utilized the following assumptions, using year-end measurement dates: Benefit obligation 2015 2014 Discount rate 4.25% 4.00% Net periodic pension cost 2015 2014 2013 Discount rate 4.00% 4.75% 4.00% Expected long-term rate of return on assets 6.00% 6.50% 7.00% The actuarial computations utilized the following assumptions, using year-end measurement dates: 2015 2014 Benefit obligation Discount rate 3.75% 3.50% 2015 2014 2013 Net periodic pension cost Discount rate 3.50% 4.25% 3.50%</t>
  </si>
  <si>
    <t>Expected benefit payments for defined benefit pension plans for the next ten fiscal years</t>
  </si>
  <si>
    <t>The Company currently expects benefit payments for its defined benefit pension plans as follows for the next ten fiscal years; (dollars in thousands) Fiscal Year 2016 $ 2,300 2017 $ 2,370 2018 $ 2,220 2019 $ 2,270 2020 $ 2,610 2021-2025 $ 15,470</t>
  </si>
  <si>
    <t>Fair value of the Company's pension plan assets by category</t>
  </si>
  <si>
    <t>The fair value of the Company's pension plan assets at January 2, 2016 and January 3, 2015 , by asset category, were as follows: January 2, 2016 January 3, 2015 (dollars in thousands) Asset Category Total Level 1 Level 2 Total Level 1 Level 2 Cash and cash equivalents $ 149 $ 149 $ — $ 133 $ 133 $ — Equity Securities: U.S. Large-Cap blend (a) 8,438 4,222 4,216 8,671 4,337 4,334 U.S. Large-Cap growth 4,216 4,216 — 4,346 4,346 — U.S. Mid-Cap growth 2,550 — 2,550 2,609 — 2,609 U.S. Small-Cap blend 2,523 2,523 — 2,596 2,596 — International blend 2,523 2,523 — 2,614 2,614 — Fixed income securities: Corporate bonds (b) 25,097 25,097 — 26,325 26,325 — Real estate (c) 5,123 5,123 — 5,190 5,190 — $ 50,619 $ 43,853 $ 6,766 $ 52,484 $ 45,541 $ 6,943 (a) This category comprises low-cost equity index funds not actively managed that track the Standard &amp; Poor's 500 Index. (b) This category invests in both U.S. Treasuries and mid-term corporate debt from U.S. issuers from diverse industries. (c) This category represents an investment in a mutual fund that invests primarily in real estate securities, including common stocks, preferred stock and other equity securities issued by real estate companies.</t>
  </si>
  <si>
    <t>Reconciliation of accumulated post retirement benefit obligation</t>
  </si>
  <si>
    <t>The following is a reconciliation of the accumulated post-retirement benefit obligation ("APBO") under this plan: For the fiscal years ended (dollars in thousands) January 2, 2016 January 3, 2015 APBO at beginning of period $ 5,331 $ 5,730 Service cost 130 113 Interest cost 178 230 Actuarial (gain) loss (278 ) 32 Plan participants' contribution 17 18 Benefits paid (440 ) (501 ) Curtailment gain — (291 ) APBO at end of period $ 4,938 $ 5,331</t>
  </si>
  <si>
    <t>INCOME TAXES (Tables)</t>
  </si>
  <si>
    <t>The provision for income taxes consisted of the following: For the fiscal years ended (dollars in thousands) January 2, 2016 January 3, 2015 December 28, 2013 Current tax provision: Federal $ 103,316 $ 88,635 $ 71,696 State 10,277 9,049 8,486 Foreign 8,116 6,641 8,280 Total current provision $ 121,709 $ 104,325 $ 88,462 Deferred tax provision (benefit): Federal $ 6,577 $ 5,519 $ 1,412 State 1,193 41 (942 ) Foreign 887 (1,649 ) 126 Total deferred provision 8,657 3,911 596 Total provision $ 130,366 $ 108,236 $ 89,058 The components of income before income taxes were as follows: For the fiscal years ended (dollars in thousands) January 2, 2016 January 3, 2015 December 28, 2013 Domestic $ 335,955 $ 286,177 $ 223,907 Foreign 32,233 16,729 25,558 Total $ 368,188 $ 302,906 $ 249,465</t>
  </si>
  <si>
    <t>Federal statutory tax rate reconciliation</t>
  </si>
  <si>
    <t>The difference between the Company's effective income tax rate and the federal statutory tax rate is reconciled below: For the fiscal years ended January 2, 2016 January 3, 2015 December 28, 2013 Statutory federal income tax rate 35.0 % 35.0 % 35.0 % State income taxes, net of federal income tax benefit 2.5 % 2.5 % 2.5 % Impact of foreign operations (1.3 )% (1.2 )% (1.4 )% Settlement of uncertain tax positions (0.8 )% (0.6 )% (0.4 )% Total 35.4 % 35.7 % 35.7 %</t>
  </si>
  <si>
    <t>Components of deferred tax assets and liabilities</t>
  </si>
  <si>
    <t>Components of deferred tax assets and liabilities were as follows: (dollars in thousands) January 2, 2016 January 3, 2015 Deferred tax assets: Assets (Liabilities) Accounts receivable allowance $ 4,394 $ 4,990 Inventory 9,019 11,253 Accrued liabilities 15,156 13,947 Equity-based compensation 10,022 10,596 Deferred employee benefits 8,929 8,070 Deferred rent 43,616 37,381 Other 5,125 6,127 Total deferred tax assets $ 96,261 $ 92,364 Deferred tax liabilities: Depreciation $ (84,610 ) $ (70,510 ) Tradename and licensing agreements (101,160 ) (102,298 ) Other (5,249 ) (4,467 ) Total deferred tax liabilities $ (191,019 ) $ (177,275 )</t>
  </si>
  <si>
    <t>Net deferred tax liability</t>
  </si>
  <si>
    <t>Unrecognized tax benefits</t>
  </si>
  <si>
    <t>The following is a reconciliation of the beginning and ending amount of unrecognized tax benefits: (dollars in thousands) Balance at December 29, 2012 $ 9,763 Additions based on tax positions related to fiscal 2013 3,200 Additions for prior year tax positions (375 ) Reductions for lapse of statute of limitations (1,029 ) Reductions for prior year tax settlements (377 ) Balance at December 28, 2013 $ 11,182 Additions based on tax positions related to fiscal 2014 2,572 Reductions for prior year tax positions (471 ) Reductions for lapse of statute of limitations (1,536 ) Reductions for prior year tax settlements (436 ) Balance at January 3, 2015 $ 11,311 Additions based on tax positions related to fiscal 2015 2,840 Reductions for prior year tax positions (260 ) Reductions for lapse of statute of limitations (1,427 ) Reductions for prior year tax settlements (3,049 ) Balance at January 2, 2016 $ 9,415</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or the fiscal years ended January 2, January 3, December 28, Weighted-average number of common and common equivalent shares outstanding: Basic number of common shares outstanding 51,835,053 52,614,425 56,931,216 Dilutive effect of equity awards 499,583 479,114 590,951 Diluted number of common and common equivalent shares outstanding 52,334,636 53,093,539 57,522,167 Earnings per share: (dollars in thousands, except per share data) Basic net income per common share: Net income $ 237,822 $ 194,670 $ 160,407 Income allocated to participating securities (2,184 ) (2,586 ) (2,144 ) Net income available to common shareholders $ 235,638 $ 192,084 $ 158,263 Basic net income per common share $ 4.55 $ 3.65 $ 2.78 Diluted net income per common share: Net income $ 237,822 $ 194,670 $ 160,407 Income allocated to participating securities (2,167 ) (2,568 ) (2,126 ) Net income available to common shareholders $ 235,655 $ 192,102 $ 158,281 Diluted net income per common share $ 4.50 $ 3.62 $ 2.75 Anti-dilutive shares excluded from dilutive earnings per share calculations (1) 192,740 230,150 355,900 (1) The volume of antidilutive shares is, in part, due to the related unamortized compensation costs.</t>
  </si>
  <si>
    <t>SEGMENT INFORMATION (Tables)</t>
  </si>
  <si>
    <t>Schedule of segment information</t>
  </si>
  <si>
    <t>The table below presents certain segment information for the periods indicated: For the fiscal years ended (dollars in thousands) January 2, % of January 3, % of December 28, % of Total Net sales : Carter’s Retail (a) $ 1,151,268 38.2 % $ 1,087,165 37.6 % $ 954,160 36.2 % Carter’s Wholesale 1,107,706 36.8 % 1,081,888 37.4 % 1,035,420 39.2 % Total Carter’s 2,258,974 75.0 % 2,169,053 75.0 % 1,989,580 75.4 % OshKosh Retail (a) 363,087 12.0 % 335,140 11.6 % 289,311 11.0 % OshKosh Wholesale 65,607 2.2 % 73,201 2.5 % 74,564 2.8 % Total OshKosh 428,694 14.2 % 408,341 14.1 % 363,875 13.8 % International (b) 326,211 10.8 % 316,474 10.9 % 285,256 10.8 % Total net sales $ 3,013,879 100.0 % $ 2,893,868 100.0 % $ 2,638,711 100.0 % Operating income (loss) : % of % of % of Carter’s Retail (a) $ 199,040 17.3 % $ 211,297 19.4 % $ 181,169 19.0 % Carter’s Wholesale 232,497 21.0 % 185,463 17.1 % 185,501 17.9 % Total Carter’s 431,537 19.1 % 396,760 18.3 % 366,670 18.4 % OshKosh Retail (a) 11,931 3.3 % 8,210 2.4 % (1,433 ) (0.5 )% OshKosh Wholesale 13,270 20.2 % 8,842 12.1 % 9,796 13.1 % Total OshKosh 25,201 5.9 % 17,052 4.2 % 8,363 2.3 % International (b) (c) 47,004 14.4 % 39,470 12.5 % 40,641 14.2 % Corporate expenses (d) (e) (110,885 ) (119,937 ) (151,523 ) Total operating income $ 392,857 13.0 % $ 333,345 11.5 % $ 264,151 10.0 % (a) Includes eCommerce results. (b) Net sales include international retail, eCommerce, and wholesale sales. Operating income includes international licensing income. (c) Includes the following charges: For the fiscal years ended (dollars in millions) January 2, January 3, December 28, Revaluation of contingent consideration $ 1.9 $ 1.3 $ 2.8 Exit from Japan retail operations $ — $ 0.5 $ 4.1 (d) Corporate expenses include expenses related to incentive compensation, stock-based compensation, executive management, severance and relocation, finance, building occupancy, information technology, certain legal fees, consulting, and audit fees. (e) Includes the following charges: For the fiscal years ended (dollars in millions) January 2, January 3, December 28, Office consolidation costs $ — $ 6.6 $ 33.3 Amortization of H.W. Carter and Sons tradenames $ 6.2 $ 16.4 $ 13.6 Closure of distribution facility in Hogansville, GA (1) $ — $ 0.9 $ 1.9 (1) Continuing operating costs associated with the closure of the Company's distribution facility in Hogansville, Georgia.</t>
  </si>
  <si>
    <t>Inventory, net, by segment</t>
  </si>
  <si>
    <t>The table below represents inventory by segment: For the fiscal years ended (dollars in thousands) January 2, January 3, Carter's Wholesale $ 271,117 $ 240,669 Carter's Retail 68,694 84,004 OshKosh Retail 31,136 31,829 OshKosh Wholesale 50,027 39,879 International 48,960 48,463 Total $ 469,934 $ 444,844</t>
  </si>
  <si>
    <t>Consolidated Net Sales by Product</t>
  </si>
  <si>
    <t>The table below represents consolidated net sales by product: For the fiscal years ended (dollars in thousands) January 2, 2016 (52 weeks) January 3, 2015 (53 weeks) December 28, 2013 (52 weeks) Baby $ 1,173,002 $ 1,107,973 $ 975,374 Playclothes 1,182,281 1,146,797 1,074,581 Sleepwear 378,419 381,574 366,289 Other (a) 280,177 257,524 222,467 Total net sales $ 3,013,879 $ 2,893,868 $ 2,638,711 (a) Other product offerings include bedding, outwear, swimwear, shoes, socks, diaper bags, gift sets, toys, and hair accessories.</t>
  </si>
  <si>
    <t>Property, plant, and equipment, net, by geographic area</t>
  </si>
  <si>
    <t>The following represents property, plant, and equipment, net, by geographic area: For the fiscal years ended (dollars in thousands) January 2, 2016 January 3, 2015 United States $ 342,354 $ 305,093 International 29,350 28,004 Total $ 371,704 $ 333,097</t>
  </si>
  <si>
    <t>FAIR VALUE MEASUREMENTS (Tables)</t>
  </si>
  <si>
    <t>Assets and liabilities measured at fair value table</t>
  </si>
  <si>
    <t>The following table summarizes assets and liabilities measured at fair value on a recurring basis: January 2, 2016 January 3, 2015 (dollars in millions) Level 1 Level 2 Level 3 Level 1 Level 2 Level 3 Assets Investments $ 8.6 $ — $ — $ 7.6 $ — $ — Foreign exchange forward contracts (1) $ — $ 2.1 $ — $ — $ — $ — Liabilities Contingent consideration $ — $ — $ — $ — $ — $ 7.7</t>
  </si>
  <si>
    <t>Significant unobservable inputs for Level 3 fair value measurements table</t>
  </si>
  <si>
    <t xml:space="preserve"> January 2, 2016 , the Company had no remaining contingent consideration liability related to the 2011 Bonnie Togs acquisition in Canada. The following summarizes the significant unobservable inputs for the Company's Level 3 fair value measurements at December January 3, 2015: (dollars in millions) Fair Value (USD) Valuation technique Unobservable inputs Amount (CAD) Contingent consideration $ 7.7 Discounted cash flow Estimated contingent consideration payment C$ 10 Discount rate 18 % Probability assumption 100 %</t>
  </si>
  <si>
    <t>OTHER CURRENT AND LONG-TERM LIABILITIES (Tables)</t>
  </si>
  <si>
    <t>Schedule of other current liabilities</t>
  </si>
  <si>
    <t>Other current liabilities that exceeded five percent of total current liabilities (at the end of either fiscal year) consisted of the following: (dollars in thousands) January 2, 2016 January 3, 2015 Accrued bonuses and incentive compensation $ 17,934 $ 18,875 Accrued employee benefits $ 19,751 $ 17,131</t>
  </si>
  <si>
    <t>Schedule of other long-term liabilities</t>
  </si>
  <si>
    <t>(dollars in thousands) January 2, 2016 January 3, 2015 Deferred lease incentives $ 70,060 $ 67,205</t>
  </si>
  <si>
    <t>FACILITY CLOSURE (Tables)</t>
  </si>
  <si>
    <t>Restructuring and Related Activities [Abstract]</t>
  </si>
  <si>
    <t>Schedule of restructuring reserve</t>
  </si>
  <si>
    <t>The following table summarizes the restructuring reserves related to the office consolidation as of January 2, 2016 : (dollars in millions) Severance Other closure costs Total Balance at January 3, 2015 $ 0.8 $ 2.8 $ 3.6 Payments (0.6 ) (0.8 ) (1.4 ) Balance at January 2, 2016 $ 0.2 $ 2.0 $ 2.2</t>
  </si>
  <si>
    <t>LEASE COMMITMENTS (Tables)</t>
  </si>
  <si>
    <t>Minimum annual rental commitments under current operating leases</t>
  </si>
  <si>
    <t>Minimum annual rental commitments under current noncancellable operating leases, as of January 2, 2016 , substantially all of which relate to leased real estate, were as follows: Fiscal Year Operating Leases 2016 $ 141,707 2017 136,104 2018 127,376 2019 115,097 2020 104,317 Thereafter 369,410 Total $ 994,011</t>
  </si>
  <si>
    <t>VALUATION AND QUALIFYING ACCOUNTS (Tables)</t>
  </si>
  <si>
    <t>Accounts receivable reserves</t>
  </si>
  <si>
    <t>Information regarding accounts receivable is as follows: (dollars in thousands) Accounts receivable reserves Sales returns reserves Total Balance at December 29, 2012 $ 7,188 $ 400 $ 7,588 Additional provisions 10,245 1,110 11,355 Charges to reserve (8,125 ) (1,110 ) (9,235 ) Balance at December 28, 2013 $ 9,308 $ 400 $ 9,708 Additional provisions 9,919 715 10,634 Charges to reserve (7,419 ) (715 ) (8,134 ) Balance at January 3, 2015 $ 11,808 $ 400 $ 12,208 Additional provisions 4,170 264 4,434 Charges to reserve (7,435 ) (264 ) (7,699 ) Balance at January 2, 2016 $ 8,543 $ 400 $ 8,943</t>
  </si>
  <si>
    <t>UNAUDITED QUARTERLY FINANCIAL DATA (Tables)</t>
  </si>
  <si>
    <t>Unaudited summarized financial data</t>
  </si>
  <si>
    <t>The unaudited summarized financial data by quarter for the fiscal years ended January 2, 2016 and January 3, 2015 is presented in the table below: (dollars in thousands, except per share data) Quarter 1 Quarter 2 Quarter 3 Quarter 4 Fiscal 2015 Net sales $ 684,764 $ 612,765 $ 849,806 $ 866,544 Gross profit 284,052 262,895 347,539 363,538 Selling, general, and administrative expenses 211,183 209,296 230,017 258,737 Royalty income (11,636 ) (8,353 ) (12,699 ) (11,378 ) Operating income 84,505 61,952 130,221 116,179 Net income 49,792 36,105 79,326 72,599 Basic net income per common share (1) 0.94 0.69 1.52 1.40 Diluted net income per common share (1) 0.94 0.68 1.51 1.39 Fiscal 2014: (2) Net sales $ 651,643 $ 574,065 $ 798,936 $ 869,224 Gross profit 261,725 245,477 321,206 356,032 Selling, general, and administrative expenses 210,095 206,315 221,939 251,902 Royalty income (9,901 ) (8,185 ) (11,190 ) (9,880 ) Operating income 61,531 47,347 110,457 114,010 Net income 34,297 25,897 65,886 68,590 Basic net income per common share (1) 0.64 0.48 1.24 1.30 Diluted net income per common share (1) 0.63 0.48 1.23 1.29 (1) May not be additive to the net income per common share amounts for the fiscal year due to the calculation provision of ASC 260, Earnings Per Share . (2) The fourth quarter of fiscal 2014 contained 14 weeks instead of the typical 13 weeks for each quarter in a fiscal year that contains 52 weeks.</t>
  </si>
  <si>
    <t>GUARANTOR CONDENSED CONSOLIDATING FINANCIAL STATEMENTS (Tables)</t>
  </si>
  <si>
    <t>Condensed Consolidating Balance Sheets</t>
  </si>
  <si>
    <t xml:space="preserve"> Parent Subsidiary Issuer Guarantor Subsidiaries Non-Guarantor Subsidiaries Consolidating Adjustments Consolidated ASSETS Current assets: Cash and cash equivalents $ — $ 325,771 $ 14,652 $ 40,786 $ — $ 381,209 Accounts receivable, net — 178,842 23,980 4,748 — 207,570 Intercompany receivable — 52,676 133,092 3,317 (189,085 ) — Intercompany loan receivable — — — — — — Finished goods inventories — 271,148 184,618 48,960 (34,792 ) 469,934 Prepaid expenses and other current assets — 18,317 14,261 6,094 — 38,672 Deferred income taxes — 19,502 13,544 1,034 — 34,080 Total current assets — 866,256 384,147 104,939 (223,877 ) 1,131,465 Property, plant, and equipment, net — 162,031 180,322 29,351 — 371,704 Goodwill — 136,570 — 38,304 — 174,874 Tradenames and other intangibles, net — 225,348 85,500 — — 310,848 Deferred debt issuance costs, net — 6,813 — — — 6,813 Other assets — 12,423 665 321 — 13,409 Intercompany long-term receivable — — 294,070 — (294,070 ) — Intercompany long-term note receivable — 100,000 — — (100,000 ) — Investment in subsidiaries 875,051 652,598 100,146 — (1,627,795 ) — Total assets $ 875,051 $ 2,162,039 $ 1,044,850 $ 172,915 $ (2,245,742 ) $ 2,009,113 LIABILITIES AND STOCKHOLDERS' EQUITY Current liabilities: Accounts payable $ — $ 93,585 $ 44,951 $ 19,112 $ — $ 157,648 Intercompany payables — 134,694 51,362 3,029 (189,085 ) — Intercompany loan payables — — — — — — Other current liabilities — 12,996 80,908 11,166 — 105,070 Total current liabilities — 241,275 177,221 33,307 (189,085 ) 262,718 Long-term debt — 566,000 — 18,431 — 584,431 Deferred income taxes — 84,038 44,800 — — 128,838 Intercompany long-term liability — 294,070 — — (294,070 ) — Intercompany long-term note payable — — 100,000 — (100,000 ) — Other long-term liabilities — 66,813 79,568 11,694 — 158,075 Stockholders' equity 875,051 909,843 643,261 109,483 (1,662,587 ) 875,051 Total liabilities and stockholders' equity $ 875,051 $ 2,162,039 $ 1,044,850 $ 172,915 $ (2,245,742 ) $ 2,009,113 CARTER’S, INC. Condensed Consolidating Balance Sheet As of January 3, 2015 (dollars in thousands) Parent Subsidiary Issuer Guarantor Subsidiaries Non-Guarantor Subsidiaries Consolidating Adjustments Consolidated ASSETS Current assets: Cash and cash equivalents $ — $ 311,078 $ 10,442 $ 19,118 $ — $ 340,638 Accounts receivable, net — 155,192 22,770 6,601 — 184,563 Intercompany receivable — 58,402 106,137 2,012 (166,551 ) — Intercompany loan receivable — 20,000 — — (20,000 ) — Finished goods inventories, net — 240,702 191,953 48,463 (36,274 ) 444,844 Prepaid expenses and other current assets — 15,143 13,059 6,586 — 34,788 Deferred income taxes — 21,308 12,983 2,334 — 36,625 Total current assets — 821,825 357,344 85,114 (222,825 ) 1,041,458 Property, plant, and equipment, net — 158,017 147,076 28,004 — 333,097 Goodwill — 136,570 — 45,405 — 181,975 Tradenames and other intangibles, net — 231,765 85,500 32 — 317,297 Deferred debt issuance costs, net — 6,677 — — — 6,677 Other assets — 11,781 811 — — 12,592 Intercompany long-term receivable — — 274,584 — (274,584 ) — Intercompany long-term note receivable — 100,000 — — (100,000 ) — Investment in subsidiaries 786,684 591,735 9,647 — (1,388,066 ) — Total assets $ 786,684 $ 2,058,370 $ 874,962 $ 158,555 $ (1,985,475 ) $ 1,893,096 LIABILITIES AND STOCKHOLDERS' EQUITY Current liabilities: Accounts payable $ — $ 102,233 $ 37,869 $ 10,141 $ — $ 150,243 Intercompany payables — 105,940 55,812 4,799 (166,551 ) — Intercompany loan payables — — — 20,000 (20,000 ) — Other current liabilities — 15,782 67,793 14,153 — 97,728 Total current liabilities — 223,955 161,474 49,093 (186,551 ) 247,971 Long-term debt — 586,000 — — — 586,000 Deferred income taxes — 81,406 40,130 — — 121,536 Intercompany long-term liability — 274,584 — — (274,584 ) — Intercompany long-term note payable — — 100,000 — (100,000 ) — Other long-term liabilities — 69,467 68,426 13,012 — 150,905 Stockholders' equity 786,684 822,958 504,932 96,450 (1,424,340 ) 786,684 Total liabilities and stockholders' equity $ 786,684 $ 2,058,370 $ 874,962 $ 158,555 $ (1,985,475 ) $ 1,893,096</t>
  </si>
  <si>
    <t>Condensed Consolidating Statements of Operations and Comprehensive Income</t>
  </si>
  <si>
    <t xml:space="preserve"> Parent Subsidiary Issuer Guarantor Subsidiaries Non-Guarantor Subsidiaries Consolidating Adjustments Consolidated Net sales $ — $ 1,813,950 $ 1,639,826 $ 246,158 $ (686,055 ) $ 3,013,879 Cost of goods sold — 1,286,411 989,284 136,317 (656,157 ) 1,755,855 Gross profit — 527,539 650,542 109,841 (29,898 ) 1,258,024 Selling, general, and administrative expenses — 181,150 679,532 88,257 (39,706 ) 909,233 Royalty income — (32,978 ) (19,414 ) — 8,326 (44,066 ) Operating income (loss) — 379,367 (9,576 ) 21,584 1,482 392,857 Interest expense — 26,550 5,331 557 (5,407 ) 27,031 Interest income — (5,826 ) — (81 ) 5,407 (500 ) (Income) loss in subsidiaries (237,822 ) 19,775 (9,742 ) — 227,789 — Other (income), net — (6 ) (60 ) (1,796 ) — (1,862 ) Income (loss) before income taxes 237,822 338,874 (5,105 ) 22,904 (226,307 ) 368,188 Provision for income taxes — 102,534 20,590 7,242 — 130,366 Net income (loss) $ 237,822 $ 236,340 $ (25,695 ) $ 15,662 $ (226,307 ) $ 237,822 CARTER’S, INC. Condensed Consolidating Statement of Operations For the year end January 3, 2015 (dollars in thousands) Parent Subsidiary Issuer Guarantor Subsidiaries Non-Guarantor Subsidiaries Consolidating Adjustments Consolidated Net sales $ — $ 1,770,238 $ 1,564,717 $ 241,191 $ (682,278 ) $ 2,893,868 Cost of goods sold — 1,271,260 936,260 138,838 (636,930 ) 1,709,428 Gross profit — 498,978 628,457 102,353 (45,348 ) 1,184,440 Selling, general, and administrative expenses — 203,371 646,728 91,521 (51,369 ) 890,251 Royalty income — (30,741 ) (18,896 ) — 10,481 (39,156 ) Operating income (loss) — 326,348 625 10,832 (4,460 ) 333,345 Interest expense — 27,651 5,310 343 (5,651 ) 27,653 Interest income — (5,998 ) — (56 ) 5,651 (403 ) (Income) loss in subsidiaries (194,670 ) 20,226 (15,050 ) — 189,494 — Other (income) expense, net — (235 ) 2,263 1,161 — 3,189 Income (loss) before income taxes 194,670 284,704 8,102 9,384 (193,954 ) 302,906 Provision for income taxes — 85,574 19,441 3,221 — 108,236 Net income (loss) $ 194,670 $ 199,130 $ (11,339 ) $ 6,163 $ (193,954 ) $ 194,670 CARTER’S, INC. Condensed Consolidating Statement of Operations For the year end December 28, 2013 (dollars in thousands) Parent Subsidiary Issuer Guarantor Subsidiaries Non-Guarantor Subsidiaries Consolidating Adjustments Consolidated Net sales $ — $ 1,637,361 $ 1,397,540 $ 220,438 $ (616,628 ) $ 2,638,711 Cost of goods sold — 1,170,073 819,798 112,503 (559,042 ) 1,543,332 Gross profit — 467,288 577,742 107,935 (57,586 ) 1,095,379 Selling, general, and administrative expenses — 204,255 632,854 102,115 (70,744 ) 868,480 Royalty income — (28,174 ) (17,909 ) — 8,831 (37,252 ) Operating income (loss) — 291,207 (37,203 ) 5,820 4,327 264,151 Interest expense — 13,374 598 63 (598 ) 13,437 Interest income — (1,100 ) — (167 ) 598 (669 ) (Income) loss in subsidiaries (160,407 ) 51,973 10,122 — 98,312 — Other expense (income), net — (358 ) 403 1,873 — 1,918 Income (loss) before income taxes 160,407 227,318 (48,326 ) 4,051 (93,985 ) 249,465 Provision for income taxes — 71,238 11,061 6,759 — 89,058 Net income (loss) $ 160,407 $ 156,080 $ (59,387 ) $ (2,708 ) $ (93,985 ) $ 160,407 Parent Subsidiary Issuer Guarantor Subsidiaries Non-Guarantor Subsidiaries Consolidating Adjustments Consolidated Net income (loss) $ 237,822 $ 236,340 $ (25,695 ) $ 15,662 $ (226,307 ) $ 237,822 Post-retirement benefit plans 859 859 803 — (1,662 ) 859 Foreign currency translation adjustments (14,189 ) (14,189 ) (29,574 ) (14,189 ) 57,952 (14,189 ) Comprehensive income (loss) $ 224,492 $ 223,010 $ (54,466 ) $ 1,473 $ (170,017 ) $ 224,492 For the year end January 3, 2015 (dollars in thousands) Parent Subsidiary Issuer Guarantor Subsidiaries Non-Guarantor Subsidiaries Consolidating Adjustments Consolidated Net income (loss) $ 194,670 $ 199,130 $ (11,339 ) $ 6,163 $ (193,954 ) $ 194,670 Post-retirement benefit plans (5,110 ) (5,110 ) (4,963 ) — 10,073 (5,110 ) Foreign currency translation adjustments (7,845 ) (7,845 ) (251 ) (7,845 ) 15,941 (7,845 ) Comprehensive income (loss) $ 181,715 $ 186,175 $ (16,553 ) $ (1,682 ) $ (167,940 ) $ 181,715 For the year end December 28, 2013 (dollars in thousands) Parent Subsidiary Issuer Guarantor Subsidiaries Non-Guarantor Subsidiaries Consolidating Adjustments Consolidated Net income (loss) $ 160,407 $ 156,080 $ (59,387 ) $ (2,708 ) $ (93,985 ) $ 160,407 Post-retirement benefit plans 6,609 6,609 6,237 — (12,846 ) 6,609 Foreign currency translation adjustments (5,486 ) (5,486 ) 354 (5,486 ) 10,618 (5,486 ) Comprehensive income (loss) $ 161,530 $ 157,203 $ (52,796 ) $ (8,194 ) $ (96,213 ) $ 161,530</t>
  </si>
  <si>
    <t>Condensed Consolidating Statements of Cash Flows</t>
  </si>
  <si>
    <t xml:space="preserve"> Parent Subsidiary Issuer Guarantor Subsidiaries Non-Guarantor Subsidiaries Consolidating Adjustments Consolidated Cash flows provided by operating activities: $ — $ 148,656 $ 115,589 $ 43,742 $ — $ 307,987 Cash flows from investing activities: Capital expenditures — (27,813 ) (64,707 ) (10,977 ) — (103,497 ) Intercompany investing activity 161,993 5,642 (2,735 ) (8,582 ) (156,318 ) — Proceeds from repayment of intercompany loan — 35,000 — — (35,000 ) — Issuance of intercompany loan — (15,000 ) — — 15,000 — Proceeds from sale of property, plant and equipment — 65 — 7 — 72 Net cash provided by(used in) investing activities $ 161,993 $ (2,106 ) $ (67,442 ) $ (19,552 ) $ (176,318 ) $ (103,425 ) Cash flows from financing activities: Intercompany financing activity — (108,761 ) (46,672 ) (885 ) 156,318 — Repayments of intercompany loan — — — (35,000 ) 35,000 — Borrowings from intercompany loans — — — 15,000 (15,000 ) — Borrowings under secured revolving credit facility — 166,000 — 39,586 — 205,586 Payments on secured revolving credit facility — (186,000 ) — (19,237 ) — (205,237 ) Payment of debt issuance costs — (1,628 ) — — — (1,628 ) Payment of contingent consideration — (7,572 ) — — — (7,572 ) Dividends paid (46,028 ) — — — — (46,028 ) Repurchase of common stock (110,290 ) — — — — (110,290 ) Income tax benefit from stock-based compensation — 6,104 2,735 — — 8,839 Withholdings from vesting of restricted stock (12,651 ) — — — — (12,651 ) Proceeds from exercise of stock options 6,976 — — — — 6,976 Net cash (used in) provided by financing activities (161,993 ) (131,857 ) (43,937 ) (536 ) 176,318 (162,005 ) Effect of exchange rate changes on cash — — — (1,986 ) — (1,986 ) Net increase in cash and cash equivalents — 14,693 4,210 21,668 — 40,571 Cash and cash equivalents, beginning of period — 311,078 10,442 19,118 — 340,638 Cash and cash equivalents, end of period $ — $ 325,771 $ 14,652 $ 40,786 $ — $ 381,209 CARTER’S, INC. Condensed Consolidating Statement of Cash Flows For the year end January 3, 2015 (dollars in thousands) Parent Subsidiary Issuer Guarantor Subsidiaries Non-Guarantor Subsidiaries Consolidating Adjustments Consolidated Cash flows provided by operating activities: $ — $ 189,945 $ 83,439 $ 9,013 $ — $ 282,397 Cash flows from investing activities: Capital expenditures — (45,868 ) (46,694 ) (10,891 ) — (103,453 ) Intercompany investing activity 118,060 15,864 (2,445 ) (8,901 ) (122,578 ) — Proceeds from repayment of intercompany loan — 15,000 — — (15,000 ) — Issuance of intercompany loan — (35,000 ) — — 35,000 — Acquisition of tradenames — (3,550 ) — — — (3,550 ) Proceeds from sale of property, plant and equipment — 2,267 — 4 — 2,271 Net cash provided by (used in) investing activities $ 118,060 $ (51,287 ) $ (49,139 ) $ (19,788 ) $ (102,578 ) $ (104,732 ) Cash flows from financing activities: Intercompany financing activity — (99,018 ) (26,302 ) 2,742 122,578 — Repayment of intercompany loan — — — (15,000 ) 15,000 — Proceeds from intercompany loan — — — 35,000 (35,000 ) — Payment of debt issuance costs — (177 ) — — — (177 ) Payment of contingent consideration — (8,901 ) — — — (8,901 ) Dividends paid (40,477 ) — — — — (40,477 ) Repurchase of common stock (82,099 ) — — — — (82,099 ) Income tax benefit from stock-based compensation — 2,256 2,444 — — 4,700 Withholdings from vesting of restricted stock (4,548 ) — — — — (4,548 ) Proceeds from exercise of stock options 9,064 — — — — 9,064 Net cash (used in) provided by financing activities (118,060 ) (105,840 ) (23,858 ) 22,742 102,578 (122,438 ) Effect of exchange rate changes on cash — — — (1,135 ) — (1,135 ) Net decrease in cash and cash equivalents — 32,818 10,442 10,832 — 54,092 Cash and cash equivalents, beginning of period — 278,260 — 8,286 — 286,546 Cash and cash equivalents, end of period $ — $ 311,078 $ 10,442 $ 19,118 $ — $ 340,638 CARTER’S, INC. Condensed Consolidating Statement of Cash Flows For the year end December 28, 2013 (dollars in thousands) Parent Subsidiary Issuer Guarantor Subsidiaries Non-Guarantor Subsidiaries Consolidating Adjustments Consolidated Cash flows provided by operating activities: — 125,482 72,095 12,119 — 209,696 Cash flows from investing activities: Capital expenditures — (111,560 ) (59,852 ) (11,113 ) — (182,525 ) Intercompany investing activity 473,988 26,693 (4,112 ) (14,721 ) (481,848 ) — Issuance of intercompany loan — (100,000 ) — — 100,000 — Acquisition of tradenames — (38,007 ) — — — (38,007 ) Net cash used in investing activities 473,988 (222,874 ) (63,964 ) (25,834 ) (381,848 ) (220,532 ) Cash flows from financing activities: Proceeds from senior notes — 400,000 — — — 400,000 Intercompany financing activity — (361,424 ) (119,183 ) (1,241 ) 481,848 — Proceeds from intercompany loan — — 100,000 — (100,000 ) — Payment of debt issuance costs — (6,989 ) — — — (6,989 ) Payment of contingent consideration — (14,721 ) — — — (14,721 ) Dividends paid (27,715 ) — — — — (27,715 ) Repurchase of common stock (454,133 ) — — — — (454,133 ) Income tax benefit from stock-based compensation — 6,928 4,112 — — 11,040 Withholdings from vesting of restricted stock (5,052 ) — — — — (5,052 ) Proceeds from exercise of stock options 12,912 — — — — 12,912 Net cash provided by (used in) financing activities (473,988 ) 23,794 (15,071 ) (1,241 ) 381,848 (84,658 ) Effect of exchange rate changes on cash — — — (196 ) — (196 ) Net increase in cash and cash equivalents — (73,598 ) (6,940 ) (15,152 ) — (95,690 ) Cash and cash equivalents, beginning of period — 351,858 6,940 23,438 — 382,236 Cash and cash equivalents, end of period $ — $ 278,260 $ — $ 8,286 $ — $ 286,546 Parent Subsidiary Issuer Guarantor Subsidiaries Non-Guarantor Subsidiaries Consolidating Adjustments Consolidated Cash flows provided by operating activities: $ — $ 189,945 $ 83,439 $ 9,013 $ — $ 282,397 Cash flows from investing activities: Capital expenditures — (45,868 ) (46,694 ) (10,891 ) — (103,453 ) Intercompany investing activity 118,060 15,864 (2,445 ) (8,901 ) (122,578 ) — Proceeds from repayment of intercompany loan — 15,000 — — (15,000 ) — Issuance of intercompany loan — (35,000 ) — — 35,000 — Acquisition of tradenames — (3,550 ) — — — (3,550 ) Proceeds from sale of property, plant and equipment — 2,267 — 4 — 2,271 Net cash provided by (used in) investing activities $ 118,060 $ (51,287 ) $ (49,139 ) $ (19,788 ) $ (102,578 ) $ (104,732 ) Cash flows from financing activities: Intercompany financing activity — (99,018 ) (26,302 ) 2,742 122,578 — Repayment of intercompany loan — — — (15,000 ) 15,000 — Proceeds from intercompany loan — — — 35,000 (35,000 ) — Payment of debt issuance costs — (177 ) — — — (177 ) Payment of contingent consideration — (8,901 ) — — — (8,901 ) Dividends paid (40,477 ) — — — — (40,477 ) Repurchase of common stock (82,099 ) — — — — (82,099 ) Income tax benefit from stock-based compensation — 2,256 2,444 — — 4,700 Withholdings from vesting of restricted stock (4,548 ) — — — — (4,548 ) Proceeds from exercise of stock options 9,064 — — — — 9,064 Net cash (used in) provided by financing activities (118,060 ) (105,840 ) (23,858 ) 22,742 102,578 (122,438 ) Effect of exchange rate changes on cash — — — (1,135 ) — (1,135 ) Net decrease in cash and cash equivalents — 32,818 10,442 10,832 — 54,092 Cash and cash equivalents, beginning of period — 278,260 — 8,286 — 286,546 Cash and cash equivalents, end of period $ — $ 311,078 $ 10,442 $ 19,118 $ — $ 340,638</t>
  </si>
  <si>
    <t>THE COMPANY (Details)</t>
  </si>
  <si>
    <t>Jan. 02, 2016store</t>
  </si>
  <si>
    <t>UNITED STATES | Carter's [Member]</t>
  </si>
  <si>
    <t>Segment Reporting Information [Line Items]</t>
  </si>
  <si>
    <t>Number of Stores</t>
  </si>
  <si>
    <t>UNITED STATES | OshKosh [Member]</t>
  </si>
  <si>
    <t>Number of OshKosh locations</t>
  </si>
  <si>
    <t>Canada [Member]</t>
  </si>
  <si>
    <t>SUMMARY OF SIGNIFICANT ACCOUNTING POLICIES (Accounts Receivable) (Details) $ in Thousands</t>
  </si>
  <si>
    <t>Jan. 02, 2016USD ($)customer</t>
  </si>
  <si>
    <t>Jan. 03, 2015USD ($)customer</t>
  </si>
  <si>
    <t>Dec. 28, 2013USD ($)</t>
  </si>
  <si>
    <t>Dec. 29, 2012USD ($)</t>
  </si>
  <si>
    <t>Accounts, Notes, Loans and Financing Receivable [Line Items]</t>
  </si>
  <si>
    <t>Accounts receivable, gross</t>
  </si>
  <si>
    <t>Less: reserves</t>
  </si>
  <si>
    <t>Accounts Receivable [Abstract]</t>
  </si>
  <si>
    <t>Number of largest wholesale customers being discussed | customer</t>
  </si>
  <si>
    <t>Geographic Distribution, Foreign [Member]</t>
  </si>
  <si>
    <t>Accounts Receivable [Member]</t>
  </si>
  <si>
    <t>Customer concentration risk, gross accounts receivable</t>
  </si>
  <si>
    <t>60.00%</t>
  </si>
  <si>
    <t>59.00%</t>
  </si>
  <si>
    <t>Maximum disclosure percentage for gross accounts receivable</t>
  </si>
  <si>
    <t>10.00%</t>
  </si>
  <si>
    <t>Allowance for doubtful accounts [Member]</t>
  </si>
  <si>
    <t>Sales returns reserve [Member]</t>
  </si>
  <si>
    <t>Trade receivables [Member]</t>
  </si>
  <si>
    <t>Royalties receivable [Member]</t>
  </si>
  <si>
    <t>Tenant allowances and other receivables [Member]</t>
  </si>
  <si>
    <t>SUMMARY OF SIGNIFICANT ACCOUNTING POLICIES (Property, Plant, and Equipment) (Details)</t>
  </si>
  <si>
    <t>Property, Plant and Equipment [Line Items]</t>
  </si>
  <si>
    <t>Property, plant and equipment, useful life (in years)</t>
  </si>
  <si>
    <t>3 years</t>
  </si>
  <si>
    <t>Buildings [Member] | Minimum [Member]</t>
  </si>
  <si>
    <t>15 years</t>
  </si>
  <si>
    <t>Buildings [Member] | Maximum [Member]</t>
  </si>
  <si>
    <t>26 years</t>
  </si>
  <si>
    <t>Retail Store Fixtures, Equipment, and Computers [Member] | Minimum [Member]</t>
  </si>
  <si>
    <t>Retail Store Fixtures, Equipment, and Computers [Member] | Maximum [Member]</t>
  </si>
  <si>
    <t>10 years</t>
  </si>
  <si>
    <t>Computer Software [Member] | Minimum [Member]</t>
  </si>
  <si>
    <t>Computer Software [Member] | Maximum [Member]</t>
  </si>
  <si>
    <t>7 years</t>
  </si>
  <si>
    <t>SUMMARY OF SIGNIFICANT ACCOUNTING POLICIES (Intangible Assets) (Details)</t>
  </si>
  <si>
    <t>Non-compete Agreements [Member] | Carter's Watch the Wear and H.W Carter &amp; Sons [Member]</t>
  </si>
  <si>
    <t>Acquired Indefinite-lived Intangible Assets [Line Items]</t>
  </si>
  <si>
    <t>Useful Life</t>
  </si>
  <si>
    <t>SUMMARY OF SIGNIFICANT ACCOUNTING POLICIES (Revenue Recognition) (Details) $ in Millions</t>
  </si>
  <si>
    <t>Jan. 02, 2016USD ($)</t>
  </si>
  <si>
    <t>Cooperative advertising arrangements, fair value</t>
  </si>
  <si>
    <t>SUMMARY OF SIGNIFICANT ACCOUNTING POLICIES (Accounting for Shipping and Handling Fees and Costs) (Details) - USD ($) $ in Millions</t>
  </si>
  <si>
    <t>Shipping and handling costs</t>
  </si>
  <si>
    <t>Shipping and handling revenue</t>
  </si>
  <si>
    <t>SUMMARY OF SIGNIFICANT ACCOUNTING POLICIES (Supplemental Cash Flow Information) (Details) CAD in Millions, $ in Millions</t>
  </si>
  <si>
    <t>3 Months Ended</t>
  </si>
  <si>
    <t>Apr. 04, 2015USD ($)</t>
  </si>
  <si>
    <t>Apr. 04, 2015CAD</t>
  </si>
  <si>
    <t>Jan. 03, 2015USD ($)</t>
  </si>
  <si>
    <t>Oct. 03, 2015USD ($)</t>
  </si>
  <si>
    <t>Debt Instrument [Line Items]</t>
  </si>
  <si>
    <t>Interest paid in cash</t>
  </si>
  <si>
    <t>Income taxes paid in cash</t>
  </si>
  <si>
    <t>Property, plant and equipment additions</t>
  </si>
  <si>
    <t>Original debt amount</t>
  </si>
  <si>
    <t>Converted debt amount</t>
  </si>
  <si>
    <t>Revolving credit facility</t>
  </si>
  <si>
    <t>Secured revolving credit facility</t>
  </si>
  <si>
    <t>ACQUISITION OF BONNIE TOGS (Details) - USD ($) $ in Thousands</t>
  </si>
  <si>
    <t>Jun. 30, 2011</t>
  </si>
  <si>
    <t>Business Acquisition [Line Items]</t>
  </si>
  <si>
    <t>Bonnie Togs [Member]</t>
  </si>
  <si>
    <t>Maximum consideration paid for business acquired</t>
  </si>
  <si>
    <t>Cash paid at closing for business acquired</t>
  </si>
  <si>
    <t>ACQUISITION OF BONNIE TOGS (Contingent Consideration) (Details) - USD ($) $ in Thousands</t>
  </si>
  <si>
    <t>Business Acquisition, Contingent Consideration [Line Items]</t>
  </si>
  <si>
    <t>Payments made</t>
  </si>
  <si>
    <t>Accretion expense</t>
  </si>
  <si>
    <t>Foreign currency translation adjustment</t>
  </si>
  <si>
    <t>Business Combination, Contingent Consideration Arrangements, Change in Amount of Contingent Consideration, Liability</t>
  </si>
  <si>
    <t>Ending balance</t>
  </si>
  <si>
    <t>Beginning balance</t>
  </si>
  <si>
    <t>PROPERTY, PLANT, AND EQUIPMENT (Details) - USD ($) $ in Thousands</t>
  </si>
  <si>
    <t>Property, plant and equipment, gross</t>
  </si>
  <si>
    <t>Accumulated depreciation and amortization</t>
  </si>
  <si>
    <t>Fixtures, Equipment, and Computers [Member]</t>
  </si>
  <si>
    <t>Land, Buildings, and Improvements [Member]</t>
  </si>
  <si>
    <t>Marketing Fixtures [Member]</t>
  </si>
  <si>
    <t>Construction in Progress [Member]</t>
  </si>
  <si>
    <t>GOODWILL AND OTHER INTANGIBLE ASSETS (Details) - USD ($) $ in Thousands</t>
  </si>
  <si>
    <t>Dec. 17, 2014</t>
  </si>
  <si>
    <t>Jun. 28, 2014</t>
  </si>
  <si>
    <t>Sep. 27, 2014</t>
  </si>
  <si>
    <t>Goodwill and Other Intangible Assets [Line Items]</t>
  </si>
  <si>
    <t>Goodwill, Gross amount</t>
  </si>
  <si>
    <t>Finite intangible assets, Gross amount</t>
  </si>
  <si>
    <t>Finite intangible assets, Accumulated amortization</t>
  </si>
  <si>
    <t>Tradenames and other intangible, net</t>
  </si>
  <si>
    <t>Amortization of intangible assets</t>
  </si>
  <si>
    <t>Future amortization expense, 2015</t>
  </si>
  <si>
    <t>Future amortization expense, 2016</t>
  </si>
  <si>
    <t>Future amortization expense, 2017</t>
  </si>
  <si>
    <t>Future amortization expense, 2018</t>
  </si>
  <si>
    <t>Future amortization expense, 2019</t>
  </si>
  <si>
    <t>Wholesale Segment [Member]</t>
  </si>
  <si>
    <t>Retail Segment [Member]</t>
  </si>
  <si>
    <t>International Segment [Member]</t>
  </si>
  <si>
    <t>Other Tradenames [Member]</t>
  </si>
  <si>
    <t>Tradenames acquired, cash consideration</t>
  </si>
  <si>
    <t>Weighted-average useful life</t>
  </si>
  <si>
    <t>20 years</t>
  </si>
  <si>
    <t>Finite intangible assets, Net amount</t>
  </si>
  <si>
    <t>Tradenames [Member]</t>
  </si>
  <si>
    <t>Non-compete Agreements [Member]</t>
  </si>
  <si>
    <t>4 years</t>
  </si>
  <si>
    <t>Carter's Goodwill [Member]</t>
  </si>
  <si>
    <t>Bonnie Togs Goodwill [Member]</t>
  </si>
  <si>
    <t>Carter's Tradename [Member]</t>
  </si>
  <si>
    <t>Indefinite intangible assets</t>
  </si>
  <si>
    <t>Oshkosh Tradename [Member]</t>
  </si>
  <si>
    <t>Minimum [Member] | Other Tradenames [Member]</t>
  </si>
  <si>
    <t>2 years</t>
  </si>
  <si>
    <t>Maximum [Member] | Other Tradenames [Member]</t>
  </si>
  <si>
    <t>ACCUMULATED OTHER COMPREHENSIVE (LOSS) INCOME (Details) - USD ($) $ in Thousands</t>
  </si>
  <si>
    <t>Defined Benefit Plan Disclosure [Line Items]</t>
  </si>
  <si>
    <t>Cumulative translation adjustment, beginning balance</t>
  </si>
  <si>
    <t>Cumulative translation adjustment, current year change</t>
  </si>
  <si>
    <t>Cumulative translation adjustment, ending balance</t>
  </si>
  <si>
    <t>Accumulated other comprehensive income (loss), beginning balance</t>
  </si>
  <si>
    <t>Total other comprehensive income (loss)</t>
  </si>
  <si>
    <t>Accumulated other comprehensive income (loss), ending balance</t>
  </si>
  <si>
    <t>Pension/post-retirement liability adjustment, beginning balance</t>
  </si>
  <si>
    <t>Pension/post-retirement liability adjustment, current year change</t>
  </si>
  <si>
    <t>Pension/post-retirement liability adjustment, ending balance</t>
  </si>
  <si>
    <t>Pension/post-retirement liability adjustments, tax benefit</t>
  </si>
  <si>
    <t>Japan Retail Operations</t>
  </si>
  <si>
    <t>Restructuring charges</t>
  </si>
  <si>
    <t>LONG-TERM DEBT (Schedule of Long Term Debt) (Details) - USD ($) $ in Thousands</t>
  </si>
  <si>
    <t>Oct. 03, 2015</t>
  </si>
  <si>
    <t>Senior notes</t>
  </si>
  <si>
    <t>LONG-TERM DEBT (Senior Notes) (Details) - USD ($) $ in Thousands</t>
  </si>
  <si>
    <t>Aug. 12, 2013</t>
  </si>
  <si>
    <t>Debt Issuance Cost</t>
  </si>
  <si>
    <t>Redeemable debt instrument, percentage of principal</t>
  </si>
  <si>
    <t>100.00%</t>
  </si>
  <si>
    <t>Changes of Control [Member]</t>
  </si>
  <si>
    <t>Redemption price, percentage</t>
  </si>
  <si>
    <t>101.00%</t>
  </si>
  <si>
    <t>Sale of Certain Assets [Member]</t>
  </si>
  <si>
    <t>Redemption, 2016 [Member]</t>
  </si>
  <si>
    <t>35.00%</t>
  </si>
  <si>
    <t>105.25%</t>
  </si>
  <si>
    <t>Redemption, 2017 [Member]</t>
  </si>
  <si>
    <t>102.63%</t>
  </si>
  <si>
    <t>Redemption, 2018 [Member]</t>
  </si>
  <si>
    <t>101.31%</t>
  </si>
  <si>
    <t>Redemption, 2019 and Thereafter [Member]</t>
  </si>
  <si>
    <t>Credit facility, amount outstanding</t>
  </si>
  <si>
    <t>TWCC [Member] | Senior notes</t>
  </si>
  <si>
    <t>Stated interest rate</t>
  </si>
  <si>
    <t>5.25%</t>
  </si>
  <si>
    <t>Restricted amount of dividends payable</t>
  </si>
  <si>
    <t>Restriction on dividends payable, net income benchmark</t>
  </si>
  <si>
    <t>50.00%</t>
  </si>
  <si>
    <t>Ownership percentage of notes, to declare notes due and payable</t>
  </si>
  <si>
    <t>25.00%</t>
  </si>
  <si>
    <t>LONG-TERM DEBT (Secured Revolving Credit Facility) (Details)</t>
  </si>
  <si>
    <t>9 Months Ended</t>
  </si>
  <si>
    <t>Sep. 16, 2015USD ($)yr</t>
  </si>
  <si>
    <t>Aug. 31, 2012USD ($)</t>
  </si>
  <si>
    <t>Dec. 22, 2011USD ($)</t>
  </si>
  <si>
    <t>Oct. 15, 2010USD ($)</t>
  </si>
  <si>
    <t>Debt instrument debt issuance cost amortization period | yr</t>
  </si>
  <si>
    <t>Outstanding letters of credit</t>
  </si>
  <si>
    <t>CDOR Rate [Member]</t>
  </si>
  <si>
    <t>Effective interest rate (in hundredths)</t>
  </si>
  <si>
    <t>2.23%</t>
  </si>
  <si>
    <t>LIBOR [Member]</t>
  </si>
  <si>
    <t>1.375%</t>
  </si>
  <si>
    <t>1.72%</t>
  </si>
  <si>
    <t>LIBOR [Member] | Minimum [Member]</t>
  </si>
  <si>
    <t>Variable interest rate, basis spread (as a percentage)</t>
  </si>
  <si>
    <t>1.125%</t>
  </si>
  <si>
    <t>LIBOR [Member] | Maximum [Member]</t>
  </si>
  <si>
    <t>1.875%</t>
  </si>
  <si>
    <t>Base Rate [Member]</t>
  </si>
  <si>
    <t>0.375%</t>
  </si>
  <si>
    <t>Base Rate [Member] | Minimum [Member]</t>
  </si>
  <si>
    <t>0.125%</t>
  </si>
  <si>
    <t>Base Rate [Member] | Maximum [Member]</t>
  </si>
  <si>
    <t>0.875%</t>
  </si>
  <si>
    <t>U.S. dollar facility revolving loans [Member]</t>
  </si>
  <si>
    <t>Maximum borrowing capacity</t>
  </si>
  <si>
    <t>U.S. dollar facility revolving loans [Member] | Federal Funds Rate [Member]</t>
  </si>
  <si>
    <t>0.50%</t>
  </si>
  <si>
    <t>Multicurrency credit facility [Member]</t>
  </si>
  <si>
    <t>Multicurrency facility loans denominated in U.S. dollars [Member] | Federal Funds Rate [Member]</t>
  </si>
  <si>
    <t>Multicurrency facility loans denominated in Canadian dollars [Member] | CDOR Rate [Member]</t>
  </si>
  <si>
    <t>Line of Credit BOA [Member]</t>
  </si>
  <si>
    <t>Letter of Credit BOA [Member]</t>
  </si>
  <si>
    <t>Letter of Credit BOA [Member] | U.S. dollar facility revolving loans [Member]</t>
  </si>
  <si>
    <t>Letter of Credit BOA [Member] | Multicurrency credit facility [Member]</t>
  </si>
  <si>
    <t>Available for future borrowing</t>
  </si>
  <si>
    <t>Secured revolving credit facility | Incremental Facilities [Member]</t>
  </si>
  <si>
    <t>Secured revolving credit facility | Incremental Facilities [Member] | United States of America, Dollars</t>
  </si>
  <si>
    <t>Swingline BOA [Member]</t>
  </si>
  <si>
    <t>Swingline BOA [Member] | U.S. dollar facility revolving loans [Member]</t>
  </si>
  <si>
    <t>Swingline BOA [Member] | Multicurrency credit facility [Member]</t>
  </si>
  <si>
    <t>Multi currency incremental facility [Member] | Incremental Facilities [Member]</t>
  </si>
  <si>
    <t>COMMON STOCK (Share Repurchases) (Details) - USD ($) $ / shares in Units, $ in Millions</t>
  </si>
  <si>
    <t>Feb. 24, 2016</t>
  </si>
  <si>
    <t>Jan. 31, 2014</t>
  </si>
  <si>
    <t>Sep. 28, 2013</t>
  </si>
  <si>
    <t>Jun. 29, 2013</t>
  </si>
  <si>
    <t>Accelerated Share Repurchases [Line Items]</t>
  </si>
  <si>
    <t>Stock repurchase, authorized amount</t>
  </si>
  <si>
    <t>Stock repurchase, additional authorized amount</t>
  </si>
  <si>
    <t>Remaining capacity under authorization</t>
  </si>
  <si>
    <t>Stock repurchased</t>
  </si>
  <si>
    <t>Stock repurchased and retired</t>
  </si>
  <si>
    <t>Average price of repurchased and retired shares</t>
  </si>
  <si>
    <t>Cost of repurchased and retired shares</t>
  </si>
  <si>
    <t>Subsequent Event [Member]</t>
  </si>
  <si>
    <t>COMMON STOCK (Accelerated Share Repurchase Program) (Details) shares in Millions, $ in Millions</t>
  </si>
  <si>
    <t>Jan. 31, 2014USD ($)shares</t>
  </si>
  <si>
    <t>Shares repurchased under accelerated stock repurchase program</t>
  </si>
  <si>
    <t>Accelerated share repurchases, settlement (payment) or receipt | $</t>
  </si>
  <si>
    <t>ASR Settlement [Member]</t>
  </si>
  <si>
    <t>COMMON STOCK (Dividends) (Details) - $ / shares</t>
  </si>
  <si>
    <t>Mar. 29, 2014</t>
  </si>
  <si>
    <t>Subsequent Event [Line Items]</t>
  </si>
  <si>
    <t>STOCK-BASED COMPENSATION (Narrative) (Details) - USD ($) $ / shares in Units, $ in Millions</t>
  </si>
  <si>
    <t>May. 13, 2011</t>
  </si>
  <si>
    <t>Share-based Compensation Arrangement by Share-based Payment Award [Line Items]</t>
  </si>
  <si>
    <t>Increase in the number of shares under the existing plan (in shares)</t>
  </si>
  <si>
    <t>Original number of shares available under the plan (in shares)</t>
  </si>
  <si>
    <t>Stock available under the existing plan (in shares)</t>
  </si>
  <si>
    <t>Available for grant under the Plan (in shares)</t>
  </si>
  <si>
    <t>Intrinsic value of basic stock options exercised</t>
  </si>
  <si>
    <t>Weighted- average exercise price per share, Exercisable (in dollars per share)</t>
  </si>
  <si>
    <t>Vested and expected to vest (in shares)</t>
  </si>
  <si>
    <t>Weighted- average exercise price per share, Vested and Expected to Vest (in dollars per share)</t>
  </si>
  <si>
    <t>Unrecognized compensation cost</t>
  </si>
  <si>
    <t>Weighted-average expense recognition period (in years)</t>
  </si>
  <si>
    <t>2 years 2 months 13 days</t>
  </si>
  <si>
    <t>Stock options</t>
  </si>
  <si>
    <t>Vesting period (in years)</t>
  </si>
  <si>
    <t>2 years 4 months 26 days</t>
  </si>
  <si>
    <t>Performance-based Awards</t>
  </si>
  <si>
    <t>1 year 8 months 15 days</t>
  </si>
  <si>
    <t>Restricted Stock Units (RSUs) [Member]</t>
  </si>
  <si>
    <t>Granted (in shares)</t>
  </si>
  <si>
    <t>Granted (in dollars per share)</t>
  </si>
  <si>
    <t>Performance-based restricted stock awards to the CEO</t>
  </si>
  <si>
    <t>STOCK-BASED COMPENSATION (Stock-Based Compensation by Award Type) (Details) - USD ($) $ / shares in Units, $ in Thousands</t>
  </si>
  <si>
    <t>Share-based Compensation Arrangement by Share-based Payment Award, Equity Instruments Other than Options, Vested in Period</t>
  </si>
  <si>
    <t>Stock-based compensation</t>
  </si>
  <si>
    <t>Vested (in dollars per shar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Time-based awards</t>
  </si>
  <si>
    <t>Stock awards [Member]</t>
  </si>
  <si>
    <t>STOCK-BASED COMPENSATION (Stock Option Activity) (Details) - USD ($) $ / shares in Units, $ in Thousands</t>
  </si>
  <si>
    <t>Stock Options (Number of shares)</t>
  </si>
  <si>
    <t>Outstanding, beginning balance (in shares)</t>
  </si>
  <si>
    <t>Exercised (in shares)</t>
  </si>
  <si>
    <t>Forfeited (in shares)</t>
  </si>
  <si>
    <t>Expired (in shares)</t>
  </si>
  <si>
    <t>Outstanding, ending balance (in shares)</t>
  </si>
  <si>
    <t>Exercisable (in shares)</t>
  </si>
  <si>
    <t>Stock Options (Weighted-average exercise price)</t>
  </si>
  <si>
    <t>Weighted- average exercise price per share beginning balance (in dollars per share)</t>
  </si>
  <si>
    <t>Exercised (in dollars per share)</t>
  </si>
  <si>
    <t>Forfeited (in dollars per share)</t>
  </si>
  <si>
    <t>Expired (in dollars per share)</t>
  </si>
  <si>
    <t>Weighted- average exercise price per share ending balance (in dollars per share)</t>
  </si>
  <si>
    <t>Weighted-average remaining contractual terms (years), Outstanding</t>
  </si>
  <si>
    <t>6 years 18 days</t>
  </si>
  <si>
    <t>Weighted-average remaining contractual terms (years), Vested and Expected to Vest</t>
  </si>
  <si>
    <t>5 years 11 months 11 days</t>
  </si>
  <si>
    <t>Weighted-average remaining contractual terms (years), Exercisable</t>
  </si>
  <si>
    <t>4 years 10 months 14 days</t>
  </si>
  <si>
    <t>Aggregate intrinsic value, Outstanding</t>
  </si>
  <si>
    <t>Aggregate intrinsic value, Vested and Expected to Vest</t>
  </si>
  <si>
    <t>Aggregate intrinsic value, Exercisable</t>
  </si>
  <si>
    <t>STOCK-BASED COMPENSATION (Weighted-Average Assumptions) (Details) - Stock options - $ / shares</t>
  </si>
  <si>
    <t>Expected Volatility</t>
  </si>
  <si>
    <t>31.65%</t>
  </si>
  <si>
    <t>30.85%</t>
  </si>
  <si>
    <t>33.15%</t>
  </si>
  <si>
    <t>Risk-free interest rate</t>
  </si>
  <si>
    <t>1.65%</t>
  </si>
  <si>
    <t>1.82%</t>
  </si>
  <si>
    <t>1.15%</t>
  </si>
  <si>
    <t>Expected term (years)</t>
  </si>
  <si>
    <t>6 years</t>
  </si>
  <si>
    <t>Dividend yield</t>
  </si>
  <si>
    <t>1.06%</t>
  </si>
  <si>
    <t>1.11%</t>
  </si>
  <si>
    <t>0.91%</t>
  </si>
  <si>
    <t>Weighted average fair value of options granted</t>
  </si>
  <si>
    <t>STOCK-BASED COMPENSATION (Restricted Stock Activity) (Details) - USD ($) $ / shares in Units, $ in Millions</t>
  </si>
  <si>
    <t>Restricted Stock</t>
  </si>
  <si>
    <t>Vested (in shares)</t>
  </si>
  <si>
    <t>Shares outstanding (in shares)</t>
  </si>
  <si>
    <t>Weighted-average grant-date fair value</t>
  </si>
  <si>
    <t>Weighted-average grant-date fair value outstanding (in dollars per share)</t>
  </si>
  <si>
    <t>STOCK-BASED COMPENSATION (Non-Management Board Directors) (Details) - Non-Management Board Members - $ / shares</t>
  </si>
  <si>
    <t>Number of shares issued</t>
  </si>
  <si>
    <t>Fair value per share</t>
  </si>
  <si>
    <t>Aggregate value</t>
  </si>
  <si>
    <t>EMPLOYEE BENEFIT PLANS (Defined Benefit Plans Narratives) (Details) $ in Thousands</t>
  </si>
  <si>
    <t>Jan. 02, 2016USD ($)fund</t>
  </si>
  <si>
    <t>Expected long-term rate of return on assets</t>
  </si>
  <si>
    <t>6.00%</t>
  </si>
  <si>
    <t>Defined Benefit Plan, Funded Status of Plan</t>
  </si>
  <si>
    <t>Effect of 0.25% increase on projected benefit obligation</t>
  </si>
  <si>
    <t>Effect of 0.25% decrease on projected benefit obligation</t>
  </si>
  <si>
    <t>Portfolio description, number of mutual funds or group annuity contracts | fund</t>
  </si>
  <si>
    <t>6.50%</t>
  </si>
  <si>
    <t>7.00%</t>
  </si>
  <si>
    <t>Benefit payments</t>
  </si>
  <si>
    <t>Expected contribution and benefit payment, five years subsequent to 2017</t>
  </si>
  <si>
    <t>Defined Benefit Plan, Expected Future Benefit Payments, Year Two</t>
  </si>
  <si>
    <t>Pension Plans | Equity Securities [Member]</t>
  </si>
  <si>
    <t>Target allocation for plan assets in equity securities (as a percent)</t>
  </si>
  <si>
    <t>40.00%</t>
  </si>
  <si>
    <t>Pension Plans | Bond Funds [Member]</t>
  </si>
  <si>
    <t>Pension Plans | Real Estate Investments [Member]</t>
  </si>
  <si>
    <t>Pension Plans | International Equities [Member]</t>
  </si>
  <si>
    <t>Equity securities maximum investment in international equities (as a percent)</t>
  </si>
  <si>
    <t>5.00%</t>
  </si>
  <si>
    <t>EMPLOYEE BENEFIT PLANS (Benefit Obligation and Plan Assets) (Details) - USD ($) $ in Thousands</t>
  </si>
  <si>
    <t>Change in projected benefit obligation:</t>
  </si>
  <si>
    <t>Benefit obligation at beginning of period</t>
  </si>
  <si>
    <t>Interest cost</t>
  </si>
  <si>
    <t>Actuarial (gain) loss</t>
  </si>
  <si>
    <t>Benefits paid</t>
  </si>
  <si>
    <t>Benefit obligation at end of period</t>
  </si>
  <si>
    <t>Change in plan assets:</t>
  </si>
  <si>
    <t>Fair value of plan assets at beginning of year</t>
  </si>
  <si>
    <t>Actual return on plan assets</t>
  </si>
  <si>
    <t>Fair value of plan assets at end of year</t>
  </si>
  <si>
    <t>Service cost</t>
  </si>
  <si>
    <t>Plan participants' contribution</t>
  </si>
  <si>
    <t>Curtailment gain</t>
  </si>
  <si>
    <t>Postretirement Benefit | Other Long Term Liabilities [Member]</t>
  </si>
  <si>
    <t>EMPLOYEE BENEFIT PLANS (Net Periodic (Benefit) Cost) (Details) - USD ($) $ in Thousands</t>
  </si>
  <si>
    <t>Defined Benefit Plans and Other Postretirement Benefit Plans Table Text Block [Line Items]</t>
  </si>
  <si>
    <t>Interest cost on accumulated benefit obligation</t>
  </si>
  <si>
    <t>Expected return on assets</t>
  </si>
  <si>
    <t>Amortization of net actuarial gain (loss)</t>
  </si>
  <si>
    <t>Total net periodic (benefit) cost</t>
  </si>
  <si>
    <t>Service cost - benefits attributed to service during the period</t>
  </si>
  <si>
    <t>Reclassification out of Accumulated Other Comprehensive Income | Pension Plans</t>
  </si>
  <si>
    <t>Reclassification out of Accumulated Other Comprehensive Income | Postretirement Benefit</t>
  </si>
  <si>
    <t>EMPLOYEE BENEFIT PLANS (Assumptions) (Details)</t>
  </si>
  <si>
    <t>Net periodic pension cost</t>
  </si>
  <si>
    <t>Benefit obligation</t>
  </si>
  <si>
    <t>Discount rate</t>
  </si>
  <si>
    <t>4.25%</t>
  </si>
  <si>
    <t>4.00%</t>
  </si>
  <si>
    <t>4.80%</t>
  </si>
  <si>
    <t>3.80%</t>
  </si>
  <si>
    <t>3.50%</t>
  </si>
  <si>
    <t>4.30%</t>
  </si>
  <si>
    <t>EMPLOYEE BENEFIT PLANS (Expected Benefit Payments) (Details) - USD ($) $ in Thousands</t>
  </si>
  <si>
    <t>2020 and thereafter</t>
  </si>
  <si>
    <t>EMPLOYEE BENEFIT PLANS (Plan Assets) (Details) - Pension Plans - USD ($) $ in Thousands</t>
  </si>
  <si>
    <t>Fair value of plan assets</t>
  </si>
  <si>
    <t>Level 1 [Member]</t>
  </si>
  <si>
    <t>Level 2 [Member]</t>
  </si>
  <si>
    <t>Cash and Cash Equivalents [Member]</t>
  </si>
  <si>
    <t>Cash and Cash Equivalents [Member] | Level 1 [Member]</t>
  </si>
  <si>
    <t>Cash and Cash Equivalents [Member] | Level 2 [Member]</t>
  </si>
  <si>
    <t>Equity Securities [Member] | US Large-Cap blend [Member]</t>
  </si>
  <si>
    <t>Equity Securities [Member] | US Large-Cap blend [Member] | Level 1 [Member]</t>
  </si>
  <si>
    <t>Equity Securities [Member] | US Large-Cap blend [Member] | Level 2 [Member]</t>
  </si>
  <si>
    <t>Equity Securities [Member] | US Large-Cap growth [Member]</t>
  </si>
  <si>
    <t>Equity Securities [Member] | US Large-Cap growth [Member] | Level 1 [Member]</t>
  </si>
  <si>
    <t>Equity Securities [Member] | US Large-Cap growth [Member] | Level 2 [Member]</t>
  </si>
  <si>
    <t>Equity Securities [Member] | US Mid-Cap growth [Member]</t>
  </si>
  <si>
    <t>Equity Securities [Member] | US Mid-Cap growth [Member] | Level 1 [Member]</t>
  </si>
  <si>
    <t>Equity Securities [Member] | US Mid-Cap growth [Member] | Level 2 [Member]</t>
  </si>
  <si>
    <t>Equity Securities [Member] | US Small-Cap blend [Member]</t>
  </si>
  <si>
    <t>Equity Securities [Member] | US Small-Cap blend [Member] | Level 1 [Member]</t>
  </si>
  <si>
    <t>Equity Securities [Member] | US Small-Cap blend [Member] | Level 2 [Member]</t>
  </si>
  <si>
    <t>Equity Securities [Member] | International blend [Member]</t>
  </si>
  <si>
    <t>Equity Securities [Member] | International blend [Member] | Level 1 [Member]</t>
  </si>
  <si>
    <t>Equity Securities [Member] | International blend [Member] | Level 2 [Member]</t>
  </si>
  <si>
    <t>Fixed Income Securities [Member] | Corporate Bonds [Member]</t>
  </si>
  <si>
    <t>Fixed Income Securities [Member] | Corporate Bonds [Member] | Level 1 [Member]</t>
  </si>
  <si>
    <t>Fixed Income Securities [Member] | Corporate Bonds [Member] | Level 2 [Member]</t>
  </si>
  <si>
    <t>Fixed Income Securities [Member] | Real estate [Member]</t>
  </si>
  <si>
    <t>Fixed Income Securities [Member] | Real estate [Member] | Level 1 [Member]</t>
  </si>
  <si>
    <t>Fixed Income Securities [Member] | Real estate [Member] | Level 2 [Member]</t>
  </si>
  <si>
    <t>EMPLOYEE BENEFIT PLANS (Defined Contribution Plans) (Details) - Defined Contribution Plan - USD ($) $ in Millions</t>
  </si>
  <si>
    <t>Deferred Compensation Arrangement with Individual, Postretirement Benefits [Line Items]</t>
  </si>
  <si>
    <t>Minimum age participation for the defined contribution plan (in years)</t>
  </si>
  <si>
    <t>21 years</t>
  </si>
  <si>
    <t>Minimum service participation for the defined contribution plan (in months)</t>
  </si>
  <si>
    <t>3 months</t>
  </si>
  <si>
    <t>Minimum hours service participation for the defined contribution plan (in hours)</t>
  </si>
  <si>
    <t>250 hours</t>
  </si>
  <si>
    <t>Defined contribution plan expense for the fiscal year</t>
  </si>
  <si>
    <t>INCOME TAXES (Provision for Income Taxes) (Details) - USD ($) $ in Thousands</t>
  </si>
  <si>
    <t>Current tax provision:</t>
  </si>
  <si>
    <t>Federal</t>
  </si>
  <si>
    <t>State</t>
  </si>
  <si>
    <t>Foreign</t>
  </si>
  <si>
    <t>Total current provision</t>
  </si>
  <si>
    <t>Deferred tax provision (benefit):</t>
  </si>
  <si>
    <t>Total deferred provision (benefit)</t>
  </si>
  <si>
    <t>Total provision</t>
  </si>
  <si>
    <t>INCOME TAXES (Income Before Income Taxes) (Details) - USD ($) $ in Thousands</t>
  </si>
  <si>
    <t>Domestic</t>
  </si>
  <si>
    <t>INCOME TAXES (Effective Rate Reconciliation) (Details) - USD ($) $ in Millions</t>
  </si>
  <si>
    <t>Tax reserves applicable to the ongoing examination</t>
  </si>
  <si>
    <t>Income tax rate reconciliation [Abstract]</t>
  </si>
  <si>
    <t>Statutory federal income tax rate</t>
  </si>
  <si>
    <t>State income taxes, net of federal income tax benefit</t>
  </si>
  <si>
    <t>2.50%</t>
  </si>
  <si>
    <t>Impact of foreign operations</t>
  </si>
  <si>
    <t>(1.30%)</t>
  </si>
  <si>
    <t>(1.20%)</t>
  </si>
  <si>
    <t>(1.40%)</t>
  </si>
  <si>
    <t>Settlement of uncertain tax positions</t>
  </si>
  <si>
    <t>(0.80%)</t>
  </si>
  <si>
    <t>(0.60%)</t>
  </si>
  <si>
    <t>(0.40%)</t>
  </si>
  <si>
    <t>35.40%</t>
  </si>
  <si>
    <t>35.70%</t>
  </si>
  <si>
    <t>INCOME TAXES (Deferred Taxes) (Details) - USD ($) $ in Thousands</t>
  </si>
  <si>
    <t>Revenues from External Customers and Long-Lived Assets [Line Items]</t>
  </si>
  <si>
    <t>Current net deferred tax asset</t>
  </si>
  <si>
    <t>Non-current net deferred tax liability</t>
  </si>
  <si>
    <t>Total deferred tax liability</t>
  </si>
  <si>
    <t>Deferred tax assets:</t>
  </si>
  <si>
    <t>Accounts receivable allowance</t>
  </si>
  <si>
    <t>Inventory</t>
  </si>
  <si>
    <t>Accrued liabilities</t>
  </si>
  <si>
    <t>Equity-based compensation</t>
  </si>
  <si>
    <t>Deferred employee benefits</t>
  </si>
  <si>
    <t>Deferred rent</t>
  </si>
  <si>
    <t>Other</t>
  </si>
  <si>
    <t>Total deferred tax assets</t>
  </si>
  <si>
    <t>Deferred tax liabilities:</t>
  </si>
  <si>
    <t>Depreciation</t>
  </si>
  <si>
    <t>Tradename and licensing agreements</t>
  </si>
  <si>
    <t>Total deferred tax liabilities</t>
  </si>
  <si>
    <t>Foreign Tax Authority [Member]</t>
  </si>
  <si>
    <t>Undistributed earnings from subsidiary</t>
  </si>
  <si>
    <t>INCOME TAXES (Uncertain Tax Provisions) (Details) - USD ($) $ in Thousands</t>
  </si>
  <si>
    <t>Unrecognized income tax benefits [Roll Forward]</t>
  </si>
  <si>
    <t>Beginning Balance</t>
  </si>
  <si>
    <t>Additions based on fiscal year tax positions</t>
  </si>
  <si>
    <t>Additions for prior year tax positions</t>
  </si>
  <si>
    <t>Reductions for prior year tax positions</t>
  </si>
  <si>
    <t>Reductions for lapse of statute of limitations</t>
  </si>
  <si>
    <t>Reductions for prior year tax settlements</t>
  </si>
  <si>
    <t>Ending Balance</t>
  </si>
  <si>
    <t>Impact of recognized tax benefit on effective tax rate, if recognized</t>
  </si>
  <si>
    <t>Tax reserve for which statute of limitations is expected to expire</t>
  </si>
  <si>
    <t>Interest accrued for uncertain tax positions</t>
  </si>
  <si>
    <t>EARNINGS PER SHARE (Details) - USD ($) $ / shares in Units, $ in Thousands</t>
  </si>
  <si>
    <t>Weighted-average number of common and common equivalent shares outstanding:</t>
  </si>
  <si>
    <t>Basic number of common shares outstanding (in shares)</t>
  </si>
  <si>
    <t>Dilutive effect of unvested restricted stock awards (in shares)</t>
  </si>
  <si>
    <t>Diluted number of common and common equivalent shares outstanding (in shares)</t>
  </si>
  <si>
    <t>Basic net income per common share:</t>
  </si>
  <si>
    <t>Income allocated to participating securities</t>
  </si>
  <si>
    <t>Net income available to common shareholders</t>
  </si>
  <si>
    <t>Basic net income per common share (in dollars per share)</t>
  </si>
  <si>
    <t>Diluted net income per common share:</t>
  </si>
  <si>
    <t>Diluted net income per common share (in dollars per share)</t>
  </si>
  <si>
    <t>Anti-dilutive shares excluded from dilutive earnings per share calculations (1)</t>
  </si>
  <si>
    <t>SEGMENT INFORMATION (Reportable Segments) (Details) - USD ($) $ in Thousands</t>
  </si>
  <si>
    <t>Percentage of total net sales</t>
  </si>
  <si>
    <t>Operating income (loss)</t>
  </si>
  <si>
    <t>Operating income as percentage of segment net sales</t>
  </si>
  <si>
    <t>13.00%</t>
  </si>
  <si>
    <t>11.50%</t>
  </si>
  <si>
    <t>Corporate expenses</t>
  </si>
  <si>
    <t>Charges associated with the revaluation of contingent consideration</t>
  </si>
  <si>
    <t>Amortization of H.W. Carter and Sons tradenames</t>
  </si>
  <si>
    <t>Japan | Japan Retail Operations</t>
  </si>
  <si>
    <t>Office consolidation costs</t>
  </si>
  <si>
    <t>Facility Closing | Office Consolidation</t>
  </si>
  <si>
    <t>Facility Closing | Hogansville Distribution Facility [Member]</t>
  </si>
  <si>
    <t>H. W. Carter and Sons Tradenames [Member]</t>
  </si>
  <si>
    <t>Operating Segments [Member] | Carter's [Member]</t>
  </si>
  <si>
    <t>75.00%</t>
  </si>
  <si>
    <t>75.40%</t>
  </si>
  <si>
    <t>19.10%</t>
  </si>
  <si>
    <t>18.30%</t>
  </si>
  <si>
    <t>18.40%</t>
  </si>
  <si>
    <t>Operating Segments [Member] | OshKosh [Member]</t>
  </si>
  <si>
    <t>14.20%</t>
  </si>
  <si>
    <t>14.10%</t>
  </si>
  <si>
    <t>13.80%</t>
  </si>
  <si>
    <t>5.90%</t>
  </si>
  <si>
    <t>4.20%</t>
  </si>
  <si>
    <t>2.30%</t>
  </si>
  <si>
    <t>Operating Segments [Member] | Wholesale [Member] | Carter's [Member]</t>
  </si>
  <si>
    <t>36.80%</t>
  </si>
  <si>
    <t>37.40%</t>
  </si>
  <si>
    <t>39.20%</t>
  </si>
  <si>
    <t>21.00%</t>
  </si>
  <si>
    <t>17.10%</t>
  </si>
  <si>
    <t>17.90%</t>
  </si>
  <si>
    <t>Operating Segments [Member] | Wholesale [Member] | OshKosh [Member]</t>
  </si>
  <si>
    <t>2.20%</t>
  </si>
  <si>
    <t>2.80%</t>
  </si>
  <si>
    <t>20.20%</t>
  </si>
  <si>
    <t>12.10%</t>
  </si>
  <si>
    <t>13.10%</t>
  </si>
  <si>
    <t>Operating Segments [Member] | Retail [Member] | Carter's [Member]</t>
  </si>
  <si>
    <t>38.20%</t>
  </si>
  <si>
    <t>37.60%</t>
  </si>
  <si>
    <t>36.20%</t>
  </si>
  <si>
    <t>17.30%</t>
  </si>
  <si>
    <t>19.40%</t>
  </si>
  <si>
    <t>19.00%</t>
  </si>
  <si>
    <t>Operating Segments [Member] | Retail [Member] | OshKosh [Member]</t>
  </si>
  <si>
    <t>12.00%</t>
  </si>
  <si>
    <t>11.60%</t>
  </si>
  <si>
    <t>11.00%</t>
  </si>
  <si>
    <t>3.30%</t>
  </si>
  <si>
    <t>2.40%</t>
  </si>
  <si>
    <t>(0.50%)</t>
  </si>
  <si>
    <t>Operating Segments [Member] | International [Member]</t>
  </si>
  <si>
    <t>10.80%</t>
  </si>
  <si>
    <t>10.90%</t>
  </si>
  <si>
    <t>14.40%</t>
  </si>
  <si>
    <t>12.50%</t>
  </si>
  <si>
    <t>SEGMENT INFORMATION (Net Inventory) (Details) - USD ($) $ in Thousands</t>
  </si>
  <si>
    <t>Net inventory</t>
  </si>
  <si>
    <t>SEGMENT INFORMATION (Revenue) (Details)</t>
  </si>
  <si>
    <t>65.60%</t>
  </si>
  <si>
    <t>67.90%</t>
  </si>
  <si>
    <t>SEGMENT INFORMATION (Long-Lived Assets) (Details) - USD ($) $ in Thousands</t>
  </si>
  <si>
    <t>Long-lived assets</t>
  </si>
  <si>
    <t>UNITED STATES</t>
  </si>
  <si>
    <t>International [Member]</t>
  </si>
  <si>
    <t>International long-lived assets, as a percent of total long-lived assets</t>
  </si>
  <si>
    <t>89.50%</t>
  </si>
  <si>
    <t>98.10%</t>
  </si>
  <si>
    <t>SEGMENT INFORMATION Net Sales (Details) - USD ($) $ in Thousands</t>
  </si>
  <si>
    <t>Revenue from External Customer [Line Items]</t>
  </si>
  <si>
    <t>Baby [Member]</t>
  </si>
  <si>
    <t>Playclothes [Member]</t>
  </si>
  <si>
    <t>Sleepwear [Member]</t>
  </si>
  <si>
    <t>Other Products [Member]</t>
  </si>
  <si>
    <t>FAIR VALUE MEASUREMENTS (Assets and Liabilities Measured on Recurring Basis) (Details) - USD ($) $ in Thousands</t>
  </si>
  <si>
    <t>Fair Value, Assets and Liabilities Measured on Recurring and Nonrecurring Basis [Line Items]</t>
  </si>
  <si>
    <t>Gain on mark to market of marketable securities</t>
  </si>
  <si>
    <t>Liabilities</t>
  </si>
  <si>
    <t>Business Combination, Contingent Consideration, Liability</t>
  </si>
  <si>
    <t>Assets</t>
  </si>
  <si>
    <t>Investments</t>
  </si>
  <si>
    <t>Foreign Currency Contract, Asset, Fair Value Disclosure</t>
  </si>
  <si>
    <t>Contingent consideration</t>
  </si>
  <si>
    <t>Level 3 [Member]</t>
  </si>
  <si>
    <t>FAIR VALUE MEASUREMENTS (Unobservable Inputs) (Details) - USD ($) $ in Thousands</t>
  </si>
  <si>
    <t>Fair Value, Assets and Liabilities Measured on Recurring and Nonrecurring Basis, Valuation Techniques [Line Items]</t>
  </si>
  <si>
    <t>Discounted Cash Flow [Member] | Level 3 [Member]</t>
  </si>
  <si>
    <t>Unobservable inputs, Estimated contingent consideration payment</t>
  </si>
  <si>
    <t>Unobservable inputs, Discount rate</t>
  </si>
  <si>
    <t>18.00%</t>
  </si>
  <si>
    <t>Unobservable inputs, Probability assumption</t>
  </si>
  <si>
    <t>FAIR VALUE MEASUREMENTS (Borrowings) (Details) - USD ($) $ in Thousands</t>
  </si>
  <si>
    <t>Long-term debt, fair value</t>
  </si>
  <si>
    <t>FAIR VALUE MEASUREMENTS Foreign currency contracts (Details) $ in Millions</t>
  </si>
  <si>
    <t>Foreign currency contracts [Abstract]</t>
  </si>
  <si>
    <t>Derivative, Notional Amount</t>
  </si>
  <si>
    <t>Unrealized Gain (Loss) on Derivatives</t>
  </si>
  <si>
    <t>Foreign Currency Transaction Gain (Loss), Realized</t>
  </si>
  <si>
    <t>OTHER CURRENT AND LONG-TERM LIABILITIES (Other Current Liabilities) (Details) - USD ($) $ in Thousands</t>
  </si>
  <si>
    <t>Accrued bonuses and incentive compensation</t>
  </si>
  <si>
    <t>Accrued 401 (k) contributions</t>
  </si>
  <si>
    <t>OTHER CURRENT AND LONG-TERM LIABILITIES (Other Long-Term Liabilities) (Details) - USD ($) $ in Thousands</t>
  </si>
  <si>
    <t>Deferred lease incentives</t>
  </si>
  <si>
    <t>FACILITY CLOSURE (Details) - USD ($) $ in Thousands</t>
  </si>
  <si>
    <t>Hogansville Distribution Facility [Member]</t>
  </si>
  <si>
    <t>Business exit costs</t>
  </si>
  <si>
    <t>Hogansville Distribution Facility [Member] | Other Closure Costs</t>
  </si>
  <si>
    <t>Hogansville Distribution Facility [Member] | Facility Closing</t>
  </si>
  <si>
    <t>Office Consolidation</t>
  </si>
  <si>
    <t>Restructuring reserve, beginning balance</t>
  </si>
  <si>
    <t>Payments</t>
  </si>
  <si>
    <t>Restructuring reserve, ending balance</t>
  </si>
  <si>
    <t>Office Consolidation | Other Closure Costs</t>
  </si>
  <si>
    <t>Office Consolidation | Severance and Other Benefits</t>
  </si>
  <si>
    <t>Office Consolidation | Accelerated Depreciation</t>
  </si>
  <si>
    <t>Office Consolidation | Employee Severance</t>
  </si>
  <si>
    <t>Office Consolidation | Facility Closing</t>
  </si>
  <si>
    <t>Japan Retail Operations | Japan</t>
  </si>
  <si>
    <t>LEASE COMMITMENTS (Details) $ in Thousands</t>
  </si>
  <si>
    <t>Jan. 02, 2016USD ($)store</t>
  </si>
  <si>
    <t>Operating Leased Assets [Line Items]</t>
  </si>
  <si>
    <t>Rent expense under operating leases</t>
  </si>
  <si>
    <t>Operating Leases, 2015</t>
  </si>
  <si>
    <t>Operating Leases, 2016</t>
  </si>
  <si>
    <t>Operating Leases, 2018</t>
  </si>
  <si>
    <t>Operating Leases, 2019</t>
  </si>
  <si>
    <t>Operating Leases, thereafter</t>
  </si>
  <si>
    <t>Operating Leases, total</t>
  </si>
  <si>
    <t>Minimum [Member]</t>
  </si>
  <si>
    <t>International retail store average lease term</t>
  </si>
  <si>
    <t>5 years</t>
  </si>
  <si>
    <t>Maximum [Member]</t>
  </si>
  <si>
    <t>Number of Stores | store</t>
  </si>
  <si>
    <t>VALUATION AND QUALIFYING ACCOUNTS (Details) - USD ($) $ in Thousands</t>
  </si>
  <si>
    <t>Accounts receivable reserves [Roll Forward]</t>
  </si>
  <si>
    <t>Additions, charged to expense</t>
  </si>
  <si>
    <t>Charges to reserve</t>
  </si>
  <si>
    <t>Accounts receivable reserves [Member]</t>
  </si>
  <si>
    <t>UNAUDITED QUARTERLY FINANCIAL DATA (Details) - USD ($) $ / shares in Units, $ in Thousands</t>
  </si>
  <si>
    <t>GUARANTOR CONDENSED CONSOLIDATING FINANCIAL STATEMENTS (Balance Sheets) (Details) - USD ($) $ in Thousands</t>
  </si>
  <si>
    <t>Dec. 29, 2012</t>
  </si>
  <si>
    <t>View</t>
  </si>
  <si>
    <t>Intercompany loan receivable</t>
  </si>
  <si>
    <t>Tradenames and other intangibles, net</t>
  </si>
  <si>
    <t>Intercompany long term receivable</t>
  </si>
  <si>
    <t>Intercompany long term note receivable</t>
  </si>
  <si>
    <t>Investment in subsidiaries</t>
  </si>
  <si>
    <t>Intercompany loan payables</t>
  </si>
  <si>
    <t>Intercompany long term note payable</t>
  </si>
  <si>
    <t>Parent [Member]</t>
  </si>
  <si>
    <t>Subsidiary Issuer [Member]</t>
  </si>
  <si>
    <t>Guarantor Subsidiaries [Member]</t>
  </si>
  <si>
    <t>Non-Guarantors Subsidiaries [Member]</t>
  </si>
  <si>
    <t>Consolidating Adjustments [Member]</t>
  </si>
  <si>
    <t>GUARANTOR CONDENSED CONSOLIDATING FINANCIAL STATEMENTS (Income Statement) (Details) - USD ($) $ in Thousands</t>
  </si>
  <si>
    <t>Condensed Income Statements, Captions [Line Items]</t>
  </si>
  <si>
    <t>(Income) loss in subsidiaries</t>
  </si>
  <si>
    <t>GUARANTOR CONDENSED CONSOLIDATING FINANCIAL STATEMENTS (Comprehensive Income) (Details) - USD ($) $ in Thousands</t>
  </si>
  <si>
    <t>Condensed Financial Statements, Captions [Line Items]</t>
  </si>
  <si>
    <t>Post-retirement benefit plans</t>
  </si>
  <si>
    <t>GUARANTOR CONDENSED CONSOLIDATING FINANCIAL STATEMENTS (Cash Flows) (Details) - USD ($) $ in Thousands</t>
  </si>
  <si>
    <t>Intercompany investing activity</t>
  </si>
  <si>
    <t>Receipts from collection of intercompany loan</t>
  </si>
  <si>
    <t>Payment of Intercompany Loan</t>
  </si>
  <si>
    <t>Intercompany financing activity</t>
  </si>
  <si>
    <t>Proceeds from Intercompany Loan</t>
  </si>
  <si>
    <t>Repayment of intercompany loan</t>
  </si>
  <si>
    <t>Proceeds From Intercompany Loans</t>
  </si>
  <si>
    <t>Payments on secured revolving credit facility</t>
  </si>
  <si>
    <t>Net in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60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51746604</v>
      </c>
    </row>
    <row r="14" spans="1:4">
      <c r="A14" s="4" t="s">
        <v>23</v>
      </c>
      <c r="B14" s="4" t="s">
        <v>24</v>
      </c>
    </row>
    <row r="15" spans="1:4">
      <c r="A15" s="4" t="s">
        <v>25</v>
      </c>
      <c r="B15" s="4" t="s">
        <v>26</v>
      </c>
    </row>
    <row r="16" spans="1:4">
      <c r="A16" s="4" t="s">
        <v>27</v>
      </c>
      <c r="B16" s="4" t="s">
        <v>24</v>
      </c>
    </row>
    <row r="17" spans="1:4">
      <c r="A17" s="4" t="s">
        <v>28</v>
      </c>
      <c r="D17" s="7" t="n">
        <v>5563932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84</v>
      </c>
      <c r="B1" s="2" t="s">
        <v>1</v>
      </c>
    </row>
    <row r="2" spans="1:4">
      <c r="B2" s="2" t="s">
        <v>2</v>
      </c>
      <c r="C2" s="2" t="s">
        <v>30</v>
      </c>
      <c r="D2" s="2" t="s">
        <v>70</v>
      </c>
    </row>
    <row r="3" spans="1:4">
      <c r="A3" s="3" t="s">
        <v>985</v>
      </c>
    </row>
    <row r="4" spans="1:4">
      <c r="A4" s="4" t="s">
        <v>453</v>
      </c>
      <c r="B4" s="7" t="n">
        <v>12208</v>
      </c>
      <c r="C4" s="7" t="n">
        <v>9708</v>
      </c>
      <c r="D4" s="7" t="n">
        <v>7588</v>
      </c>
    </row>
    <row r="5" spans="1:4">
      <c r="A5" s="4" t="s">
        <v>986</v>
      </c>
      <c r="B5" s="6" t="n">
        <v>4434</v>
      </c>
      <c r="C5" s="6" t="n">
        <v>10634</v>
      </c>
      <c r="D5" s="6" t="n">
        <v>11355</v>
      </c>
    </row>
    <row r="6" spans="1:4">
      <c r="A6" s="4" t="s">
        <v>987</v>
      </c>
      <c r="B6" s="6" t="n">
        <v>-7699</v>
      </c>
      <c r="C6" s="6" t="n">
        <v>-8134</v>
      </c>
      <c r="D6" s="6" t="n">
        <v>-9235</v>
      </c>
    </row>
    <row r="7" spans="1:4">
      <c r="A7" s="4" t="s">
        <v>452</v>
      </c>
      <c r="B7" s="6" t="n">
        <v>8943</v>
      </c>
      <c r="C7" s="6" t="n">
        <v>12208</v>
      </c>
      <c r="D7" s="6" t="n">
        <v>9708</v>
      </c>
    </row>
    <row r="8" spans="1:4">
      <c r="A8" s="4" t="s">
        <v>988</v>
      </c>
    </row>
    <row r="9" spans="1:4">
      <c r="A9" s="3" t="s">
        <v>985</v>
      </c>
    </row>
    <row r="10" spans="1:4">
      <c r="A10" s="4" t="s">
        <v>453</v>
      </c>
      <c r="B10" s="6" t="n">
        <v>11808</v>
      </c>
      <c r="C10" s="6" t="n">
        <v>9308</v>
      </c>
      <c r="D10" s="6" t="n">
        <v>7188</v>
      </c>
    </row>
    <row r="11" spans="1:4">
      <c r="A11" s="4" t="s">
        <v>986</v>
      </c>
      <c r="B11" s="6" t="n">
        <v>4170</v>
      </c>
      <c r="C11" s="6" t="n">
        <v>9919</v>
      </c>
      <c r="D11" s="6" t="n">
        <v>10245</v>
      </c>
    </row>
    <row r="12" spans="1:4">
      <c r="A12" s="4" t="s">
        <v>987</v>
      </c>
      <c r="B12" s="6" t="n">
        <v>-7435</v>
      </c>
      <c r="C12" s="6" t="n">
        <v>-7419</v>
      </c>
      <c r="D12" s="6" t="n">
        <v>-8125</v>
      </c>
    </row>
    <row r="13" spans="1:4">
      <c r="A13" s="4" t="s">
        <v>452</v>
      </c>
      <c r="B13" s="6" t="n">
        <v>8543</v>
      </c>
      <c r="C13" s="6" t="n">
        <v>11808</v>
      </c>
      <c r="D13" s="6" t="n">
        <v>9308</v>
      </c>
    </row>
    <row r="14" spans="1:4">
      <c r="A14" s="4" t="s">
        <v>398</v>
      </c>
    </row>
    <row r="15" spans="1:4">
      <c r="A15" s="3" t="s">
        <v>985</v>
      </c>
    </row>
    <row r="16" spans="1:4">
      <c r="A16" s="4" t="s">
        <v>453</v>
      </c>
      <c r="B16" s="6" t="n">
        <v>400</v>
      </c>
      <c r="C16" s="6" t="n">
        <v>400</v>
      </c>
      <c r="D16" s="6" t="n">
        <v>400</v>
      </c>
    </row>
    <row r="17" spans="1:4">
      <c r="A17" s="4" t="s">
        <v>986</v>
      </c>
      <c r="B17" s="6" t="n">
        <v>264</v>
      </c>
      <c r="C17" s="6" t="n">
        <v>715</v>
      </c>
      <c r="D17" s="6" t="n">
        <v>1110</v>
      </c>
    </row>
    <row r="18" spans="1:4">
      <c r="A18" s="4" t="s">
        <v>987</v>
      </c>
      <c r="B18" s="6" t="n">
        <v>-264</v>
      </c>
      <c r="C18" s="6" t="n">
        <v>-715</v>
      </c>
      <c r="D18" s="6" t="n">
        <v>-1110</v>
      </c>
    </row>
    <row r="19" spans="1:4">
      <c r="A19" s="4" t="s">
        <v>452</v>
      </c>
      <c r="B19" s="7" t="n">
        <v>400</v>
      </c>
      <c r="C19" s="7" t="n">
        <v>400</v>
      </c>
      <c r="D19" s="7" t="n">
        <v>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89</v>
      </c>
      <c r="B1" s="2" t="s">
        <v>427</v>
      </c>
      <c r="F1" s="2" t="s">
        <v>1</v>
      </c>
    </row>
    <row r="2" spans="1:8">
      <c r="B2" s="2" t="s">
        <v>30</v>
      </c>
      <c r="C2" s="2" t="s">
        <v>464</v>
      </c>
      <c r="D2" s="2" t="s">
        <v>463</v>
      </c>
      <c r="E2" s="2" t="s">
        <v>601</v>
      </c>
      <c r="F2" s="2" t="s">
        <v>2</v>
      </c>
      <c r="G2" s="2" t="s">
        <v>30</v>
      </c>
      <c r="H2" s="2" t="s">
        <v>70</v>
      </c>
    </row>
    <row r="3" spans="1:8">
      <c r="A3" s="3" t="s">
        <v>232</v>
      </c>
    </row>
    <row r="4" spans="1:8">
      <c r="A4" s="4" t="s">
        <v>72</v>
      </c>
      <c r="B4" s="7" t="n">
        <v>869224</v>
      </c>
      <c r="C4" s="7" t="n">
        <v>798936</v>
      </c>
      <c r="D4" s="7" t="n">
        <v>574065</v>
      </c>
      <c r="E4" s="7" t="n">
        <v>651643</v>
      </c>
      <c r="F4" s="7" t="n">
        <v>3013879</v>
      </c>
      <c r="G4" s="7" t="n">
        <v>2893868</v>
      </c>
      <c r="H4" s="7" t="n">
        <v>2638711</v>
      </c>
    </row>
    <row r="5" spans="1:8">
      <c r="A5" s="4" t="s">
        <v>74</v>
      </c>
      <c r="B5" s="6" t="n">
        <v>356032</v>
      </c>
      <c r="C5" s="6" t="n">
        <v>321206</v>
      </c>
      <c r="D5" s="6" t="n">
        <v>245477</v>
      </c>
      <c r="E5" s="6" t="n">
        <v>261725</v>
      </c>
      <c r="F5" s="6" t="n">
        <v>1258024</v>
      </c>
      <c r="G5" s="6" t="n">
        <v>1184440</v>
      </c>
      <c r="H5" s="6" t="n">
        <v>1095379</v>
      </c>
    </row>
    <row r="6" spans="1:8">
      <c r="A6" s="4" t="s">
        <v>75</v>
      </c>
      <c r="B6" s="6" t="n">
        <v>251902</v>
      </c>
      <c r="C6" s="6" t="n">
        <v>221939</v>
      </c>
      <c r="D6" s="6" t="n">
        <v>206315</v>
      </c>
      <c r="E6" s="6" t="n">
        <v>210095</v>
      </c>
      <c r="F6" s="6" t="n">
        <v>909233</v>
      </c>
      <c r="G6" s="6" t="n">
        <v>890251</v>
      </c>
      <c r="H6" s="6" t="n">
        <v>868480</v>
      </c>
    </row>
    <row r="7" spans="1:8">
      <c r="A7" s="4" t="s">
        <v>76</v>
      </c>
      <c r="B7" s="6" t="n">
        <v>-9880</v>
      </c>
      <c r="C7" s="6" t="n">
        <v>-11190</v>
      </c>
      <c r="D7" s="6" t="n">
        <v>-8185</v>
      </c>
      <c r="E7" s="6" t="n">
        <v>-9901</v>
      </c>
      <c r="F7" s="6" t="n">
        <v>-44066</v>
      </c>
      <c r="G7" s="6" t="n">
        <v>-39156</v>
      </c>
      <c r="H7" s="6" t="n">
        <v>-37252</v>
      </c>
    </row>
    <row r="8" spans="1:8">
      <c r="A8" s="4" t="s">
        <v>77</v>
      </c>
      <c r="B8" s="6" t="n">
        <v>114010</v>
      </c>
      <c r="C8" s="6" t="n">
        <v>110457</v>
      </c>
      <c r="D8" s="6" t="n">
        <v>47347</v>
      </c>
      <c r="E8" s="6" t="n">
        <v>61531</v>
      </c>
      <c r="F8" s="6" t="n">
        <v>392857</v>
      </c>
      <c r="G8" s="6" t="n">
        <v>333345</v>
      </c>
      <c r="H8" s="6" t="n">
        <v>264151</v>
      </c>
    </row>
    <row r="9" spans="1:8">
      <c r="A9" s="4" t="s">
        <v>83</v>
      </c>
      <c r="B9" s="7" t="n">
        <v>68590</v>
      </c>
      <c r="C9" s="7" t="n">
        <v>65886</v>
      </c>
      <c r="D9" s="7" t="n">
        <v>25897</v>
      </c>
      <c r="E9" s="7" t="n">
        <v>34297</v>
      </c>
      <c r="F9" s="7" t="n">
        <v>237822</v>
      </c>
      <c r="G9" s="7" t="n">
        <v>194670</v>
      </c>
      <c r="H9" s="7" t="n">
        <v>160407</v>
      </c>
    </row>
    <row r="10" spans="1:8">
      <c r="A10" s="4" t="s">
        <v>844</v>
      </c>
      <c r="B10" s="8" t="n">
        <v>1.3</v>
      </c>
      <c r="C10" s="8" t="n">
        <v>1.24</v>
      </c>
      <c r="D10" s="8" t="n">
        <v>0.48</v>
      </c>
      <c r="E10" s="8" t="n">
        <v>0.64</v>
      </c>
      <c r="F10" s="8" t="n">
        <v>4.55</v>
      </c>
      <c r="G10" s="8" t="n">
        <v>3.65</v>
      </c>
      <c r="H10" s="8" t="n">
        <v>2.78</v>
      </c>
    </row>
    <row r="11" spans="1:8">
      <c r="A11" s="4" t="s">
        <v>846</v>
      </c>
      <c r="B11" s="8" t="n">
        <v>1.29</v>
      </c>
      <c r="C11" s="8" t="n">
        <v>1.23</v>
      </c>
      <c r="D11" s="8" t="n">
        <v>0.48</v>
      </c>
      <c r="E11" s="8" t="n">
        <v>0.63</v>
      </c>
      <c r="F11" s="8" t="n">
        <v>4.5</v>
      </c>
      <c r="G11" s="8" t="n">
        <v>3.62</v>
      </c>
      <c r="H11" s="8" t="n">
        <v>2.75</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0</v>
      </c>
      <c r="B1" s="2" t="s">
        <v>2</v>
      </c>
      <c r="C1" s="2" t="s">
        <v>30</v>
      </c>
      <c r="D1" s="2" t="s">
        <v>70</v>
      </c>
      <c r="E1" s="2" t="s">
        <v>991</v>
      </c>
    </row>
    <row r="2" spans="1:5">
      <c r="A2" s="3" t="s">
        <v>31</v>
      </c>
    </row>
    <row r="3" spans="1:5">
      <c r="A3" s="4" t="s">
        <v>32</v>
      </c>
      <c r="B3" s="7" t="n">
        <v>381209</v>
      </c>
      <c r="C3" s="7" t="n">
        <v>340638</v>
      </c>
      <c r="D3" s="7" t="n">
        <v>286546</v>
      </c>
      <c r="E3" s="7" t="n">
        <v>382236</v>
      </c>
    </row>
    <row r="4" spans="1:5">
      <c r="A4" s="4" t="s">
        <v>33</v>
      </c>
      <c r="B4" s="6" t="n">
        <v>207570</v>
      </c>
      <c r="C4" s="6" t="n">
        <v>184563</v>
      </c>
    </row>
    <row r="5" spans="1:5">
      <c r="A5" s="4" t="s">
        <v>992</v>
      </c>
      <c r="B5" s="6" t="n">
        <v>0</v>
      </c>
      <c r="C5" s="6" t="n">
        <v>0</v>
      </c>
    </row>
    <row r="6" spans="1:5">
      <c r="A6" s="4" t="s">
        <v>993</v>
      </c>
      <c r="B6" s="6" t="n">
        <v>0</v>
      </c>
      <c r="C6" s="6" t="n">
        <v>0</v>
      </c>
    </row>
    <row r="7" spans="1:5">
      <c r="A7" s="4" t="s">
        <v>34</v>
      </c>
      <c r="B7" s="6" t="n">
        <v>469934</v>
      </c>
      <c r="C7" s="6" t="n">
        <v>444844</v>
      </c>
    </row>
    <row r="8" spans="1:5">
      <c r="A8" s="4" t="s">
        <v>35</v>
      </c>
      <c r="B8" s="6" t="n">
        <v>38672</v>
      </c>
      <c r="C8" s="6" t="n">
        <v>34788</v>
      </c>
    </row>
    <row r="9" spans="1:5">
      <c r="A9" s="4" t="s">
        <v>36</v>
      </c>
      <c r="B9" s="6" t="n">
        <v>34080</v>
      </c>
      <c r="C9" s="6" t="n">
        <v>36625</v>
      </c>
    </row>
    <row r="10" spans="1:5">
      <c r="A10" s="4" t="s">
        <v>37</v>
      </c>
      <c r="B10" s="6" t="n">
        <v>1131465</v>
      </c>
      <c r="C10" s="6" t="n">
        <v>1041458</v>
      </c>
    </row>
    <row r="11" spans="1:5">
      <c r="A11" s="4" t="s">
        <v>38</v>
      </c>
      <c r="B11" s="6" t="n">
        <v>371704</v>
      </c>
      <c r="C11" s="6" t="n">
        <v>333097</v>
      </c>
    </row>
    <row r="12" spans="1:5">
      <c r="A12" s="4" t="s">
        <v>40</v>
      </c>
      <c r="B12" s="6" t="n">
        <v>174874</v>
      </c>
      <c r="C12" s="6" t="n">
        <v>181975</v>
      </c>
    </row>
    <row r="13" spans="1:5">
      <c r="A13" s="4" t="s">
        <v>994</v>
      </c>
      <c r="B13" s="6" t="n">
        <v>310848</v>
      </c>
      <c r="C13" s="6" t="n">
        <v>317297</v>
      </c>
    </row>
    <row r="14" spans="1:5">
      <c r="A14" s="4" t="s">
        <v>41</v>
      </c>
      <c r="B14" s="6" t="n">
        <v>6813</v>
      </c>
      <c r="C14" s="6" t="n">
        <v>6677</v>
      </c>
    </row>
    <row r="15" spans="1:5">
      <c r="A15" s="4" t="s">
        <v>42</v>
      </c>
      <c r="B15" s="6" t="n">
        <v>13409</v>
      </c>
      <c r="C15" s="6" t="n">
        <v>12592</v>
      </c>
    </row>
    <row r="16" spans="1:5">
      <c r="A16" s="4" t="s">
        <v>995</v>
      </c>
      <c r="B16" s="6" t="n">
        <v>0</v>
      </c>
      <c r="C16" s="6" t="n">
        <v>0</v>
      </c>
    </row>
    <row r="17" spans="1:5">
      <c r="A17" s="4" t="s">
        <v>996</v>
      </c>
      <c r="B17" s="6" t="n">
        <v>0</v>
      </c>
      <c r="C17" s="6" t="n">
        <v>0</v>
      </c>
    </row>
    <row r="18" spans="1:5">
      <c r="A18" s="4" t="s">
        <v>997</v>
      </c>
      <c r="B18" s="6" t="n">
        <v>0</v>
      </c>
      <c r="C18" s="6" t="n">
        <v>0</v>
      </c>
    </row>
    <row r="19" spans="1:5">
      <c r="A19" s="4" t="s">
        <v>43</v>
      </c>
      <c r="B19" s="6" t="n">
        <v>2009113</v>
      </c>
      <c r="C19" s="6" t="n">
        <v>1893096</v>
      </c>
    </row>
    <row r="20" spans="1:5">
      <c r="A20" s="3" t="s">
        <v>44</v>
      </c>
    </row>
    <row r="21" spans="1:5">
      <c r="A21" s="4" t="s">
        <v>45</v>
      </c>
      <c r="B21" s="6" t="n">
        <v>157648</v>
      </c>
      <c r="C21" s="6" t="n">
        <v>150243</v>
      </c>
    </row>
    <row r="22" spans="1:5">
      <c r="A22" s="4" t="s">
        <v>811</v>
      </c>
      <c r="B22" s="6" t="n">
        <v>0</v>
      </c>
      <c r="C22" s="6" t="n">
        <v>0</v>
      </c>
    </row>
    <row r="23" spans="1:5">
      <c r="A23" s="4" t="s">
        <v>998</v>
      </c>
      <c r="B23" s="6" t="n">
        <v>0</v>
      </c>
      <c r="C23" s="6" t="n">
        <v>0</v>
      </c>
    </row>
    <row r="24" spans="1:5">
      <c r="A24" s="4" t="s">
        <v>46</v>
      </c>
      <c r="B24" s="6" t="n">
        <v>105070</v>
      </c>
      <c r="C24" s="6" t="n">
        <v>97728</v>
      </c>
    </row>
    <row r="25" spans="1:5">
      <c r="A25" s="4" t="s">
        <v>47</v>
      </c>
      <c r="B25" s="6" t="n">
        <v>262718</v>
      </c>
      <c r="C25" s="6" t="n">
        <v>247971</v>
      </c>
    </row>
    <row r="26" spans="1:5">
      <c r="A26" s="4" t="s">
        <v>48</v>
      </c>
      <c r="B26" s="6" t="n">
        <v>584431</v>
      </c>
      <c r="C26" s="6" t="n">
        <v>586000</v>
      </c>
    </row>
    <row r="27" spans="1:5">
      <c r="A27" s="4" t="s">
        <v>36</v>
      </c>
      <c r="B27" s="6" t="n">
        <v>128838</v>
      </c>
      <c r="C27" s="6" t="n">
        <v>121536</v>
      </c>
    </row>
    <row r="28" spans="1:5">
      <c r="A28" s="4" t="s">
        <v>40</v>
      </c>
      <c r="B28" s="6" t="n">
        <v>0</v>
      </c>
      <c r="C28" s="6" t="n">
        <v>0</v>
      </c>
    </row>
    <row r="29" spans="1:5">
      <c r="A29" s="4" t="s">
        <v>999</v>
      </c>
      <c r="B29" s="6" t="n">
        <v>0</v>
      </c>
      <c r="C29" s="6" t="n">
        <v>0</v>
      </c>
    </row>
    <row r="30" spans="1:5">
      <c r="A30" s="4" t="s">
        <v>49</v>
      </c>
      <c r="B30" s="6" t="n">
        <v>158075</v>
      </c>
      <c r="C30" s="6" t="n">
        <v>150905</v>
      </c>
    </row>
    <row r="31" spans="1:5">
      <c r="A31" s="4" t="s">
        <v>57</v>
      </c>
      <c r="B31" s="6" t="n">
        <v>875051</v>
      </c>
      <c r="C31" s="6" t="n">
        <v>786684</v>
      </c>
      <c r="D31" s="6" t="n">
        <v>700731</v>
      </c>
      <c r="E31" s="6" t="n">
        <v>985479</v>
      </c>
    </row>
    <row r="32" spans="1:5">
      <c r="A32" s="4" t="s">
        <v>58</v>
      </c>
      <c r="B32" s="6" t="n">
        <v>2009113</v>
      </c>
      <c r="C32" s="6" t="n">
        <v>1893096</v>
      </c>
    </row>
    <row r="33" spans="1:5">
      <c r="A33" s="4" t="s">
        <v>1000</v>
      </c>
    </row>
    <row r="34" spans="1:5">
      <c r="A34" s="3" t="s">
        <v>31</v>
      </c>
    </row>
    <row r="35" spans="1:5">
      <c r="A35" s="4" t="s">
        <v>32</v>
      </c>
      <c r="B35" s="6" t="n">
        <v>0</v>
      </c>
      <c r="C35" s="6" t="n">
        <v>0</v>
      </c>
      <c r="D35" s="6" t="n">
        <v>0</v>
      </c>
      <c r="E35" s="6" t="n">
        <v>0</v>
      </c>
    </row>
    <row r="36" spans="1:5">
      <c r="A36" s="4" t="s">
        <v>33</v>
      </c>
      <c r="B36" s="6" t="n">
        <v>0</v>
      </c>
      <c r="C36" s="6" t="n">
        <v>0</v>
      </c>
    </row>
    <row r="37" spans="1:5">
      <c r="A37" s="4" t="s">
        <v>992</v>
      </c>
      <c r="B37" s="6" t="n">
        <v>0</v>
      </c>
      <c r="C37" s="6" t="n">
        <v>0</v>
      </c>
    </row>
    <row r="38" spans="1:5">
      <c r="A38" s="4" t="s">
        <v>993</v>
      </c>
      <c r="B38" s="6" t="n">
        <v>0</v>
      </c>
      <c r="C38" s="6" t="n">
        <v>0</v>
      </c>
    </row>
    <row r="39" spans="1:5">
      <c r="A39" s="4" t="s">
        <v>34</v>
      </c>
      <c r="B39" s="6" t="n">
        <v>0</v>
      </c>
      <c r="C39" s="6" t="n">
        <v>0</v>
      </c>
    </row>
    <row r="40" spans="1:5">
      <c r="A40" s="4" t="s">
        <v>35</v>
      </c>
      <c r="B40" s="6" t="n">
        <v>0</v>
      </c>
      <c r="C40" s="6" t="n">
        <v>0</v>
      </c>
    </row>
    <row r="41" spans="1:5">
      <c r="A41" s="4" t="s">
        <v>36</v>
      </c>
      <c r="B41" s="6" t="n">
        <v>0</v>
      </c>
      <c r="C41" s="6" t="n">
        <v>0</v>
      </c>
    </row>
    <row r="42" spans="1:5">
      <c r="A42" s="4" t="s">
        <v>37</v>
      </c>
      <c r="B42" s="6" t="n">
        <v>0</v>
      </c>
      <c r="C42" s="6" t="n">
        <v>0</v>
      </c>
    </row>
    <row r="43" spans="1:5">
      <c r="A43" s="4" t="s">
        <v>38</v>
      </c>
      <c r="B43" s="6" t="n">
        <v>0</v>
      </c>
      <c r="C43" s="6" t="n">
        <v>0</v>
      </c>
    </row>
    <row r="44" spans="1:5">
      <c r="A44" s="4" t="s">
        <v>40</v>
      </c>
      <c r="B44" s="6" t="n">
        <v>0</v>
      </c>
      <c r="C44" s="6" t="n">
        <v>0</v>
      </c>
    </row>
    <row r="45" spans="1:5">
      <c r="A45" s="4" t="s">
        <v>994</v>
      </c>
      <c r="B45" s="6" t="n">
        <v>0</v>
      </c>
      <c r="C45" s="6" t="n">
        <v>0</v>
      </c>
    </row>
    <row r="46" spans="1:5">
      <c r="A46" s="4" t="s">
        <v>41</v>
      </c>
      <c r="B46" s="6" t="n">
        <v>0</v>
      </c>
      <c r="C46" s="6" t="n">
        <v>0</v>
      </c>
    </row>
    <row r="47" spans="1:5">
      <c r="A47" s="4" t="s">
        <v>42</v>
      </c>
      <c r="B47" s="6" t="n">
        <v>0</v>
      </c>
      <c r="C47" s="6" t="n">
        <v>0</v>
      </c>
    </row>
    <row r="48" spans="1:5">
      <c r="A48" s="4" t="s">
        <v>995</v>
      </c>
      <c r="B48" s="6" t="n">
        <v>0</v>
      </c>
      <c r="C48" s="6" t="n">
        <v>0</v>
      </c>
    </row>
    <row r="49" spans="1:5">
      <c r="A49" s="4" t="s">
        <v>996</v>
      </c>
      <c r="B49" s="6" t="n">
        <v>0</v>
      </c>
      <c r="C49" s="6" t="n">
        <v>0</v>
      </c>
    </row>
    <row r="50" spans="1:5">
      <c r="A50" s="4" t="s">
        <v>997</v>
      </c>
      <c r="B50" s="6" t="n">
        <v>875051</v>
      </c>
      <c r="C50" s="6" t="n">
        <v>786684</v>
      </c>
    </row>
    <row r="51" spans="1:5">
      <c r="A51" s="4" t="s">
        <v>43</v>
      </c>
      <c r="B51" s="6" t="n">
        <v>875051</v>
      </c>
      <c r="C51" s="6" t="n">
        <v>786684</v>
      </c>
    </row>
    <row r="52" spans="1:5">
      <c r="A52" s="3" t="s">
        <v>44</v>
      </c>
    </row>
    <row r="53" spans="1:5">
      <c r="A53" s="4" t="s">
        <v>45</v>
      </c>
      <c r="B53" s="6" t="n">
        <v>0</v>
      </c>
      <c r="C53" s="6" t="n">
        <v>0</v>
      </c>
    </row>
    <row r="54" spans="1:5">
      <c r="A54" s="4" t="s">
        <v>811</v>
      </c>
      <c r="B54" s="6" t="n">
        <v>0</v>
      </c>
      <c r="C54" s="6" t="n">
        <v>0</v>
      </c>
    </row>
    <row r="55" spans="1:5">
      <c r="A55" s="4" t="s">
        <v>998</v>
      </c>
      <c r="B55" s="6" t="n">
        <v>0</v>
      </c>
      <c r="C55" s="6" t="n">
        <v>0</v>
      </c>
    </row>
    <row r="56" spans="1:5">
      <c r="A56" s="4" t="s">
        <v>46</v>
      </c>
      <c r="B56" s="6" t="n">
        <v>0</v>
      </c>
      <c r="C56" s="6" t="n">
        <v>0</v>
      </c>
    </row>
    <row r="57" spans="1:5">
      <c r="A57" s="4" t="s">
        <v>47</v>
      </c>
      <c r="B57" s="6" t="n">
        <v>0</v>
      </c>
      <c r="C57" s="6" t="n">
        <v>0</v>
      </c>
    </row>
    <row r="58" spans="1:5">
      <c r="A58" s="4" t="s">
        <v>48</v>
      </c>
      <c r="B58" s="6" t="n">
        <v>0</v>
      </c>
      <c r="C58" s="6" t="n">
        <v>0</v>
      </c>
    </row>
    <row r="59" spans="1:5">
      <c r="A59" s="4" t="s">
        <v>36</v>
      </c>
      <c r="B59" s="6" t="n">
        <v>0</v>
      </c>
      <c r="C59" s="6" t="n">
        <v>0</v>
      </c>
    </row>
    <row r="60" spans="1:5">
      <c r="A60" s="4" t="s">
        <v>40</v>
      </c>
      <c r="B60" s="6" t="n">
        <v>0</v>
      </c>
      <c r="C60" s="6" t="n">
        <v>0</v>
      </c>
    </row>
    <row r="61" spans="1:5">
      <c r="A61" s="4" t="s">
        <v>999</v>
      </c>
      <c r="B61" s="6" t="n">
        <v>0</v>
      </c>
      <c r="C61" s="6" t="n">
        <v>0</v>
      </c>
    </row>
    <row r="62" spans="1:5">
      <c r="A62" s="4" t="s">
        <v>49</v>
      </c>
      <c r="B62" s="6" t="n">
        <v>0</v>
      </c>
      <c r="C62" s="6" t="n">
        <v>0</v>
      </c>
    </row>
    <row r="63" spans="1:5">
      <c r="A63" s="4" t="s">
        <v>57</v>
      </c>
      <c r="B63" s="6" t="n">
        <v>875051</v>
      </c>
      <c r="C63" s="6" t="n">
        <v>786684</v>
      </c>
    </row>
    <row r="64" spans="1:5">
      <c r="A64" s="4" t="s">
        <v>58</v>
      </c>
      <c r="B64" s="6" t="n">
        <v>875051</v>
      </c>
      <c r="C64" s="6" t="n">
        <v>786684</v>
      </c>
    </row>
    <row r="65" spans="1:5">
      <c r="A65" s="4" t="s">
        <v>1001</v>
      </c>
    </row>
    <row r="66" spans="1:5">
      <c r="A66" s="3" t="s">
        <v>31</v>
      </c>
    </row>
    <row r="67" spans="1:5">
      <c r="A67" s="4" t="s">
        <v>32</v>
      </c>
      <c r="B67" s="6" t="n">
        <v>325771</v>
      </c>
      <c r="C67" s="6" t="n">
        <v>311078</v>
      </c>
      <c r="D67" s="6" t="n">
        <v>278260</v>
      </c>
      <c r="E67" s="6" t="n">
        <v>351858</v>
      </c>
    </row>
    <row r="68" spans="1:5">
      <c r="A68" s="4" t="s">
        <v>33</v>
      </c>
      <c r="B68" s="6" t="n">
        <v>178842</v>
      </c>
      <c r="C68" s="6" t="n">
        <v>155192</v>
      </c>
    </row>
    <row r="69" spans="1:5">
      <c r="A69" s="4" t="s">
        <v>992</v>
      </c>
      <c r="B69" s="6" t="n">
        <v>52676</v>
      </c>
      <c r="C69" s="6" t="n">
        <v>58402</v>
      </c>
    </row>
    <row r="70" spans="1:5">
      <c r="A70" s="4" t="s">
        <v>993</v>
      </c>
      <c r="B70" s="6" t="n">
        <v>0</v>
      </c>
      <c r="C70" s="6" t="n">
        <v>20000</v>
      </c>
    </row>
    <row r="71" spans="1:5">
      <c r="A71" s="4" t="s">
        <v>34</v>
      </c>
      <c r="B71" s="6" t="n">
        <v>271148</v>
      </c>
      <c r="C71" s="6" t="n">
        <v>240702</v>
      </c>
    </row>
    <row r="72" spans="1:5">
      <c r="A72" s="4" t="s">
        <v>35</v>
      </c>
      <c r="B72" s="6" t="n">
        <v>18317</v>
      </c>
      <c r="C72" s="6" t="n">
        <v>15143</v>
      </c>
    </row>
    <row r="73" spans="1:5">
      <c r="A73" s="4" t="s">
        <v>36</v>
      </c>
      <c r="B73" s="6" t="n">
        <v>19502</v>
      </c>
      <c r="C73" s="6" t="n">
        <v>21308</v>
      </c>
    </row>
    <row r="74" spans="1:5">
      <c r="A74" s="4" t="s">
        <v>37</v>
      </c>
      <c r="B74" s="6" t="n">
        <v>866256</v>
      </c>
      <c r="C74" s="6" t="n">
        <v>821825</v>
      </c>
    </row>
    <row r="75" spans="1:5">
      <c r="A75" s="4" t="s">
        <v>38</v>
      </c>
      <c r="B75" s="6" t="n">
        <v>162031</v>
      </c>
      <c r="C75" s="6" t="n">
        <v>158017</v>
      </c>
    </row>
    <row r="76" spans="1:5">
      <c r="A76" s="4" t="s">
        <v>40</v>
      </c>
      <c r="B76" s="6" t="n">
        <v>136570</v>
      </c>
      <c r="C76" s="6" t="n">
        <v>136570</v>
      </c>
    </row>
    <row r="77" spans="1:5">
      <c r="A77" s="4" t="s">
        <v>994</v>
      </c>
      <c r="B77" s="6" t="n">
        <v>225348</v>
      </c>
      <c r="C77" s="6" t="n">
        <v>231765</v>
      </c>
    </row>
    <row r="78" spans="1:5">
      <c r="A78" s="4" t="s">
        <v>41</v>
      </c>
      <c r="B78" s="6" t="n">
        <v>6813</v>
      </c>
      <c r="C78" s="6" t="n">
        <v>6677</v>
      </c>
    </row>
    <row r="79" spans="1:5">
      <c r="A79" s="4" t="s">
        <v>42</v>
      </c>
      <c r="B79" s="6" t="n">
        <v>12423</v>
      </c>
      <c r="C79" s="6" t="n">
        <v>11781</v>
      </c>
    </row>
    <row r="80" spans="1:5">
      <c r="A80" s="4" t="s">
        <v>995</v>
      </c>
      <c r="B80" s="6" t="n">
        <v>0</v>
      </c>
      <c r="C80" s="6" t="n">
        <v>0</v>
      </c>
    </row>
    <row r="81" spans="1:5">
      <c r="A81" s="4" t="s">
        <v>996</v>
      </c>
      <c r="B81" s="6" t="n">
        <v>100000</v>
      </c>
      <c r="C81" s="6" t="n">
        <v>100000</v>
      </c>
    </row>
    <row r="82" spans="1:5">
      <c r="A82" s="4" t="s">
        <v>997</v>
      </c>
      <c r="B82" s="6" t="n">
        <v>652598</v>
      </c>
      <c r="C82" s="6" t="n">
        <v>591735</v>
      </c>
    </row>
    <row r="83" spans="1:5">
      <c r="A83" s="4" t="s">
        <v>43</v>
      </c>
      <c r="B83" s="6" t="n">
        <v>2162039</v>
      </c>
      <c r="C83" s="6" t="n">
        <v>2058370</v>
      </c>
    </row>
    <row r="84" spans="1:5">
      <c r="A84" s="3" t="s">
        <v>44</v>
      </c>
    </row>
    <row r="85" spans="1:5">
      <c r="A85" s="4" t="s">
        <v>45</v>
      </c>
      <c r="B85" s="6" t="n">
        <v>93585</v>
      </c>
      <c r="C85" s="6" t="n">
        <v>102233</v>
      </c>
    </row>
    <row r="86" spans="1:5">
      <c r="A86" s="4" t="s">
        <v>811</v>
      </c>
      <c r="B86" s="6" t="n">
        <v>134694</v>
      </c>
      <c r="C86" s="6" t="n">
        <v>105940</v>
      </c>
    </row>
    <row r="87" spans="1:5">
      <c r="A87" s="4" t="s">
        <v>998</v>
      </c>
      <c r="B87" s="6" t="n">
        <v>0</v>
      </c>
      <c r="C87" s="6" t="n">
        <v>0</v>
      </c>
    </row>
    <row r="88" spans="1:5">
      <c r="A88" s="4" t="s">
        <v>46</v>
      </c>
      <c r="B88" s="6" t="n">
        <v>12996</v>
      </c>
      <c r="C88" s="6" t="n">
        <v>15782</v>
      </c>
    </row>
    <row r="89" spans="1:5">
      <c r="A89" s="4" t="s">
        <v>47</v>
      </c>
      <c r="B89" s="6" t="n">
        <v>241275</v>
      </c>
      <c r="C89" s="6" t="n">
        <v>223955</v>
      </c>
    </row>
    <row r="90" spans="1:5">
      <c r="A90" s="4" t="s">
        <v>48</v>
      </c>
      <c r="B90" s="6" t="n">
        <v>566000</v>
      </c>
      <c r="C90" s="6" t="n">
        <v>586000</v>
      </c>
    </row>
    <row r="91" spans="1:5">
      <c r="A91" s="4" t="s">
        <v>36</v>
      </c>
      <c r="B91" s="6" t="n">
        <v>84038</v>
      </c>
      <c r="C91" s="6" t="n">
        <v>81406</v>
      </c>
    </row>
    <row r="92" spans="1:5">
      <c r="A92" s="4" t="s">
        <v>40</v>
      </c>
      <c r="B92" s="6" t="n">
        <v>294070</v>
      </c>
      <c r="C92" s="6" t="n">
        <v>274584</v>
      </c>
    </row>
    <row r="93" spans="1:5">
      <c r="A93" s="4" t="s">
        <v>999</v>
      </c>
      <c r="B93" s="6" t="n">
        <v>0</v>
      </c>
      <c r="C93" s="6" t="n">
        <v>0</v>
      </c>
    </row>
    <row r="94" spans="1:5">
      <c r="A94" s="4" t="s">
        <v>49</v>
      </c>
      <c r="B94" s="6" t="n">
        <v>66813</v>
      </c>
      <c r="C94" s="6" t="n">
        <v>69467</v>
      </c>
    </row>
    <row r="95" spans="1:5">
      <c r="A95" s="4" t="s">
        <v>57</v>
      </c>
      <c r="B95" s="6" t="n">
        <v>909843</v>
      </c>
      <c r="C95" s="6" t="n">
        <v>822958</v>
      </c>
    </row>
    <row r="96" spans="1:5">
      <c r="A96" s="4" t="s">
        <v>58</v>
      </c>
      <c r="B96" s="6" t="n">
        <v>2162039</v>
      </c>
      <c r="C96" s="6" t="n">
        <v>2058370</v>
      </c>
    </row>
    <row r="97" spans="1:5">
      <c r="A97" s="4" t="s">
        <v>1002</v>
      </c>
    </row>
    <row r="98" spans="1:5">
      <c r="A98" s="3" t="s">
        <v>31</v>
      </c>
    </row>
    <row r="99" spans="1:5">
      <c r="A99" s="4" t="s">
        <v>32</v>
      </c>
      <c r="B99" s="6" t="n">
        <v>14652</v>
      </c>
      <c r="C99" s="6" t="n">
        <v>10442</v>
      </c>
      <c r="D99" s="6" t="n">
        <v>0</v>
      </c>
      <c r="E99" s="6" t="n">
        <v>6940</v>
      </c>
    </row>
    <row r="100" spans="1:5">
      <c r="A100" s="4" t="s">
        <v>33</v>
      </c>
      <c r="B100" s="6" t="n">
        <v>23980</v>
      </c>
      <c r="C100" s="6" t="n">
        <v>22770</v>
      </c>
    </row>
    <row r="101" spans="1:5">
      <c r="A101" s="4" t="s">
        <v>992</v>
      </c>
      <c r="B101" s="6" t="n">
        <v>133092</v>
      </c>
      <c r="C101" s="6" t="n">
        <v>106137</v>
      </c>
    </row>
    <row r="102" spans="1:5">
      <c r="A102" s="4" t="s">
        <v>993</v>
      </c>
      <c r="B102" s="6" t="n">
        <v>0</v>
      </c>
      <c r="C102" s="6" t="n">
        <v>0</v>
      </c>
    </row>
    <row r="103" spans="1:5">
      <c r="A103" s="4" t="s">
        <v>34</v>
      </c>
      <c r="B103" s="6" t="n">
        <v>184618</v>
      </c>
      <c r="C103" s="6" t="n">
        <v>191953</v>
      </c>
    </row>
    <row r="104" spans="1:5">
      <c r="A104" s="4" t="s">
        <v>35</v>
      </c>
      <c r="B104" s="6" t="n">
        <v>14261</v>
      </c>
      <c r="C104" s="6" t="n">
        <v>13059</v>
      </c>
    </row>
    <row r="105" spans="1:5">
      <c r="A105" s="4" t="s">
        <v>36</v>
      </c>
      <c r="B105" s="6" t="n">
        <v>13544</v>
      </c>
      <c r="C105" s="6" t="n">
        <v>12983</v>
      </c>
    </row>
    <row r="106" spans="1:5">
      <c r="A106" s="4" t="s">
        <v>37</v>
      </c>
      <c r="B106" s="6" t="n">
        <v>384147</v>
      </c>
      <c r="C106" s="6" t="n">
        <v>357344</v>
      </c>
    </row>
    <row r="107" spans="1:5">
      <c r="A107" s="4" t="s">
        <v>38</v>
      </c>
      <c r="B107" s="6" t="n">
        <v>180322</v>
      </c>
      <c r="C107" s="6" t="n">
        <v>147076</v>
      </c>
    </row>
    <row r="108" spans="1:5">
      <c r="A108" s="4" t="s">
        <v>40</v>
      </c>
      <c r="B108" s="6" t="n">
        <v>0</v>
      </c>
      <c r="C108" s="6" t="n">
        <v>0</v>
      </c>
    </row>
    <row r="109" spans="1:5">
      <c r="A109" s="4" t="s">
        <v>994</v>
      </c>
      <c r="B109" s="6" t="n">
        <v>85500</v>
      </c>
      <c r="C109" s="6" t="n">
        <v>85500</v>
      </c>
    </row>
    <row r="110" spans="1:5">
      <c r="A110" s="4" t="s">
        <v>41</v>
      </c>
      <c r="B110" s="6" t="n">
        <v>0</v>
      </c>
      <c r="C110" s="6" t="n">
        <v>0</v>
      </c>
    </row>
    <row r="111" spans="1:5">
      <c r="A111" s="4" t="s">
        <v>42</v>
      </c>
      <c r="B111" s="6" t="n">
        <v>665</v>
      </c>
      <c r="C111" s="6" t="n">
        <v>811</v>
      </c>
    </row>
    <row r="112" spans="1:5">
      <c r="A112" s="4" t="s">
        <v>995</v>
      </c>
      <c r="B112" s="6" t="n">
        <v>294070</v>
      </c>
      <c r="C112" s="6" t="n">
        <v>274584</v>
      </c>
    </row>
    <row r="113" spans="1:5">
      <c r="A113" s="4" t="s">
        <v>996</v>
      </c>
      <c r="B113" s="6" t="n">
        <v>0</v>
      </c>
      <c r="C113" s="6" t="n">
        <v>0</v>
      </c>
    </row>
    <row r="114" spans="1:5">
      <c r="A114" s="4" t="s">
        <v>997</v>
      </c>
      <c r="B114" s="6" t="n">
        <v>100146</v>
      </c>
      <c r="C114" s="6" t="n">
        <v>9647</v>
      </c>
    </row>
    <row r="115" spans="1:5">
      <c r="A115" s="4" t="s">
        <v>43</v>
      </c>
      <c r="B115" s="6" t="n">
        <v>1044850</v>
      </c>
      <c r="C115" s="6" t="n">
        <v>874962</v>
      </c>
    </row>
    <row r="116" spans="1:5">
      <c r="A116" s="3" t="s">
        <v>44</v>
      </c>
    </row>
    <row r="117" spans="1:5">
      <c r="A117" s="4" t="s">
        <v>45</v>
      </c>
      <c r="B117" s="6" t="n">
        <v>44951</v>
      </c>
      <c r="C117" s="6" t="n">
        <v>37869</v>
      </c>
    </row>
    <row r="118" spans="1:5">
      <c r="A118" s="4" t="s">
        <v>811</v>
      </c>
      <c r="B118" s="6" t="n">
        <v>51362</v>
      </c>
      <c r="C118" s="6" t="n">
        <v>55812</v>
      </c>
    </row>
    <row r="119" spans="1:5">
      <c r="A119" s="4" t="s">
        <v>998</v>
      </c>
      <c r="B119" s="6" t="n">
        <v>0</v>
      </c>
      <c r="C119" s="6" t="n">
        <v>0</v>
      </c>
    </row>
    <row r="120" spans="1:5">
      <c r="A120" s="4" t="s">
        <v>46</v>
      </c>
      <c r="B120" s="6" t="n">
        <v>80908</v>
      </c>
      <c r="C120" s="6" t="n">
        <v>67793</v>
      </c>
    </row>
    <row r="121" spans="1:5">
      <c r="A121" s="4" t="s">
        <v>47</v>
      </c>
      <c r="B121" s="6" t="n">
        <v>177221</v>
      </c>
      <c r="C121" s="6" t="n">
        <v>161474</v>
      </c>
    </row>
    <row r="122" spans="1:5">
      <c r="A122" s="4" t="s">
        <v>48</v>
      </c>
      <c r="B122" s="6" t="n">
        <v>0</v>
      </c>
      <c r="C122" s="6" t="n">
        <v>0</v>
      </c>
    </row>
    <row r="123" spans="1:5">
      <c r="A123" s="4" t="s">
        <v>36</v>
      </c>
      <c r="B123" s="6" t="n">
        <v>44800</v>
      </c>
      <c r="C123" s="6" t="n">
        <v>40130</v>
      </c>
    </row>
    <row r="124" spans="1:5">
      <c r="A124" s="4" t="s">
        <v>40</v>
      </c>
      <c r="B124" s="6" t="n">
        <v>0</v>
      </c>
      <c r="C124" s="6" t="n">
        <v>0</v>
      </c>
    </row>
    <row r="125" spans="1:5">
      <c r="A125" s="4" t="s">
        <v>999</v>
      </c>
      <c r="B125" s="6" t="n">
        <v>100000</v>
      </c>
      <c r="C125" s="6" t="n">
        <v>100000</v>
      </c>
    </row>
    <row r="126" spans="1:5">
      <c r="A126" s="4" t="s">
        <v>49</v>
      </c>
      <c r="B126" s="6" t="n">
        <v>79568</v>
      </c>
      <c r="C126" s="6" t="n">
        <v>68426</v>
      </c>
    </row>
    <row r="127" spans="1:5">
      <c r="A127" s="4" t="s">
        <v>57</v>
      </c>
      <c r="B127" s="6" t="n">
        <v>643261</v>
      </c>
      <c r="C127" s="6" t="n">
        <v>504932</v>
      </c>
    </row>
    <row r="128" spans="1:5">
      <c r="A128" s="4" t="s">
        <v>58</v>
      </c>
      <c r="B128" s="6" t="n">
        <v>1044850</v>
      </c>
      <c r="C128" s="6" t="n">
        <v>874962</v>
      </c>
    </row>
    <row r="129" spans="1:5">
      <c r="A129" s="4" t="s">
        <v>1003</v>
      </c>
    </row>
    <row r="130" spans="1:5">
      <c r="A130" s="3" t="s">
        <v>31</v>
      </c>
    </row>
    <row r="131" spans="1:5">
      <c r="A131" s="4" t="s">
        <v>32</v>
      </c>
      <c r="B131" s="6" t="n">
        <v>40786</v>
      </c>
      <c r="C131" s="6" t="n">
        <v>19118</v>
      </c>
      <c r="D131" s="6" t="n">
        <v>8286</v>
      </c>
      <c r="E131" s="6" t="n">
        <v>23438</v>
      </c>
    </row>
    <row r="132" spans="1:5">
      <c r="A132" s="4" t="s">
        <v>33</v>
      </c>
      <c r="B132" s="6" t="n">
        <v>4748</v>
      </c>
      <c r="C132" s="6" t="n">
        <v>6601</v>
      </c>
    </row>
    <row r="133" spans="1:5">
      <c r="A133" s="4" t="s">
        <v>992</v>
      </c>
      <c r="B133" s="6" t="n">
        <v>3317</v>
      </c>
      <c r="C133" s="6" t="n">
        <v>2012</v>
      </c>
    </row>
    <row r="134" spans="1:5">
      <c r="A134" s="4" t="s">
        <v>993</v>
      </c>
      <c r="B134" s="6" t="n">
        <v>0</v>
      </c>
      <c r="C134" s="6" t="n">
        <v>0</v>
      </c>
    </row>
    <row r="135" spans="1:5">
      <c r="A135" s="4" t="s">
        <v>34</v>
      </c>
      <c r="B135" s="6" t="n">
        <v>48960</v>
      </c>
      <c r="C135" s="6" t="n">
        <v>48463</v>
      </c>
    </row>
    <row r="136" spans="1:5">
      <c r="A136" s="4" t="s">
        <v>35</v>
      </c>
      <c r="B136" s="6" t="n">
        <v>6094</v>
      </c>
      <c r="C136" s="6" t="n">
        <v>6586</v>
      </c>
    </row>
    <row r="137" spans="1:5">
      <c r="A137" s="4" t="s">
        <v>36</v>
      </c>
      <c r="B137" s="6" t="n">
        <v>1034</v>
      </c>
      <c r="C137" s="6" t="n">
        <v>2334</v>
      </c>
    </row>
    <row r="138" spans="1:5">
      <c r="A138" s="4" t="s">
        <v>37</v>
      </c>
      <c r="B138" s="6" t="n">
        <v>104939</v>
      </c>
      <c r="C138" s="6" t="n">
        <v>85114</v>
      </c>
    </row>
    <row r="139" spans="1:5">
      <c r="A139" s="4" t="s">
        <v>38</v>
      </c>
      <c r="B139" s="6" t="n">
        <v>29351</v>
      </c>
      <c r="C139" s="6" t="n">
        <v>28004</v>
      </c>
    </row>
    <row r="140" spans="1:5">
      <c r="A140" s="4" t="s">
        <v>40</v>
      </c>
      <c r="B140" s="6" t="n">
        <v>38304</v>
      </c>
      <c r="C140" s="6" t="n">
        <v>45405</v>
      </c>
    </row>
    <row r="141" spans="1:5">
      <c r="A141" s="4" t="s">
        <v>994</v>
      </c>
      <c r="B141" s="6" t="n">
        <v>0</v>
      </c>
      <c r="C141" s="6" t="n">
        <v>32</v>
      </c>
    </row>
    <row r="142" spans="1:5">
      <c r="A142" s="4" t="s">
        <v>41</v>
      </c>
      <c r="B142" s="6" t="n">
        <v>0</v>
      </c>
      <c r="C142" s="6" t="n">
        <v>0</v>
      </c>
    </row>
    <row r="143" spans="1:5">
      <c r="A143" s="4" t="s">
        <v>42</v>
      </c>
      <c r="B143" s="6" t="n">
        <v>321</v>
      </c>
      <c r="C143" s="6" t="n">
        <v>0</v>
      </c>
    </row>
    <row r="144" spans="1:5">
      <c r="A144" s="4" t="s">
        <v>995</v>
      </c>
      <c r="B144" s="6" t="n">
        <v>0</v>
      </c>
      <c r="C144" s="6" t="n">
        <v>0</v>
      </c>
    </row>
    <row r="145" spans="1:5">
      <c r="A145" s="4" t="s">
        <v>996</v>
      </c>
      <c r="B145" s="6" t="n">
        <v>0</v>
      </c>
      <c r="C145" s="6" t="n">
        <v>0</v>
      </c>
    </row>
    <row r="146" spans="1:5">
      <c r="A146" s="4" t="s">
        <v>997</v>
      </c>
      <c r="B146" s="6" t="n">
        <v>0</v>
      </c>
      <c r="C146" s="6" t="n">
        <v>0</v>
      </c>
    </row>
    <row r="147" spans="1:5">
      <c r="A147" s="4" t="s">
        <v>43</v>
      </c>
      <c r="B147" s="6" t="n">
        <v>172915</v>
      </c>
      <c r="C147" s="6" t="n">
        <v>158555</v>
      </c>
    </row>
    <row r="148" spans="1:5">
      <c r="A148" s="3" t="s">
        <v>44</v>
      </c>
    </row>
    <row r="149" spans="1:5">
      <c r="A149" s="4" t="s">
        <v>45</v>
      </c>
      <c r="B149" s="6" t="n">
        <v>19112</v>
      </c>
      <c r="C149" s="6" t="n">
        <v>10141</v>
      </c>
    </row>
    <row r="150" spans="1:5">
      <c r="A150" s="4" t="s">
        <v>811</v>
      </c>
      <c r="B150" s="6" t="n">
        <v>3029</v>
      </c>
      <c r="C150" s="6" t="n">
        <v>4799</v>
      </c>
    </row>
    <row r="151" spans="1:5">
      <c r="A151" s="4" t="s">
        <v>998</v>
      </c>
      <c r="B151" s="6" t="n">
        <v>0</v>
      </c>
      <c r="C151" s="6" t="n">
        <v>20000</v>
      </c>
    </row>
    <row r="152" spans="1:5">
      <c r="A152" s="4" t="s">
        <v>46</v>
      </c>
      <c r="B152" s="6" t="n">
        <v>11166</v>
      </c>
      <c r="C152" s="6" t="n">
        <v>14153</v>
      </c>
    </row>
    <row r="153" spans="1:5">
      <c r="A153" s="4" t="s">
        <v>47</v>
      </c>
      <c r="B153" s="6" t="n">
        <v>33307</v>
      </c>
      <c r="C153" s="6" t="n">
        <v>49093</v>
      </c>
    </row>
    <row r="154" spans="1:5">
      <c r="A154" s="4" t="s">
        <v>48</v>
      </c>
      <c r="B154" s="6" t="n">
        <v>18431</v>
      </c>
      <c r="C154" s="6" t="n">
        <v>0</v>
      </c>
    </row>
    <row r="155" spans="1:5">
      <c r="A155" s="4" t="s">
        <v>36</v>
      </c>
      <c r="B155" s="6" t="n">
        <v>0</v>
      </c>
      <c r="C155" s="6" t="n">
        <v>0</v>
      </c>
    </row>
    <row r="156" spans="1:5">
      <c r="A156" s="4" t="s">
        <v>40</v>
      </c>
      <c r="B156" s="6" t="n">
        <v>0</v>
      </c>
      <c r="C156" s="6" t="n">
        <v>0</v>
      </c>
    </row>
    <row r="157" spans="1:5">
      <c r="A157" s="4" t="s">
        <v>999</v>
      </c>
      <c r="B157" s="6" t="n">
        <v>0</v>
      </c>
      <c r="C157" s="6" t="n">
        <v>0</v>
      </c>
    </row>
    <row r="158" spans="1:5">
      <c r="A158" s="4" t="s">
        <v>49</v>
      </c>
      <c r="B158" s="6" t="n">
        <v>11694</v>
      </c>
      <c r="C158" s="6" t="n">
        <v>13012</v>
      </c>
    </row>
    <row r="159" spans="1:5">
      <c r="A159" s="4" t="s">
        <v>57</v>
      </c>
      <c r="B159" s="6" t="n">
        <v>109483</v>
      </c>
      <c r="C159" s="6" t="n">
        <v>96450</v>
      </c>
    </row>
    <row r="160" spans="1:5">
      <c r="A160" s="4" t="s">
        <v>58</v>
      </c>
      <c r="B160" s="6" t="n">
        <v>172915</v>
      </c>
      <c r="C160" s="6" t="n">
        <v>158555</v>
      </c>
    </row>
    <row r="161" spans="1:5">
      <c r="A161" s="4" t="s">
        <v>1004</v>
      </c>
    </row>
    <row r="162" spans="1:5">
      <c r="A162" s="3" t="s">
        <v>31</v>
      </c>
    </row>
    <row r="163" spans="1:5">
      <c r="A163" s="4" t="s">
        <v>32</v>
      </c>
      <c r="B163" s="6" t="n">
        <v>0</v>
      </c>
      <c r="C163" s="6" t="n">
        <v>0</v>
      </c>
      <c r="D163" s="7" t="n">
        <v>0</v>
      </c>
      <c r="E163" s="7" t="n">
        <v>0</v>
      </c>
    </row>
    <row r="164" spans="1:5">
      <c r="A164" s="4" t="s">
        <v>33</v>
      </c>
      <c r="B164" s="6" t="n">
        <v>0</v>
      </c>
      <c r="C164" s="6" t="n">
        <v>0</v>
      </c>
    </row>
    <row r="165" spans="1:5">
      <c r="A165" s="4" t="s">
        <v>992</v>
      </c>
      <c r="B165" s="6" t="n">
        <v>-189085</v>
      </c>
      <c r="C165" s="6" t="n">
        <v>-166551</v>
      </c>
    </row>
    <row r="166" spans="1:5">
      <c r="A166" s="4" t="s">
        <v>993</v>
      </c>
      <c r="B166" s="6" t="n">
        <v>0</v>
      </c>
      <c r="C166" s="6" t="n">
        <v>-20000</v>
      </c>
    </row>
    <row r="167" spans="1:5">
      <c r="A167" s="4" t="s">
        <v>34</v>
      </c>
      <c r="B167" s="6" t="n">
        <v>-34792</v>
      </c>
      <c r="C167" s="6" t="n">
        <v>-36274</v>
      </c>
    </row>
    <row r="168" spans="1:5">
      <c r="A168" s="4" t="s">
        <v>35</v>
      </c>
      <c r="B168" s="6" t="n">
        <v>0</v>
      </c>
      <c r="C168" s="6" t="n">
        <v>0</v>
      </c>
    </row>
    <row r="169" spans="1:5">
      <c r="A169" s="4" t="s">
        <v>36</v>
      </c>
      <c r="B169" s="6" t="n">
        <v>0</v>
      </c>
      <c r="C169" s="6" t="n">
        <v>0</v>
      </c>
    </row>
    <row r="170" spans="1:5">
      <c r="A170" s="4" t="s">
        <v>37</v>
      </c>
      <c r="B170" s="6" t="n">
        <v>-223877</v>
      </c>
      <c r="C170" s="6" t="n">
        <v>-222825</v>
      </c>
    </row>
    <row r="171" spans="1:5">
      <c r="A171" s="4" t="s">
        <v>38</v>
      </c>
      <c r="B171" s="6" t="n">
        <v>0</v>
      </c>
      <c r="C171" s="6" t="n">
        <v>0</v>
      </c>
    </row>
    <row r="172" spans="1:5">
      <c r="A172" s="4" t="s">
        <v>40</v>
      </c>
      <c r="B172" s="6" t="n">
        <v>0</v>
      </c>
      <c r="C172" s="6" t="n">
        <v>0</v>
      </c>
    </row>
    <row r="173" spans="1:5">
      <c r="A173" s="4" t="s">
        <v>994</v>
      </c>
      <c r="B173" s="6" t="n">
        <v>0</v>
      </c>
      <c r="C173" s="6" t="n">
        <v>0</v>
      </c>
    </row>
    <row r="174" spans="1:5">
      <c r="A174" s="4" t="s">
        <v>41</v>
      </c>
      <c r="B174" s="6" t="n">
        <v>0</v>
      </c>
      <c r="C174" s="6" t="n">
        <v>0</v>
      </c>
    </row>
    <row r="175" spans="1:5">
      <c r="A175" s="4" t="s">
        <v>42</v>
      </c>
      <c r="B175" s="6" t="n">
        <v>0</v>
      </c>
      <c r="C175" s="6" t="n">
        <v>0</v>
      </c>
    </row>
    <row r="176" spans="1:5">
      <c r="A176" s="4" t="s">
        <v>995</v>
      </c>
      <c r="B176" s="6" t="n">
        <v>-294070</v>
      </c>
      <c r="C176" s="6" t="n">
        <v>-274584</v>
      </c>
    </row>
    <row r="177" spans="1:5">
      <c r="A177" s="4" t="s">
        <v>996</v>
      </c>
      <c r="B177" s="6" t="n">
        <v>-100000</v>
      </c>
      <c r="C177" s="6" t="n">
        <v>-100000</v>
      </c>
    </row>
    <row r="178" spans="1:5">
      <c r="A178" s="4" t="s">
        <v>997</v>
      </c>
      <c r="B178" s="6" t="n">
        <v>-1627795</v>
      </c>
      <c r="C178" s="6" t="n">
        <v>-1388066</v>
      </c>
    </row>
    <row r="179" spans="1:5">
      <c r="A179" s="4" t="s">
        <v>43</v>
      </c>
      <c r="B179" s="6" t="n">
        <v>-2245742</v>
      </c>
      <c r="C179" s="6" t="n">
        <v>-1985475</v>
      </c>
    </row>
    <row r="180" spans="1:5">
      <c r="A180" s="3" t="s">
        <v>44</v>
      </c>
    </row>
    <row r="181" spans="1:5">
      <c r="A181" s="4" t="s">
        <v>45</v>
      </c>
      <c r="B181" s="6" t="n">
        <v>0</v>
      </c>
      <c r="C181" s="6" t="n">
        <v>0</v>
      </c>
    </row>
    <row r="182" spans="1:5">
      <c r="A182" s="4" t="s">
        <v>811</v>
      </c>
      <c r="B182" s="6" t="n">
        <v>-189085</v>
      </c>
      <c r="C182" s="6" t="n">
        <v>-166551</v>
      </c>
    </row>
    <row r="183" spans="1:5">
      <c r="A183" s="4" t="s">
        <v>998</v>
      </c>
      <c r="B183" s="6" t="n">
        <v>0</v>
      </c>
      <c r="C183" s="6" t="n">
        <v>-20000</v>
      </c>
    </row>
    <row r="184" spans="1:5">
      <c r="A184" s="4" t="s">
        <v>46</v>
      </c>
      <c r="B184" s="6" t="n">
        <v>0</v>
      </c>
      <c r="C184" s="6" t="n">
        <v>0</v>
      </c>
    </row>
    <row r="185" spans="1:5">
      <c r="A185" s="4" t="s">
        <v>47</v>
      </c>
      <c r="B185" s="6" t="n">
        <v>-189085</v>
      </c>
      <c r="C185" s="6" t="n">
        <v>-186551</v>
      </c>
    </row>
    <row r="186" spans="1:5">
      <c r="A186" s="4" t="s">
        <v>48</v>
      </c>
      <c r="B186" s="6" t="n">
        <v>0</v>
      </c>
      <c r="C186" s="6" t="n">
        <v>0</v>
      </c>
    </row>
    <row r="187" spans="1:5">
      <c r="A187" s="4" t="s">
        <v>36</v>
      </c>
      <c r="B187" s="6" t="n">
        <v>0</v>
      </c>
      <c r="C187" s="6" t="n">
        <v>0</v>
      </c>
    </row>
    <row r="188" spans="1:5">
      <c r="A188" s="4" t="s">
        <v>40</v>
      </c>
      <c r="B188" s="6" t="n">
        <v>-294070</v>
      </c>
      <c r="C188" s="6" t="n">
        <v>-274584</v>
      </c>
    </row>
    <row r="189" spans="1:5">
      <c r="A189" s="4" t="s">
        <v>999</v>
      </c>
      <c r="B189" s="6" t="n">
        <v>-100000</v>
      </c>
      <c r="C189" s="6" t="n">
        <v>-100000</v>
      </c>
    </row>
    <row r="190" spans="1:5">
      <c r="A190" s="4" t="s">
        <v>49</v>
      </c>
      <c r="B190" s="6" t="n">
        <v>0</v>
      </c>
      <c r="C190" s="6" t="n">
        <v>0</v>
      </c>
    </row>
    <row r="191" spans="1:5">
      <c r="A191" s="4" t="s">
        <v>57</v>
      </c>
      <c r="B191" s="6" t="n">
        <v>-1662587</v>
      </c>
      <c r="C191" s="6" t="n">
        <v>-1424340</v>
      </c>
    </row>
    <row r="192" spans="1:5">
      <c r="A192" s="4" t="s">
        <v>58</v>
      </c>
      <c r="B192" s="7" t="n">
        <v>-2245742</v>
      </c>
      <c r="C192" s="7" t="n">
        <v>-198547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5</v>
      </c>
      <c r="B1" s="2" t="s">
        <v>427</v>
      </c>
      <c r="F1" s="2" t="s">
        <v>1</v>
      </c>
    </row>
    <row r="2" spans="1:8">
      <c r="B2" s="2" t="s">
        <v>30</v>
      </c>
      <c r="C2" s="2" t="s">
        <v>464</v>
      </c>
      <c r="D2" s="2" t="s">
        <v>463</v>
      </c>
      <c r="E2" s="2" t="s">
        <v>601</v>
      </c>
      <c r="F2" s="2" t="s">
        <v>2</v>
      </c>
      <c r="G2" s="2" t="s">
        <v>30</v>
      </c>
      <c r="H2" s="2" t="s">
        <v>70</v>
      </c>
    </row>
    <row r="3" spans="1:8">
      <c r="A3" s="3" t="s">
        <v>1006</v>
      </c>
    </row>
    <row r="4" spans="1:8">
      <c r="A4" s="4" t="s">
        <v>72</v>
      </c>
      <c r="B4" s="7" t="n">
        <v>869224</v>
      </c>
      <c r="C4" s="7" t="n">
        <v>798936</v>
      </c>
      <c r="D4" s="7" t="n">
        <v>574065</v>
      </c>
      <c r="E4" s="7" t="n">
        <v>651643</v>
      </c>
      <c r="F4" s="7" t="n">
        <v>3013879</v>
      </c>
      <c r="G4" s="7" t="n">
        <v>2893868</v>
      </c>
      <c r="H4" s="7" t="n">
        <v>2638711</v>
      </c>
    </row>
    <row r="5" spans="1:8">
      <c r="A5" s="4" t="s">
        <v>73</v>
      </c>
      <c r="F5" s="6" t="n">
        <v>1755855</v>
      </c>
      <c r="G5" s="6" t="n">
        <v>1709428</v>
      </c>
      <c r="H5" s="6" t="n">
        <v>1543332</v>
      </c>
    </row>
    <row r="6" spans="1:8">
      <c r="A6" s="4" t="s">
        <v>74</v>
      </c>
      <c r="B6" s="6" t="n">
        <v>356032</v>
      </c>
      <c r="C6" s="6" t="n">
        <v>321206</v>
      </c>
      <c r="D6" s="6" t="n">
        <v>245477</v>
      </c>
      <c r="E6" s="6" t="n">
        <v>261725</v>
      </c>
      <c r="F6" s="6" t="n">
        <v>1258024</v>
      </c>
      <c r="G6" s="6" t="n">
        <v>1184440</v>
      </c>
      <c r="H6" s="6" t="n">
        <v>1095379</v>
      </c>
    </row>
    <row r="7" spans="1:8">
      <c r="A7" s="4" t="s">
        <v>75</v>
      </c>
      <c r="B7" s="6" t="n">
        <v>251902</v>
      </c>
      <c r="C7" s="6" t="n">
        <v>221939</v>
      </c>
      <c r="D7" s="6" t="n">
        <v>206315</v>
      </c>
      <c r="E7" s="6" t="n">
        <v>210095</v>
      </c>
      <c r="F7" s="6" t="n">
        <v>909233</v>
      </c>
      <c r="G7" s="6" t="n">
        <v>890251</v>
      </c>
      <c r="H7" s="6" t="n">
        <v>868480</v>
      </c>
    </row>
    <row r="8" spans="1:8">
      <c r="A8" s="4" t="s">
        <v>76</v>
      </c>
      <c r="B8" s="6" t="n">
        <v>-9880</v>
      </c>
      <c r="C8" s="6" t="n">
        <v>-11190</v>
      </c>
      <c r="D8" s="6" t="n">
        <v>-8185</v>
      </c>
      <c r="E8" s="6" t="n">
        <v>-9901</v>
      </c>
      <c r="F8" s="6" t="n">
        <v>-44066</v>
      </c>
      <c r="G8" s="6" t="n">
        <v>-39156</v>
      </c>
      <c r="H8" s="6" t="n">
        <v>-37252</v>
      </c>
    </row>
    <row r="9" spans="1:8">
      <c r="A9" s="4" t="s">
        <v>77</v>
      </c>
      <c r="B9" s="6" t="n">
        <v>114010</v>
      </c>
      <c r="C9" s="6" t="n">
        <v>110457</v>
      </c>
      <c r="D9" s="6" t="n">
        <v>47347</v>
      </c>
      <c r="E9" s="6" t="n">
        <v>61531</v>
      </c>
      <c r="F9" s="6" t="n">
        <v>392857</v>
      </c>
      <c r="G9" s="6" t="n">
        <v>333345</v>
      </c>
      <c r="H9" s="6" t="n">
        <v>264151</v>
      </c>
    </row>
    <row r="10" spans="1:8">
      <c r="A10" s="4" t="s">
        <v>78</v>
      </c>
      <c r="F10" s="6" t="n">
        <v>27031</v>
      </c>
      <c r="G10" s="6" t="n">
        <v>27653</v>
      </c>
      <c r="H10" s="6" t="n">
        <v>13437</v>
      </c>
    </row>
    <row r="11" spans="1:8">
      <c r="A11" s="4" t="s">
        <v>79</v>
      </c>
      <c r="F11" s="6" t="n">
        <v>-500</v>
      </c>
      <c r="G11" s="6" t="n">
        <v>-403</v>
      </c>
      <c r="H11" s="6" t="n">
        <v>-669</v>
      </c>
    </row>
    <row r="12" spans="1:8">
      <c r="A12" s="4" t="s">
        <v>1007</v>
      </c>
      <c r="F12" s="6" t="n">
        <v>0</v>
      </c>
      <c r="G12" s="6" t="n">
        <v>0</v>
      </c>
      <c r="H12" s="6" t="n">
        <v>0</v>
      </c>
    </row>
    <row r="13" spans="1:8">
      <c r="A13" s="4" t="s">
        <v>80</v>
      </c>
      <c r="F13" s="6" t="n">
        <v>-1862</v>
      </c>
      <c r="G13" s="6" t="n">
        <v>3189</v>
      </c>
      <c r="H13" s="6" t="n">
        <v>1918</v>
      </c>
    </row>
    <row r="14" spans="1:8">
      <c r="A14" s="4" t="s">
        <v>81</v>
      </c>
      <c r="F14" s="6" t="n">
        <v>368188</v>
      </c>
      <c r="G14" s="6" t="n">
        <v>302906</v>
      </c>
      <c r="H14" s="6" t="n">
        <v>249465</v>
      </c>
    </row>
    <row r="15" spans="1:8">
      <c r="A15" s="4" t="s">
        <v>82</v>
      </c>
      <c r="F15" s="6" t="n">
        <v>130366</v>
      </c>
      <c r="G15" s="6" t="n">
        <v>108236</v>
      </c>
      <c r="H15" s="6" t="n">
        <v>89058</v>
      </c>
    </row>
    <row r="16" spans="1:8">
      <c r="A16" s="4" t="s">
        <v>83</v>
      </c>
      <c r="B16" s="7" t="n">
        <v>68590</v>
      </c>
      <c r="C16" s="7" t="n">
        <v>65886</v>
      </c>
      <c r="D16" s="7" t="n">
        <v>25897</v>
      </c>
      <c r="E16" s="7" t="n">
        <v>34297</v>
      </c>
      <c r="F16" s="6" t="n">
        <v>237822</v>
      </c>
      <c r="G16" s="6" t="n">
        <v>194670</v>
      </c>
      <c r="H16" s="6" t="n">
        <v>160407</v>
      </c>
    </row>
    <row r="17" spans="1:8">
      <c r="A17" s="4" t="s">
        <v>1000</v>
      </c>
    </row>
    <row r="18" spans="1:8">
      <c r="A18" s="3" t="s">
        <v>1006</v>
      </c>
    </row>
    <row r="19" spans="1:8">
      <c r="A19" s="4" t="s">
        <v>72</v>
      </c>
      <c r="F19" s="6" t="n">
        <v>0</v>
      </c>
      <c r="G19" s="6" t="n">
        <v>0</v>
      </c>
      <c r="H19" s="6" t="n">
        <v>0</v>
      </c>
    </row>
    <row r="20" spans="1:8">
      <c r="A20" s="4" t="s">
        <v>73</v>
      </c>
      <c r="F20" s="6" t="n">
        <v>0</v>
      </c>
      <c r="G20" s="6" t="n">
        <v>0</v>
      </c>
      <c r="H20" s="6" t="n">
        <v>0</v>
      </c>
    </row>
    <row r="21" spans="1:8">
      <c r="A21" s="4" t="s">
        <v>74</v>
      </c>
      <c r="F21" s="6" t="n">
        <v>0</v>
      </c>
      <c r="G21" s="6" t="n">
        <v>0</v>
      </c>
      <c r="H21" s="6" t="n">
        <v>0</v>
      </c>
    </row>
    <row r="22" spans="1:8">
      <c r="A22" s="4" t="s">
        <v>75</v>
      </c>
      <c r="F22" s="6" t="n">
        <v>0</v>
      </c>
      <c r="G22" s="6" t="n">
        <v>0</v>
      </c>
      <c r="H22" s="6" t="n">
        <v>0</v>
      </c>
    </row>
    <row r="23" spans="1:8">
      <c r="A23" s="4" t="s">
        <v>76</v>
      </c>
      <c r="F23" s="6" t="n">
        <v>0</v>
      </c>
      <c r="G23" s="6" t="n">
        <v>0</v>
      </c>
      <c r="H23" s="6" t="n">
        <v>0</v>
      </c>
    </row>
    <row r="24" spans="1:8">
      <c r="A24" s="4" t="s">
        <v>77</v>
      </c>
      <c r="F24" s="6" t="n">
        <v>0</v>
      </c>
      <c r="G24" s="6" t="n">
        <v>0</v>
      </c>
      <c r="H24" s="6" t="n">
        <v>0</v>
      </c>
    </row>
    <row r="25" spans="1:8">
      <c r="A25" s="4" t="s">
        <v>78</v>
      </c>
      <c r="F25" s="6" t="n">
        <v>0</v>
      </c>
      <c r="G25" s="6" t="n">
        <v>0</v>
      </c>
      <c r="H25" s="6" t="n">
        <v>0</v>
      </c>
    </row>
    <row r="26" spans="1:8">
      <c r="A26" s="4" t="s">
        <v>79</v>
      </c>
      <c r="F26" s="6" t="n">
        <v>0</v>
      </c>
      <c r="G26" s="6" t="n">
        <v>0</v>
      </c>
      <c r="H26" s="6" t="n">
        <v>0</v>
      </c>
    </row>
    <row r="27" spans="1:8">
      <c r="A27" s="4" t="s">
        <v>1007</v>
      </c>
      <c r="F27" s="6" t="n">
        <v>-237822</v>
      </c>
      <c r="G27" s="6" t="n">
        <v>-194670</v>
      </c>
      <c r="H27" s="6" t="n">
        <v>-160407</v>
      </c>
    </row>
    <row r="28" spans="1:8">
      <c r="A28" s="4" t="s">
        <v>80</v>
      </c>
      <c r="F28" s="6" t="n">
        <v>0</v>
      </c>
      <c r="G28" s="6" t="n">
        <v>0</v>
      </c>
      <c r="H28" s="6" t="n">
        <v>0</v>
      </c>
    </row>
    <row r="29" spans="1:8">
      <c r="A29" s="4" t="s">
        <v>81</v>
      </c>
      <c r="F29" s="6" t="n">
        <v>237822</v>
      </c>
      <c r="G29" s="6" t="n">
        <v>194670</v>
      </c>
      <c r="H29" s="6" t="n">
        <v>160407</v>
      </c>
    </row>
    <row r="30" spans="1:8">
      <c r="A30" s="4" t="s">
        <v>82</v>
      </c>
      <c r="F30" s="6" t="n">
        <v>0</v>
      </c>
      <c r="G30" s="6" t="n">
        <v>0</v>
      </c>
      <c r="H30" s="6" t="n">
        <v>0</v>
      </c>
    </row>
    <row r="31" spans="1:8">
      <c r="A31" s="4" t="s">
        <v>83</v>
      </c>
      <c r="F31" s="6" t="n">
        <v>237822</v>
      </c>
      <c r="G31" s="6" t="n">
        <v>194670</v>
      </c>
      <c r="H31" s="6" t="n">
        <v>160407</v>
      </c>
    </row>
    <row r="32" spans="1:8">
      <c r="A32" s="4" t="s">
        <v>1001</v>
      </c>
    </row>
    <row r="33" spans="1:8">
      <c r="A33" s="3" t="s">
        <v>1006</v>
      </c>
    </row>
    <row r="34" spans="1:8">
      <c r="A34" s="4" t="s">
        <v>72</v>
      </c>
      <c r="F34" s="6" t="n">
        <v>1813950</v>
      </c>
      <c r="G34" s="6" t="n">
        <v>1770238</v>
      </c>
      <c r="H34" s="6" t="n">
        <v>1637361</v>
      </c>
    </row>
    <row r="35" spans="1:8">
      <c r="A35" s="4" t="s">
        <v>73</v>
      </c>
      <c r="F35" s="6" t="n">
        <v>1286411</v>
      </c>
      <c r="G35" s="6" t="n">
        <v>1271260</v>
      </c>
      <c r="H35" s="6" t="n">
        <v>1170073</v>
      </c>
    </row>
    <row r="36" spans="1:8">
      <c r="A36" s="4" t="s">
        <v>74</v>
      </c>
      <c r="F36" s="6" t="n">
        <v>527539</v>
      </c>
      <c r="G36" s="6" t="n">
        <v>498978</v>
      </c>
      <c r="H36" s="6" t="n">
        <v>467288</v>
      </c>
    </row>
    <row r="37" spans="1:8">
      <c r="A37" s="4" t="s">
        <v>75</v>
      </c>
      <c r="F37" s="6" t="n">
        <v>181150</v>
      </c>
      <c r="G37" s="6" t="n">
        <v>203371</v>
      </c>
      <c r="H37" s="6" t="n">
        <v>204255</v>
      </c>
    </row>
    <row r="38" spans="1:8">
      <c r="A38" s="4" t="s">
        <v>76</v>
      </c>
      <c r="F38" s="6" t="n">
        <v>-32978</v>
      </c>
      <c r="G38" s="6" t="n">
        <v>-30741</v>
      </c>
      <c r="H38" s="6" t="n">
        <v>-28174</v>
      </c>
    </row>
    <row r="39" spans="1:8">
      <c r="A39" s="4" t="s">
        <v>77</v>
      </c>
      <c r="F39" s="6" t="n">
        <v>379367</v>
      </c>
      <c r="G39" s="6" t="n">
        <v>326348</v>
      </c>
      <c r="H39" s="6" t="n">
        <v>291207</v>
      </c>
    </row>
    <row r="40" spans="1:8">
      <c r="A40" s="4" t="s">
        <v>78</v>
      </c>
      <c r="F40" s="6" t="n">
        <v>26550</v>
      </c>
      <c r="G40" s="6" t="n">
        <v>27651</v>
      </c>
      <c r="H40" s="6" t="n">
        <v>13374</v>
      </c>
    </row>
    <row r="41" spans="1:8">
      <c r="A41" s="4" t="s">
        <v>79</v>
      </c>
      <c r="F41" s="6" t="n">
        <v>-5826</v>
      </c>
      <c r="G41" s="6" t="n">
        <v>-5998</v>
      </c>
      <c r="H41" s="6" t="n">
        <v>-1100</v>
      </c>
    </row>
    <row r="42" spans="1:8">
      <c r="A42" s="4" t="s">
        <v>1007</v>
      </c>
      <c r="F42" s="6" t="n">
        <v>19775</v>
      </c>
      <c r="G42" s="6" t="n">
        <v>20226</v>
      </c>
      <c r="H42" s="6" t="n">
        <v>51973</v>
      </c>
    </row>
    <row r="43" spans="1:8">
      <c r="A43" s="4" t="s">
        <v>80</v>
      </c>
      <c r="F43" s="6" t="n">
        <v>-6</v>
      </c>
      <c r="G43" s="6" t="n">
        <v>-235</v>
      </c>
      <c r="H43" s="6" t="n">
        <v>-358</v>
      </c>
    </row>
    <row r="44" spans="1:8">
      <c r="A44" s="4" t="s">
        <v>81</v>
      </c>
      <c r="F44" s="6" t="n">
        <v>338874</v>
      </c>
      <c r="G44" s="6" t="n">
        <v>284704</v>
      </c>
      <c r="H44" s="6" t="n">
        <v>227318</v>
      </c>
    </row>
    <row r="45" spans="1:8">
      <c r="A45" s="4" t="s">
        <v>82</v>
      </c>
      <c r="F45" s="6" t="n">
        <v>102534</v>
      </c>
      <c r="G45" s="6" t="n">
        <v>85574</v>
      </c>
      <c r="H45" s="6" t="n">
        <v>71238</v>
      </c>
    </row>
    <row r="46" spans="1:8">
      <c r="A46" s="4" t="s">
        <v>83</v>
      </c>
      <c r="F46" s="6" t="n">
        <v>236340</v>
      </c>
      <c r="G46" s="6" t="n">
        <v>199130</v>
      </c>
      <c r="H46" s="6" t="n">
        <v>156080</v>
      </c>
    </row>
    <row r="47" spans="1:8">
      <c r="A47" s="4" t="s">
        <v>1002</v>
      </c>
    </row>
    <row r="48" spans="1:8">
      <c r="A48" s="3" t="s">
        <v>1006</v>
      </c>
    </row>
    <row r="49" spans="1:8">
      <c r="A49" s="4" t="s">
        <v>72</v>
      </c>
      <c r="F49" s="6" t="n">
        <v>1639826</v>
      </c>
      <c r="G49" s="6" t="n">
        <v>1564717</v>
      </c>
      <c r="H49" s="6" t="n">
        <v>1397540</v>
      </c>
    </row>
    <row r="50" spans="1:8">
      <c r="A50" s="4" t="s">
        <v>73</v>
      </c>
      <c r="F50" s="6" t="n">
        <v>989284</v>
      </c>
      <c r="G50" s="6" t="n">
        <v>936260</v>
      </c>
      <c r="H50" s="6" t="n">
        <v>819798</v>
      </c>
    </row>
    <row r="51" spans="1:8">
      <c r="A51" s="4" t="s">
        <v>74</v>
      </c>
      <c r="F51" s="6" t="n">
        <v>650542</v>
      </c>
      <c r="G51" s="6" t="n">
        <v>628457</v>
      </c>
      <c r="H51" s="6" t="n">
        <v>577742</v>
      </c>
    </row>
    <row r="52" spans="1:8">
      <c r="A52" s="4" t="s">
        <v>75</v>
      </c>
      <c r="F52" s="6" t="n">
        <v>679532</v>
      </c>
      <c r="G52" s="6" t="n">
        <v>646728</v>
      </c>
      <c r="H52" s="6" t="n">
        <v>632854</v>
      </c>
    </row>
    <row r="53" spans="1:8">
      <c r="A53" s="4" t="s">
        <v>76</v>
      </c>
      <c r="F53" s="6" t="n">
        <v>-19414</v>
      </c>
      <c r="G53" s="6" t="n">
        <v>-18896</v>
      </c>
      <c r="H53" s="6" t="n">
        <v>-17909</v>
      </c>
    </row>
    <row r="54" spans="1:8">
      <c r="A54" s="4" t="s">
        <v>77</v>
      </c>
      <c r="F54" s="6" t="n">
        <v>-9576</v>
      </c>
      <c r="G54" s="6" t="n">
        <v>625</v>
      </c>
      <c r="H54" s="6" t="n">
        <v>-37203</v>
      </c>
    </row>
    <row r="55" spans="1:8">
      <c r="A55" s="4" t="s">
        <v>78</v>
      </c>
      <c r="F55" s="6" t="n">
        <v>5331</v>
      </c>
      <c r="G55" s="6" t="n">
        <v>5310</v>
      </c>
      <c r="H55" s="6" t="n">
        <v>598</v>
      </c>
    </row>
    <row r="56" spans="1:8">
      <c r="A56" s="4" t="s">
        <v>79</v>
      </c>
      <c r="F56" s="6" t="n">
        <v>0</v>
      </c>
      <c r="G56" s="6" t="n">
        <v>0</v>
      </c>
      <c r="H56" s="6" t="n">
        <v>0</v>
      </c>
    </row>
    <row r="57" spans="1:8">
      <c r="A57" s="4" t="s">
        <v>1007</v>
      </c>
      <c r="F57" s="6" t="n">
        <v>-9742</v>
      </c>
      <c r="G57" s="6" t="n">
        <v>-15050</v>
      </c>
      <c r="H57" s="6" t="n">
        <v>10122</v>
      </c>
    </row>
    <row r="58" spans="1:8">
      <c r="A58" s="4" t="s">
        <v>80</v>
      </c>
      <c r="F58" s="6" t="n">
        <v>-60</v>
      </c>
      <c r="G58" s="6" t="n">
        <v>2263</v>
      </c>
      <c r="H58" s="6" t="n">
        <v>403</v>
      </c>
    </row>
    <row r="59" spans="1:8">
      <c r="A59" s="4" t="s">
        <v>81</v>
      </c>
      <c r="F59" s="6" t="n">
        <v>-5105</v>
      </c>
      <c r="G59" s="6" t="n">
        <v>8102</v>
      </c>
      <c r="H59" s="6" t="n">
        <v>-48326</v>
      </c>
    </row>
    <row r="60" spans="1:8">
      <c r="A60" s="4" t="s">
        <v>82</v>
      </c>
      <c r="F60" s="6" t="n">
        <v>20590</v>
      </c>
      <c r="G60" s="6" t="n">
        <v>19441</v>
      </c>
      <c r="H60" s="6" t="n">
        <v>11061</v>
      </c>
    </row>
    <row r="61" spans="1:8">
      <c r="A61" s="4" t="s">
        <v>83</v>
      </c>
      <c r="F61" s="6" t="n">
        <v>-25695</v>
      </c>
      <c r="G61" s="6" t="n">
        <v>-11339</v>
      </c>
      <c r="H61" s="6" t="n">
        <v>-59387</v>
      </c>
    </row>
    <row r="62" spans="1:8">
      <c r="A62" s="4" t="s">
        <v>1003</v>
      </c>
    </row>
    <row r="63" spans="1:8">
      <c r="A63" s="3" t="s">
        <v>1006</v>
      </c>
    </row>
    <row r="64" spans="1:8">
      <c r="A64" s="4" t="s">
        <v>72</v>
      </c>
      <c r="F64" s="6" t="n">
        <v>246158</v>
      </c>
      <c r="G64" s="6" t="n">
        <v>241191</v>
      </c>
      <c r="H64" s="6" t="n">
        <v>220438</v>
      </c>
    </row>
    <row r="65" spans="1:8">
      <c r="A65" s="4" t="s">
        <v>73</v>
      </c>
      <c r="F65" s="6" t="n">
        <v>136317</v>
      </c>
      <c r="G65" s="6" t="n">
        <v>138838</v>
      </c>
      <c r="H65" s="6" t="n">
        <v>112503</v>
      </c>
    </row>
    <row r="66" spans="1:8">
      <c r="A66" s="4" t="s">
        <v>74</v>
      </c>
      <c r="F66" s="6" t="n">
        <v>109841</v>
      </c>
      <c r="G66" s="6" t="n">
        <v>102353</v>
      </c>
      <c r="H66" s="6" t="n">
        <v>107935</v>
      </c>
    </row>
    <row r="67" spans="1:8">
      <c r="A67" s="4" t="s">
        <v>75</v>
      </c>
      <c r="F67" s="6" t="n">
        <v>88257</v>
      </c>
      <c r="G67" s="6" t="n">
        <v>91521</v>
      </c>
      <c r="H67" s="6" t="n">
        <v>102115</v>
      </c>
    </row>
    <row r="68" spans="1:8">
      <c r="A68" s="4" t="s">
        <v>76</v>
      </c>
      <c r="F68" s="6" t="n">
        <v>0</v>
      </c>
      <c r="G68" s="6" t="n">
        <v>0</v>
      </c>
      <c r="H68" s="6" t="n">
        <v>0</v>
      </c>
    </row>
    <row r="69" spans="1:8">
      <c r="A69" s="4" t="s">
        <v>77</v>
      </c>
      <c r="F69" s="6" t="n">
        <v>21584</v>
      </c>
      <c r="G69" s="6" t="n">
        <v>10832</v>
      </c>
      <c r="H69" s="6" t="n">
        <v>5820</v>
      </c>
    </row>
    <row r="70" spans="1:8">
      <c r="A70" s="4" t="s">
        <v>78</v>
      </c>
      <c r="F70" s="6" t="n">
        <v>557</v>
      </c>
      <c r="G70" s="6" t="n">
        <v>343</v>
      </c>
      <c r="H70" s="6" t="n">
        <v>63</v>
      </c>
    </row>
    <row r="71" spans="1:8">
      <c r="A71" s="4" t="s">
        <v>79</v>
      </c>
      <c r="F71" s="6" t="n">
        <v>-81</v>
      </c>
      <c r="G71" s="6" t="n">
        <v>-56</v>
      </c>
      <c r="H71" s="6" t="n">
        <v>-167</v>
      </c>
    </row>
    <row r="72" spans="1:8">
      <c r="A72" s="4" t="s">
        <v>1007</v>
      </c>
      <c r="F72" s="6" t="n">
        <v>0</v>
      </c>
      <c r="G72" s="6" t="n">
        <v>0</v>
      </c>
      <c r="H72" s="6" t="n">
        <v>0</v>
      </c>
    </row>
    <row r="73" spans="1:8">
      <c r="A73" s="4" t="s">
        <v>80</v>
      </c>
      <c r="F73" s="6" t="n">
        <v>-1796</v>
      </c>
      <c r="G73" s="6" t="n">
        <v>1161</v>
      </c>
      <c r="H73" s="6" t="n">
        <v>1873</v>
      </c>
    </row>
    <row r="74" spans="1:8">
      <c r="A74" s="4" t="s">
        <v>81</v>
      </c>
      <c r="F74" s="6" t="n">
        <v>22904</v>
      </c>
      <c r="G74" s="6" t="n">
        <v>9384</v>
      </c>
      <c r="H74" s="6" t="n">
        <v>4051</v>
      </c>
    </row>
    <row r="75" spans="1:8">
      <c r="A75" s="4" t="s">
        <v>82</v>
      </c>
      <c r="F75" s="6" t="n">
        <v>7242</v>
      </c>
      <c r="G75" s="6" t="n">
        <v>3221</v>
      </c>
      <c r="H75" s="6" t="n">
        <v>6759</v>
      </c>
    </row>
    <row r="76" spans="1:8">
      <c r="A76" s="4" t="s">
        <v>83</v>
      </c>
      <c r="F76" s="6" t="n">
        <v>15662</v>
      </c>
      <c r="G76" s="6" t="n">
        <v>6163</v>
      </c>
      <c r="H76" s="6" t="n">
        <v>-2708</v>
      </c>
    </row>
    <row r="77" spans="1:8">
      <c r="A77" s="4" t="s">
        <v>1004</v>
      </c>
    </row>
    <row r="78" spans="1:8">
      <c r="A78" s="3" t="s">
        <v>1006</v>
      </c>
    </row>
    <row r="79" spans="1:8">
      <c r="A79" s="4" t="s">
        <v>72</v>
      </c>
      <c r="F79" s="6" t="n">
        <v>-686055</v>
      </c>
      <c r="G79" s="6" t="n">
        <v>-682278</v>
      </c>
      <c r="H79" s="6" t="n">
        <v>-616628</v>
      </c>
    </row>
    <row r="80" spans="1:8">
      <c r="A80" s="4" t="s">
        <v>73</v>
      </c>
      <c r="F80" s="6" t="n">
        <v>-656157</v>
      </c>
      <c r="G80" s="6" t="n">
        <v>-636930</v>
      </c>
      <c r="H80" s="6" t="n">
        <v>-559042</v>
      </c>
    </row>
    <row r="81" spans="1:8">
      <c r="A81" s="4" t="s">
        <v>74</v>
      </c>
      <c r="F81" s="6" t="n">
        <v>-29898</v>
      </c>
      <c r="G81" s="6" t="n">
        <v>-45348</v>
      </c>
      <c r="H81" s="6" t="n">
        <v>-57586</v>
      </c>
    </row>
    <row r="82" spans="1:8">
      <c r="A82" s="4" t="s">
        <v>75</v>
      </c>
      <c r="F82" s="6" t="n">
        <v>-39706</v>
      </c>
      <c r="G82" s="6" t="n">
        <v>-51369</v>
      </c>
      <c r="H82" s="6" t="n">
        <v>-70744</v>
      </c>
    </row>
    <row r="83" spans="1:8">
      <c r="A83" s="4" t="s">
        <v>76</v>
      </c>
      <c r="F83" s="6" t="n">
        <v>8326</v>
      </c>
      <c r="G83" s="6" t="n">
        <v>10481</v>
      </c>
      <c r="H83" s="6" t="n">
        <v>8831</v>
      </c>
    </row>
    <row r="84" spans="1:8">
      <c r="A84" s="4" t="s">
        <v>77</v>
      </c>
      <c r="F84" s="6" t="n">
        <v>1482</v>
      </c>
      <c r="G84" s="6" t="n">
        <v>-4460</v>
      </c>
      <c r="H84" s="6" t="n">
        <v>4327</v>
      </c>
    </row>
    <row r="85" spans="1:8">
      <c r="A85" s="4" t="s">
        <v>78</v>
      </c>
      <c r="F85" s="6" t="n">
        <v>-5407</v>
      </c>
      <c r="G85" s="6" t="n">
        <v>-5651</v>
      </c>
      <c r="H85" s="6" t="n">
        <v>-598</v>
      </c>
    </row>
    <row r="86" spans="1:8">
      <c r="A86" s="4" t="s">
        <v>79</v>
      </c>
      <c r="F86" s="6" t="n">
        <v>5407</v>
      </c>
      <c r="G86" s="6" t="n">
        <v>5651</v>
      </c>
      <c r="H86" s="6" t="n">
        <v>598</v>
      </c>
    </row>
    <row r="87" spans="1:8">
      <c r="A87" s="4" t="s">
        <v>1007</v>
      </c>
      <c r="F87" s="6" t="n">
        <v>227789</v>
      </c>
      <c r="G87" s="6" t="n">
        <v>189494</v>
      </c>
      <c r="H87" s="6" t="n">
        <v>98312</v>
      </c>
    </row>
    <row r="88" spans="1:8">
      <c r="A88" s="4" t="s">
        <v>80</v>
      </c>
      <c r="F88" s="6" t="n">
        <v>0</v>
      </c>
      <c r="G88" s="6" t="n">
        <v>0</v>
      </c>
      <c r="H88" s="6" t="n">
        <v>0</v>
      </c>
    </row>
    <row r="89" spans="1:8">
      <c r="A89" s="4" t="s">
        <v>81</v>
      </c>
      <c r="F89" s="6" t="n">
        <v>-226307</v>
      </c>
      <c r="G89" s="6" t="n">
        <v>-193954</v>
      </c>
      <c r="H89" s="6" t="n">
        <v>-93985</v>
      </c>
    </row>
    <row r="90" spans="1:8">
      <c r="A90" s="4" t="s">
        <v>82</v>
      </c>
      <c r="F90" s="6" t="n">
        <v>0</v>
      </c>
      <c r="G90" s="6" t="n">
        <v>0</v>
      </c>
      <c r="H90" s="6" t="n">
        <v>0</v>
      </c>
    </row>
    <row r="91" spans="1:8">
      <c r="A91" s="4" t="s">
        <v>83</v>
      </c>
      <c r="F91" s="7" t="n">
        <v>-226307</v>
      </c>
      <c r="G91" s="7" t="n">
        <v>-193954</v>
      </c>
      <c r="H91" s="7" t="n">
        <v>-93985</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8</v>
      </c>
      <c r="B1" s="2" t="s">
        <v>427</v>
      </c>
      <c r="F1" s="2" t="s">
        <v>1</v>
      </c>
    </row>
    <row r="2" spans="1:8">
      <c r="B2" s="2" t="s">
        <v>30</v>
      </c>
      <c r="C2" s="2" t="s">
        <v>464</v>
      </c>
      <c r="D2" s="2" t="s">
        <v>463</v>
      </c>
      <c r="E2" s="2" t="s">
        <v>601</v>
      </c>
      <c r="F2" s="2" t="s">
        <v>2</v>
      </c>
      <c r="G2" s="2" t="s">
        <v>30</v>
      </c>
      <c r="H2" s="2" t="s">
        <v>70</v>
      </c>
    </row>
    <row r="3" spans="1:8">
      <c r="A3" s="3" t="s">
        <v>1009</v>
      </c>
    </row>
    <row r="4" spans="1:8">
      <c r="A4" s="4" t="s">
        <v>83</v>
      </c>
      <c r="B4" s="7" t="n">
        <v>68590</v>
      </c>
      <c r="C4" s="7" t="n">
        <v>65886</v>
      </c>
      <c r="D4" s="7" t="n">
        <v>25897</v>
      </c>
      <c r="E4" s="7" t="n">
        <v>34297</v>
      </c>
      <c r="F4" s="7" t="n">
        <v>237822</v>
      </c>
      <c r="G4" s="7" t="n">
        <v>194670</v>
      </c>
      <c r="H4" s="7" t="n">
        <v>160407</v>
      </c>
    </row>
    <row r="5" spans="1:8">
      <c r="A5" s="4" t="s">
        <v>1010</v>
      </c>
      <c r="F5" s="6" t="n">
        <v>859</v>
      </c>
      <c r="G5" s="6" t="n">
        <v>-5110</v>
      </c>
      <c r="H5" s="6" t="n">
        <v>6609</v>
      </c>
    </row>
    <row r="6" spans="1:8">
      <c r="A6" s="4" t="s">
        <v>91</v>
      </c>
      <c r="F6" s="6" t="n">
        <v>-14189</v>
      </c>
      <c r="G6" s="6" t="n">
        <v>-7845</v>
      </c>
      <c r="H6" s="6" t="n">
        <v>-5486</v>
      </c>
    </row>
    <row r="7" spans="1:8">
      <c r="A7" s="4" t="s">
        <v>93</v>
      </c>
      <c r="F7" s="6" t="n">
        <v>224492</v>
      </c>
      <c r="G7" s="6" t="n">
        <v>181715</v>
      </c>
      <c r="H7" s="6" t="n">
        <v>161530</v>
      </c>
    </row>
    <row r="8" spans="1:8">
      <c r="A8" s="4" t="s">
        <v>1000</v>
      </c>
    </row>
    <row r="9" spans="1:8">
      <c r="A9" s="3" t="s">
        <v>1009</v>
      </c>
    </row>
    <row r="10" spans="1:8">
      <c r="A10" s="4" t="s">
        <v>83</v>
      </c>
      <c r="F10" s="6" t="n">
        <v>237822</v>
      </c>
      <c r="G10" s="6" t="n">
        <v>194670</v>
      </c>
      <c r="H10" s="6" t="n">
        <v>160407</v>
      </c>
    </row>
    <row r="11" spans="1:8">
      <c r="A11" s="4" t="s">
        <v>1010</v>
      </c>
      <c r="F11" s="6" t="n">
        <v>859</v>
      </c>
      <c r="G11" s="6" t="n">
        <v>-5110</v>
      </c>
      <c r="H11" s="6" t="n">
        <v>6609</v>
      </c>
    </row>
    <row r="12" spans="1:8">
      <c r="A12" s="4" t="s">
        <v>91</v>
      </c>
      <c r="F12" s="6" t="n">
        <v>-14189</v>
      </c>
      <c r="G12" s="6" t="n">
        <v>-7845</v>
      </c>
      <c r="H12" s="6" t="n">
        <v>-5486</v>
      </c>
    </row>
    <row r="13" spans="1:8">
      <c r="A13" s="4" t="s">
        <v>93</v>
      </c>
      <c r="F13" s="6" t="n">
        <v>224492</v>
      </c>
      <c r="G13" s="6" t="n">
        <v>181715</v>
      </c>
      <c r="H13" s="6" t="n">
        <v>161530</v>
      </c>
    </row>
    <row r="14" spans="1:8">
      <c r="A14" s="4" t="s">
        <v>1001</v>
      </c>
    </row>
    <row r="15" spans="1:8">
      <c r="A15" s="3" t="s">
        <v>1009</v>
      </c>
    </row>
    <row r="16" spans="1:8">
      <c r="A16" s="4" t="s">
        <v>83</v>
      </c>
      <c r="F16" s="6" t="n">
        <v>236340</v>
      </c>
      <c r="G16" s="6" t="n">
        <v>199130</v>
      </c>
      <c r="H16" s="6" t="n">
        <v>156080</v>
      </c>
    </row>
    <row r="17" spans="1:8">
      <c r="A17" s="4" t="s">
        <v>1010</v>
      </c>
      <c r="F17" s="6" t="n">
        <v>859</v>
      </c>
      <c r="G17" s="6" t="n">
        <v>-5110</v>
      </c>
      <c r="H17" s="6" t="n">
        <v>6609</v>
      </c>
    </row>
    <row r="18" spans="1:8">
      <c r="A18" s="4" t="s">
        <v>91</v>
      </c>
      <c r="F18" s="6" t="n">
        <v>-14189</v>
      </c>
      <c r="G18" s="6" t="n">
        <v>-7845</v>
      </c>
      <c r="H18" s="6" t="n">
        <v>-5486</v>
      </c>
    </row>
    <row r="19" spans="1:8">
      <c r="A19" s="4" t="s">
        <v>93</v>
      </c>
      <c r="F19" s="6" t="n">
        <v>223010</v>
      </c>
      <c r="G19" s="6" t="n">
        <v>186175</v>
      </c>
      <c r="H19" s="6" t="n">
        <v>157203</v>
      </c>
    </row>
    <row r="20" spans="1:8">
      <c r="A20" s="4" t="s">
        <v>1002</v>
      </c>
    </row>
    <row r="21" spans="1:8">
      <c r="A21" s="3" t="s">
        <v>1009</v>
      </c>
    </row>
    <row r="22" spans="1:8">
      <c r="A22" s="4" t="s">
        <v>83</v>
      </c>
      <c r="F22" s="6" t="n">
        <v>-25695</v>
      </c>
      <c r="G22" s="6" t="n">
        <v>-11339</v>
      </c>
      <c r="H22" s="6" t="n">
        <v>-59387</v>
      </c>
    </row>
    <row r="23" spans="1:8">
      <c r="A23" s="4" t="s">
        <v>1010</v>
      </c>
      <c r="F23" s="6" t="n">
        <v>803</v>
      </c>
      <c r="G23" s="6" t="n">
        <v>-4963</v>
      </c>
      <c r="H23" s="6" t="n">
        <v>6237</v>
      </c>
    </row>
    <row r="24" spans="1:8">
      <c r="A24" s="4" t="s">
        <v>91</v>
      </c>
      <c r="F24" s="6" t="n">
        <v>-29574</v>
      </c>
      <c r="G24" s="6" t="n">
        <v>-251</v>
      </c>
      <c r="H24" s="6" t="n">
        <v>354</v>
      </c>
    </row>
    <row r="25" spans="1:8">
      <c r="A25" s="4" t="s">
        <v>93</v>
      </c>
      <c r="F25" s="6" t="n">
        <v>-54466</v>
      </c>
      <c r="G25" s="6" t="n">
        <v>-16553</v>
      </c>
      <c r="H25" s="6" t="n">
        <v>-52796</v>
      </c>
    </row>
    <row r="26" spans="1:8">
      <c r="A26" s="4" t="s">
        <v>1003</v>
      </c>
    </row>
    <row r="27" spans="1:8">
      <c r="A27" s="3" t="s">
        <v>1009</v>
      </c>
    </row>
    <row r="28" spans="1:8">
      <c r="A28" s="4" t="s">
        <v>83</v>
      </c>
      <c r="F28" s="6" t="n">
        <v>15662</v>
      </c>
      <c r="G28" s="6" t="n">
        <v>6163</v>
      </c>
      <c r="H28" s="6" t="n">
        <v>-2708</v>
      </c>
    </row>
    <row r="29" spans="1:8">
      <c r="A29" s="4" t="s">
        <v>1010</v>
      </c>
      <c r="F29" s="6" t="n">
        <v>0</v>
      </c>
      <c r="G29" s="6" t="n">
        <v>0</v>
      </c>
      <c r="H29" s="6" t="n">
        <v>0</v>
      </c>
    </row>
    <row r="30" spans="1:8">
      <c r="A30" s="4" t="s">
        <v>91</v>
      </c>
      <c r="F30" s="6" t="n">
        <v>-14189</v>
      </c>
      <c r="G30" s="6" t="n">
        <v>-7845</v>
      </c>
      <c r="H30" s="6" t="n">
        <v>-5486</v>
      </c>
    </row>
    <row r="31" spans="1:8">
      <c r="A31" s="4" t="s">
        <v>93</v>
      </c>
      <c r="F31" s="6" t="n">
        <v>1473</v>
      </c>
      <c r="G31" s="6" t="n">
        <v>-1682</v>
      </c>
      <c r="H31" s="6" t="n">
        <v>-8194</v>
      </c>
    </row>
    <row r="32" spans="1:8">
      <c r="A32" s="4" t="s">
        <v>1004</v>
      </c>
    </row>
    <row r="33" spans="1:8">
      <c r="A33" s="3" t="s">
        <v>1009</v>
      </c>
    </row>
    <row r="34" spans="1:8">
      <c r="A34" s="4" t="s">
        <v>83</v>
      </c>
      <c r="F34" s="6" t="n">
        <v>-226307</v>
      </c>
      <c r="G34" s="6" t="n">
        <v>-193954</v>
      </c>
      <c r="H34" s="6" t="n">
        <v>-93985</v>
      </c>
    </row>
    <row r="35" spans="1:8">
      <c r="A35" s="4" t="s">
        <v>1010</v>
      </c>
      <c r="F35" s="6" t="n">
        <v>-1662</v>
      </c>
      <c r="G35" s="6" t="n">
        <v>10073</v>
      </c>
      <c r="H35" s="6" t="n">
        <v>-12846</v>
      </c>
    </row>
    <row r="36" spans="1:8">
      <c r="A36" s="4" t="s">
        <v>91</v>
      </c>
      <c r="F36" s="6" t="n">
        <v>57952</v>
      </c>
      <c r="G36" s="6" t="n">
        <v>15941</v>
      </c>
      <c r="H36" s="6" t="n">
        <v>10618</v>
      </c>
    </row>
    <row r="37" spans="1:8">
      <c r="A37" s="4" t="s">
        <v>93</v>
      </c>
      <c r="F37" s="7" t="n">
        <v>-170017</v>
      </c>
      <c r="G37" s="7" t="n">
        <v>-167940</v>
      </c>
      <c r="H37" s="7" t="n">
        <v>-96213</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70</v>
      </c>
    </row>
    <row r="3" spans="1:4">
      <c r="A3" s="3" t="s">
        <v>117</v>
      </c>
    </row>
    <row r="4" spans="1:4">
      <c r="A4" s="4" t="s">
        <v>116</v>
      </c>
      <c r="B4" s="7" t="n">
        <v>307987</v>
      </c>
      <c r="C4" s="7" t="n">
        <v>282397</v>
      </c>
      <c r="D4" s="7" t="n">
        <v>209696</v>
      </c>
    </row>
    <row r="5" spans="1:4">
      <c r="A5" s="4" t="s">
        <v>118</v>
      </c>
      <c r="B5" s="6" t="n">
        <v>-103497</v>
      </c>
      <c r="C5" s="6" t="n">
        <v>-103453</v>
      </c>
      <c r="D5" s="6" t="n">
        <v>-182525</v>
      </c>
    </row>
    <row r="6" spans="1:4">
      <c r="A6" s="4" t="s">
        <v>1012</v>
      </c>
      <c r="B6" s="6" t="n">
        <v>0</v>
      </c>
      <c r="C6" s="6" t="n">
        <v>0</v>
      </c>
      <c r="D6" s="6" t="n">
        <v>0</v>
      </c>
    </row>
    <row r="7" spans="1:4">
      <c r="A7" s="4" t="s">
        <v>1013</v>
      </c>
      <c r="B7" s="6" t="n">
        <v>0</v>
      </c>
      <c r="C7" s="6" t="n">
        <v>0</v>
      </c>
      <c r="D7" s="6" t="n">
        <v>0</v>
      </c>
    </row>
    <row r="8" spans="1:4">
      <c r="A8" s="4" t="s">
        <v>1014</v>
      </c>
      <c r="B8" s="6" t="n">
        <v>0</v>
      </c>
      <c r="C8" s="6" t="n">
        <v>0</v>
      </c>
    </row>
    <row r="9" spans="1:4">
      <c r="A9" s="4" t="s">
        <v>119</v>
      </c>
      <c r="B9" s="6" t="n">
        <v>0</v>
      </c>
      <c r="C9" s="6" t="n">
        <v>-3550</v>
      </c>
      <c r="D9" s="6" t="n">
        <v>-38007</v>
      </c>
    </row>
    <row r="10" spans="1:4">
      <c r="A10" s="4" t="s">
        <v>120</v>
      </c>
      <c r="B10" s="6" t="n">
        <v>72</v>
      </c>
      <c r="C10" s="6" t="n">
        <v>2271</v>
      </c>
      <c r="D10" s="6" t="n">
        <v>0</v>
      </c>
    </row>
    <row r="11" spans="1:4">
      <c r="A11" s="4" t="s">
        <v>121</v>
      </c>
      <c r="B11" s="6" t="n">
        <v>-103425</v>
      </c>
      <c r="C11" s="6" t="n">
        <v>-104732</v>
      </c>
      <c r="D11" s="6" t="n">
        <v>-220532</v>
      </c>
    </row>
    <row r="12" spans="1:4">
      <c r="A12" s="3" t="s">
        <v>122</v>
      </c>
    </row>
    <row r="13" spans="1:4">
      <c r="A13" s="4" t="s">
        <v>123</v>
      </c>
      <c r="B13" s="6" t="n">
        <v>0</v>
      </c>
      <c r="C13" s="6" t="n">
        <v>0</v>
      </c>
      <c r="D13" s="6" t="n">
        <v>400000</v>
      </c>
    </row>
    <row r="14" spans="1:4">
      <c r="A14" s="4" t="s">
        <v>1015</v>
      </c>
      <c r="B14" s="6" t="n">
        <v>0</v>
      </c>
      <c r="C14" s="6" t="n">
        <v>0</v>
      </c>
      <c r="D14" s="6" t="n">
        <v>0</v>
      </c>
    </row>
    <row r="15" spans="1:4">
      <c r="A15" s="4" t="s">
        <v>1016</v>
      </c>
      <c r="C15" s="6" t="n">
        <v>0</v>
      </c>
      <c r="D15" s="6" t="n">
        <v>0</v>
      </c>
    </row>
    <row r="16" spans="1:4">
      <c r="A16" s="4" t="s">
        <v>1017</v>
      </c>
      <c r="B16" s="6" t="n">
        <v>0</v>
      </c>
      <c r="C16" s="6" t="n">
        <v>0</v>
      </c>
    </row>
    <row r="17" spans="1:4">
      <c r="A17" s="4" t="s">
        <v>1018</v>
      </c>
      <c r="B17" s="6" t="n">
        <v>0</v>
      </c>
    </row>
    <row r="18" spans="1:4">
      <c r="A18" s="4" t="s">
        <v>125</v>
      </c>
      <c r="B18" s="6" t="n">
        <v>205586</v>
      </c>
      <c r="C18" s="6" t="n">
        <v>0</v>
      </c>
      <c r="D18" s="6" t="n">
        <v>0</v>
      </c>
    </row>
    <row r="19" spans="1:4">
      <c r="A19" s="4" t="s">
        <v>1019</v>
      </c>
      <c r="B19" s="6" t="n">
        <v>-205237</v>
      </c>
      <c r="C19" s="6" t="n">
        <v>0</v>
      </c>
      <c r="D19" s="6" t="n">
        <v>0</v>
      </c>
    </row>
    <row r="20" spans="1:4">
      <c r="A20" s="4" t="s">
        <v>124</v>
      </c>
      <c r="B20" s="6" t="n">
        <v>-1628</v>
      </c>
      <c r="C20" s="6" t="n">
        <v>-177</v>
      </c>
      <c r="D20" s="6" t="n">
        <v>-6989</v>
      </c>
    </row>
    <row r="21" spans="1:4">
      <c r="A21" s="4" t="s">
        <v>128</v>
      </c>
      <c r="B21" s="6" t="n">
        <v>-7572</v>
      </c>
      <c r="C21" s="6" t="n">
        <v>-8901</v>
      </c>
      <c r="D21" s="6" t="n">
        <v>-14721</v>
      </c>
    </row>
    <row r="22" spans="1:4">
      <c r="A22" s="4" t="s">
        <v>129</v>
      </c>
      <c r="B22" s="6" t="n">
        <v>-46028</v>
      </c>
      <c r="C22" s="6" t="n">
        <v>-40477</v>
      </c>
      <c r="D22" s="6" t="n">
        <v>-27715</v>
      </c>
    </row>
    <row r="23" spans="1:4">
      <c r="A23" s="4" t="s">
        <v>127</v>
      </c>
      <c r="B23" s="6" t="n">
        <v>-110290</v>
      </c>
      <c r="C23" s="6" t="n">
        <v>-82099</v>
      </c>
      <c r="D23" s="6" t="n">
        <v>-454133</v>
      </c>
    </row>
    <row r="24" spans="1:4">
      <c r="A24" s="4" t="s">
        <v>109</v>
      </c>
      <c r="B24" s="6" t="n">
        <v>8839</v>
      </c>
      <c r="C24" s="6" t="n">
        <v>4700</v>
      </c>
      <c r="D24" s="6" t="n">
        <v>11040</v>
      </c>
    </row>
    <row r="25" spans="1:4">
      <c r="A25" s="4" t="s">
        <v>130</v>
      </c>
      <c r="B25" s="6" t="n">
        <v>-12651</v>
      </c>
      <c r="C25" s="6" t="n">
        <v>-4548</v>
      </c>
      <c r="D25" s="6" t="n">
        <v>-5052</v>
      </c>
    </row>
    <row r="26" spans="1:4">
      <c r="A26" s="4" t="s">
        <v>131</v>
      </c>
      <c r="B26" s="6" t="n">
        <v>6976</v>
      </c>
      <c r="C26" s="6" t="n">
        <v>9064</v>
      </c>
      <c r="D26" s="6" t="n">
        <v>12912</v>
      </c>
    </row>
    <row r="27" spans="1:4">
      <c r="A27" s="4" t="s">
        <v>132</v>
      </c>
      <c r="B27" s="6" t="n">
        <v>-162005</v>
      </c>
      <c r="C27" s="6" t="n">
        <v>-122438</v>
      </c>
      <c r="D27" s="6" t="n">
        <v>-84658</v>
      </c>
    </row>
    <row r="28" spans="1:4">
      <c r="A28" s="4" t="s">
        <v>133</v>
      </c>
      <c r="B28" s="6" t="n">
        <v>-1986</v>
      </c>
      <c r="C28" s="6" t="n">
        <v>-1135</v>
      </c>
      <c r="D28" s="6" t="n">
        <v>-196</v>
      </c>
    </row>
    <row r="29" spans="1:4">
      <c r="A29" s="4" t="s">
        <v>1020</v>
      </c>
      <c r="B29" s="6" t="n">
        <v>40571</v>
      </c>
      <c r="C29" s="6" t="n">
        <v>54092</v>
      </c>
      <c r="D29" s="6" t="n">
        <v>-95690</v>
      </c>
    </row>
    <row r="30" spans="1:4">
      <c r="A30" s="4" t="s">
        <v>135</v>
      </c>
      <c r="B30" s="6" t="n">
        <v>340638</v>
      </c>
      <c r="C30" s="6" t="n">
        <v>286546</v>
      </c>
      <c r="D30" s="6" t="n">
        <v>382236</v>
      </c>
    </row>
    <row r="31" spans="1:4">
      <c r="A31" s="4" t="s">
        <v>136</v>
      </c>
      <c r="B31" s="6" t="n">
        <v>381209</v>
      </c>
      <c r="C31" s="6" t="n">
        <v>340638</v>
      </c>
      <c r="D31" s="6" t="n">
        <v>286546</v>
      </c>
    </row>
    <row r="32" spans="1:4">
      <c r="A32" s="4" t="s">
        <v>1000</v>
      </c>
    </row>
    <row r="33" spans="1:4">
      <c r="A33" s="3" t="s">
        <v>117</v>
      </c>
    </row>
    <row r="34" spans="1:4">
      <c r="A34" s="4" t="s">
        <v>116</v>
      </c>
      <c r="B34" s="6" t="n">
        <v>0</v>
      </c>
      <c r="C34" s="6" t="n">
        <v>0</v>
      </c>
      <c r="D34" s="6" t="n">
        <v>0</v>
      </c>
    </row>
    <row r="35" spans="1:4">
      <c r="A35" s="4" t="s">
        <v>118</v>
      </c>
      <c r="B35" s="6" t="n">
        <v>0</v>
      </c>
      <c r="C35" s="6" t="n">
        <v>0</v>
      </c>
      <c r="D35" s="6" t="n">
        <v>0</v>
      </c>
    </row>
    <row r="36" spans="1:4">
      <c r="A36" s="4" t="s">
        <v>1012</v>
      </c>
      <c r="B36" s="6" t="n">
        <v>161993</v>
      </c>
      <c r="C36" s="6" t="n">
        <v>118060</v>
      </c>
      <c r="D36" s="6" t="n">
        <v>473988</v>
      </c>
    </row>
    <row r="37" spans="1:4">
      <c r="A37" s="4" t="s">
        <v>1013</v>
      </c>
      <c r="B37" s="6" t="n">
        <v>0</v>
      </c>
      <c r="C37" s="6" t="n">
        <v>0</v>
      </c>
      <c r="D37" s="6" t="n">
        <v>0</v>
      </c>
    </row>
    <row r="38" spans="1:4">
      <c r="A38" s="4" t="s">
        <v>1014</v>
      </c>
      <c r="B38" s="6" t="n">
        <v>0</v>
      </c>
      <c r="C38" s="6" t="n">
        <v>0</v>
      </c>
    </row>
    <row r="39" spans="1:4">
      <c r="A39" s="4" t="s">
        <v>119</v>
      </c>
      <c r="C39" s="6" t="n">
        <v>0</v>
      </c>
      <c r="D39" s="6" t="n">
        <v>0</v>
      </c>
    </row>
    <row r="40" spans="1:4">
      <c r="A40" s="4" t="s">
        <v>120</v>
      </c>
      <c r="B40" s="6" t="n">
        <v>0</v>
      </c>
      <c r="C40" s="6" t="n">
        <v>0</v>
      </c>
    </row>
    <row r="41" spans="1:4">
      <c r="A41" s="4" t="s">
        <v>121</v>
      </c>
      <c r="B41" s="6" t="n">
        <v>161993</v>
      </c>
      <c r="C41" s="6" t="n">
        <v>118060</v>
      </c>
      <c r="D41" s="6" t="n">
        <v>473988</v>
      </c>
    </row>
    <row r="42" spans="1:4">
      <c r="A42" s="3" t="s">
        <v>122</v>
      </c>
    </row>
    <row r="43" spans="1:4">
      <c r="A43" s="4" t="s">
        <v>123</v>
      </c>
      <c r="D43" s="6" t="n">
        <v>0</v>
      </c>
    </row>
    <row r="44" spans="1:4">
      <c r="A44" s="4" t="s">
        <v>1015</v>
      </c>
      <c r="B44" s="6" t="n">
        <v>0</v>
      </c>
      <c r="C44" s="6" t="n">
        <v>0</v>
      </c>
      <c r="D44" s="6" t="n">
        <v>0</v>
      </c>
    </row>
    <row r="45" spans="1:4">
      <c r="A45" s="4" t="s">
        <v>1016</v>
      </c>
      <c r="C45" s="6" t="n">
        <v>0</v>
      </c>
      <c r="D45" s="6" t="n">
        <v>0</v>
      </c>
    </row>
    <row r="46" spans="1:4">
      <c r="A46" s="4" t="s">
        <v>1017</v>
      </c>
      <c r="B46" s="6" t="n">
        <v>0</v>
      </c>
      <c r="C46" s="6" t="n">
        <v>0</v>
      </c>
    </row>
    <row r="47" spans="1:4">
      <c r="A47" s="4" t="s">
        <v>1018</v>
      </c>
      <c r="B47" s="6" t="n">
        <v>0</v>
      </c>
    </row>
    <row r="48" spans="1:4">
      <c r="A48" s="4" t="s">
        <v>125</v>
      </c>
      <c r="B48" s="6" t="n">
        <v>0</v>
      </c>
    </row>
    <row r="49" spans="1:4">
      <c r="A49" s="4" t="s">
        <v>1019</v>
      </c>
      <c r="B49" s="6" t="n">
        <v>0</v>
      </c>
    </row>
    <row r="50" spans="1:4">
      <c r="A50" s="4" t="s">
        <v>124</v>
      </c>
      <c r="B50" s="6" t="n">
        <v>0</v>
      </c>
      <c r="C50" s="6" t="n">
        <v>0</v>
      </c>
      <c r="D50" s="6" t="n">
        <v>0</v>
      </c>
    </row>
    <row r="51" spans="1:4">
      <c r="A51" s="4" t="s">
        <v>128</v>
      </c>
      <c r="B51" s="6" t="n">
        <v>0</v>
      </c>
      <c r="C51" s="6" t="n">
        <v>0</v>
      </c>
      <c r="D51" s="6" t="n">
        <v>0</v>
      </c>
    </row>
    <row r="52" spans="1:4">
      <c r="A52" s="4" t="s">
        <v>129</v>
      </c>
      <c r="B52" s="6" t="n">
        <v>-46028</v>
      </c>
      <c r="C52" s="6" t="n">
        <v>-40477</v>
      </c>
      <c r="D52" s="6" t="n">
        <v>-27715</v>
      </c>
    </row>
    <row r="53" spans="1:4">
      <c r="A53" s="4" t="s">
        <v>127</v>
      </c>
      <c r="B53" s="6" t="n">
        <v>-110290</v>
      </c>
      <c r="C53" s="6" t="n">
        <v>-82099</v>
      </c>
      <c r="D53" s="6" t="n">
        <v>-454133</v>
      </c>
    </row>
    <row r="54" spans="1:4">
      <c r="A54" s="4" t="s">
        <v>109</v>
      </c>
      <c r="B54" s="6" t="n">
        <v>0</v>
      </c>
      <c r="C54" s="6" t="n">
        <v>0</v>
      </c>
      <c r="D54" s="6" t="n">
        <v>0</v>
      </c>
    </row>
    <row r="55" spans="1:4">
      <c r="A55" s="4" t="s">
        <v>130</v>
      </c>
      <c r="B55" s="6" t="n">
        <v>-12651</v>
      </c>
      <c r="C55" s="6" t="n">
        <v>-4548</v>
      </c>
      <c r="D55" s="6" t="n">
        <v>-5052</v>
      </c>
    </row>
    <row r="56" spans="1:4">
      <c r="A56" s="4" t="s">
        <v>131</v>
      </c>
      <c r="B56" s="6" t="n">
        <v>6976</v>
      </c>
      <c r="C56" s="6" t="n">
        <v>9064</v>
      </c>
      <c r="D56" s="6" t="n">
        <v>12912</v>
      </c>
    </row>
    <row r="57" spans="1:4">
      <c r="A57" s="4" t="s">
        <v>132</v>
      </c>
      <c r="B57" s="6" t="n">
        <v>-161993</v>
      </c>
      <c r="C57" s="6" t="n">
        <v>-118060</v>
      </c>
      <c r="D57" s="6" t="n">
        <v>-473988</v>
      </c>
    </row>
    <row r="58" spans="1:4">
      <c r="A58" s="4" t="s">
        <v>133</v>
      </c>
      <c r="B58" s="6" t="n">
        <v>0</v>
      </c>
      <c r="C58" s="6" t="n">
        <v>0</v>
      </c>
      <c r="D58" s="6" t="n">
        <v>0</v>
      </c>
    </row>
    <row r="59" spans="1:4">
      <c r="A59" s="4" t="s">
        <v>1020</v>
      </c>
      <c r="B59" s="6" t="n">
        <v>0</v>
      </c>
      <c r="C59" s="6" t="n">
        <v>0</v>
      </c>
      <c r="D59" s="6" t="n">
        <v>0</v>
      </c>
    </row>
    <row r="60" spans="1:4">
      <c r="A60" s="4" t="s">
        <v>135</v>
      </c>
      <c r="B60" s="6" t="n">
        <v>0</v>
      </c>
      <c r="C60" s="6" t="n">
        <v>0</v>
      </c>
      <c r="D60" s="6" t="n">
        <v>0</v>
      </c>
    </row>
    <row r="61" spans="1:4">
      <c r="A61" s="4" t="s">
        <v>136</v>
      </c>
      <c r="B61" s="6" t="n">
        <v>0</v>
      </c>
      <c r="C61" s="6" t="n">
        <v>0</v>
      </c>
      <c r="D61" s="6" t="n">
        <v>0</v>
      </c>
    </row>
    <row r="62" spans="1:4">
      <c r="A62" s="4" t="s">
        <v>1001</v>
      </c>
    </row>
    <row r="63" spans="1:4">
      <c r="A63" s="3" t="s">
        <v>117</v>
      </c>
    </row>
    <row r="64" spans="1:4">
      <c r="A64" s="4" t="s">
        <v>116</v>
      </c>
      <c r="B64" s="6" t="n">
        <v>148656</v>
      </c>
      <c r="C64" s="6" t="n">
        <v>189945</v>
      </c>
      <c r="D64" s="6" t="n">
        <v>125482</v>
      </c>
    </row>
    <row r="65" spans="1:4">
      <c r="A65" s="4" t="s">
        <v>118</v>
      </c>
      <c r="B65" s="6" t="n">
        <v>-27813</v>
      </c>
      <c r="C65" s="6" t="n">
        <v>-45868</v>
      </c>
      <c r="D65" s="6" t="n">
        <v>-111560</v>
      </c>
    </row>
    <row r="66" spans="1:4">
      <c r="A66" s="4" t="s">
        <v>1012</v>
      </c>
      <c r="B66" s="6" t="n">
        <v>5642</v>
      </c>
      <c r="C66" s="6" t="n">
        <v>15864</v>
      </c>
      <c r="D66" s="6" t="n">
        <v>26693</v>
      </c>
    </row>
    <row r="67" spans="1:4">
      <c r="A67" s="4" t="s">
        <v>1013</v>
      </c>
      <c r="B67" s="6" t="n">
        <v>35000</v>
      </c>
      <c r="C67" s="6" t="n">
        <v>-35000</v>
      </c>
      <c r="D67" s="6" t="n">
        <v>-100000</v>
      </c>
    </row>
    <row r="68" spans="1:4">
      <c r="A68" s="4" t="s">
        <v>1014</v>
      </c>
      <c r="B68" s="6" t="n">
        <v>-15000</v>
      </c>
      <c r="C68" s="6" t="n">
        <v>15000</v>
      </c>
    </row>
    <row r="69" spans="1:4">
      <c r="A69" s="4" t="s">
        <v>119</v>
      </c>
      <c r="C69" s="6" t="n">
        <v>-3550</v>
      </c>
      <c r="D69" s="6" t="n">
        <v>-38007</v>
      </c>
    </row>
    <row r="70" spans="1:4">
      <c r="A70" s="4" t="s">
        <v>120</v>
      </c>
      <c r="B70" s="6" t="n">
        <v>65</v>
      </c>
      <c r="C70" s="6" t="n">
        <v>2267</v>
      </c>
    </row>
    <row r="71" spans="1:4">
      <c r="A71" s="4" t="s">
        <v>121</v>
      </c>
      <c r="B71" s="6" t="n">
        <v>-2106</v>
      </c>
      <c r="C71" s="6" t="n">
        <v>-51287</v>
      </c>
      <c r="D71" s="6" t="n">
        <v>-222874</v>
      </c>
    </row>
    <row r="72" spans="1:4">
      <c r="A72" s="3" t="s">
        <v>122</v>
      </c>
    </row>
    <row r="73" spans="1:4">
      <c r="A73" s="4" t="s">
        <v>123</v>
      </c>
      <c r="D73" s="6" t="n">
        <v>400000</v>
      </c>
    </row>
    <row r="74" spans="1:4">
      <c r="A74" s="4" t="s">
        <v>1015</v>
      </c>
      <c r="B74" s="6" t="n">
        <v>-108761</v>
      </c>
      <c r="C74" s="6" t="n">
        <v>-99018</v>
      </c>
      <c r="D74" s="6" t="n">
        <v>-361424</v>
      </c>
    </row>
    <row r="75" spans="1:4">
      <c r="A75" s="4" t="s">
        <v>1016</v>
      </c>
      <c r="C75" s="6" t="n">
        <v>0</v>
      </c>
      <c r="D75" s="6" t="n">
        <v>0</v>
      </c>
    </row>
    <row r="76" spans="1:4">
      <c r="A76" s="4" t="s">
        <v>1017</v>
      </c>
      <c r="B76" s="6" t="n">
        <v>0</v>
      </c>
      <c r="C76" s="6" t="n">
        <v>0</v>
      </c>
    </row>
    <row r="77" spans="1:4">
      <c r="A77" s="4" t="s">
        <v>1018</v>
      </c>
      <c r="B77" s="6" t="n">
        <v>0</v>
      </c>
    </row>
    <row r="78" spans="1:4">
      <c r="A78" s="4" t="s">
        <v>125</v>
      </c>
      <c r="B78" s="6" t="n">
        <v>166000</v>
      </c>
    </row>
    <row r="79" spans="1:4">
      <c r="A79" s="4" t="s">
        <v>1019</v>
      </c>
      <c r="B79" s="6" t="n">
        <v>-186000</v>
      </c>
    </row>
    <row r="80" spans="1:4">
      <c r="A80" s="4" t="s">
        <v>124</v>
      </c>
      <c r="B80" s="6" t="n">
        <v>-1628</v>
      </c>
      <c r="C80" s="6" t="n">
        <v>-177</v>
      </c>
      <c r="D80" s="6" t="n">
        <v>-6989</v>
      </c>
    </row>
    <row r="81" spans="1:4">
      <c r="A81" s="4" t="s">
        <v>128</v>
      </c>
      <c r="B81" s="6" t="n">
        <v>-7572</v>
      </c>
      <c r="C81" s="6" t="n">
        <v>-8901</v>
      </c>
      <c r="D81" s="6" t="n">
        <v>-14721</v>
      </c>
    </row>
    <row r="82" spans="1:4">
      <c r="A82" s="4" t="s">
        <v>129</v>
      </c>
      <c r="B82" s="6" t="n">
        <v>0</v>
      </c>
      <c r="C82" s="6" t="n">
        <v>0</v>
      </c>
      <c r="D82" s="6" t="n">
        <v>0</v>
      </c>
    </row>
    <row r="83" spans="1:4">
      <c r="A83" s="4" t="s">
        <v>127</v>
      </c>
      <c r="B83" s="6" t="n">
        <v>0</v>
      </c>
      <c r="C83" s="6" t="n">
        <v>0</v>
      </c>
      <c r="D83" s="6" t="n">
        <v>0</v>
      </c>
    </row>
    <row r="84" spans="1:4">
      <c r="A84" s="4" t="s">
        <v>109</v>
      </c>
      <c r="B84" s="6" t="n">
        <v>6104</v>
      </c>
      <c r="C84" s="6" t="n">
        <v>2256</v>
      </c>
      <c r="D84" s="6" t="n">
        <v>6928</v>
      </c>
    </row>
    <row r="85" spans="1:4">
      <c r="A85" s="4" t="s">
        <v>130</v>
      </c>
      <c r="B85" s="6" t="n">
        <v>0</v>
      </c>
      <c r="C85" s="6" t="n">
        <v>0</v>
      </c>
      <c r="D85" s="6" t="n">
        <v>0</v>
      </c>
    </row>
    <row r="86" spans="1:4">
      <c r="A86" s="4" t="s">
        <v>131</v>
      </c>
      <c r="B86" s="6" t="n">
        <v>0</v>
      </c>
      <c r="C86" s="6" t="n">
        <v>0</v>
      </c>
      <c r="D86" s="6" t="n">
        <v>0</v>
      </c>
    </row>
    <row r="87" spans="1:4">
      <c r="A87" s="4" t="s">
        <v>132</v>
      </c>
      <c r="B87" s="6" t="n">
        <v>-131857</v>
      </c>
      <c r="C87" s="6" t="n">
        <v>-105840</v>
      </c>
      <c r="D87" s="6" t="n">
        <v>23794</v>
      </c>
    </row>
    <row r="88" spans="1:4">
      <c r="A88" s="4" t="s">
        <v>133</v>
      </c>
      <c r="B88" s="6" t="n">
        <v>0</v>
      </c>
      <c r="C88" s="6" t="n">
        <v>0</v>
      </c>
      <c r="D88" s="6" t="n">
        <v>0</v>
      </c>
    </row>
    <row r="89" spans="1:4">
      <c r="A89" s="4" t="s">
        <v>1020</v>
      </c>
      <c r="B89" s="6" t="n">
        <v>14693</v>
      </c>
      <c r="C89" s="6" t="n">
        <v>32818</v>
      </c>
      <c r="D89" s="6" t="n">
        <v>-73598</v>
      </c>
    </row>
    <row r="90" spans="1:4">
      <c r="A90" s="4" t="s">
        <v>135</v>
      </c>
      <c r="B90" s="6" t="n">
        <v>311078</v>
      </c>
      <c r="C90" s="6" t="n">
        <v>278260</v>
      </c>
      <c r="D90" s="6" t="n">
        <v>351858</v>
      </c>
    </row>
    <row r="91" spans="1:4">
      <c r="A91" s="4" t="s">
        <v>136</v>
      </c>
      <c r="B91" s="6" t="n">
        <v>325771</v>
      </c>
      <c r="C91" s="6" t="n">
        <v>311078</v>
      </c>
      <c r="D91" s="6" t="n">
        <v>278260</v>
      </c>
    </row>
    <row r="92" spans="1:4">
      <c r="A92" s="4" t="s">
        <v>1002</v>
      </c>
    </row>
    <row r="93" spans="1:4">
      <c r="A93" s="3" t="s">
        <v>117</v>
      </c>
    </row>
    <row r="94" spans="1:4">
      <c r="A94" s="4" t="s">
        <v>116</v>
      </c>
      <c r="B94" s="6" t="n">
        <v>115589</v>
      </c>
      <c r="C94" s="6" t="n">
        <v>83439</v>
      </c>
      <c r="D94" s="6" t="n">
        <v>72095</v>
      </c>
    </row>
    <row r="95" spans="1:4">
      <c r="A95" s="4" t="s">
        <v>118</v>
      </c>
      <c r="B95" s="6" t="n">
        <v>-64707</v>
      </c>
      <c r="C95" s="6" t="n">
        <v>-46694</v>
      </c>
      <c r="D95" s="6" t="n">
        <v>-59852</v>
      </c>
    </row>
    <row r="96" spans="1:4">
      <c r="A96" s="4" t="s">
        <v>1012</v>
      </c>
      <c r="B96" s="6" t="n">
        <v>-2735</v>
      </c>
      <c r="C96" s="6" t="n">
        <v>-2445</v>
      </c>
      <c r="D96" s="6" t="n">
        <v>-4112</v>
      </c>
    </row>
    <row r="97" spans="1:4">
      <c r="A97" s="4" t="s">
        <v>1013</v>
      </c>
      <c r="B97" s="6" t="n">
        <v>0</v>
      </c>
      <c r="C97" s="6" t="n">
        <v>0</v>
      </c>
      <c r="D97" s="6" t="n">
        <v>0</v>
      </c>
    </row>
    <row r="98" spans="1:4">
      <c r="A98" s="4" t="s">
        <v>1014</v>
      </c>
      <c r="B98" s="6" t="n">
        <v>0</v>
      </c>
      <c r="C98" s="6" t="n">
        <v>0</v>
      </c>
    </row>
    <row r="99" spans="1:4">
      <c r="A99" s="4" t="s">
        <v>119</v>
      </c>
      <c r="C99" s="6" t="n">
        <v>0</v>
      </c>
      <c r="D99" s="6" t="n">
        <v>0</v>
      </c>
    </row>
    <row r="100" spans="1:4">
      <c r="A100" s="4" t="s">
        <v>120</v>
      </c>
      <c r="B100" s="6" t="n">
        <v>0</v>
      </c>
      <c r="C100" s="6" t="n">
        <v>0</v>
      </c>
    </row>
    <row r="101" spans="1:4">
      <c r="A101" s="4" t="s">
        <v>121</v>
      </c>
      <c r="B101" s="6" t="n">
        <v>-67442</v>
      </c>
      <c r="C101" s="6" t="n">
        <v>-49139</v>
      </c>
      <c r="D101" s="6" t="n">
        <v>-63964</v>
      </c>
    </row>
    <row r="102" spans="1:4">
      <c r="A102" s="3" t="s">
        <v>122</v>
      </c>
    </row>
    <row r="103" spans="1:4">
      <c r="A103" s="4" t="s">
        <v>123</v>
      </c>
      <c r="D103" s="6" t="n">
        <v>0</v>
      </c>
    </row>
    <row r="104" spans="1:4">
      <c r="A104" s="4" t="s">
        <v>1015</v>
      </c>
      <c r="B104" s="6" t="n">
        <v>-46672</v>
      </c>
      <c r="C104" s="6" t="n">
        <v>-26302</v>
      </c>
      <c r="D104" s="6" t="n">
        <v>-119183</v>
      </c>
    </row>
    <row r="105" spans="1:4">
      <c r="A105" s="4" t="s">
        <v>1016</v>
      </c>
      <c r="C105" s="6" t="n">
        <v>0</v>
      </c>
      <c r="D105" s="6" t="n">
        <v>100000</v>
      </c>
    </row>
    <row r="106" spans="1:4">
      <c r="A106" s="4" t="s">
        <v>1017</v>
      </c>
      <c r="B106" s="6" t="n">
        <v>0</v>
      </c>
      <c r="C106" s="6" t="n">
        <v>0</v>
      </c>
    </row>
    <row r="107" spans="1:4">
      <c r="A107" s="4" t="s">
        <v>1018</v>
      </c>
      <c r="B107" s="6" t="n">
        <v>0</v>
      </c>
    </row>
    <row r="108" spans="1:4">
      <c r="A108" s="4" t="s">
        <v>125</v>
      </c>
      <c r="B108" s="6" t="n">
        <v>0</v>
      </c>
    </row>
    <row r="109" spans="1:4">
      <c r="A109" s="4" t="s">
        <v>1019</v>
      </c>
      <c r="B109" s="6" t="n">
        <v>0</v>
      </c>
    </row>
    <row r="110" spans="1:4">
      <c r="A110" s="4" t="s">
        <v>124</v>
      </c>
      <c r="B110" s="6" t="n">
        <v>0</v>
      </c>
      <c r="C110" s="6" t="n">
        <v>0</v>
      </c>
      <c r="D110" s="6" t="n">
        <v>0</v>
      </c>
    </row>
    <row r="111" spans="1:4">
      <c r="A111" s="4" t="s">
        <v>128</v>
      </c>
      <c r="B111" s="6" t="n">
        <v>0</v>
      </c>
      <c r="C111" s="6" t="n">
        <v>0</v>
      </c>
      <c r="D111" s="6" t="n">
        <v>0</v>
      </c>
    </row>
    <row r="112" spans="1:4">
      <c r="A112" s="4" t="s">
        <v>129</v>
      </c>
      <c r="B112" s="6" t="n">
        <v>0</v>
      </c>
      <c r="C112" s="6" t="n">
        <v>0</v>
      </c>
      <c r="D112" s="6" t="n">
        <v>0</v>
      </c>
    </row>
    <row r="113" spans="1:4">
      <c r="A113" s="4" t="s">
        <v>127</v>
      </c>
      <c r="B113" s="6" t="n">
        <v>0</v>
      </c>
      <c r="C113" s="6" t="n">
        <v>0</v>
      </c>
      <c r="D113" s="6" t="n">
        <v>0</v>
      </c>
    </row>
    <row r="114" spans="1:4">
      <c r="A114" s="4" t="s">
        <v>109</v>
      </c>
      <c r="B114" s="6" t="n">
        <v>2735</v>
      </c>
      <c r="C114" s="6" t="n">
        <v>2444</v>
      </c>
      <c r="D114" s="6" t="n">
        <v>4112</v>
      </c>
    </row>
    <row r="115" spans="1:4">
      <c r="A115" s="4" t="s">
        <v>130</v>
      </c>
      <c r="B115" s="6" t="n">
        <v>0</v>
      </c>
      <c r="C115" s="6" t="n">
        <v>0</v>
      </c>
      <c r="D115" s="6" t="n">
        <v>0</v>
      </c>
    </row>
    <row r="116" spans="1:4">
      <c r="A116" s="4" t="s">
        <v>131</v>
      </c>
      <c r="B116" s="6" t="n">
        <v>0</v>
      </c>
      <c r="C116" s="6" t="n">
        <v>0</v>
      </c>
      <c r="D116" s="6" t="n">
        <v>0</v>
      </c>
    </row>
    <row r="117" spans="1:4">
      <c r="A117" s="4" t="s">
        <v>132</v>
      </c>
      <c r="B117" s="6" t="n">
        <v>-43937</v>
      </c>
      <c r="C117" s="6" t="n">
        <v>-23858</v>
      </c>
      <c r="D117" s="6" t="n">
        <v>-15071</v>
      </c>
    </row>
    <row r="118" spans="1:4">
      <c r="A118" s="4" t="s">
        <v>133</v>
      </c>
      <c r="B118" s="6" t="n">
        <v>0</v>
      </c>
      <c r="C118" s="6" t="n">
        <v>0</v>
      </c>
      <c r="D118" s="6" t="n">
        <v>0</v>
      </c>
    </row>
    <row r="119" spans="1:4">
      <c r="A119" s="4" t="s">
        <v>1020</v>
      </c>
      <c r="B119" s="6" t="n">
        <v>4210</v>
      </c>
      <c r="C119" s="6" t="n">
        <v>10442</v>
      </c>
      <c r="D119" s="6" t="n">
        <v>-6940</v>
      </c>
    </row>
    <row r="120" spans="1:4">
      <c r="A120" s="4" t="s">
        <v>135</v>
      </c>
      <c r="B120" s="6" t="n">
        <v>10442</v>
      </c>
      <c r="C120" s="6" t="n">
        <v>0</v>
      </c>
      <c r="D120" s="6" t="n">
        <v>6940</v>
      </c>
    </row>
    <row r="121" spans="1:4">
      <c r="A121" s="4" t="s">
        <v>136</v>
      </c>
      <c r="B121" s="6" t="n">
        <v>14652</v>
      </c>
      <c r="C121" s="6" t="n">
        <v>10442</v>
      </c>
      <c r="D121" s="6" t="n">
        <v>0</v>
      </c>
    </row>
    <row r="122" spans="1:4">
      <c r="A122" s="4" t="s">
        <v>1003</v>
      </c>
    </row>
    <row r="123" spans="1:4">
      <c r="A123" s="3" t="s">
        <v>117</v>
      </c>
    </row>
    <row r="124" spans="1:4">
      <c r="A124" s="4" t="s">
        <v>116</v>
      </c>
      <c r="B124" s="6" t="n">
        <v>43742</v>
      </c>
      <c r="C124" s="6" t="n">
        <v>9013</v>
      </c>
      <c r="D124" s="6" t="n">
        <v>12119</v>
      </c>
    </row>
    <row r="125" spans="1:4">
      <c r="A125" s="4" t="s">
        <v>118</v>
      </c>
      <c r="B125" s="6" t="n">
        <v>-10977</v>
      </c>
      <c r="C125" s="6" t="n">
        <v>-10891</v>
      </c>
      <c r="D125" s="6" t="n">
        <v>-11113</v>
      </c>
    </row>
    <row r="126" spans="1:4">
      <c r="A126" s="4" t="s">
        <v>1012</v>
      </c>
      <c r="B126" s="6" t="n">
        <v>-8582</v>
      </c>
      <c r="C126" s="6" t="n">
        <v>-8901</v>
      </c>
      <c r="D126" s="6" t="n">
        <v>-14721</v>
      </c>
    </row>
    <row r="127" spans="1:4">
      <c r="A127" s="4" t="s">
        <v>1013</v>
      </c>
      <c r="B127" s="6" t="n">
        <v>0</v>
      </c>
      <c r="C127" s="6" t="n">
        <v>0</v>
      </c>
      <c r="D127" s="6" t="n">
        <v>0</v>
      </c>
    </row>
    <row r="128" spans="1:4">
      <c r="A128" s="4" t="s">
        <v>1014</v>
      </c>
      <c r="B128" s="6" t="n">
        <v>0</v>
      </c>
      <c r="C128" s="6" t="n">
        <v>0</v>
      </c>
    </row>
    <row r="129" spans="1:4">
      <c r="A129" s="4" t="s">
        <v>119</v>
      </c>
      <c r="C129" s="6" t="n">
        <v>0</v>
      </c>
      <c r="D129" s="6" t="n">
        <v>0</v>
      </c>
    </row>
    <row r="130" spans="1:4">
      <c r="A130" s="4" t="s">
        <v>120</v>
      </c>
      <c r="B130" s="6" t="n">
        <v>7</v>
      </c>
      <c r="C130" s="6" t="n">
        <v>4</v>
      </c>
    </row>
    <row r="131" spans="1:4">
      <c r="A131" s="4" t="s">
        <v>121</v>
      </c>
      <c r="B131" s="6" t="n">
        <v>-19552</v>
      </c>
      <c r="C131" s="6" t="n">
        <v>-19788</v>
      </c>
      <c r="D131" s="6" t="n">
        <v>-25834</v>
      </c>
    </row>
    <row r="132" spans="1:4">
      <c r="A132" s="3" t="s">
        <v>122</v>
      </c>
    </row>
    <row r="133" spans="1:4">
      <c r="A133" s="4" t="s">
        <v>123</v>
      </c>
      <c r="D133" s="6" t="n">
        <v>0</v>
      </c>
    </row>
    <row r="134" spans="1:4">
      <c r="A134" s="4" t="s">
        <v>1015</v>
      </c>
      <c r="B134" s="6" t="n">
        <v>-885</v>
      </c>
      <c r="C134" s="6" t="n">
        <v>2742</v>
      </c>
      <c r="D134" s="6" t="n">
        <v>-1241</v>
      </c>
    </row>
    <row r="135" spans="1:4">
      <c r="A135" s="4" t="s">
        <v>1016</v>
      </c>
      <c r="C135" s="6" t="n">
        <v>35000</v>
      </c>
      <c r="D135" s="6" t="n">
        <v>0</v>
      </c>
    </row>
    <row r="136" spans="1:4">
      <c r="A136" s="4" t="s">
        <v>1017</v>
      </c>
      <c r="B136" s="6" t="n">
        <v>-35000</v>
      </c>
      <c r="C136" s="6" t="n">
        <v>-15000</v>
      </c>
    </row>
    <row r="137" spans="1:4">
      <c r="A137" s="4" t="s">
        <v>1018</v>
      </c>
      <c r="B137" s="6" t="n">
        <v>15000</v>
      </c>
    </row>
    <row r="138" spans="1:4">
      <c r="A138" s="4" t="s">
        <v>125</v>
      </c>
      <c r="B138" s="6" t="n">
        <v>39586</v>
      </c>
    </row>
    <row r="139" spans="1:4">
      <c r="A139" s="4" t="s">
        <v>1019</v>
      </c>
      <c r="B139" s="6" t="n">
        <v>-19237</v>
      </c>
    </row>
    <row r="140" spans="1:4">
      <c r="A140" s="4" t="s">
        <v>124</v>
      </c>
      <c r="B140" s="6" t="n">
        <v>0</v>
      </c>
      <c r="C140" s="6" t="n">
        <v>0</v>
      </c>
      <c r="D140" s="6" t="n">
        <v>0</v>
      </c>
    </row>
    <row r="141" spans="1:4">
      <c r="A141" s="4" t="s">
        <v>128</v>
      </c>
      <c r="B141" s="6" t="n">
        <v>0</v>
      </c>
      <c r="C141" s="6" t="n">
        <v>0</v>
      </c>
      <c r="D141" s="6" t="n">
        <v>0</v>
      </c>
    </row>
    <row r="142" spans="1:4">
      <c r="A142" s="4" t="s">
        <v>129</v>
      </c>
      <c r="B142" s="6" t="n">
        <v>0</v>
      </c>
      <c r="C142" s="6" t="n">
        <v>0</v>
      </c>
      <c r="D142" s="6" t="n">
        <v>0</v>
      </c>
    </row>
    <row r="143" spans="1:4">
      <c r="A143" s="4" t="s">
        <v>127</v>
      </c>
      <c r="B143" s="6" t="n">
        <v>0</v>
      </c>
      <c r="C143" s="6" t="n">
        <v>0</v>
      </c>
      <c r="D143" s="6" t="n">
        <v>0</v>
      </c>
    </row>
    <row r="144" spans="1:4">
      <c r="A144" s="4" t="s">
        <v>109</v>
      </c>
      <c r="B144" s="6" t="n">
        <v>0</v>
      </c>
      <c r="C144" s="6" t="n">
        <v>0</v>
      </c>
      <c r="D144" s="6" t="n">
        <v>0</v>
      </c>
    </row>
    <row r="145" spans="1:4">
      <c r="A145" s="4" t="s">
        <v>130</v>
      </c>
      <c r="B145" s="6" t="n">
        <v>0</v>
      </c>
      <c r="C145" s="6" t="n">
        <v>0</v>
      </c>
      <c r="D145" s="6" t="n">
        <v>0</v>
      </c>
    </row>
    <row r="146" spans="1:4">
      <c r="A146" s="4" t="s">
        <v>131</v>
      </c>
      <c r="B146" s="6" t="n">
        <v>0</v>
      </c>
      <c r="C146" s="6" t="n">
        <v>0</v>
      </c>
      <c r="D146" s="6" t="n">
        <v>0</v>
      </c>
    </row>
    <row r="147" spans="1:4">
      <c r="A147" s="4" t="s">
        <v>132</v>
      </c>
      <c r="B147" s="6" t="n">
        <v>-536</v>
      </c>
      <c r="C147" s="6" t="n">
        <v>22742</v>
      </c>
      <c r="D147" s="6" t="n">
        <v>-1241</v>
      </c>
    </row>
    <row r="148" spans="1:4">
      <c r="A148" s="4" t="s">
        <v>133</v>
      </c>
      <c r="B148" s="6" t="n">
        <v>-1986</v>
      </c>
      <c r="C148" s="6" t="n">
        <v>-1135</v>
      </c>
      <c r="D148" s="6" t="n">
        <v>-196</v>
      </c>
    </row>
    <row r="149" spans="1:4">
      <c r="A149" s="4" t="s">
        <v>1020</v>
      </c>
      <c r="B149" s="6" t="n">
        <v>21668</v>
      </c>
      <c r="C149" s="6" t="n">
        <v>10832</v>
      </c>
      <c r="D149" s="6" t="n">
        <v>-15152</v>
      </c>
    </row>
    <row r="150" spans="1:4">
      <c r="A150" s="4" t="s">
        <v>135</v>
      </c>
      <c r="B150" s="6" t="n">
        <v>19118</v>
      </c>
      <c r="C150" s="6" t="n">
        <v>8286</v>
      </c>
      <c r="D150" s="6" t="n">
        <v>23438</v>
      </c>
    </row>
    <row r="151" spans="1:4">
      <c r="A151" s="4" t="s">
        <v>136</v>
      </c>
      <c r="B151" s="6" t="n">
        <v>40786</v>
      </c>
      <c r="C151" s="6" t="n">
        <v>19118</v>
      </c>
      <c r="D151" s="6" t="n">
        <v>8286</v>
      </c>
    </row>
    <row r="152" spans="1:4">
      <c r="A152" s="4" t="s">
        <v>1004</v>
      </c>
    </row>
    <row r="153" spans="1:4">
      <c r="A153" s="3" t="s">
        <v>117</v>
      </c>
    </row>
    <row r="154" spans="1:4">
      <c r="A154" s="4" t="s">
        <v>116</v>
      </c>
      <c r="B154" s="6" t="n">
        <v>0</v>
      </c>
      <c r="C154" s="6" t="n">
        <v>0</v>
      </c>
      <c r="D154" s="6" t="n">
        <v>0</v>
      </c>
    </row>
    <row r="155" spans="1:4">
      <c r="A155" s="4" t="s">
        <v>118</v>
      </c>
      <c r="B155" s="6" t="n">
        <v>0</v>
      </c>
      <c r="C155" s="6" t="n">
        <v>0</v>
      </c>
      <c r="D155" s="6" t="n">
        <v>0</v>
      </c>
    </row>
    <row r="156" spans="1:4">
      <c r="A156" s="4" t="s">
        <v>1012</v>
      </c>
      <c r="B156" s="6" t="n">
        <v>-156318</v>
      </c>
      <c r="C156" s="6" t="n">
        <v>-122578</v>
      </c>
      <c r="D156" s="6" t="n">
        <v>-481848</v>
      </c>
    </row>
    <row r="157" spans="1:4">
      <c r="A157" s="4" t="s">
        <v>1013</v>
      </c>
      <c r="B157" s="6" t="n">
        <v>-35000</v>
      </c>
      <c r="C157" s="6" t="n">
        <v>35000</v>
      </c>
      <c r="D157" s="6" t="n">
        <v>100000</v>
      </c>
    </row>
    <row r="158" spans="1:4">
      <c r="A158" s="4" t="s">
        <v>1014</v>
      </c>
      <c r="B158" s="6" t="n">
        <v>15000</v>
      </c>
      <c r="C158" s="6" t="n">
        <v>-15000</v>
      </c>
    </row>
    <row r="159" spans="1:4">
      <c r="A159" s="4" t="s">
        <v>119</v>
      </c>
      <c r="C159" s="6" t="n">
        <v>0</v>
      </c>
      <c r="D159" s="6" t="n">
        <v>0</v>
      </c>
    </row>
    <row r="160" spans="1:4">
      <c r="A160" s="4" t="s">
        <v>120</v>
      </c>
      <c r="B160" s="6" t="n">
        <v>0</v>
      </c>
      <c r="C160" s="6" t="n">
        <v>0</v>
      </c>
    </row>
    <row r="161" spans="1:4">
      <c r="A161" s="4" t="s">
        <v>121</v>
      </c>
      <c r="B161" s="6" t="n">
        <v>-176318</v>
      </c>
      <c r="C161" s="6" t="n">
        <v>-102578</v>
      </c>
      <c r="D161" s="6" t="n">
        <v>-381848</v>
      </c>
    </row>
    <row r="162" spans="1:4">
      <c r="A162" s="3" t="s">
        <v>122</v>
      </c>
    </row>
    <row r="163" spans="1:4">
      <c r="A163" s="4" t="s">
        <v>123</v>
      </c>
      <c r="D163" s="6" t="n">
        <v>0</v>
      </c>
    </row>
    <row r="164" spans="1:4">
      <c r="A164" s="4" t="s">
        <v>1015</v>
      </c>
      <c r="B164" s="6" t="n">
        <v>156318</v>
      </c>
      <c r="C164" s="6" t="n">
        <v>122578</v>
      </c>
      <c r="D164" s="6" t="n">
        <v>481848</v>
      </c>
    </row>
    <row r="165" spans="1:4">
      <c r="A165" s="4" t="s">
        <v>1016</v>
      </c>
      <c r="C165" s="6" t="n">
        <v>-35000</v>
      </c>
      <c r="D165" s="6" t="n">
        <v>-100000</v>
      </c>
    </row>
    <row r="166" spans="1:4">
      <c r="A166" s="4" t="s">
        <v>1017</v>
      </c>
      <c r="B166" s="6" t="n">
        <v>35000</v>
      </c>
      <c r="C166" s="6" t="n">
        <v>15000</v>
      </c>
    </row>
    <row r="167" spans="1:4">
      <c r="A167" s="4" t="s">
        <v>1018</v>
      </c>
      <c r="B167" s="6" t="n">
        <v>-15000</v>
      </c>
    </row>
    <row r="168" spans="1:4">
      <c r="A168" s="4" t="s">
        <v>1019</v>
      </c>
      <c r="B168" s="6" t="n">
        <v>0</v>
      </c>
    </row>
    <row r="169" spans="1:4">
      <c r="A169" s="4" t="s">
        <v>124</v>
      </c>
      <c r="B169" s="6" t="n">
        <v>0</v>
      </c>
      <c r="C169" s="6" t="n">
        <v>0</v>
      </c>
      <c r="D169" s="6" t="n">
        <v>0</v>
      </c>
    </row>
    <row r="170" spans="1:4">
      <c r="A170" s="4" t="s">
        <v>128</v>
      </c>
      <c r="B170" s="6" t="n">
        <v>0</v>
      </c>
      <c r="C170" s="6" t="n">
        <v>0</v>
      </c>
      <c r="D170" s="6" t="n">
        <v>0</v>
      </c>
    </row>
    <row r="171" spans="1:4">
      <c r="A171" s="4" t="s">
        <v>129</v>
      </c>
      <c r="B171" s="6" t="n">
        <v>0</v>
      </c>
      <c r="C171" s="6" t="n">
        <v>0</v>
      </c>
      <c r="D171" s="6" t="n">
        <v>0</v>
      </c>
    </row>
    <row r="172" spans="1:4">
      <c r="A172" s="4" t="s">
        <v>127</v>
      </c>
      <c r="B172" s="6" t="n">
        <v>0</v>
      </c>
      <c r="C172" s="6" t="n">
        <v>0</v>
      </c>
      <c r="D172" s="6" t="n">
        <v>0</v>
      </c>
    </row>
    <row r="173" spans="1:4">
      <c r="A173" s="4" t="s">
        <v>109</v>
      </c>
      <c r="B173" s="6" t="n">
        <v>0</v>
      </c>
      <c r="C173" s="6" t="n">
        <v>0</v>
      </c>
      <c r="D173" s="6" t="n">
        <v>0</v>
      </c>
    </row>
    <row r="174" spans="1:4">
      <c r="A174" s="4" t="s">
        <v>130</v>
      </c>
      <c r="B174" s="6" t="n">
        <v>0</v>
      </c>
      <c r="C174" s="6" t="n">
        <v>0</v>
      </c>
      <c r="D174" s="6" t="n">
        <v>0</v>
      </c>
    </row>
    <row r="175" spans="1:4">
      <c r="A175" s="4" t="s">
        <v>131</v>
      </c>
      <c r="B175" s="6" t="n">
        <v>0</v>
      </c>
      <c r="C175" s="6" t="n">
        <v>0</v>
      </c>
      <c r="D175" s="6" t="n">
        <v>0</v>
      </c>
    </row>
    <row r="176" spans="1:4">
      <c r="A176" s="4" t="s">
        <v>132</v>
      </c>
      <c r="B176" s="6" t="n">
        <v>176318</v>
      </c>
      <c r="C176" s="6" t="n">
        <v>102578</v>
      </c>
      <c r="D176" s="6" t="n">
        <v>381848</v>
      </c>
    </row>
    <row r="177" spans="1:4">
      <c r="A177" s="4" t="s">
        <v>133</v>
      </c>
      <c r="B177" s="6" t="n">
        <v>0</v>
      </c>
      <c r="C177" s="6" t="n">
        <v>0</v>
      </c>
      <c r="D177" s="6" t="n">
        <v>0</v>
      </c>
    </row>
    <row r="178" spans="1:4">
      <c r="A178" s="4" t="s">
        <v>1020</v>
      </c>
      <c r="B178" s="6" t="n">
        <v>0</v>
      </c>
      <c r="C178" s="6" t="n">
        <v>0</v>
      </c>
      <c r="D178" s="6" t="n">
        <v>0</v>
      </c>
    </row>
    <row r="179" spans="1:4">
      <c r="A179" s="4" t="s">
        <v>135</v>
      </c>
      <c r="B179" s="6" t="n">
        <v>0</v>
      </c>
      <c r="C179" s="6" t="n">
        <v>0</v>
      </c>
      <c r="D179" s="6" t="n">
        <v>0</v>
      </c>
    </row>
    <row r="180" spans="1:4">
      <c r="A180" s="4" t="s">
        <v>136</v>
      </c>
      <c r="B180" s="7" t="n">
        <v>0</v>
      </c>
      <c r="C180" s="7" t="n">
        <v>0</v>
      </c>
      <c r="D180"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9</v>
      </c>
      <c r="B1" s="2" t="s">
        <v>1</v>
      </c>
    </row>
    <row r="2" spans="1:2">
      <c r="B2" s="2" t="s">
        <v>2</v>
      </c>
    </row>
    <row r="3" spans="1:2">
      <c r="A3" s="3" t="s">
        <v>16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1209</v>
      </c>
      <c r="C3" s="7" t="n">
        <v>340638</v>
      </c>
    </row>
    <row r="4" spans="1:3">
      <c r="A4" s="4" t="s">
        <v>33</v>
      </c>
      <c r="B4" s="6" t="n">
        <v>207570</v>
      </c>
      <c r="C4" s="6" t="n">
        <v>184563</v>
      </c>
    </row>
    <row r="5" spans="1:3">
      <c r="A5" s="4" t="s">
        <v>34</v>
      </c>
      <c r="B5" s="6" t="n">
        <v>469934</v>
      </c>
      <c r="C5" s="6" t="n">
        <v>444844</v>
      </c>
    </row>
    <row r="6" spans="1:3">
      <c r="A6" s="4" t="s">
        <v>35</v>
      </c>
      <c r="B6" s="6" t="n">
        <v>38672</v>
      </c>
      <c r="C6" s="6" t="n">
        <v>34788</v>
      </c>
    </row>
    <row r="7" spans="1:3">
      <c r="A7" s="4" t="s">
        <v>36</v>
      </c>
      <c r="B7" s="6" t="n">
        <v>34080</v>
      </c>
      <c r="C7" s="6" t="n">
        <v>36625</v>
      </c>
    </row>
    <row r="8" spans="1:3">
      <c r="A8" s="4" t="s">
        <v>37</v>
      </c>
      <c r="B8" s="6" t="n">
        <v>1131465</v>
      </c>
      <c r="C8" s="6" t="n">
        <v>1041458</v>
      </c>
    </row>
    <row r="9" spans="1:3">
      <c r="A9" s="4" t="s">
        <v>38</v>
      </c>
      <c r="B9" s="6" t="n">
        <v>371704</v>
      </c>
      <c r="C9" s="6" t="n">
        <v>333097</v>
      </c>
    </row>
    <row r="10" spans="1:3">
      <c r="A10" s="4" t="s">
        <v>39</v>
      </c>
      <c r="B10" s="6" t="n">
        <v>310848</v>
      </c>
      <c r="C10" s="6" t="n">
        <v>317297</v>
      </c>
    </row>
    <row r="11" spans="1:3">
      <c r="A11" s="4" t="s">
        <v>40</v>
      </c>
      <c r="B11" s="6" t="n">
        <v>174874</v>
      </c>
      <c r="C11" s="6" t="n">
        <v>181975</v>
      </c>
    </row>
    <row r="12" spans="1:3">
      <c r="A12" s="4" t="s">
        <v>41</v>
      </c>
      <c r="B12" s="6" t="n">
        <v>6813</v>
      </c>
      <c r="C12" s="6" t="n">
        <v>6677</v>
      </c>
    </row>
    <row r="13" spans="1:3">
      <c r="A13" s="4" t="s">
        <v>42</v>
      </c>
      <c r="B13" s="6" t="n">
        <v>13409</v>
      </c>
      <c r="C13" s="6" t="n">
        <v>12592</v>
      </c>
    </row>
    <row r="14" spans="1:3">
      <c r="A14" s="4" t="s">
        <v>43</v>
      </c>
      <c r="B14" s="6" t="n">
        <v>2009113</v>
      </c>
      <c r="C14" s="6" t="n">
        <v>1893096</v>
      </c>
    </row>
    <row r="15" spans="1:3">
      <c r="A15" s="3" t="s">
        <v>44</v>
      </c>
    </row>
    <row r="16" spans="1:3">
      <c r="A16" s="4" t="s">
        <v>45</v>
      </c>
      <c r="B16" s="6" t="n">
        <v>157648</v>
      </c>
      <c r="C16" s="6" t="n">
        <v>150243</v>
      </c>
    </row>
    <row r="17" spans="1:3">
      <c r="A17" s="4" t="s">
        <v>46</v>
      </c>
      <c r="B17" s="6" t="n">
        <v>105070</v>
      </c>
      <c r="C17" s="6" t="n">
        <v>97728</v>
      </c>
    </row>
    <row r="18" spans="1:3">
      <c r="A18" s="4" t="s">
        <v>47</v>
      </c>
      <c r="B18" s="6" t="n">
        <v>262718</v>
      </c>
      <c r="C18" s="6" t="n">
        <v>247971</v>
      </c>
    </row>
    <row r="19" spans="1:3">
      <c r="A19" s="4" t="s">
        <v>48</v>
      </c>
      <c r="B19" s="6" t="n">
        <v>584431</v>
      </c>
      <c r="C19" s="6" t="n">
        <v>586000</v>
      </c>
    </row>
    <row r="20" spans="1:3">
      <c r="A20" s="4" t="s">
        <v>36</v>
      </c>
      <c r="B20" s="6" t="n">
        <v>128838</v>
      </c>
      <c r="C20" s="6" t="n">
        <v>121536</v>
      </c>
    </row>
    <row r="21" spans="1:3">
      <c r="A21" s="4" t="s">
        <v>49</v>
      </c>
      <c r="B21" s="6" t="n">
        <v>158075</v>
      </c>
      <c r="C21" s="6" t="n">
        <v>150905</v>
      </c>
    </row>
    <row r="22" spans="1:3">
      <c r="A22" s="4" t="s">
        <v>50</v>
      </c>
      <c r="B22" s="6" t="n">
        <v>1134062</v>
      </c>
      <c r="C22" s="6" t="n">
        <v>1106412</v>
      </c>
    </row>
    <row r="23" spans="1:3">
      <c r="A23" s="3" t="s">
        <v>51</v>
      </c>
    </row>
    <row r="24" spans="1:3">
      <c r="A24" s="4" t="s">
        <v>52</v>
      </c>
      <c r="B24" s="6" t="n">
        <v>0</v>
      </c>
      <c r="C24" s="6" t="n">
        <v>0</v>
      </c>
    </row>
    <row r="25" spans="1:3">
      <c r="A25" s="4" t="s">
        <v>53</v>
      </c>
      <c r="B25" s="6" t="n">
        <v>518</v>
      </c>
      <c r="C25" s="6" t="n">
        <v>527</v>
      </c>
    </row>
    <row r="26" spans="1:3">
      <c r="A26" s="4" t="s">
        <v>54</v>
      </c>
      <c r="B26" s="6" t="n">
        <v>0</v>
      </c>
      <c r="C26" s="6" t="n">
        <v>0</v>
      </c>
    </row>
    <row r="27" spans="1:3">
      <c r="A27" s="4" t="s">
        <v>55</v>
      </c>
      <c r="B27" s="6" t="n">
        <v>-36367</v>
      </c>
      <c r="C27" s="6" t="n">
        <v>-23037</v>
      </c>
    </row>
    <row r="28" spans="1:3">
      <c r="A28" s="4" t="s">
        <v>56</v>
      </c>
      <c r="B28" s="6" t="n">
        <v>910900</v>
      </c>
      <c r="C28" s="6" t="n">
        <v>809194</v>
      </c>
    </row>
    <row r="29" spans="1:3">
      <c r="A29" s="4" t="s">
        <v>57</v>
      </c>
      <c r="B29" s="6" t="n">
        <v>875051</v>
      </c>
      <c r="C29" s="6" t="n">
        <v>786684</v>
      </c>
    </row>
    <row r="30" spans="1:3">
      <c r="A30" s="4" t="s">
        <v>58</v>
      </c>
      <c r="B30" s="7" t="n">
        <v>2009113</v>
      </c>
      <c r="C30" s="7" t="n">
        <v>1893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row r="5" spans="1:2">
      <c r="A5" s="4" t="s">
        <v>196</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07</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8" t="n">
        <v>0.01</v>
      </c>
      <c r="C3" s="8" t="n">
        <v>0.01</v>
      </c>
    </row>
    <row r="4" spans="1:3">
      <c r="A4" s="4" t="s">
        <v>62</v>
      </c>
      <c r="B4" s="6" t="n">
        <v>100000</v>
      </c>
      <c r="C4" s="6" t="n">
        <v>100000</v>
      </c>
    </row>
    <row r="5" spans="1:3">
      <c r="A5" s="4" t="s">
        <v>63</v>
      </c>
      <c r="B5" s="6" t="n">
        <v>0</v>
      </c>
      <c r="C5" s="6" t="n">
        <v>0</v>
      </c>
    </row>
    <row r="6" spans="1:3">
      <c r="A6" s="4" t="s">
        <v>64</v>
      </c>
      <c r="B6" s="6" t="n">
        <v>0</v>
      </c>
      <c r="C6" s="6" t="n">
        <v>0</v>
      </c>
    </row>
    <row r="7" spans="1:3">
      <c r="A7" s="4" t="s">
        <v>65</v>
      </c>
      <c r="B7" s="8" t="n">
        <v>0.01</v>
      </c>
      <c r="C7" s="8" t="n">
        <v>0.01</v>
      </c>
    </row>
    <row r="8" spans="1:3">
      <c r="A8" s="4" t="s">
        <v>66</v>
      </c>
      <c r="B8" s="6" t="n">
        <v>150000000</v>
      </c>
      <c r="C8" s="6" t="n">
        <v>150000000</v>
      </c>
    </row>
    <row r="9" spans="1:3">
      <c r="A9" s="4" t="s">
        <v>67</v>
      </c>
      <c r="B9" s="6" t="n">
        <v>52712193</v>
      </c>
      <c r="C9" s="6" t="n">
        <v>54541879</v>
      </c>
    </row>
    <row r="10" spans="1:3">
      <c r="A10" s="4" t="s">
        <v>68</v>
      </c>
      <c r="B10" s="6" t="n">
        <v>52712193</v>
      </c>
      <c r="C10" s="6" t="n">
        <v>54541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175</v>
      </c>
      <c r="B11" s="4" t="s">
        <v>252</v>
      </c>
    </row>
    <row r="12" spans="1:2">
      <c r="A12" s="4" t="s">
        <v>253</v>
      </c>
      <c r="B12" s="4" t="s">
        <v>254</v>
      </c>
    </row>
    <row r="13" spans="1:2">
      <c r="A13" s="4" t="s">
        <v>255</v>
      </c>
      <c r="B13" s="4" t="s">
        <v>256</v>
      </c>
    </row>
    <row r="14" spans="1:2">
      <c r="A14" s="4" t="s">
        <v>257</v>
      </c>
      <c r="B14" s="4" t="s">
        <v>258</v>
      </c>
    </row>
    <row r="15" spans="1:2">
      <c r="A15" s="4" t="s">
        <v>207</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196</v>
      </c>
      <c r="B20" s="4" t="s">
        <v>268</v>
      </c>
    </row>
    <row r="21" spans="1:2">
      <c r="A21" s="4" t="s">
        <v>201</v>
      </c>
      <c r="B21" s="4" t="s">
        <v>269</v>
      </c>
    </row>
    <row r="22" spans="1:2">
      <c r="A22" s="4" t="s">
        <v>193</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16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3013879</v>
      </c>
      <c r="C4" s="7" t="n">
        <v>2893868</v>
      </c>
      <c r="D4" s="7" t="n">
        <v>2638711</v>
      </c>
    </row>
    <row r="5" spans="1:4">
      <c r="A5" s="4" t="s">
        <v>73</v>
      </c>
      <c r="B5" s="6" t="n">
        <v>1755855</v>
      </c>
      <c r="C5" s="6" t="n">
        <v>1709428</v>
      </c>
      <c r="D5" s="6" t="n">
        <v>1543332</v>
      </c>
    </row>
    <row r="6" spans="1:4">
      <c r="A6" s="4" t="s">
        <v>74</v>
      </c>
      <c r="B6" s="6" t="n">
        <v>1258024</v>
      </c>
      <c r="C6" s="6" t="n">
        <v>1184440</v>
      </c>
      <c r="D6" s="6" t="n">
        <v>1095379</v>
      </c>
    </row>
    <row r="7" spans="1:4">
      <c r="A7" s="4" t="s">
        <v>75</v>
      </c>
      <c r="B7" s="6" t="n">
        <v>909233</v>
      </c>
      <c r="C7" s="6" t="n">
        <v>890251</v>
      </c>
      <c r="D7" s="6" t="n">
        <v>868480</v>
      </c>
    </row>
    <row r="8" spans="1:4">
      <c r="A8" s="4" t="s">
        <v>76</v>
      </c>
      <c r="B8" s="6" t="n">
        <v>-44066</v>
      </c>
      <c r="C8" s="6" t="n">
        <v>-39156</v>
      </c>
      <c r="D8" s="6" t="n">
        <v>-37252</v>
      </c>
    </row>
    <row r="9" spans="1:4">
      <c r="A9" s="4" t="s">
        <v>77</v>
      </c>
      <c r="B9" s="6" t="n">
        <v>392857</v>
      </c>
      <c r="C9" s="6" t="n">
        <v>333345</v>
      </c>
      <c r="D9" s="6" t="n">
        <v>264151</v>
      </c>
    </row>
    <row r="10" spans="1:4">
      <c r="A10" s="4" t="s">
        <v>78</v>
      </c>
      <c r="B10" s="6" t="n">
        <v>27031</v>
      </c>
      <c r="C10" s="6" t="n">
        <v>27653</v>
      </c>
      <c r="D10" s="6" t="n">
        <v>13437</v>
      </c>
    </row>
    <row r="11" spans="1:4">
      <c r="A11" s="4" t="s">
        <v>79</v>
      </c>
      <c r="B11" s="6" t="n">
        <v>-500</v>
      </c>
      <c r="C11" s="6" t="n">
        <v>-403</v>
      </c>
      <c r="D11" s="6" t="n">
        <v>-669</v>
      </c>
    </row>
    <row r="12" spans="1:4">
      <c r="A12" s="4" t="s">
        <v>80</v>
      </c>
      <c r="B12" s="6" t="n">
        <v>-1862</v>
      </c>
      <c r="C12" s="6" t="n">
        <v>3189</v>
      </c>
      <c r="D12" s="6" t="n">
        <v>1918</v>
      </c>
    </row>
    <row r="13" spans="1:4">
      <c r="A13" s="4" t="s">
        <v>81</v>
      </c>
      <c r="B13" s="6" t="n">
        <v>368188</v>
      </c>
      <c r="C13" s="6" t="n">
        <v>302906</v>
      </c>
      <c r="D13" s="6" t="n">
        <v>249465</v>
      </c>
    </row>
    <row r="14" spans="1:4">
      <c r="A14" s="4" t="s">
        <v>82</v>
      </c>
      <c r="B14" s="6" t="n">
        <v>130366</v>
      </c>
      <c r="C14" s="6" t="n">
        <v>108236</v>
      </c>
      <c r="D14" s="6" t="n">
        <v>89058</v>
      </c>
    </row>
    <row r="15" spans="1:4">
      <c r="A15" s="4" t="s">
        <v>83</v>
      </c>
      <c r="B15" s="7" t="n">
        <v>237822</v>
      </c>
      <c r="C15" s="7" t="n">
        <v>194670</v>
      </c>
      <c r="D15" s="7" t="n">
        <v>160407</v>
      </c>
    </row>
    <row r="16" spans="1:4">
      <c r="A16" s="4" t="s">
        <v>84</v>
      </c>
      <c r="B16" s="8" t="n">
        <v>4.55</v>
      </c>
      <c r="C16" s="8" t="n">
        <v>3.65</v>
      </c>
      <c r="D16" s="8" t="n">
        <v>2.78</v>
      </c>
    </row>
    <row r="17" spans="1:4">
      <c r="A17" s="4" t="s">
        <v>85</v>
      </c>
      <c r="B17" s="9" t="n">
        <v>4.5</v>
      </c>
      <c r="C17" s="9" t="n">
        <v>3.62</v>
      </c>
      <c r="D17" s="9" t="n">
        <v>2.75</v>
      </c>
    </row>
    <row r="18" spans="1:4">
      <c r="A18" s="4" t="s">
        <v>86</v>
      </c>
      <c r="B18" s="9" t="n">
        <v>0.88</v>
      </c>
      <c r="C18" s="9" t="n">
        <v>0.76</v>
      </c>
      <c r="D18" s="9" t="n">
        <v>0.48</v>
      </c>
    </row>
    <row r="19" spans="1:4">
      <c r="A19" s="4" t="s">
        <v>87</v>
      </c>
      <c r="B19" s="8" t="n">
        <v>0.76</v>
      </c>
      <c r="C19" s="8" t="n">
        <v>0.48</v>
      </c>
      <c r="D19"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321</v>
      </c>
      <c r="B1" s="2" t="s">
        <v>1</v>
      </c>
    </row>
    <row r="2" spans="1:2">
      <c r="B2" s="2" t="s">
        <v>2</v>
      </c>
    </row>
    <row r="3" spans="1:2">
      <c r="A3" s="3" t="s">
        <v>197</v>
      </c>
    </row>
    <row r="4" spans="1:2">
      <c r="A4" s="4" t="s">
        <v>82</v>
      </c>
      <c r="B4" s="4" t="s">
        <v>322</v>
      </c>
    </row>
    <row r="5" spans="1:2">
      <c r="A5" s="4" t="s">
        <v>323</v>
      </c>
      <c r="B5" s="4" t="s">
        <v>324</v>
      </c>
    </row>
    <row r="6" spans="1:2">
      <c r="A6" s="4" t="s">
        <v>325</v>
      </c>
      <c r="B6" s="4" t="s">
        <v>326</v>
      </c>
    </row>
    <row r="7" spans="1:2">
      <c r="A7" s="4" t="s">
        <v>327</v>
      </c>
      <c r="B7" s="4" t="s">
        <v>199</v>
      </c>
    </row>
    <row r="8" spans="1:2">
      <c r="A8" s="4" t="s">
        <v>328</v>
      </c>
      <c r="B8"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2</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333</v>
      </c>
      <c r="B1" s="2" t="s">
        <v>1</v>
      </c>
    </row>
    <row r="2" spans="1:2">
      <c r="B2" s="2" t="s">
        <v>2</v>
      </c>
    </row>
    <row r="3" spans="1:2">
      <c r="A3" s="3" t="s">
        <v>20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42</v>
      </c>
      <c r="B1" s="2" t="s">
        <v>1</v>
      </c>
    </row>
    <row r="2" spans="1:2">
      <c r="B2" s="2" t="s">
        <v>2</v>
      </c>
    </row>
    <row r="3" spans="1:2">
      <c r="A3" s="3" t="s">
        <v>20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52</v>
      </c>
      <c r="B1" s="2" t="s">
        <v>1</v>
      </c>
    </row>
    <row r="2" spans="1:2">
      <c r="B2" s="2" t="s">
        <v>2</v>
      </c>
    </row>
    <row r="3" spans="1:2">
      <c r="A3" s="3" t="s">
        <v>353</v>
      </c>
    </row>
    <row r="4" spans="1:2">
      <c r="A4" s="4" t="s">
        <v>220</v>
      </c>
      <c r="B4" s="4" t="s">
        <v>221</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59</v>
      </c>
      <c r="B1" s="2" t="s">
        <v>1</v>
      </c>
    </row>
    <row r="2" spans="1:2">
      <c r="B2" s="2" t="s">
        <v>2</v>
      </c>
    </row>
    <row r="3" spans="1:2">
      <c r="A3" s="3" t="s">
        <v>229</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2</v>
      </c>
      <c r="B1" s="2" t="s">
        <v>1</v>
      </c>
    </row>
    <row r="2" spans="1:2">
      <c r="B2" s="2" t="s">
        <v>2</v>
      </c>
    </row>
    <row r="3" spans="1:2">
      <c r="A3" s="3" t="s">
        <v>232</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70</v>
      </c>
    </row>
    <row r="3" spans="1:4">
      <c r="A3" s="3" t="s">
        <v>89</v>
      </c>
    </row>
    <row r="4" spans="1:4">
      <c r="A4" s="4" t="s">
        <v>83</v>
      </c>
      <c r="B4" s="7" t="n">
        <v>237822</v>
      </c>
      <c r="C4" s="7" t="n">
        <v>194670</v>
      </c>
      <c r="D4" s="7" t="n">
        <v>160407</v>
      </c>
    </row>
    <row r="5" spans="1:4">
      <c r="A5" s="3" t="s">
        <v>90</v>
      </c>
    </row>
    <row r="6" spans="1:4">
      <c r="A6" s="4" t="s">
        <v>91</v>
      </c>
      <c r="B6" s="6" t="n">
        <v>-14189</v>
      </c>
      <c r="C6" s="6" t="n">
        <v>-7845</v>
      </c>
      <c r="D6" s="6" t="n">
        <v>-5486</v>
      </c>
    </row>
    <row r="7" spans="1:4">
      <c r="A7" s="4" t="s">
        <v>92</v>
      </c>
      <c r="B7" s="6" t="n">
        <v>-13330</v>
      </c>
      <c r="C7" s="6" t="n">
        <v>-12955</v>
      </c>
      <c r="D7" s="6" t="n">
        <v>1123</v>
      </c>
    </row>
    <row r="8" spans="1:4">
      <c r="A8" s="4" t="s">
        <v>93</v>
      </c>
      <c r="B8" s="6" t="n">
        <v>224492</v>
      </c>
      <c r="C8" s="6" t="n">
        <v>181715</v>
      </c>
      <c r="D8" s="6" t="n">
        <v>161530</v>
      </c>
    </row>
    <row r="9" spans="1:4">
      <c r="A9" s="4" t="s">
        <v>94</v>
      </c>
      <c r="B9" s="6" t="n">
        <v>803</v>
      </c>
      <c r="C9" s="6" t="n">
        <v>-4963</v>
      </c>
      <c r="D9" s="6" t="n">
        <v>6238</v>
      </c>
    </row>
    <row r="10" spans="1:4">
      <c r="A10" s="4" t="s">
        <v>95</v>
      </c>
      <c r="B10" s="7" t="n">
        <v>56</v>
      </c>
      <c r="C10" s="7" t="n">
        <v>-147</v>
      </c>
      <c r="D10" s="7" t="n">
        <v>3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19"/>
  </cols>
  <sheetData>
    <row r="1" spans="1:2">
      <c r="A1" s="1" t="s">
        <v>372</v>
      </c>
      <c r="B1" s="2" t="s">
        <v>373</v>
      </c>
    </row>
    <row r="2" spans="1:2">
      <c r="A2" s="4" t="s">
        <v>374</v>
      </c>
    </row>
    <row r="3" spans="1:2">
      <c r="A3" s="3" t="s">
        <v>375</v>
      </c>
    </row>
    <row r="4" spans="1:2">
      <c r="A4" s="4" t="s">
        <v>376</v>
      </c>
      <c r="B4" s="6" t="n">
        <v>594</v>
      </c>
    </row>
    <row r="5" spans="1:2">
      <c r="A5" s="4" t="s">
        <v>377</v>
      </c>
    </row>
    <row r="6" spans="1:2">
      <c r="A6" s="3" t="s">
        <v>375</v>
      </c>
    </row>
    <row r="7" spans="1:2">
      <c r="A7" s="4" t="s">
        <v>378</v>
      </c>
      <c r="B7" s="6" t="n">
        <v>241</v>
      </c>
    </row>
    <row r="8" spans="1:2">
      <c r="A8" s="4" t="s">
        <v>379</v>
      </c>
    </row>
    <row r="9" spans="1:2">
      <c r="A9" s="3" t="s">
        <v>375</v>
      </c>
    </row>
    <row r="10" spans="1:2">
      <c r="A10" s="4" t="s">
        <v>376</v>
      </c>
      <c r="B10" s="6" t="n">
        <v>1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s="1" t="s">
        <v>380</v>
      </c>
      <c r="B1" s="2" t="s">
        <v>1</v>
      </c>
    </row>
    <row r="2" spans="1:5">
      <c r="B2" s="2" t="s">
        <v>381</v>
      </c>
      <c r="C2" s="2" t="s">
        <v>382</v>
      </c>
      <c r="D2" s="2" t="s">
        <v>383</v>
      </c>
      <c r="E2" s="2" t="s">
        <v>384</v>
      </c>
    </row>
    <row r="3" spans="1:5">
      <c r="A3" s="3" t="s">
        <v>385</v>
      </c>
    </row>
    <row r="4" spans="1:5">
      <c r="A4" s="4" t="s">
        <v>32</v>
      </c>
      <c r="B4" s="7" t="n">
        <v>381209</v>
      </c>
      <c r="C4" s="7" t="n">
        <v>340638</v>
      </c>
      <c r="D4" s="7" t="n">
        <v>286546</v>
      </c>
      <c r="E4" s="7" t="n">
        <v>382236</v>
      </c>
    </row>
    <row r="5" spans="1:5">
      <c r="A5" s="4" t="s">
        <v>386</v>
      </c>
      <c r="B5" s="6" t="n">
        <v>216513</v>
      </c>
      <c r="C5" s="6" t="n">
        <v>196771</v>
      </c>
    </row>
    <row r="6" spans="1:5">
      <c r="A6" s="4" t="s">
        <v>387</v>
      </c>
      <c r="B6" s="6" t="n">
        <v>-8943</v>
      </c>
      <c r="C6" s="6" t="n">
        <v>-12208</v>
      </c>
    </row>
    <row r="7" spans="1:5">
      <c r="A7" s="4" t="s">
        <v>33</v>
      </c>
      <c r="B7" s="6" t="n">
        <v>207570</v>
      </c>
      <c r="C7" s="7" t="n">
        <v>184563</v>
      </c>
    </row>
    <row r="8" spans="1:5">
      <c r="A8" s="3" t="s">
        <v>388</v>
      </c>
    </row>
    <row r="9" spans="1:5">
      <c r="A9" s="4" t="s">
        <v>389</v>
      </c>
      <c r="C9" s="6" t="n">
        <v>10</v>
      </c>
    </row>
    <row r="10" spans="1:5">
      <c r="A10" s="4" t="s">
        <v>390</v>
      </c>
    </row>
    <row r="11" spans="1:5">
      <c r="A11" s="3" t="s">
        <v>385</v>
      </c>
    </row>
    <row r="12" spans="1:5">
      <c r="A12" s="4" t="s">
        <v>32</v>
      </c>
      <c r="B12" s="7" t="n">
        <v>40800</v>
      </c>
    </row>
    <row r="13" spans="1:5">
      <c r="A13" s="4" t="s">
        <v>391</v>
      </c>
    </row>
    <row r="14" spans="1:5">
      <c r="A14" s="3" t="s">
        <v>388</v>
      </c>
    </row>
    <row r="15" spans="1:5">
      <c r="A15" s="4" t="s">
        <v>392</v>
      </c>
      <c r="B15" s="4" t="s">
        <v>393</v>
      </c>
      <c r="C15" s="4" t="s">
        <v>394</v>
      </c>
    </row>
    <row r="16" spans="1:5">
      <c r="A16" s="4" t="s">
        <v>389</v>
      </c>
      <c r="B16" s="6" t="n">
        <v>5</v>
      </c>
      <c r="C16" s="6" t="n">
        <v>5</v>
      </c>
    </row>
    <row r="17" spans="1:5">
      <c r="A17" s="4" t="s">
        <v>395</v>
      </c>
      <c r="B17" s="4" t="s">
        <v>396</v>
      </c>
      <c r="C17" s="4" t="s">
        <v>396</v>
      </c>
    </row>
    <row r="18" spans="1:5">
      <c r="A18" s="4" t="s">
        <v>397</v>
      </c>
    </row>
    <row r="19" spans="1:5">
      <c r="A19" s="3" t="s">
        <v>385</v>
      </c>
    </row>
    <row r="20" spans="1:5">
      <c r="A20" s="4" t="s">
        <v>387</v>
      </c>
      <c r="B20" s="7" t="n">
        <v>-8543</v>
      </c>
      <c r="C20" s="7" t="n">
        <v>-11808</v>
      </c>
    </row>
    <row r="21" spans="1:5">
      <c r="A21" s="4" t="s">
        <v>398</v>
      </c>
    </row>
    <row r="22" spans="1:5">
      <c r="A22" s="3" t="s">
        <v>385</v>
      </c>
    </row>
    <row r="23" spans="1:5">
      <c r="A23" s="4" t="s">
        <v>387</v>
      </c>
      <c r="B23" s="6" t="n">
        <v>-400</v>
      </c>
      <c r="C23" s="6" t="n">
        <v>-400</v>
      </c>
    </row>
    <row r="24" spans="1:5">
      <c r="A24" s="4" t="s">
        <v>399</v>
      </c>
    </row>
    <row r="25" spans="1:5">
      <c r="A25" s="3" t="s">
        <v>385</v>
      </c>
    </row>
    <row r="26" spans="1:5">
      <c r="A26" s="4" t="s">
        <v>386</v>
      </c>
      <c r="B26" s="6" t="n">
        <v>185046</v>
      </c>
      <c r="C26" s="6" t="n">
        <v>173962</v>
      </c>
    </row>
    <row r="27" spans="1:5">
      <c r="A27" s="4" t="s">
        <v>400</v>
      </c>
    </row>
    <row r="28" spans="1:5">
      <c r="A28" s="3" t="s">
        <v>385</v>
      </c>
    </row>
    <row r="29" spans="1:5">
      <c r="A29" s="4" t="s">
        <v>386</v>
      </c>
      <c r="B29" s="6" t="n">
        <v>11164</v>
      </c>
      <c r="C29" s="6" t="n">
        <v>9978</v>
      </c>
    </row>
    <row r="30" spans="1:5">
      <c r="A30" s="4" t="s">
        <v>401</v>
      </c>
    </row>
    <row r="31" spans="1:5">
      <c r="A31" s="3" t="s">
        <v>385</v>
      </c>
    </row>
    <row r="32" spans="1:5">
      <c r="A32" s="4" t="s">
        <v>386</v>
      </c>
      <c r="B32" s="7" t="n">
        <v>20303</v>
      </c>
      <c r="C32" s="7" t="n">
        <v>128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r="A1" s="1" t="s">
        <v>402</v>
      </c>
      <c r="B1" s="2" t="s">
        <v>1</v>
      </c>
    </row>
    <row r="2" spans="1:2">
      <c r="B2" s="2" t="s">
        <v>2</v>
      </c>
    </row>
    <row r="3" spans="1:2">
      <c r="A3" s="3" t="s">
        <v>403</v>
      </c>
    </row>
    <row r="4" spans="1:2">
      <c r="A4" s="4" t="s">
        <v>404</v>
      </c>
      <c r="B4" s="4" t="s">
        <v>405</v>
      </c>
    </row>
    <row r="5" spans="1:2">
      <c r="A5" s="4" t="s">
        <v>406</v>
      </c>
    </row>
    <row r="6" spans="1:2">
      <c r="A6" s="3" t="s">
        <v>403</v>
      </c>
    </row>
    <row r="7" spans="1:2">
      <c r="A7" s="4" t="s">
        <v>404</v>
      </c>
      <c r="B7" s="4" t="s">
        <v>407</v>
      </c>
    </row>
    <row r="8" spans="1:2">
      <c r="A8" s="4" t="s">
        <v>408</v>
      </c>
    </row>
    <row r="9" spans="1:2">
      <c r="A9" s="3" t="s">
        <v>403</v>
      </c>
    </row>
    <row r="10" spans="1:2">
      <c r="A10" s="4" t="s">
        <v>404</v>
      </c>
      <c r="B10" s="4" t="s">
        <v>409</v>
      </c>
    </row>
    <row r="11" spans="1:2">
      <c r="A11" s="4" t="s">
        <v>410</v>
      </c>
    </row>
    <row r="12" spans="1:2">
      <c r="A12" s="3" t="s">
        <v>403</v>
      </c>
    </row>
    <row r="13" spans="1:2">
      <c r="A13" s="4" t="s">
        <v>404</v>
      </c>
      <c r="B13" s="4" t="s">
        <v>405</v>
      </c>
    </row>
    <row r="14" spans="1:2">
      <c r="A14" s="4" t="s">
        <v>411</v>
      </c>
    </row>
    <row r="15" spans="1:2">
      <c r="A15" s="3" t="s">
        <v>403</v>
      </c>
    </row>
    <row r="16" spans="1:2">
      <c r="A16" s="4" t="s">
        <v>404</v>
      </c>
      <c r="B16" s="4" t="s">
        <v>412</v>
      </c>
    </row>
    <row r="17" spans="1:2">
      <c r="A17" s="4" t="s">
        <v>413</v>
      </c>
    </row>
    <row r="18" spans="1:2">
      <c r="A18" s="3" t="s">
        <v>403</v>
      </c>
    </row>
    <row r="19" spans="1:2">
      <c r="A19" s="4" t="s">
        <v>404</v>
      </c>
      <c r="B19" s="4" t="s">
        <v>405</v>
      </c>
    </row>
    <row r="20" spans="1:2">
      <c r="A20" s="4" t="s">
        <v>414</v>
      </c>
    </row>
    <row r="21" spans="1:2">
      <c r="A21" s="3" t="s">
        <v>403</v>
      </c>
    </row>
    <row r="22" spans="1:2">
      <c r="A22" s="4" t="s">
        <v>404</v>
      </c>
      <c r="B22"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0</v>
      </c>
      <c r="B1" s="2" t="s">
        <v>1</v>
      </c>
    </row>
    <row r="2" spans="1:2">
      <c r="B2" s="2" t="s">
        <v>421</v>
      </c>
    </row>
    <row r="3" spans="1:2">
      <c r="A3" s="3" t="s">
        <v>167</v>
      </c>
    </row>
    <row r="4" spans="1:2">
      <c r="A4" s="4" t="s">
        <v>422</v>
      </c>
      <c r="B4" s="10" t="n">
        <v>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0</v>
      </c>
    </row>
    <row r="3" spans="1:4">
      <c r="A3" s="3" t="s">
        <v>167</v>
      </c>
    </row>
    <row r="4" spans="1:4">
      <c r="A4" s="4" t="s">
        <v>424</v>
      </c>
      <c r="B4" s="10" t="n">
        <v>67.2</v>
      </c>
      <c r="C4" s="10" t="n">
        <v>72.09999999999999</v>
      </c>
      <c r="D4" s="10" t="n">
        <v>59.1</v>
      </c>
    </row>
    <row r="5" spans="1:4">
      <c r="A5" s="4" t="s">
        <v>425</v>
      </c>
      <c r="B5" s="7" t="n">
        <v>11</v>
      </c>
      <c r="C5" s="10" t="n">
        <v>12.3</v>
      </c>
      <c r="D5" s="10" t="n">
        <v>1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426</v>
      </c>
      <c r="B1" s="2" t="s">
        <v>427</v>
      </c>
      <c r="D1" s="2" t="s">
        <v>1</v>
      </c>
    </row>
    <row r="2" spans="1:7">
      <c r="B2" s="2" t="s">
        <v>428</v>
      </c>
      <c r="C2" s="2" t="s">
        <v>429</v>
      </c>
      <c r="D2" s="2" t="s">
        <v>421</v>
      </c>
      <c r="E2" s="2" t="s">
        <v>430</v>
      </c>
      <c r="F2" s="2" t="s">
        <v>383</v>
      </c>
      <c r="G2" s="2" t="s">
        <v>431</v>
      </c>
    </row>
    <row r="3" spans="1:7">
      <c r="A3" s="3" t="s">
        <v>432</v>
      </c>
    </row>
    <row r="4" spans="1:7">
      <c r="A4" s="4" t="s">
        <v>433</v>
      </c>
      <c r="D4" s="10" t="n">
        <v>25.1</v>
      </c>
      <c r="E4" s="10" t="n">
        <v>26.1</v>
      </c>
      <c r="F4" s="10" t="n">
        <v>3.8</v>
      </c>
    </row>
    <row r="5" spans="1:7">
      <c r="A5" s="4" t="s">
        <v>434</v>
      </c>
      <c r="D5" s="11" t="n">
        <v>108.4</v>
      </c>
      <c r="E5" s="11" t="n">
        <v>95.8</v>
      </c>
      <c r="F5" s="11" t="n">
        <v>83.3</v>
      </c>
    </row>
    <row r="6" spans="1:7">
      <c r="A6" s="4" t="s">
        <v>435</v>
      </c>
      <c r="D6" s="10" t="n">
        <v>6.1</v>
      </c>
      <c r="E6" s="7" t="n">
        <v>2</v>
      </c>
      <c r="F6" s="10" t="n">
        <v>17.8</v>
      </c>
    </row>
    <row r="7" spans="1:7">
      <c r="A7" s="4" t="s">
        <v>436</v>
      </c>
      <c r="B7" s="7" t="n">
        <v>20</v>
      </c>
    </row>
    <row r="8" spans="1:7">
      <c r="A8" s="4" t="s">
        <v>437</v>
      </c>
      <c r="B8" s="10" t="n">
        <v>20.3</v>
      </c>
      <c r="C8" s="12" t="n">
        <v>25.5</v>
      </c>
    </row>
    <row r="9" spans="1:7">
      <c r="A9" s="4" t="s">
        <v>438</v>
      </c>
    </row>
    <row r="10" spans="1:7">
      <c r="A10" s="3" t="s">
        <v>432</v>
      </c>
    </row>
    <row r="11" spans="1:7">
      <c r="A11" s="4" t="s">
        <v>439</v>
      </c>
      <c r="G11" s="10" t="n">
        <v>185.2</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440</v>
      </c>
      <c r="B1" s="2" t="s">
        <v>441</v>
      </c>
      <c r="C1" s="2" t="s">
        <v>2</v>
      </c>
      <c r="D1" s="2" t="s">
        <v>30</v>
      </c>
      <c r="E1" s="2" t="s">
        <v>70</v>
      </c>
    </row>
    <row r="2" spans="1:5">
      <c r="A2" s="3" t="s">
        <v>442</v>
      </c>
    </row>
    <row r="3" spans="1:5">
      <c r="A3" s="4" t="s">
        <v>128</v>
      </c>
      <c r="C3" s="7" t="n">
        <v>7572</v>
      </c>
      <c r="D3" s="7" t="n">
        <v>8901</v>
      </c>
      <c r="E3" s="7" t="n">
        <v>14721</v>
      </c>
    </row>
    <row r="4" spans="1:5">
      <c r="A4" s="4" t="s">
        <v>443</v>
      </c>
    </row>
    <row r="5" spans="1:5">
      <c r="A5" s="3" t="s">
        <v>442</v>
      </c>
    </row>
    <row r="6" spans="1:5">
      <c r="A6" s="4" t="s">
        <v>444</v>
      </c>
      <c r="B6" s="7" t="n">
        <v>95000</v>
      </c>
    </row>
    <row r="7" spans="1:5">
      <c r="A7" s="4" t="s">
        <v>445</v>
      </c>
      <c r="B7" s="7" t="n">
        <v>61200</v>
      </c>
    </row>
    <row r="8" spans="1:5">
      <c r="A8" s="4" t="s">
        <v>128</v>
      </c>
      <c r="C8" s="7" t="n">
        <v>8568</v>
      </c>
      <c r="D8" s="7" t="n">
        <v>8901</v>
      </c>
      <c r="E8" s="7" t="n">
        <v>147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0</v>
      </c>
    </row>
    <row r="3" spans="1:4">
      <c r="A3" s="3" t="s">
        <v>447</v>
      </c>
    </row>
    <row r="4" spans="1:4">
      <c r="A4" s="4" t="s">
        <v>448</v>
      </c>
      <c r="B4" s="7" t="n">
        <v>-7572</v>
      </c>
      <c r="C4" s="7" t="n">
        <v>-8901</v>
      </c>
      <c r="D4" s="7" t="n">
        <v>-14721</v>
      </c>
    </row>
    <row r="5" spans="1:4">
      <c r="A5" s="4" t="s">
        <v>449</v>
      </c>
      <c r="B5" s="6" t="n">
        <v>809</v>
      </c>
    </row>
    <row r="6" spans="1:4">
      <c r="A6" s="4" t="s">
        <v>450</v>
      </c>
      <c r="B6" s="6" t="n">
        <v>-1029</v>
      </c>
    </row>
    <row r="7" spans="1:4">
      <c r="A7" s="4" t="s">
        <v>451</v>
      </c>
      <c r="B7" s="6" t="n">
        <v>1077</v>
      </c>
    </row>
    <row r="8" spans="1:4">
      <c r="A8" s="4" t="s">
        <v>452</v>
      </c>
      <c r="B8" s="6" t="n">
        <v>0</v>
      </c>
    </row>
    <row r="9" spans="1:4">
      <c r="A9" s="4" t="s">
        <v>103</v>
      </c>
      <c r="B9" s="6" t="n">
        <v>62000</v>
      </c>
      <c r="C9" s="6" t="n">
        <v>58500</v>
      </c>
      <c r="D9" s="6" t="n">
        <v>54700</v>
      </c>
    </row>
    <row r="10" spans="1:4">
      <c r="A10" s="4" t="s">
        <v>443</v>
      </c>
    </row>
    <row r="11" spans="1:4">
      <c r="A11" s="3" t="s">
        <v>447</v>
      </c>
    </row>
    <row r="12" spans="1:4">
      <c r="A12" s="4" t="s">
        <v>453</v>
      </c>
      <c r="B12" s="6" t="n">
        <v>7711</v>
      </c>
      <c r="C12" s="6" t="n">
        <v>16348</v>
      </c>
      <c r="D12" s="6" t="n">
        <v>29704</v>
      </c>
    </row>
    <row r="13" spans="1:4">
      <c r="A13" s="4" t="s">
        <v>448</v>
      </c>
      <c r="B13" s="6" t="n">
        <v>-8568</v>
      </c>
      <c r="C13" s="6" t="n">
        <v>-8901</v>
      </c>
      <c r="D13" s="6" t="n">
        <v>-14721</v>
      </c>
    </row>
    <row r="14" spans="1:4">
      <c r="A14" s="4" t="s">
        <v>449</v>
      </c>
      <c r="B14" s="7" t="n">
        <v>1883</v>
      </c>
      <c r="C14" s="6" t="n">
        <v>1348</v>
      </c>
      <c r="D14" s="6" t="n">
        <v>2825</v>
      </c>
    </row>
    <row r="15" spans="1:4">
      <c r="A15" s="4" t="s">
        <v>450</v>
      </c>
      <c r="C15" s="6" t="n">
        <v>-1084</v>
      </c>
      <c r="D15" s="6" t="n">
        <v>-1460</v>
      </c>
    </row>
    <row r="16" spans="1:4">
      <c r="A16" s="4" t="s">
        <v>452</v>
      </c>
      <c r="C16" s="7" t="n">
        <v>7711</v>
      </c>
      <c r="D16" s="7" t="n">
        <v>163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54</v>
      </c>
      <c r="B1" s="2" t="s">
        <v>1</v>
      </c>
    </row>
    <row r="2" spans="1:4">
      <c r="B2" s="2" t="s">
        <v>2</v>
      </c>
      <c r="C2" s="2" t="s">
        <v>30</v>
      </c>
      <c r="D2" s="2" t="s">
        <v>70</v>
      </c>
    </row>
    <row r="3" spans="1:4">
      <c r="A3" s="3" t="s">
        <v>403</v>
      </c>
    </row>
    <row r="4" spans="1:4">
      <c r="A4" s="4" t="s">
        <v>455</v>
      </c>
      <c r="B4" s="7" t="n">
        <v>662340</v>
      </c>
      <c r="C4" s="7" t="n">
        <v>578108</v>
      </c>
    </row>
    <row r="5" spans="1:4">
      <c r="A5" s="4" t="s">
        <v>456</v>
      </c>
      <c r="B5" s="6" t="n">
        <v>-290636</v>
      </c>
      <c r="C5" s="6" t="n">
        <v>-245011</v>
      </c>
    </row>
    <row r="6" spans="1:4">
      <c r="A6" s="4" t="s">
        <v>38</v>
      </c>
      <c r="B6" s="6" t="n">
        <v>371704</v>
      </c>
      <c r="C6" s="6" t="n">
        <v>333097</v>
      </c>
    </row>
    <row r="7" spans="1:4">
      <c r="A7" s="4" t="s">
        <v>103</v>
      </c>
      <c r="B7" s="6" t="n">
        <v>62000</v>
      </c>
      <c r="C7" s="6" t="n">
        <v>58500</v>
      </c>
      <c r="D7" s="7" t="n">
        <v>54700</v>
      </c>
    </row>
    <row r="8" spans="1:4">
      <c r="A8" s="4" t="s">
        <v>457</v>
      </c>
    </row>
    <row r="9" spans="1:4">
      <c r="A9" s="3" t="s">
        <v>403</v>
      </c>
    </row>
    <row r="10" spans="1:4">
      <c r="A10" s="4" t="s">
        <v>455</v>
      </c>
      <c r="B10" s="6" t="n">
        <v>367593</v>
      </c>
      <c r="C10" s="6" t="n">
        <v>325852</v>
      </c>
    </row>
    <row r="11" spans="1:4">
      <c r="A11" s="4" t="s">
        <v>458</v>
      </c>
    </row>
    <row r="12" spans="1:4">
      <c r="A12" s="3" t="s">
        <v>403</v>
      </c>
    </row>
    <row r="13" spans="1:4">
      <c r="A13" s="4" t="s">
        <v>455</v>
      </c>
      <c r="B13" s="6" t="n">
        <v>260809</v>
      </c>
      <c r="C13" s="6" t="n">
        <v>220995</v>
      </c>
    </row>
    <row r="14" spans="1:4">
      <c r="A14" s="4" t="s">
        <v>459</v>
      </c>
    </row>
    <row r="15" spans="1:4">
      <c r="A15" s="3" t="s">
        <v>403</v>
      </c>
    </row>
    <row r="16" spans="1:4">
      <c r="A16" s="4" t="s">
        <v>455</v>
      </c>
      <c r="B16" s="6" t="n">
        <v>12336</v>
      </c>
      <c r="C16" s="6" t="n">
        <v>12089</v>
      </c>
    </row>
    <row r="17" spans="1:4">
      <c r="A17" s="4" t="s">
        <v>460</v>
      </c>
    </row>
    <row r="18" spans="1:4">
      <c r="A18" s="3" t="s">
        <v>403</v>
      </c>
    </row>
    <row r="19" spans="1:4">
      <c r="A19" s="4" t="s">
        <v>455</v>
      </c>
      <c r="B19" s="7" t="n">
        <v>21602</v>
      </c>
      <c r="C19" s="7" t="n">
        <v>191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0</v>
      </c>
    </row>
    <row r="3" spans="1:4">
      <c r="A3" s="4" t="s">
        <v>97</v>
      </c>
    </row>
    <row r="4" spans="1:4">
      <c r="A4" s="4" t="s">
        <v>98</v>
      </c>
      <c r="B4" s="7" t="n">
        <v>2920</v>
      </c>
      <c r="C4" s="7" t="n">
        <v>-3660</v>
      </c>
      <c r="D4" s="7" t="n">
        <v>690</v>
      </c>
    </row>
    <row r="5" spans="1:4">
      <c r="A5" s="4" t="s">
        <v>99</v>
      </c>
    </row>
    <row r="6" spans="1:4">
      <c r="A6" s="4" t="s">
        <v>98</v>
      </c>
      <c r="B6" s="7" t="n">
        <v>91</v>
      </c>
      <c r="C6" s="7" t="n">
        <v>-210</v>
      </c>
      <c r="D6" s="7" t="n">
        <v>-1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463</v>
      </c>
      <c r="D1" s="2" t="s">
        <v>464</v>
      </c>
      <c r="E1" s="2" t="s">
        <v>2</v>
      </c>
      <c r="F1" s="2" t="s">
        <v>30</v>
      </c>
      <c r="G1" s="2" t="s">
        <v>70</v>
      </c>
    </row>
    <row r="2" spans="1:7">
      <c r="A2" s="3" t="s">
        <v>465</v>
      </c>
    </row>
    <row r="3" spans="1:7">
      <c r="A3" s="4" t="s">
        <v>466</v>
      </c>
      <c r="E3" s="7" t="n">
        <v>174874</v>
      </c>
      <c r="F3" s="7" t="n">
        <v>181975</v>
      </c>
    </row>
    <row r="4" spans="1:7">
      <c r="A4" s="4" t="s">
        <v>40</v>
      </c>
      <c r="E4" s="6" t="n">
        <v>174874</v>
      </c>
      <c r="F4" s="6" t="n">
        <v>181975</v>
      </c>
    </row>
    <row r="5" spans="1:7">
      <c r="A5" s="4" t="s">
        <v>467</v>
      </c>
      <c r="E5" s="6" t="n">
        <v>347924</v>
      </c>
      <c r="F5" s="6" t="n">
        <v>348063</v>
      </c>
    </row>
    <row r="6" spans="1:7">
      <c r="A6" s="4" t="s">
        <v>468</v>
      </c>
      <c r="E6" s="6" t="n">
        <v>37076</v>
      </c>
      <c r="F6" s="6" t="n">
        <v>30766</v>
      </c>
    </row>
    <row r="7" spans="1:7">
      <c r="A7" s="4" t="s">
        <v>469</v>
      </c>
      <c r="E7" s="6" t="n">
        <v>310848</v>
      </c>
      <c r="F7" s="6" t="n">
        <v>317297</v>
      </c>
    </row>
    <row r="8" spans="1:7">
      <c r="A8" s="4" t="s">
        <v>470</v>
      </c>
      <c r="E8" s="6" t="n">
        <v>6400</v>
      </c>
      <c r="F8" s="6" t="n">
        <v>16500</v>
      </c>
      <c r="G8" s="7" t="n">
        <v>13800</v>
      </c>
    </row>
    <row r="9" spans="1:7">
      <c r="A9" s="4" t="s">
        <v>471</v>
      </c>
      <c r="E9" s="6" t="n">
        <v>1900</v>
      </c>
    </row>
    <row r="10" spans="1:7">
      <c r="A10" s="4" t="s">
        <v>472</v>
      </c>
      <c r="E10" s="6" t="n">
        <v>200</v>
      </c>
    </row>
    <row r="11" spans="1:7">
      <c r="A11" s="4" t="s">
        <v>473</v>
      </c>
      <c r="E11" s="6" t="n">
        <v>200</v>
      </c>
    </row>
    <row r="12" spans="1:7">
      <c r="A12" s="4" t="s">
        <v>474</v>
      </c>
      <c r="E12" s="6" t="n">
        <v>200</v>
      </c>
    </row>
    <row r="13" spans="1:7">
      <c r="A13" s="4" t="s">
        <v>475</v>
      </c>
      <c r="E13" s="6" t="n">
        <v>200</v>
      </c>
    </row>
    <row r="14" spans="1:7">
      <c r="A14" s="4" t="s">
        <v>476</v>
      </c>
    </row>
    <row r="15" spans="1:7">
      <c r="A15" s="3" t="s">
        <v>465</v>
      </c>
    </row>
    <row r="16" spans="1:7">
      <c r="A16" s="4" t="s">
        <v>40</v>
      </c>
      <c r="E16" s="6" t="n">
        <v>45900</v>
      </c>
    </row>
    <row r="17" spans="1:7">
      <c r="A17" s="4" t="s">
        <v>477</v>
      </c>
    </row>
    <row r="18" spans="1:7">
      <c r="A18" s="3" t="s">
        <v>465</v>
      </c>
    </row>
    <row r="19" spans="1:7">
      <c r="A19" s="4" t="s">
        <v>40</v>
      </c>
      <c r="E19" s="6" t="n">
        <v>82000</v>
      </c>
    </row>
    <row r="20" spans="1:7">
      <c r="A20" s="4" t="s">
        <v>478</v>
      </c>
    </row>
    <row r="21" spans="1:7">
      <c r="A21" s="3" t="s">
        <v>465</v>
      </c>
    </row>
    <row r="22" spans="1:7">
      <c r="A22" s="4" t="s">
        <v>40</v>
      </c>
      <c r="E22" s="6" t="n">
        <v>8600</v>
      </c>
    </row>
    <row r="23" spans="1:7">
      <c r="A23" s="4" t="s">
        <v>479</v>
      </c>
    </row>
    <row r="24" spans="1:7">
      <c r="A24" s="3" t="s">
        <v>465</v>
      </c>
    </row>
    <row r="25" spans="1:7">
      <c r="A25" s="4" t="s">
        <v>480</v>
      </c>
      <c r="B25" s="7" t="n">
        <v>3600</v>
      </c>
      <c r="C25" s="7" t="n">
        <v>38000</v>
      </c>
    </row>
    <row r="26" spans="1:7">
      <c r="A26" s="4" t="s">
        <v>481</v>
      </c>
      <c r="B26" s="4" t="s">
        <v>482</v>
      </c>
    </row>
    <row r="27" spans="1:7">
      <c r="A27" s="4" t="s">
        <v>481</v>
      </c>
      <c r="D27" s="4" t="s">
        <v>405</v>
      </c>
    </row>
    <row r="28" spans="1:7">
      <c r="A28" s="4" t="s">
        <v>467</v>
      </c>
      <c r="E28" s="6" t="n">
        <v>41992</v>
      </c>
      <c r="F28" s="6" t="n">
        <v>42073</v>
      </c>
    </row>
    <row r="29" spans="1:7">
      <c r="A29" s="4" t="s">
        <v>468</v>
      </c>
      <c r="E29" s="6" t="n">
        <v>36877</v>
      </c>
      <c r="F29" s="6" t="n">
        <v>30541</v>
      </c>
    </row>
    <row r="30" spans="1:7">
      <c r="A30" s="4" t="s">
        <v>483</v>
      </c>
      <c r="E30" s="6" t="n">
        <v>5115</v>
      </c>
      <c r="F30" s="6" t="n">
        <v>11532</v>
      </c>
    </row>
    <row r="31" spans="1:7">
      <c r="A31" s="4" t="s">
        <v>470</v>
      </c>
      <c r="E31" s="6" t="n">
        <v>6200</v>
      </c>
      <c r="F31" s="6" t="n">
        <v>16400</v>
      </c>
      <c r="G31" s="7" t="n">
        <v>13600</v>
      </c>
    </row>
    <row r="32" spans="1:7">
      <c r="A32" s="4" t="s">
        <v>484</v>
      </c>
    </row>
    <row r="33" spans="1:7">
      <c r="A33" s="3" t="s">
        <v>465</v>
      </c>
    </row>
    <row r="34" spans="1:7">
      <c r="A34" s="4" t="s">
        <v>467</v>
      </c>
      <c r="E34" s="6" t="n">
        <v>347725</v>
      </c>
      <c r="F34" s="6" t="n">
        <v>347806</v>
      </c>
    </row>
    <row r="35" spans="1:7">
      <c r="A35" s="4" t="s">
        <v>468</v>
      </c>
      <c r="E35" s="6" t="n">
        <v>36877</v>
      </c>
      <c r="F35" s="6" t="n">
        <v>30541</v>
      </c>
    </row>
    <row r="36" spans="1:7">
      <c r="A36" s="4" t="s">
        <v>483</v>
      </c>
      <c r="E36" s="7" t="n">
        <v>310848</v>
      </c>
      <c r="F36" s="7" t="n">
        <v>317265</v>
      </c>
    </row>
    <row r="37" spans="1:7">
      <c r="A37" s="4" t="s">
        <v>485</v>
      </c>
    </row>
    <row r="38" spans="1:7">
      <c r="A38" s="3" t="s">
        <v>465</v>
      </c>
    </row>
    <row r="39" spans="1:7">
      <c r="A39" s="4" t="s">
        <v>481</v>
      </c>
      <c r="E39" s="4" t="s">
        <v>486</v>
      </c>
      <c r="F39" s="4" t="s">
        <v>486</v>
      </c>
    </row>
    <row r="40" spans="1:7">
      <c r="A40" s="4" t="s">
        <v>467</v>
      </c>
      <c r="E40" s="7" t="n">
        <v>199</v>
      </c>
      <c r="F40" s="7" t="n">
        <v>257</v>
      </c>
    </row>
    <row r="41" spans="1:7">
      <c r="A41" s="4" t="s">
        <v>468</v>
      </c>
      <c r="E41" s="6" t="n">
        <v>199</v>
      </c>
      <c r="F41" s="6" t="n">
        <v>225</v>
      </c>
    </row>
    <row r="42" spans="1:7">
      <c r="A42" s="4" t="s">
        <v>483</v>
      </c>
      <c r="E42" s="6" t="n">
        <v>0</v>
      </c>
      <c r="F42" s="6" t="n">
        <v>32</v>
      </c>
    </row>
    <row r="43" spans="1:7">
      <c r="A43" s="4" t="s">
        <v>487</v>
      </c>
    </row>
    <row r="44" spans="1:7">
      <c r="A44" s="3" t="s">
        <v>465</v>
      </c>
    </row>
    <row r="45" spans="1:7">
      <c r="A45" s="4" t="s">
        <v>466</v>
      </c>
      <c r="E45" s="6" t="n">
        <v>136570</v>
      </c>
      <c r="F45" s="6" t="n">
        <v>136570</v>
      </c>
    </row>
    <row r="46" spans="1:7">
      <c r="A46" s="4" t="s">
        <v>40</v>
      </c>
      <c r="E46" s="6" t="n">
        <v>136570</v>
      </c>
      <c r="F46" s="6" t="n">
        <v>136570</v>
      </c>
    </row>
    <row r="47" spans="1:7">
      <c r="A47" s="4" t="s">
        <v>488</v>
      </c>
    </row>
    <row r="48" spans="1:7">
      <c r="A48" s="3" t="s">
        <v>465</v>
      </c>
    </row>
    <row r="49" spans="1:7">
      <c r="A49" s="4" t="s">
        <v>466</v>
      </c>
      <c r="E49" s="6" t="n">
        <v>38304</v>
      </c>
      <c r="F49" s="6" t="n">
        <v>45405</v>
      </c>
    </row>
    <row r="50" spans="1:7">
      <c r="A50" s="4" t="s">
        <v>40</v>
      </c>
      <c r="E50" s="6" t="n">
        <v>38304</v>
      </c>
      <c r="F50" s="6" t="n">
        <v>45405</v>
      </c>
    </row>
    <row r="51" spans="1:7">
      <c r="A51" s="4" t="s">
        <v>489</v>
      </c>
    </row>
    <row r="52" spans="1:7">
      <c r="A52" s="3" t="s">
        <v>465</v>
      </c>
    </row>
    <row r="53" spans="1:7">
      <c r="A53" s="4" t="s">
        <v>490</v>
      </c>
      <c r="E53" s="6" t="n">
        <v>220233</v>
      </c>
      <c r="F53" s="6" t="n">
        <v>220233</v>
      </c>
    </row>
    <row r="54" spans="1:7">
      <c r="A54" s="4" t="s">
        <v>491</v>
      </c>
    </row>
    <row r="55" spans="1:7">
      <c r="A55" s="3" t="s">
        <v>465</v>
      </c>
    </row>
    <row r="56" spans="1:7">
      <c r="A56" s="4" t="s">
        <v>490</v>
      </c>
      <c r="E56" s="7" t="n">
        <v>85500</v>
      </c>
      <c r="F56" s="7" t="n">
        <v>85500</v>
      </c>
    </row>
    <row r="57" spans="1:7">
      <c r="A57" s="4" t="s">
        <v>492</v>
      </c>
    </row>
    <row r="58" spans="1:7">
      <c r="A58" s="3" t="s">
        <v>465</v>
      </c>
    </row>
    <row r="59" spans="1:7">
      <c r="A59" s="4" t="s">
        <v>481</v>
      </c>
      <c r="E59" s="4" t="s">
        <v>493</v>
      </c>
      <c r="F59" s="4" t="s">
        <v>493</v>
      </c>
    </row>
    <row r="60" spans="1:7">
      <c r="A60" s="4" t="s">
        <v>494</v>
      </c>
    </row>
    <row r="61" spans="1:7">
      <c r="A61" s="3" t="s">
        <v>465</v>
      </c>
    </row>
    <row r="62" spans="1:7">
      <c r="A62" s="4" t="s">
        <v>481</v>
      </c>
      <c r="E62" s="4" t="s">
        <v>482</v>
      </c>
      <c r="F62" s="4" t="s">
        <v>4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0</v>
      </c>
    </row>
    <row r="3" spans="1:4">
      <c r="A3" s="3" t="s">
        <v>496</v>
      </c>
    </row>
    <row r="4" spans="1:4">
      <c r="A4" s="4" t="s">
        <v>497</v>
      </c>
      <c r="B4" s="7" t="n">
        <v>-15397</v>
      </c>
      <c r="C4" s="7" t="n">
        <v>-7552</v>
      </c>
      <c r="D4" s="7" t="n">
        <v>-2066</v>
      </c>
    </row>
    <row r="5" spans="1:4">
      <c r="A5" s="4" t="s">
        <v>498</v>
      </c>
      <c r="B5" s="6" t="n">
        <v>-14189</v>
      </c>
      <c r="C5" s="6" t="n">
        <v>-7845</v>
      </c>
      <c r="D5" s="6" t="n">
        <v>-5486</v>
      </c>
    </row>
    <row r="6" spans="1:4">
      <c r="A6" s="4" t="s">
        <v>499</v>
      </c>
      <c r="B6" s="6" t="n">
        <v>-29586</v>
      </c>
      <c r="C6" s="6" t="n">
        <v>-15397</v>
      </c>
      <c r="D6" s="6" t="n">
        <v>-7552</v>
      </c>
    </row>
    <row r="7" spans="1:4">
      <c r="A7" s="4" t="s">
        <v>500</v>
      </c>
      <c r="B7" s="6" t="n">
        <v>-23037</v>
      </c>
      <c r="C7" s="6" t="n">
        <v>-10082</v>
      </c>
      <c r="D7" s="6" t="n">
        <v>-11205</v>
      </c>
    </row>
    <row r="8" spans="1:4">
      <c r="A8" s="4" t="s">
        <v>501</v>
      </c>
      <c r="B8" s="6" t="n">
        <v>-13330</v>
      </c>
      <c r="C8" s="6" t="n">
        <v>-12955</v>
      </c>
      <c r="D8" s="6" t="n">
        <v>1123</v>
      </c>
    </row>
    <row r="9" spans="1:4">
      <c r="A9" s="4" t="s">
        <v>502</v>
      </c>
      <c r="B9" s="6" t="n">
        <v>-36367</v>
      </c>
      <c r="C9" s="6" t="n">
        <v>-23037</v>
      </c>
      <c r="D9" s="6" t="n">
        <v>-10082</v>
      </c>
    </row>
    <row r="10" spans="1:4">
      <c r="A10" s="4" t="s">
        <v>97</v>
      </c>
    </row>
    <row r="11" spans="1:4">
      <c r="A11" s="3" t="s">
        <v>496</v>
      </c>
    </row>
    <row r="12" spans="1:4">
      <c r="A12" s="4" t="s">
        <v>503</v>
      </c>
      <c r="B12" s="6" t="n">
        <v>-8988</v>
      </c>
      <c r="C12" s="6" t="n">
        <v>-4025</v>
      </c>
      <c r="D12" s="6" t="n">
        <v>-10263</v>
      </c>
    </row>
    <row r="13" spans="1:4">
      <c r="A13" s="4" t="s">
        <v>504</v>
      </c>
      <c r="B13" s="6" t="n">
        <v>803</v>
      </c>
      <c r="C13" s="6" t="n">
        <v>-4963</v>
      </c>
      <c r="D13" s="6" t="n">
        <v>6238</v>
      </c>
    </row>
    <row r="14" spans="1:4">
      <c r="A14" s="4" t="s">
        <v>505</v>
      </c>
      <c r="B14" s="6" t="n">
        <v>-8185</v>
      </c>
      <c r="C14" s="6" t="n">
        <v>-8988</v>
      </c>
      <c r="D14" s="6" t="n">
        <v>-4025</v>
      </c>
    </row>
    <row r="15" spans="1:4">
      <c r="A15" s="4" t="s">
        <v>506</v>
      </c>
      <c r="B15" s="6" t="n">
        <v>4800</v>
      </c>
      <c r="C15" s="6" t="n">
        <v>5300</v>
      </c>
    </row>
    <row r="16" spans="1:4">
      <c r="A16" s="4" t="s">
        <v>99</v>
      </c>
    </row>
    <row r="17" spans="1:4">
      <c r="A17" s="3" t="s">
        <v>496</v>
      </c>
    </row>
    <row r="18" spans="1:4">
      <c r="A18" s="4" t="s">
        <v>503</v>
      </c>
      <c r="B18" s="6" t="n">
        <v>1348</v>
      </c>
      <c r="C18" s="6" t="n">
        <v>1495</v>
      </c>
      <c r="D18" s="6" t="n">
        <v>1124</v>
      </c>
    </row>
    <row r="19" spans="1:4">
      <c r="A19" s="4" t="s">
        <v>504</v>
      </c>
      <c r="B19" s="6" t="n">
        <v>56</v>
      </c>
      <c r="C19" s="6" t="n">
        <v>-147</v>
      </c>
      <c r="D19" s="6" t="n">
        <v>371</v>
      </c>
    </row>
    <row r="20" spans="1:4">
      <c r="A20" s="4" t="s">
        <v>505</v>
      </c>
      <c r="B20" s="6" t="n">
        <v>1404</v>
      </c>
      <c r="C20" s="7" t="n">
        <v>1348</v>
      </c>
      <c r="D20" s="7" t="n">
        <v>1495</v>
      </c>
    </row>
    <row r="21" spans="1:4">
      <c r="A21" s="4" t="s">
        <v>506</v>
      </c>
      <c r="B21" s="6" t="n">
        <v>800</v>
      </c>
    </row>
    <row r="22" spans="1:4">
      <c r="A22" s="4" t="s">
        <v>507</v>
      </c>
    </row>
    <row r="23" spans="1:4">
      <c r="A23" s="3" t="s">
        <v>496</v>
      </c>
    </row>
    <row r="24" spans="1:4">
      <c r="A24" s="4" t="s">
        <v>508</v>
      </c>
      <c r="B24" s="7"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09</v>
      </c>
      <c r="B1" s="2" t="s">
        <v>2</v>
      </c>
      <c r="C1" s="2" t="s">
        <v>510</v>
      </c>
      <c r="D1" s="2" t="s">
        <v>30</v>
      </c>
    </row>
    <row r="2" spans="1:4">
      <c r="A2" s="3" t="s">
        <v>432</v>
      </c>
    </row>
    <row r="3" spans="1:4">
      <c r="A3" s="4" t="s">
        <v>48</v>
      </c>
      <c r="B3" s="7" t="n">
        <v>584431</v>
      </c>
      <c r="C3" s="7" t="n">
        <v>500000</v>
      </c>
      <c r="D3" s="7" t="n">
        <v>586000</v>
      </c>
    </row>
    <row r="4" spans="1:4">
      <c r="A4" s="4" t="s">
        <v>511</v>
      </c>
    </row>
    <row r="5" spans="1:4">
      <c r="A5" s="3" t="s">
        <v>432</v>
      </c>
    </row>
    <row r="6" spans="1:4">
      <c r="A6" s="4" t="s">
        <v>48</v>
      </c>
      <c r="B6" s="7" t="n">
        <v>400000</v>
      </c>
      <c r="D6" s="6" t="n">
        <v>400000</v>
      </c>
    </row>
    <row r="7" spans="1:4">
      <c r="A7" s="4" t="s">
        <v>439</v>
      </c>
    </row>
    <row r="8" spans="1:4">
      <c r="A8" s="3" t="s">
        <v>432</v>
      </c>
    </row>
    <row r="9" spans="1:4">
      <c r="A9" s="4" t="s">
        <v>48</v>
      </c>
      <c r="D9" s="7" t="n">
        <v>18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512</v>
      </c>
      <c r="B1" s="2" t="s">
        <v>1</v>
      </c>
    </row>
    <row r="2" spans="1:5">
      <c r="B2" s="2" t="s">
        <v>2</v>
      </c>
      <c r="C2" s="2" t="s">
        <v>30</v>
      </c>
      <c r="D2" s="2" t="s">
        <v>70</v>
      </c>
      <c r="E2" s="2" t="s">
        <v>513</v>
      </c>
    </row>
    <row r="3" spans="1:5">
      <c r="A3" s="3" t="s">
        <v>432</v>
      </c>
    </row>
    <row r="4" spans="1:5">
      <c r="A4" s="4" t="s">
        <v>48</v>
      </c>
      <c r="B4" s="7" t="n">
        <v>584431</v>
      </c>
      <c r="C4" s="7" t="n">
        <v>586000</v>
      </c>
    </row>
    <row r="5" spans="1:5">
      <c r="A5" s="4" t="s">
        <v>123</v>
      </c>
      <c r="B5" s="6" t="n">
        <v>0</v>
      </c>
      <c r="C5" s="7" t="n">
        <v>0</v>
      </c>
      <c r="D5" s="7" t="n">
        <v>400000</v>
      </c>
    </row>
    <row r="6" spans="1:5">
      <c r="A6" s="4" t="s">
        <v>514</v>
      </c>
      <c r="B6" s="7" t="n">
        <v>1600</v>
      </c>
    </row>
    <row r="7" spans="1:5">
      <c r="A7" s="4" t="s">
        <v>515</v>
      </c>
      <c r="B7" s="4" t="s">
        <v>516</v>
      </c>
    </row>
    <row r="8" spans="1:5">
      <c r="A8" s="4" t="s">
        <v>517</v>
      </c>
    </row>
    <row r="9" spans="1:5">
      <c r="A9" s="3" t="s">
        <v>432</v>
      </c>
    </row>
    <row r="10" spans="1:5">
      <c r="A10" s="4" t="s">
        <v>518</v>
      </c>
      <c r="B10" s="4" t="s">
        <v>519</v>
      </c>
    </row>
    <row r="11" spans="1:5">
      <c r="A11" s="4" t="s">
        <v>520</v>
      </c>
    </row>
    <row r="12" spans="1:5">
      <c r="A12" s="3" t="s">
        <v>432</v>
      </c>
    </row>
    <row r="13" spans="1:5">
      <c r="A13" s="4" t="s">
        <v>518</v>
      </c>
      <c r="B13" s="4" t="s">
        <v>516</v>
      </c>
    </row>
    <row r="14" spans="1:5">
      <c r="A14" s="4" t="s">
        <v>521</v>
      </c>
    </row>
    <row r="15" spans="1:5">
      <c r="A15" s="3" t="s">
        <v>432</v>
      </c>
    </row>
    <row r="16" spans="1:5">
      <c r="A16" s="4" t="s">
        <v>515</v>
      </c>
      <c r="B16" s="4" t="s">
        <v>522</v>
      </c>
    </row>
    <row r="17" spans="1:5">
      <c r="A17" s="4" t="s">
        <v>518</v>
      </c>
      <c r="B17" s="4" t="s">
        <v>523</v>
      </c>
    </row>
    <row r="18" spans="1:5">
      <c r="A18" s="4" t="s">
        <v>524</v>
      </c>
    </row>
    <row r="19" spans="1:5">
      <c r="A19" s="3" t="s">
        <v>432</v>
      </c>
    </row>
    <row r="20" spans="1:5">
      <c r="A20" s="4" t="s">
        <v>518</v>
      </c>
      <c r="B20" s="4" t="s">
        <v>525</v>
      </c>
    </row>
    <row r="21" spans="1:5">
      <c r="A21" s="4" t="s">
        <v>526</v>
      </c>
    </row>
    <row r="22" spans="1:5">
      <c r="A22" s="3" t="s">
        <v>432</v>
      </c>
    </row>
    <row r="23" spans="1:5">
      <c r="A23" s="4" t="s">
        <v>518</v>
      </c>
      <c r="B23" s="4" t="s">
        <v>527</v>
      </c>
    </row>
    <row r="24" spans="1:5">
      <c r="A24" s="4" t="s">
        <v>528</v>
      </c>
    </row>
    <row r="25" spans="1:5">
      <c r="A25" s="3" t="s">
        <v>432</v>
      </c>
    </row>
    <row r="26" spans="1:5">
      <c r="A26" s="4" t="s">
        <v>518</v>
      </c>
      <c r="B26" s="4" t="s">
        <v>516</v>
      </c>
    </row>
    <row r="27" spans="1:5">
      <c r="A27" s="4" t="s">
        <v>439</v>
      </c>
    </row>
    <row r="28" spans="1:5">
      <c r="A28" s="3" t="s">
        <v>432</v>
      </c>
    </row>
    <row r="29" spans="1:5">
      <c r="A29" s="4" t="s">
        <v>529</v>
      </c>
      <c r="B29" s="7" t="n">
        <v>184431</v>
      </c>
    </row>
    <row r="30" spans="1:5">
      <c r="A30" s="4" t="s">
        <v>530</v>
      </c>
    </row>
    <row r="31" spans="1:5">
      <c r="A31" s="3" t="s">
        <v>432</v>
      </c>
    </row>
    <row r="32" spans="1:5">
      <c r="A32" s="4" t="s">
        <v>48</v>
      </c>
      <c r="E32" s="7" t="n">
        <v>400000</v>
      </c>
    </row>
    <row r="33" spans="1:5">
      <c r="A33" s="4" t="s">
        <v>531</v>
      </c>
      <c r="E33" s="4" t="s">
        <v>532</v>
      </c>
    </row>
    <row r="34" spans="1:5">
      <c r="A34" s="4" t="s">
        <v>123</v>
      </c>
      <c r="D34" s="6" t="n">
        <v>394200</v>
      </c>
    </row>
    <row r="35" spans="1:5">
      <c r="A35" s="4" t="s">
        <v>514</v>
      </c>
      <c r="D35" s="7" t="n">
        <v>7000</v>
      </c>
    </row>
    <row r="36" spans="1:5">
      <c r="A36" s="4" t="s">
        <v>533</v>
      </c>
      <c r="B36" s="7" t="n">
        <v>100000</v>
      </c>
    </row>
    <row r="37" spans="1:5">
      <c r="A37" s="4" t="s">
        <v>534</v>
      </c>
      <c r="B37" s="4" t="s">
        <v>535</v>
      </c>
    </row>
    <row r="38" spans="1:5">
      <c r="A38" s="4" t="s">
        <v>536</v>
      </c>
      <c r="B38" s="4" t="s">
        <v>5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s>
  <sheetData>
    <row r="1" spans="1:9">
      <c r="A1" s="1" t="s">
        <v>538</v>
      </c>
      <c r="B1" s="2" t="s">
        <v>539</v>
      </c>
      <c r="C1" s="2" t="s">
        <v>1</v>
      </c>
    </row>
    <row r="2" spans="1:9">
      <c r="B2" s="2" t="s">
        <v>431</v>
      </c>
      <c r="C2" s="2" t="s">
        <v>421</v>
      </c>
      <c r="D2" s="2" t="s">
        <v>430</v>
      </c>
      <c r="E2" s="2" t="s">
        <v>383</v>
      </c>
      <c r="F2" s="2" t="s">
        <v>540</v>
      </c>
      <c r="G2" s="2" t="s">
        <v>541</v>
      </c>
      <c r="H2" s="2" t="s">
        <v>542</v>
      </c>
      <c r="I2" s="2" t="s">
        <v>543</v>
      </c>
    </row>
    <row r="3" spans="1:9">
      <c r="A3" s="3" t="s">
        <v>432</v>
      </c>
    </row>
    <row r="4" spans="1:9">
      <c r="A4" s="4" t="s">
        <v>438</v>
      </c>
      <c r="B4" s="7" t="n">
        <v>500000000</v>
      </c>
      <c r="C4" s="7" t="n">
        <v>584431000</v>
      </c>
      <c r="D4" s="7" t="n">
        <v>586000000</v>
      </c>
    </row>
    <row r="5" spans="1:9">
      <c r="A5" s="4" t="s">
        <v>514</v>
      </c>
      <c r="C5" s="6" t="n">
        <v>1600000</v>
      </c>
    </row>
    <row r="6" spans="1:9">
      <c r="A6" s="4" t="s">
        <v>125</v>
      </c>
      <c r="C6" s="6" t="n">
        <v>205586000</v>
      </c>
      <c r="D6" s="6" t="n">
        <v>0</v>
      </c>
      <c r="E6" s="7" t="n">
        <v>0</v>
      </c>
    </row>
    <row r="7" spans="1:9">
      <c r="A7" s="4" t="s">
        <v>544</v>
      </c>
      <c r="F7" s="6" t="n">
        <v>5</v>
      </c>
    </row>
    <row r="8" spans="1:9">
      <c r="A8" s="4" t="s">
        <v>545</v>
      </c>
      <c r="C8" s="7" t="n">
        <v>7700000</v>
      </c>
    </row>
    <row r="9" spans="1:9">
      <c r="A9" s="4" t="s">
        <v>546</v>
      </c>
    </row>
    <row r="10" spans="1:9">
      <c r="A10" s="3" t="s">
        <v>432</v>
      </c>
    </row>
    <row r="11" spans="1:9">
      <c r="A11" s="4" t="s">
        <v>547</v>
      </c>
      <c r="C11" s="4" t="s">
        <v>548</v>
      </c>
    </row>
    <row r="12" spans="1:9">
      <c r="A12" s="4" t="s">
        <v>549</v>
      </c>
    </row>
    <row r="13" spans="1:9">
      <c r="A13" s="3" t="s">
        <v>432</v>
      </c>
    </row>
    <row r="14" spans="1:9">
      <c r="A14" s="4" t="s">
        <v>531</v>
      </c>
      <c r="C14" s="4" t="s">
        <v>550</v>
      </c>
    </row>
    <row r="15" spans="1:9">
      <c r="A15" s="4" t="s">
        <v>547</v>
      </c>
      <c r="C15" s="4" t="s">
        <v>551</v>
      </c>
    </row>
    <row r="16" spans="1:9">
      <c r="A16" s="4" t="s">
        <v>552</v>
      </c>
    </row>
    <row r="17" spans="1:9">
      <c r="A17" s="3" t="s">
        <v>432</v>
      </c>
    </row>
    <row r="18" spans="1:9">
      <c r="A18" s="4" t="s">
        <v>553</v>
      </c>
      <c r="C18" s="4" t="s">
        <v>554</v>
      </c>
    </row>
    <row r="19" spans="1:9">
      <c r="A19" s="4" t="s">
        <v>555</v>
      </c>
    </row>
    <row r="20" spans="1:9">
      <c r="A20" s="3" t="s">
        <v>432</v>
      </c>
    </row>
    <row r="21" spans="1:9">
      <c r="A21" s="4" t="s">
        <v>553</v>
      </c>
      <c r="C21" s="4" t="s">
        <v>556</v>
      </c>
    </row>
    <row r="22" spans="1:9">
      <c r="A22" s="4" t="s">
        <v>557</v>
      </c>
    </row>
    <row r="23" spans="1:9">
      <c r="A23" s="3" t="s">
        <v>432</v>
      </c>
    </row>
    <row r="24" spans="1:9">
      <c r="A24" s="4" t="s">
        <v>531</v>
      </c>
      <c r="C24" s="4" t="s">
        <v>558</v>
      </c>
    </row>
    <row r="25" spans="1:9">
      <c r="A25" s="4" t="s">
        <v>559</v>
      </c>
    </row>
    <row r="26" spans="1:9">
      <c r="A26" s="3" t="s">
        <v>432</v>
      </c>
    </row>
    <row r="27" spans="1:9">
      <c r="A27" s="4" t="s">
        <v>553</v>
      </c>
      <c r="C27" s="4" t="s">
        <v>560</v>
      </c>
    </row>
    <row r="28" spans="1:9">
      <c r="A28" s="4" t="s">
        <v>561</v>
      </c>
    </row>
    <row r="29" spans="1:9">
      <c r="A29" s="3" t="s">
        <v>432</v>
      </c>
    </row>
    <row r="30" spans="1:9">
      <c r="A30" s="4" t="s">
        <v>553</v>
      </c>
      <c r="C30" s="4" t="s">
        <v>562</v>
      </c>
    </row>
    <row r="31" spans="1:9">
      <c r="A31" s="4" t="s">
        <v>563</v>
      </c>
    </row>
    <row r="32" spans="1:9">
      <c r="A32" s="3" t="s">
        <v>432</v>
      </c>
    </row>
    <row r="33" spans="1:9">
      <c r="A33" s="4" t="s">
        <v>438</v>
      </c>
      <c r="G33" s="7" t="n">
        <v>340000000</v>
      </c>
      <c r="H33" s="7" t="n">
        <v>340000000</v>
      </c>
    </row>
    <row r="34" spans="1:9">
      <c r="A34" s="4" t="s">
        <v>564</v>
      </c>
      <c r="B34" s="6" t="n">
        <v>400000000</v>
      </c>
    </row>
    <row r="35" spans="1:9">
      <c r="A35" s="4" t="s">
        <v>565</v>
      </c>
    </row>
    <row r="36" spans="1:9">
      <c r="A36" s="3" t="s">
        <v>432</v>
      </c>
    </row>
    <row r="37" spans="1:9">
      <c r="A37" s="4" t="s">
        <v>553</v>
      </c>
      <c r="C37" s="4" t="s">
        <v>566</v>
      </c>
    </row>
    <row r="38" spans="1:9">
      <c r="A38" s="4" t="s">
        <v>567</v>
      </c>
    </row>
    <row r="39" spans="1:9">
      <c r="A39" s="3" t="s">
        <v>432</v>
      </c>
    </row>
    <row r="40" spans="1:9">
      <c r="A40" s="4" t="s">
        <v>438</v>
      </c>
      <c r="G40" s="6" t="n">
        <v>35000000</v>
      </c>
      <c r="H40" s="6" t="n">
        <v>35000000</v>
      </c>
    </row>
    <row r="41" spans="1:9">
      <c r="A41" s="4" t="s">
        <v>564</v>
      </c>
      <c r="B41" s="6" t="n">
        <v>100000000</v>
      </c>
    </row>
    <row r="42" spans="1:9">
      <c r="A42" s="4" t="s">
        <v>568</v>
      </c>
    </row>
    <row r="43" spans="1:9">
      <c r="A43" s="3" t="s">
        <v>432</v>
      </c>
    </row>
    <row r="44" spans="1:9">
      <c r="A44" s="4" t="s">
        <v>553</v>
      </c>
      <c r="C44" s="4" t="s">
        <v>566</v>
      </c>
    </row>
    <row r="45" spans="1:9">
      <c r="A45" s="4" t="s">
        <v>569</v>
      </c>
    </row>
    <row r="46" spans="1:9">
      <c r="A46" s="3" t="s">
        <v>432</v>
      </c>
    </row>
    <row r="47" spans="1:9">
      <c r="A47" s="4" t="s">
        <v>553</v>
      </c>
      <c r="C47" s="4" t="s">
        <v>566</v>
      </c>
    </row>
    <row r="48" spans="1:9">
      <c r="A48" s="4" t="s">
        <v>570</v>
      </c>
    </row>
    <row r="49" spans="1:9">
      <c r="A49" s="3" t="s">
        <v>432</v>
      </c>
    </row>
    <row r="50" spans="1:9">
      <c r="A50" s="4" t="s">
        <v>438</v>
      </c>
      <c r="I50" s="7" t="n">
        <v>375000000</v>
      </c>
    </row>
    <row r="51" spans="1:9">
      <c r="A51" s="4" t="s">
        <v>571</v>
      </c>
    </row>
    <row r="52" spans="1:9">
      <c r="A52" s="3" t="s">
        <v>432</v>
      </c>
    </row>
    <row r="53" spans="1:9">
      <c r="A53" s="4" t="s">
        <v>438</v>
      </c>
      <c r="I53" s="6" t="n">
        <v>130000000</v>
      </c>
    </row>
    <row r="54" spans="1:9">
      <c r="A54" s="4" t="s">
        <v>572</v>
      </c>
    </row>
    <row r="55" spans="1:9">
      <c r="A55" s="3" t="s">
        <v>432</v>
      </c>
    </row>
    <row r="56" spans="1:9">
      <c r="A56" s="4" t="s">
        <v>438</v>
      </c>
      <c r="G56" s="7" t="n">
        <v>175000000</v>
      </c>
      <c r="H56" s="6" t="n">
        <v>130000000</v>
      </c>
    </row>
    <row r="57" spans="1:9">
      <c r="A57" s="4" t="s">
        <v>125</v>
      </c>
      <c r="B57" s="6" t="n">
        <v>175000000</v>
      </c>
    </row>
    <row r="58" spans="1:9">
      <c r="A58" s="4" t="s">
        <v>573</v>
      </c>
    </row>
    <row r="59" spans="1:9">
      <c r="A59" s="3" t="s">
        <v>432</v>
      </c>
    </row>
    <row r="60" spans="1:9">
      <c r="A60" s="4" t="s">
        <v>438</v>
      </c>
      <c r="C60" s="7" t="n">
        <v>40000000</v>
      </c>
      <c r="H60" s="6" t="n">
        <v>15000000</v>
      </c>
    </row>
    <row r="61" spans="1:9">
      <c r="A61" s="4" t="s">
        <v>439</v>
      </c>
    </row>
    <row r="62" spans="1:9">
      <c r="A62" s="3" t="s">
        <v>432</v>
      </c>
    </row>
    <row r="63" spans="1:9">
      <c r="A63" s="4" t="s">
        <v>438</v>
      </c>
      <c r="D63" s="7" t="n">
        <v>186000000</v>
      </c>
    </row>
    <row r="64" spans="1:9">
      <c r="A64" s="4" t="s">
        <v>529</v>
      </c>
      <c r="C64" s="6" t="n">
        <v>184431000</v>
      </c>
    </row>
    <row r="65" spans="1:9">
      <c r="A65" s="4" t="s">
        <v>574</v>
      </c>
      <c r="C65" s="6" t="n">
        <v>307900000</v>
      </c>
    </row>
    <row r="66" spans="1:9">
      <c r="A66" s="4" t="s">
        <v>575</v>
      </c>
    </row>
    <row r="67" spans="1:9">
      <c r="A67" s="3" t="s">
        <v>432</v>
      </c>
    </row>
    <row r="68" spans="1:9">
      <c r="A68" s="4" t="s">
        <v>564</v>
      </c>
      <c r="F68" s="7" t="n">
        <v>50000000</v>
      </c>
    </row>
    <row r="69" spans="1:9">
      <c r="A69" s="4" t="s">
        <v>576</v>
      </c>
    </row>
    <row r="70" spans="1:9">
      <c r="A70" s="3" t="s">
        <v>432</v>
      </c>
    </row>
    <row r="71" spans="1:9">
      <c r="A71" s="4" t="s">
        <v>564</v>
      </c>
      <c r="F71" s="6" t="n">
        <v>200000000</v>
      </c>
    </row>
    <row r="72" spans="1:9">
      <c r="A72" s="4" t="s">
        <v>577</v>
      </c>
    </row>
    <row r="73" spans="1:9">
      <c r="A73" s="3" t="s">
        <v>432</v>
      </c>
    </row>
    <row r="74" spans="1:9">
      <c r="A74" s="4" t="s">
        <v>564</v>
      </c>
      <c r="I74" s="7" t="n">
        <v>40000000</v>
      </c>
    </row>
    <row r="75" spans="1:9">
      <c r="A75" s="4" t="s">
        <v>578</v>
      </c>
    </row>
    <row r="76" spans="1:9">
      <c r="A76" s="3" t="s">
        <v>432</v>
      </c>
    </row>
    <row r="77" spans="1:9">
      <c r="A77" s="4" t="s">
        <v>564</v>
      </c>
      <c r="B77" s="7" t="n">
        <v>50000000</v>
      </c>
      <c r="H77" s="6" t="n">
        <v>40000000</v>
      </c>
    </row>
    <row r="78" spans="1:9">
      <c r="A78" s="4" t="s">
        <v>579</v>
      </c>
    </row>
    <row r="79" spans="1:9">
      <c r="A79" s="3" t="s">
        <v>432</v>
      </c>
    </row>
    <row r="80" spans="1:9">
      <c r="A80" s="4" t="s">
        <v>564</v>
      </c>
      <c r="C80" s="7" t="n">
        <v>15000000</v>
      </c>
      <c r="H80" s="7" t="n">
        <v>5000000</v>
      </c>
    </row>
    <row r="81" spans="1:9">
      <c r="A81" s="4" t="s">
        <v>580</v>
      </c>
    </row>
    <row r="82" spans="1:9">
      <c r="A82" s="3" t="s">
        <v>432</v>
      </c>
    </row>
    <row r="83" spans="1:9">
      <c r="A83" s="4" t="s">
        <v>564</v>
      </c>
      <c r="F83" s="7" t="n">
        <v>250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582</v>
      </c>
      <c r="C1" s="2" t="s">
        <v>583</v>
      </c>
      <c r="D1" s="2" t="s">
        <v>584</v>
      </c>
      <c r="E1" s="2" t="s">
        <v>2</v>
      </c>
      <c r="F1" s="2" t="s">
        <v>30</v>
      </c>
      <c r="G1" s="2" t="s">
        <v>585</v>
      </c>
    </row>
    <row r="2" spans="1:7">
      <c r="A2" s="3" t="s">
        <v>586</v>
      </c>
    </row>
    <row r="3" spans="1:7">
      <c r="A3" s="4" t="s">
        <v>587</v>
      </c>
      <c r="G3" s="7" t="n">
        <v>300</v>
      </c>
    </row>
    <row r="4" spans="1:7">
      <c r="A4" s="4" t="s">
        <v>588</v>
      </c>
      <c r="D4" s="7" t="n">
        <v>400</v>
      </c>
    </row>
    <row r="5" spans="1:7">
      <c r="A5" s="4" t="s">
        <v>589</v>
      </c>
      <c r="F5" s="10" t="n">
        <v>74.8</v>
      </c>
    </row>
    <row r="6" spans="1:7">
      <c r="A6" s="4" t="s">
        <v>590</v>
      </c>
      <c r="C6" s="6" t="n">
        <v>1000000</v>
      </c>
    </row>
    <row r="7" spans="1:7">
      <c r="A7" s="4" t="s">
        <v>591</v>
      </c>
      <c r="E7" s="6" t="n">
        <v>1154288</v>
      </c>
      <c r="F7" s="6" t="n">
        <v>1111899</v>
      </c>
    </row>
    <row r="8" spans="1:7">
      <c r="A8" s="4" t="s">
        <v>592</v>
      </c>
      <c r="E8" s="8" t="n">
        <v>95.55</v>
      </c>
      <c r="F8" s="8" t="n">
        <v>73.84</v>
      </c>
    </row>
    <row r="9" spans="1:7">
      <c r="A9" s="4" t="s">
        <v>593</v>
      </c>
      <c r="E9" s="10" t="n">
        <v>110.3</v>
      </c>
      <c r="F9" s="10" t="n">
        <v>82.09999999999999</v>
      </c>
    </row>
    <row r="10" spans="1:7">
      <c r="A10" s="4" t="s">
        <v>594</v>
      </c>
    </row>
    <row r="11" spans="1:7">
      <c r="A11" s="3" t="s">
        <v>586</v>
      </c>
    </row>
    <row r="12" spans="1:7">
      <c r="A12" s="4" t="s">
        <v>588</v>
      </c>
      <c r="B12" s="7" t="n">
        <v>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595</v>
      </c>
      <c r="B1" s="2" t="s">
        <v>596</v>
      </c>
    </row>
    <row r="2" spans="1:2">
      <c r="A2" s="3" t="s">
        <v>586</v>
      </c>
    </row>
    <row r="3" spans="1:2">
      <c r="A3" s="4" t="s">
        <v>597</v>
      </c>
      <c r="B3" s="11" t="n">
        <v>5.6</v>
      </c>
    </row>
    <row r="4" spans="1:2">
      <c r="A4" s="4" t="s">
        <v>598</v>
      </c>
      <c r="B4" s="10" t="n">
        <v>398.7</v>
      </c>
    </row>
    <row r="5" spans="1:2">
      <c r="A5" s="4" t="s">
        <v>599</v>
      </c>
    </row>
    <row r="6" spans="1:2">
      <c r="A6" s="3" t="s">
        <v>586</v>
      </c>
    </row>
    <row r="7" spans="1:2">
      <c r="A7" s="4" t="s">
        <v>597</v>
      </c>
      <c r="B7" s="6" t="n">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0</v>
      </c>
      <c r="B1" s="2" t="s">
        <v>582</v>
      </c>
      <c r="C1" s="2" t="s">
        <v>2</v>
      </c>
      <c r="D1" s="2" t="s">
        <v>464</v>
      </c>
      <c r="E1" s="2" t="s">
        <v>463</v>
      </c>
      <c r="F1" s="2" t="s">
        <v>601</v>
      </c>
      <c r="G1" s="2" t="s">
        <v>2</v>
      </c>
      <c r="H1" s="2" t="s">
        <v>30</v>
      </c>
      <c r="I1" s="2" t="s">
        <v>70</v>
      </c>
    </row>
    <row r="2" spans="1:9">
      <c r="A2" s="3" t="s">
        <v>602</v>
      </c>
    </row>
    <row r="3" spans="1:9">
      <c r="A3" s="4" t="s">
        <v>86</v>
      </c>
      <c r="C3" s="8" t="n">
        <v>0.22</v>
      </c>
      <c r="D3" s="8" t="n">
        <v>0.16</v>
      </c>
      <c r="E3" s="8" t="n">
        <v>0.16</v>
      </c>
      <c r="F3" s="8" t="n">
        <v>0.19</v>
      </c>
      <c r="G3" s="8" t="n">
        <v>0.88</v>
      </c>
      <c r="H3" s="8" t="n">
        <v>0.76</v>
      </c>
      <c r="I3" s="8" t="n">
        <v>0.48</v>
      </c>
    </row>
    <row r="4" spans="1:9">
      <c r="A4" s="4" t="s">
        <v>594</v>
      </c>
    </row>
    <row r="5" spans="1:9">
      <c r="A5" s="3" t="s">
        <v>602</v>
      </c>
    </row>
    <row r="6" spans="1:9">
      <c r="A6" s="4" t="s">
        <v>86</v>
      </c>
      <c r="B6" s="8" t="n">
        <v>0.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s>
  <sheetData>
    <row r="1" spans="1:5">
      <c r="A1" s="1" t="s">
        <v>603</v>
      </c>
      <c r="B1" s="2" t="s">
        <v>1</v>
      </c>
    </row>
    <row r="2" spans="1:5">
      <c r="B2" s="2" t="s">
        <v>2</v>
      </c>
      <c r="C2" s="2" t="s">
        <v>30</v>
      </c>
      <c r="D2" s="2" t="s">
        <v>70</v>
      </c>
      <c r="E2" s="2" t="s">
        <v>604</v>
      </c>
    </row>
    <row r="3" spans="1:5">
      <c r="A3" s="3" t="s">
        <v>605</v>
      </c>
    </row>
    <row r="4" spans="1:5">
      <c r="A4" s="4" t="s">
        <v>606</v>
      </c>
      <c r="E4" s="6" t="n">
        <v>3725000</v>
      </c>
    </row>
    <row r="5" spans="1:5">
      <c r="A5" s="4" t="s">
        <v>607</v>
      </c>
      <c r="E5" s="6" t="n">
        <v>12053392</v>
      </c>
    </row>
    <row r="6" spans="1:5">
      <c r="A6" s="4" t="s">
        <v>608</v>
      </c>
      <c r="E6" s="6" t="n">
        <v>15778392</v>
      </c>
    </row>
    <row r="7" spans="1:5">
      <c r="A7" s="4" t="s">
        <v>609</v>
      </c>
      <c r="B7" s="6" t="n">
        <v>2041526</v>
      </c>
    </row>
    <row r="8" spans="1:5">
      <c r="A8" s="4" t="s">
        <v>610</v>
      </c>
      <c r="B8" s="10" t="n">
        <v>13.2</v>
      </c>
      <c r="C8" s="10" t="n">
        <v>12.9</v>
      </c>
      <c r="D8" s="7" t="n">
        <v>30</v>
      </c>
    </row>
    <row r="9" spans="1:5">
      <c r="A9" s="4" t="s">
        <v>611</v>
      </c>
      <c r="B9" s="8" t="n">
        <v>33.41</v>
      </c>
    </row>
    <row r="10" spans="1:5">
      <c r="A10" s="4" t="s">
        <v>612</v>
      </c>
      <c r="B10" s="6" t="n">
        <v>1363590</v>
      </c>
      <c r="C10" s="6" t="n">
        <v>148396</v>
      </c>
    </row>
    <row r="11" spans="1:5">
      <c r="A11" s="4" t="s">
        <v>613</v>
      </c>
      <c r="B11" s="8" t="n">
        <v>45.31</v>
      </c>
      <c r="C11" s="8" t="n">
        <v>51.67</v>
      </c>
    </row>
    <row r="12" spans="1:5">
      <c r="A12" s="4" t="s">
        <v>614</v>
      </c>
      <c r="B12" s="10" t="n">
        <v>10.9</v>
      </c>
    </row>
    <row r="13" spans="1:5">
      <c r="A13" s="4" t="s">
        <v>615</v>
      </c>
      <c r="B13" s="4" t="s">
        <v>616</v>
      </c>
    </row>
    <row r="14" spans="1:5">
      <c r="A14" s="4" t="s">
        <v>617</v>
      </c>
    </row>
    <row r="15" spans="1:5">
      <c r="A15" s="3" t="s">
        <v>605</v>
      </c>
    </row>
    <row r="16" spans="1:5">
      <c r="A16" s="4" t="s">
        <v>618</v>
      </c>
      <c r="B16" s="4" t="s">
        <v>486</v>
      </c>
    </row>
    <row r="17" spans="1:5">
      <c r="A17" s="4" t="s">
        <v>614</v>
      </c>
      <c r="B17" s="10" t="n">
        <v>6.7</v>
      </c>
    </row>
    <row r="18" spans="1:5">
      <c r="A18" s="4" t="s">
        <v>615</v>
      </c>
      <c r="B18" s="4" t="s">
        <v>619</v>
      </c>
    </row>
    <row r="19" spans="1:5">
      <c r="A19" s="4" t="s">
        <v>620</v>
      </c>
    </row>
    <row r="20" spans="1:5">
      <c r="A20" s="3" t="s">
        <v>605</v>
      </c>
    </row>
    <row r="21" spans="1:5">
      <c r="A21" s="4" t="s">
        <v>614</v>
      </c>
      <c r="C21" s="10" t="n">
        <v>4.4</v>
      </c>
    </row>
    <row r="22" spans="1:5">
      <c r="A22" s="4" t="s">
        <v>615</v>
      </c>
      <c r="C22" s="4" t="s">
        <v>621</v>
      </c>
    </row>
    <row r="23" spans="1:5">
      <c r="A23" s="4" t="s">
        <v>622</v>
      </c>
    </row>
    <row r="24" spans="1:5">
      <c r="A24" s="3" t="s">
        <v>605</v>
      </c>
    </row>
    <row r="25" spans="1:5">
      <c r="A25" s="4" t="s">
        <v>614</v>
      </c>
      <c r="B25" s="10" t="n">
        <v>15.3</v>
      </c>
    </row>
    <row r="26" spans="1:5">
      <c r="A26" s="4" t="s">
        <v>615</v>
      </c>
      <c r="B26" s="4" t="s">
        <v>619</v>
      </c>
    </row>
    <row r="27" spans="1:5">
      <c r="A27" s="4" t="s">
        <v>623</v>
      </c>
      <c r="B27" s="6" t="n">
        <v>157073</v>
      </c>
    </row>
    <row r="28" spans="1:5">
      <c r="A28" s="4" t="s">
        <v>624</v>
      </c>
      <c r="B28" s="8" t="n">
        <v>84.25</v>
      </c>
    </row>
    <row r="29" spans="1:5">
      <c r="A29" s="4" t="s">
        <v>625</v>
      </c>
    </row>
    <row r="30" spans="1:5">
      <c r="A30" s="3" t="s">
        <v>605</v>
      </c>
    </row>
    <row r="31" spans="1:5">
      <c r="A31" s="4" t="s">
        <v>623</v>
      </c>
      <c r="B31" s="6" t="n">
        <v>50600</v>
      </c>
      <c r="C31" s="6" t="n">
        <v>61200</v>
      </c>
      <c r="D31" s="6" t="n">
        <v>118200</v>
      </c>
    </row>
    <row r="32" spans="1:5">
      <c r="A32" s="4" t="s">
        <v>624</v>
      </c>
      <c r="B32" s="8" t="n">
        <v>82.40000000000001</v>
      </c>
      <c r="C32" s="8" t="n">
        <v>68.48999999999999</v>
      </c>
      <c r="D32" s="8" t="n">
        <v>59.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70</v>
      </c>
    </row>
    <row r="3" spans="1:4">
      <c r="A3" s="3" t="s">
        <v>605</v>
      </c>
    </row>
    <row r="4" spans="1:4">
      <c r="A4" s="4" t="s">
        <v>627</v>
      </c>
      <c r="C4" s="6" t="n">
        <v>184133</v>
      </c>
      <c r="D4" s="6" t="n">
        <v>237355</v>
      </c>
    </row>
    <row r="5" spans="1:4">
      <c r="A5" s="4" t="s">
        <v>628</v>
      </c>
      <c r="B5" s="7" t="n">
        <v>17029</v>
      </c>
      <c r="C5" s="7" t="n">
        <v>17598</v>
      </c>
      <c r="D5" s="7" t="n">
        <v>16040</v>
      </c>
    </row>
    <row r="6" spans="1:4">
      <c r="A6" s="4" t="s">
        <v>629</v>
      </c>
      <c r="C6" s="8" t="n">
        <v>42.24</v>
      </c>
      <c r="D6" s="8" t="n">
        <v>31.4</v>
      </c>
    </row>
    <row r="7" spans="1:4">
      <c r="A7" s="4" t="s">
        <v>630</v>
      </c>
      <c r="B7" s="6" t="n">
        <v>198400</v>
      </c>
    </row>
    <row r="8" spans="1:4">
      <c r="A8" s="4" t="s">
        <v>631</v>
      </c>
      <c r="B8" s="8" t="n">
        <v>67.66</v>
      </c>
    </row>
    <row r="9" spans="1:4">
      <c r="A9" s="4" t="s">
        <v>617</v>
      </c>
    </row>
    <row r="10" spans="1:4">
      <c r="A10" s="3" t="s">
        <v>605</v>
      </c>
    </row>
    <row r="11" spans="1:4">
      <c r="A11" s="4" t="s">
        <v>628</v>
      </c>
      <c r="B11" s="7" t="n">
        <v>4350</v>
      </c>
      <c r="C11" s="7" t="n">
        <v>4672</v>
      </c>
      <c r="D11" s="7" t="n">
        <v>4728</v>
      </c>
    </row>
    <row r="12" spans="1:4">
      <c r="A12" s="4" t="s">
        <v>622</v>
      </c>
    </row>
    <row r="13" spans="1:4">
      <c r="A13" s="3" t="s">
        <v>605</v>
      </c>
    </row>
    <row r="14" spans="1:4">
      <c r="A14" s="4" t="s">
        <v>627</v>
      </c>
      <c r="B14" s="6" t="n">
        <v>352396</v>
      </c>
      <c r="C14" s="6" t="n">
        <v>184133</v>
      </c>
    </row>
    <row r="15" spans="1:4">
      <c r="A15" s="4" t="s">
        <v>629</v>
      </c>
      <c r="B15" s="8" t="n">
        <v>43.2</v>
      </c>
      <c r="C15" s="8" t="n">
        <v>42.24</v>
      </c>
    </row>
    <row r="16" spans="1:4">
      <c r="A16" s="4" t="s">
        <v>630</v>
      </c>
      <c r="B16" s="6" t="n">
        <v>460727</v>
      </c>
      <c r="C16" s="6" t="n">
        <v>674875</v>
      </c>
    </row>
    <row r="17" spans="1:4">
      <c r="A17" s="4" t="s">
        <v>631</v>
      </c>
      <c r="B17" s="8" t="n">
        <v>68.14</v>
      </c>
      <c r="C17" s="8" t="n">
        <v>51.34</v>
      </c>
    </row>
    <row r="18" spans="1:4">
      <c r="A18" s="4" t="s">
        <v>632</v>
      </c>
    </row>
    <row r="19" spans="1:4">
      <c r="A19" s="3" t="s">
        <v>605</v>
      </c>
    </row>
    <row r="20" spans="1:4">
      <c r="A20" s="4" t="s">
        <v>628</v>
      </c>
      <c r="B20" s="7" t="n">
        <v>6855</v>
      </c>
      <c r="C20" s="7" t="n">
        <v>7018</v>
      </c>
      <c r="D20" s="6" t="n">
        <v>6732</v>
      </c>
    </row>
    <row r="21" spans="1:4">
      <c r="A21" s="4" t="s">
        <v>620</v>
      </c>
    </row>
    <row r="22" spans="1:4">
      <c r="A22" s="3" t="s">
        <v>605</v>
      </c>
    </row>
    <row r="23" spans="1:4">
      <c r="A23" s="4" t="s">
        <v>627</v>
      </c>
      <c r="B23" s="6" t="n">
        <v>204000</v>
      </c>
    </row>
    <row r="24" spans="1:4">
      <c r="A24" s="4" t="s">
        <v>628</v>
      </c>
      <c r="B24" s="7" t="n">
        <v>4728</v>
      </c>
      <c r="C24" s="6" t="n">
        <v>4827</v>
      </c>
      <c r="D24" s="6" t="n">
        <v>4127</v>
      </c>
    </row>
    <row r="25" spans="1:4">
      <c r="A25" s="4" t="s">
        <v>629</v>
      </c>
      <c r="B25" s="8" t="n">
        <v>37.03</v>
      </c>
    </row>
    <row r="26" spans="1:4">
      <c r="A26" s="4" t="s">
        <v>633</v>
      </c>
    </row>
    <row r="27" spans="1:4">
      <c r="A27" s="3" t="s">
        <v>605</v>
      </c>
    </row>
    <row r="28" spans="1:4">
      <c r="A28" s="4" t="s">
        <v>628</v>
      </c>
      <c r="B28" s="7" t="n">
        <v>1096</v>
      </c>
      <c r="C28" s="7" t="n">
        <v>1081</v>
      </c>
      <c r="D28" s="7" t="n">
        <v>4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0</v>
      </c>
    </row>
    <row r="3" spans="1:4">
      <c r="A3" s="3" t="s">
        <v>101</v>
      </c>
    </row>
    <row r="4" spans="1:4">
      <c r="A4" s="4" t="s">
        <v>83</v>
      </c>
      <c r="B4" s="7" t="n">
        <v>237822</v>
      </c>
      <c r="C4" s="7" t="n">
        <v>194670</v>
      </c>
      <c r="D4" s="7" t="n">
        <v>160407</v>
      </c>
    </row>
    <row r="5" spans="1:4">
      <c r="A5" s="3" t="s">
        <v>102</v>
      </c>
    </row>
    <row r="6" spans="1:4">
      <c r="A6" s="4" t="s">
        <v>103</v>
      </c>
      <c r="B6" s="6" t="n">
        <v>61982</v>
      </c>
      <c r="C6" s="6" t="n">
        <v>58487</v>
      </c>
      <c r="D6" s="6" t="n">
        <v>54915</v>
      </c>
    </row>
    <row r="7" spans="1:4">
      <c r="A7" s="4" t="s">
        <v>104</v>
      </c>
      <c r="B7" s="6" t="n">
        <v>6417</v>
      </c>
      <c r="C7" s="6" t="n">
        <v>16437</v>
      </c>
      <c r="D7" s="6" t="n">
        <v>13588</v>
      </c>
    </row>
    <row r="8" spans="1:4">
      <c r="A8" s="4" t="s">
        <v>105</v>
      </c>
      <c r="B8" s="6" t="n">
        <v>809</v>
      </c>
      <c r="C8" s="6" t="n">
        <v>1348</v>
      </c>
      <c r="D8" s="6" t="n">
        <v>2825</v>
      </c>
    </row>
    <row r="9" spans="1:4">
      <c r="A9" s="4" t="s">
        <v>106</v>
      </c>
      <c r="B9" s="6" t="n">
        <v>1603</v>
      </c>
      <c r="C9" s="6" t="n">
        <v>1533</v>
      </c>
      <c r="D9" s="6" t="n">
        <v>1049</v>
      </c>
    </row>
    <row r="10" spans="1:4">
      <c r="A10" s="4" t="s">
        <v>107</v>
      </c>
      <c r="B10" s="6" t="n">
        <v>17029</v>
      </c>
      <c r="C10" s="6" t="n">
        <v>17598</v>
      </c>
      <c r="D10" s="6" t="n">
        <v>16040</v>
      </c>
    </row>
    <row r="11" spans="1:4">
      <c r="A11" s="4" t="s">
        <v>108</v>
      </c>
      <c r="B11" s="6" t="n">
        <v>4</v>
      </c>
      <c r="C11" s="6" t="n">
        <v>2378</v>
      </c>
      <c r="D11" s="6" t="n">
        <v>0</v>
      </c>
    </row>
    <row r="12" spans="1:4">
      <c r="A12" s="4" t="s">
        <v>109</v>
      </c>
      <c r="B12" s="6" t="n">
        <v>-8839</v>
      </c>
      <c r="C12" s="6" t="n">
        <v>-4700</v>
      </c>
      <c r="D12" s="6" t="n">
        <v>-11040</v>
      </c>
    </row>
    <row r="13" spans="1:4">
      <c r="A13" s="4" t="s">
        <v>110</v>
      </c>
      <c r="B13" s="6" t="n">
        <v>870</v>
      </c>
      <c r="C13" s="6" t="n">
        <v>1157</v>
      </c>
      <c r="D13" s="6" t="n">
        <v>272</v>
      </c>
    </row>
    <row r="14" spans="1:4">
      <c r="A14" s="4" t="s">
        <v>36</v>
      </c>
      <c r="B14" s="6" t="n">
        <v>8657</v>
      </c>
      <c r="C14" s="6" t="n">
        <v>3911</v>
      </c>
      <c r="D14" s="6" t="n">
        <v>596</v>
      </c>
    </row>
    <row r="15" spans="1:4">
      <c r="A15" s="3" t="s">
        <v>111</v>
      </c>
    </row>
    <row r="16" spans="1:4">
      <c r="A16" s="4" t="s">
        <v>112</v>
      </c>
      <c r="B16" s="6" t="n">
        <v>-23837</v>
      </c>
      <c r="C16" s="6" t="n">
        <v>8405</v>
      </c>
      <c r="D16" s="6" t="n">
        <v>-26064</v>
      </c>
    </row>
    <row r="17" spans="1:4">
      <c r="A17" s="4" t="s">
        <v>113</v>
      </c>
      <c r="B17" s="6" t="n">
        <v>-34352</v>
      </c>
      <c r="C17" s="6" t="n">
        <v>-32151</v>
      </c>
      <c r="D17" s="6" t="n">
        <v>-70691</v>
      </c>
    </row>
    <row r="18" spans="1:4">
      <c r="A18" s="4" t="s">
        <v>114</v>
      </c>
      <c r="B18" s="6" t="n">
        <v>-3496</v>
      </c>
      <c r="C18" s="6" t="n">
        <v>-2719</v>
      </c>
      <c r="D18" s="6" t="n">
        <v>-18716</v>
      </c>
    </row>
    <row r="19" spans="1:4">
      <c r="A19" s="4" t="s">
        <v>115</v>
      </c>
      <c r="B19" s="6" t="n">
        <v>43318</v>
      </c>
      <c r="C19" s="6" t="n">
        <v>16043</v>
      </c>
      <c r="D19" s="6" t="n">
        <v>86515</v>
      </c>
    </row>
    <row r="20" spans="1:4">
      <c r="A20" s="4" t="s">
        <v>116</v>
      </c>
      <c r="B20" s="6" t="n">
        <v>307987</v>
      </c>
      <c r="C20" s="6" t="n">
        <v>282397</v>
      </c>
      <c r="D20" s="6" t="n">
        <v>209696</v>
      </c>
    </row>
    <row r="21" spans="1:4">
      <c r="A21" s="3" t="s">
        <v>117</v>
      </c>
    </row>
    <row r="22" spans="1:4">
      <c r="A22" s="4" t="s">
        <v>118</v>
      </c>
      <c r="B22" s="6" t="n">
        <v>-103497</v>
      </c>
      <c r="C22" s="6" t="n">
        <v>-103453</v>
      </c>
      <c r="D22" s="6" t="n">
        <v>-182525</v>
      </c>
    </row>
    <row r="23" spans="1:4">
      <c r="A23" s="4" t="s">
        <v>119</v>
      </c>
      <c r="B23" s="6" t="n">
        <v>0</v>
      </c>
      <c r="C23" s="6" t="n">
        <v>-3550</v>
      </c>
      <c r="D23" s="6" t="n">
        <v>-38007</v>
      </c>
    </row>
    <row r="24" spans="1:4">
      <c r="A24" s="4" t="s">
        <v>120</v>
      </c>
      <c r="B24" s="6" t="n">
        <v>72</v>
      </c>
      <c r="C24" s="6" t="n">
        <v>2271</v>
      </c>
      <c r="D24" s="6" t="n">
        <v>0</v>
      </c>
    </row>
    <row r="25" spans="1:4">
      <c r="A25" s="4" t="s">
        <v>121</v>
      </c>
      <c r="B25" s="6" t="n">
        <v>-103425</v>
      </c>
      <c r="C25" s="6" t="n">
        <v>-104732</v>
      </c>
      <c r="D25" s="6" t="n">
        <v>-220532</v>
      </c>
    </row>
    <row r="26" spans="1:4">
      <c r="A26" s="3" t="s">
        <v>122</v>
      </c>
    </row>
    <row r="27" spans="1:4">
      <c r="A27" s="4" t="s">
        <v>123</v>
      </c>
      <c r="B27" s="6" t="n">
        <v>0</v>
      </c>
      <c r="C27" s="6" t="n">
        <v>0</v>
      </c>
      <c r="D27" s="6" t="n">
        <v>400000</v>
      </c>
    </row>
    <row r="28" spans="1:4">
      <c r="A28" s="4" t="s">
        <v>124</v>
      </c>
      <c r="B28" s="6" t="n">
        <v>-1628</v>
      </c>
      <c r="C28" s="6" t="n">
        <v>-177</v>
      </c>
      <c r="D28" s="6" t="n">
        <v>-6989</v>
      </c>
    </row>
    <row r="29" spans="1:4">
      <c r="A29" s="4" t="s">
        <v>125</v>
      </c>
      <c r="B29" s="6" t="n">
        <v>205586</v>
      </c>
      <c r="C29" s="6" t="n">
        <v>0</v>
      </c>
      <c r="D29" s="6" t="n">
        <v>0</v>
      </c>
    </row>
    <row r="30" spans="1:4">
      <c r="A30" s="4" t="s">
        <v>126</v>
      </c>
      <c r="B30" s="6" t="n">
        <v>205237</v>
      </c>
      <c r="C30" s="6" t="n">
        <v>0</v>
      </c>
      <c r="D30" s="6" t="n">
        <v>0</v>
      </c>
    </row>
    <row r="31" spans="1:4">
      <c r="A31" s="4" t="s">
        <v>127</v>
      </c>
      <c r="B31" s="6" t="n">
        <v>-110290</v>
      </c>
      <c r="C31" s="6" t="n">
        <v>-82099</v>
      </c>
      <c r="D31" s="6" t="n">
        <v>-454133</v>
      </c>
    </row>
    <row r="32" spans="1:4">
      <c r="A32" s="4" t="s">
        <v>128</v>
      </c>
      <c r="B32" s="6" t="n">
        <v>-7572</v>
      </c>
      <c r="C32" s="6" t="n">
        <v>-8901</v>
      </c>
      <c r="D32" s="6" t="n">
        <v>-14721</v>
      </c>
    </row>
    <row r="33" spans="1:4">
      <c r="A33" s="4" t="s">
        <v>129</v>
      </c>
      <c r="B33" s="6" t="n">
        <v>-46028</v>
      </c>
      <c r="C33" s="6" t="n">
        <v>-40477</v>
      </c>
      <c r="D33" s="6" t="n">
        <v>-27715</v>
      </c>
    </row>
    <row r="34" spans="1:4">
      <c r="A34" s="4" t="s">
        <v>109</v>
      </c>
      <c r="B34" s="6" t="n">
        <v>8839</v>
      </c>
      <c r="C34" s="6" t="n">
        <v>4700</v>
      </c>
      <c r="D34" s="6" t="n">
        <v>11040</v>
      </c>
    </row>
    <row r="35" spans="1:4">
      <c r="A35" s="4" t="s">
        <v>130</v>
      </c>
      <c r="B35" s="6" t="n">
        <v>-12651</v>
      </c>
      <c r="C35" s="6" t="n">
        <v>-4548</v>
      </c>
      <c r="D35" s="6" t="n">
        <v>-5052</v>
      </c>
    </row>
    <row r="36" spans="1:4">
      <c r="A36" s="4" t="s">
        <v>131</v>
      </c>
      <c r="B36" s="6" t="n">
        <v>6976</v>
      </c>
      <c r="C36" s="6" t="n">
        <v>9064</v>
      </c>
      <c r="D36" s="6" t="n">
        <v>12912</v>
      </c>
    </row>
    <row r="37" spans="1:4">
      <c r="A37" s="4" t="s">
        <v>132</v>
      </c>
      <c r="B37" s="6" t="n">
        <v>-162005</v>
      </c>
      <c r="C37" s="6" t="n">
        <v>-122438</v>
      </c>
      <c r="D37" s="6" t="n">
        <v>-84658</v>
      </c>
    </row>
    <row r="38" spans="1:4">
      <c r="A38" s="4" t="s">
        <v>133</v>
      </c>
      <c r="B38" s="6" t="n">
        <v>-1986</v>
      </c>
      <c r="C38" s="6" t="n">
        <v>-1135</v>
      </c>
      <c r="D38" s="6" t="n">
        <v>-196</v>
      </c>
    </row>
    <row r="39" spans="1:4">
      <c r="A39" s="4" t="s">
        <v>134</v>
      </c>
      <c r="B39" s="6" t="n">
        <v>40571</v>
      </c>
      <c r="C39" s="6" t="n">
        <v>54092</v>
      </c>
      <c r="D39" s="6" t="n">
        <v>-95690</v>
      </c>
    </row>
    <row r="40" spans="1:4">
      <c r="A40" s="4" t="s">
        <v>135</v>
      </c>
      <c r="B40" s="6" t="n">
        <v>340638</v>
      </c>
      <c r="C40" s="6" t="n">
        <v>286546</v>
      </c>
      <c r="D40" s="6" t="n">
        <v>382236</v>
      </c>
    </row>
    <row r="41" spans="1:4">
      <c r="A41" s="4" t="s">
        <v>136</v>
      </c>
      <c r="B41" s="7" t="n">
        <v>381209</v>
      </c>
      <c r="C41" s="7" t="n">
        <v>340638</v>
      </c>
      <c r="D41" s="7" t="n">
        <v>2865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634</v>
      </c>
      <c r="B1" s="2" t="s">
        <v>1</v>
      </c>
    </row>
    <row r="2" spans="1:3">
      <c r="B2" s="2" t="s">
        <v>2</v>
      </c>
      <c r="C2" s="2" t="s">
        <v>30</v>
      </c>
    </row>
    <row r="3" spans="1:3">
      <c r="A3" s="3" t="s">
        <v>635</v>
      </c>
    </row>
    <row r="4" spans="1:3">
      <c r="A4" s="4" t="s">
        <v>636</v>
      </c>
      <c r="B4" s="6" t="n">
        <v>1486390</v>
      </c>
    </row>
    <row r="5" spans="1:3">
      <c r="A5" s="4" t="s">
        <v>623</v>
      </c>
      <c r="B5" s="6" t="n">
        <v>201940</v>
      </c>
    </row>
    <row r="6" spans="1:3">
      <c r="A6" s="4" t="s">
        <v>637</v>
      </c>
      <c r="B6" s="6" t="n">
        <v>-214420</v>
      </c>
    </row>
    <row r="7" spans="1:3">
      <c r="A7" s="4" t="s">
        <v>638</v>
      </c>
      <c r="B7" s="6" t="n">
        <v>-38750</v>
      </c>
    </row>
    <row r="8" spans="1:3">
      <c r="A8" s="4" t="s">
        <v>639</v>
      </c>
      <c r="B8" s="6" t="n">
        <v>-11500</v>
      </c>
    </row>
    <row r="9" spans="1:3">
      <c r="A9" s="4" t="s">
        <v>640</v>
      </c>
      <c r="B9" s="6" t="n">
        <v>1423660</v>
      </c>
      <c r="C9" s="6" t="n">
        <v>1486390</v>
      </c>
    </row>
    <row r="10" spans="1:3">
      <c r="A10" s="4" t="s">
        <v>612</v>
      </c>
      <c r="B10" s="6" t="n">
        <v>1363590</v>
      </c>
      <c r="C10" s="6" t="n">
        <v>148396</v>
      </c>
    </row>
    <row r="11" spans="1:3">
      <c r="A11" s="4" t="s">
        <v>641</v>
      </c>
      <c r="B11" s="6" t="n">
        <v>897095</v>
      </c>
    </row>
    <row r="12" spans="1:3">
      <c r="A12" s="3" t="s">
        <v>642</v>
      </c>
    </row>
    <row r="13" spans="1:3">
      <c r="A13" s="4" t="s">
        <v>643</v>
      </c>
      <c r="B13" s="8" t="n">
        <v>39.99</v>
      </c>
    </row>
    <row r="14" spans="1:3">
      <c r="A14" s="4" t="s">
        <v>624</v>
      </c>
      <c r="B14" s="9" t="n">
        <v>83.45</v>
      </c>
    </row>
    <row r="15" spans="1:3">
      <c r="A15" s="4" t="s">
        <v>644</v>
      </c>
      <c r="B15" s="9" t="n">
        <v>32.53</v>
      </c>
    </row>
    <row r="16" spans="1:3">
      <c r="A16" s="4" t="s">
        <v>645</v>
      </c>
      <c r="B16" s="9" t="n">
        <v>67.31</v>
      </c>
    </row>
    <row r="17" spans="1:3">
      <c r="A17" s="4" t="s">
        <v>646</v>
      </c>
      <c r="B17" s="9" t="n">
        <v>37.4</v>
      </c>
    </row>
    <row r="18" spans="1:3">
      <c r="A18" s="4" t="s">
        <v>647</v>
      </c>
      <c r="B18" s="9" t="n">
        <v>46.56</v>
      </c>
      <c r="C18" s="8" t="n">
        <v>39.99</v>
      </c>
    </row>
    <row r="19" spans="1:3">
      <c r="A19" s="4" t="s">
        <v>613</v>
      </c>
      <c r="B19" s="9" t="n">
        <v>45.31</v>
      </c>
      <c r="C19" s="8" t="n">
        <v>51.67</v>
      </c>
    </row>
    <row r="20" spans="1:3">
      <c r="A20" s="4" t="s">
        <v>611</v>
      </c>
      <c r="B20" s="8" t="n">
        <v>33.41</v>
      </c>
    </row>
    <row r="21" spans="1:3">
      <c r="A21" s="4" t="s">
        <v>648</v>
      </c>
      <c r="B21" s="4" t="s">
        <v>649</v>
      </c>
    </row>
    <row r="22" spans="1:3">
      <c r="A22" s="4" t="s">
        <v>650</v>
      </c>
      <c r="B22" s="4" t="s">
        <v>651</v>
      </c>
    </row>
    <row r="23" spans="1:3">
      <c r="A23" s="4" t="s">
        <v>652</v>
      </c>
      <c r="B23" s="4" t="s">
        <v>653</v>
      </c>
    </row>
    <row r="24" spans="1:3">
      <c r="A24" s="4" t="s">
        <v>654</v>
      </c>
      <c r="B24" s="7" t="n">
        <v>60556</v>
      </c>
    </row>
    <row r="25" spans="1:3">
      <c r="A25" s="4" t="s">
        <v>655</v>
      </c>
      <c r="B25" s="6" t="n">
        <v>59684</v>
      </c>
    </row>
    <row r="26" spans="1:3">
      <c r="A26" s="4" t="s">
        <v>656</v>
      </c>
      <c r="B26" s="7" t="n">
        <v>49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70</v>
      </c>
    </row>
    <row r="3" spans="1:4">
      <c r="A3" s="3" t="s">
        <v>605</v>
      </c>
    </row>
    <row r="4" spans="1:4">
      <c r="A4" s="4" t="s">
        <v>658</v>
      </c>
      <c r="B4" s="4" t="s">
        <v>659</v>
      </c>
      <c r="C4" s="4" t="s">
        <v>660</v>
      </c>
      <c r="D4" s="4" t="s">
        <v>661</v>
      </c>
    </row>
    <row r="5" spans="1:4">
      <c r="A5" s="4" t="s">
        <v>662</v>
      </c>
      <c r="B5" s="4" t="s">
        <v>663</v>
      </c>
      <c r="C5" s="4" t="s">
        <v>664</v>
      </c>
      <c r="D5" s="4" t="s">
        <v>665</v>
      </c>
    </row>
    <row r="6" spans="1:4">
      <c r="A6" s="4" t="s">
        <v>666</v>
      </c>
      <c r="B6" s="4" t="s">
        <v>667</v>
      </c>
      <c r="C6" s="4" t="s">
        <v>667</v>
      </c>
      <c r="D6" s="4" t="s">
        <v>667</v>
      </c>
    </row>
    <row r="7" spans="1:4">
      <c r="A7" s="4" t="s">
        <v>668</v>
      </c>
      <c r="B7" s="4" t="s">
        <v>669</v>
      </c>
      <c r="C7" s="4" t="s">
        <v>670</v>
      </c>
      <c r="D7" s="4" t="s">
        <v>671</v>
      </c>
    </row>
    <row r="8" spans="1:4">
      <c r="A8" s="4" t="s">
        <v>672</v>
      </c>
      <c r="B8" s="8" t="n">
        <v>24.59</v>
      </c>
      <c r="C8" s="8" t="n">
        <v>19.86</v>
      </c>
      <c r="D8" s="8" t="n">
        <v>20.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73</v>
      </c>
      <c r="B1" s="2" t="s">
        <v>1</v>
      </c>
    </row>
    <row r="2" spans="1:4">
      <c r="B2" s="2" t="s">
        <v>2</v>
      </c>
      <c r="C2" s="2" t="s">
        <v>30</v>
      </c>
      <c r="D2" s="2" t="s">
        <v>70</v>
      </c>
    </row>
    <row r="3" spans="1:4">
      <c r="A3" s="3" t="s">
        <v>605</v>
      </c>
    </row>
    <row r="4" spans="1:4">
      <c r="A4" s="4" t="s">
        <v>614</v>
      </c>
      <c r="B4" s="10" t="n">
        <v>10.9</v>
      </c>
    </row>
    <row r="5" spans="1:4">
      <c r="A5" s="3" t="s">
        <v>674</v>
      </c>
    </row>
    <row r="6" spans="1:4">
      <c r="A6" s="4" t="s">
        <v>675</v>
      </c>
      <c r="C6" s="6" t="n">
        <v>-184133</v>
      </c>
      <c r="D6" s="6" t="n">
        <v>-237355</v>
      </c>
    </row>
    <row r="7" spans="1:4">
      <c r="A7" s="4" t="s">
        <v>676</v>
      </c>
      <c r="B7" s="6" t="n">
        <v>198400</v>
      </c>
    </row>
    <row r="8" spans="1:4">
      <c r="A8" s="3" t="s">
        <v>677</v>
      </c>
    </row>
    <row r="9" spans="1:4">
      <c r="A9" s="4" t="s">
        <v>629</v>
      </c>
      <c r="C9" s="8" t="n">
        <v>42.24</v>
      </c>
      <c r="D9" s="8" t="n">
        <v>31.4</v>
      </c>
    </row>
    <row r="10" spans="1:4">
      <c r="A10" s="4" t="s">
        <v>678</v>
      </c>
      <c r="B10" s="8" t="n">
        <v>67.66</v>
      </c>
    </row>
    <row r="11" spans="1:4">
      <c r="A11" s="4" t="s">
        <v>615</v>
      </c>
      <c r="B11" s="4" t="s">
        <v>616</v>
      </c>
    </row>
    <row r="12" spans="1:4">
      <c r="A12" s="4" t="s">
        <v>625</v>
      </c>
    </row>
    <row r="13" spans="1:4">
      <c r="A13" s="3" t="s">
        <v>674</v>
      </c>
    </row>
    <row r="14" spans="1:4">
      <c r="A14" s="4" t="s">
        <v>623</v>
      </c>
      <c r="B14" s="6" t="n">
        <v>50600</v>
      </c>
      <c r="C14" s="6" t="n">
        <v>61200</v>
      </c>
      <c r="D14" s="6" t="n">
        <v>118200</v>
      </c>
    </row>
    <row r="15" spans="1:4">
      <c r="A15" s="3" t="s">
        <v>677</v>
      </c>
    </row>
    <row r="16" spans="1:4">
      <c r="A16" s="4" t="s">
        <v>624</v>
      </c>
      <c r="B16" s="8" t="n">
        <v>82.40000000000001</v>
      </c>
      <c r="C16" s="8" t="n">
        <v>68.48999999999999</v>
      </c>
      <c r="D16" s="8" t="n">
        <v>59.27</v>
      </c>
    </row>
    <row r="17" spans="1:4">
      <c r="A17" s="4" t="s">
        <v>622</v>
      </c>
    </row>
    <row r="18" spans="1:4">
      <c r="A18" s="3" t="s">
        <v>605</v>
      </c>
    </row>
    <row r="19" spans="1:4">
      <c r="A19" s="4" t="s">
        <v>614</v>
      </c>
      <c r="B19" s="10" t="n">
        <v>15.3</v>
      </c>
    </row>
    <row r="20" spans="1:4">
      <c r="A20" s="3" t="s">
        <v>674</v>
      </c>
    </row>
    <row r="21" spans="1:4">
      <c r="A21" s="4" t="s">
        <v>676</v>
      </c>
      <c r="B21" s="6" t="n">
        <v>674875</v>
      </c>
    </row>
    <row r="22" spans="1:4">
      <c r="A22" s="4" t="s">
        <v>623</v>
      </c>
      <c r="B22" s="6" t="n">
        <v>157073</v>
      </c>
    </row>
    <row r="23" spans="1:4">
      <c r="A23" s="4" t="s">
        <v>675</v>
      </c>
      <c r="B23" s="6" t="n">
        <v>-352396</v>
      </c>
      <c r="C23" s="6" t="n">
        <v>-184133</v>
      </c>
    </row>
    <row r="24" spans="1:4">
      <c r="A24" s="4" t="s">
        <v>638</v>
      </c>
      <c r="B24" s="6" t="n">
        <v>-18825</v>
      </c>
    </row>
    <row r="25" spans="1:4">
      <c r="A25" s="4" t="s">
        <v>676</v>
      </c>
      <c r="B25" s="6" t="n">
        <v>460727</v>
      </c>
      <c r="C25" s="6" t="n">
        <v>674875</v>
      </c>
    </row>
    <row r="26" spans="1:4">
      <c r="A26" s="3" t="s">
        <v>677</v>
      </c>
    </row>
    <row r="27" spans="1:4">
      <c r="A27" s="4" t="s">
        <v>678</v>
      </c>
      <c r="B27" s="8" t="n">
        <v>51.34</v>
      </c>
    </row>
    <row r="28" spans="1:4">
      <c r="A28" s="4" t="s">
        <v>624</v>
      </c>
      <c r="B28" s="9" t="n">
        <v>84.25</v>
      </c>
    </row>
    <row r="29" spans="1:4">
      <c r="A29" s="4" t="s">
        <v>629</v>
      </c>
      <c r="B29" s="9" t="n">
        <v>43.2</v>
      </c>
      <c r="C29" s="8" t="n">
        <v>42.24</v>
      </c>
    </row>
    <row r="30" spans="1:4">
      <c r="A30" s="4" t="s">
        <v>645</v>
      </c>
      <c r="B30" s="9" t="n">
        <v>66.91</v>
      </c>
    </row>
    <row r="31" spans="1:4">
      <c r="A31" s="4" t="s">
        <v>678</v>
      </c>
      <c r="B31" s="8" t="n">
        <v>68.14</v>
      </c>
      <c r="C31" s="8" t="n">
        <v>51.34</v>
      </c>
    </row>
    <row r="32" spans="1:4">
      <c r="A32" s="4" t="s">
        <v>615</v>
      </c>
      <c r="B32" s="4" t="s">
        <v>6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0</v>
      </c>
    </row>
    <row r="3" spans="1:4">
      <c r="A3" s="3" t="s">
        <v>605</v>
      </c>
    </row>
    <row r="4" spans="1:4">
      <c r="A4" s="4" t="s">
        <v>680</v>
      </c>
      <c r="B4" s="6" t="n">
        <v>10933</v>
      </c>
      <c r="C4" s="6" t="n">
        <v>14859</v>
      </c>
      <c r="D4" s="6" t="n">
        <v>16173</v>
      </c>
    </row>
    <row r="5" spans="1:4">
      <c r="A5" s="4" t="s">
        <v>681</v>
      </c>
      <c r="B5" s="8" t="n">
        <v>100.21</v>
      </c>
      <c r="C5" s="8" t="n">
        <v>72.72</v>
      </c>
      <c r="D5" s="8" t="n">
        <v>66.79000000000001</v>
      </c>
    </row>
    <row r="6" spans="1:4">
      <c r="A6" s="4" t="s">
        <v>682</v>
      </c>
      <c r="B6" s="7" t="n">
        <v>1096000</v>
      </c>
      <c r="C6" s="7" t="n">
        <v>1081000</v>
      </c>
      <c r="D6" s="7" t="n">
        <v>108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683</v>
      </c>
      <c r="B1" s="2" t="s">
        <v>1</v>
      </c>
    </row>
    <row r="2" spans="1:4">
      <c r="B2" s="2" t="s">
        <v>684</v>
      </c>
      <c r="C2" s="2" t="s">
        <v>430</v>
      </c>
      <c r="D2" s="2" t="s">
        <v>383</v>
      </c>
    </row>
    <row r="3" spans="1:4">
      <c r="A3" s="3" t="s">
        <v>496</v>
      </c>
    </row>
    <row r="4" spans="1:4">
      <c r="A4" s="4" t="s">
        <v>685</v>
      </c>
      <c r="B4" s="4" t="s">
        <v>686</v>
      </c>
    </row>
    <row r="5" spans="1:4">
      <c r="A5" s="6" t="n">
        <v>2015</v>
      </c>
      <c r="B5" s="7" t="n">
        <v>400</v>
      </c>
    </row>
    <row r="6" spans="1:4">
      <c r="A6" s="4" t="s">
        <v>97</v>
      </c>
    </row>
    <row r="7" spans="1:4">
      <c r="A7" s="3" t="s">
        <v>496</v>
      </c>
    </row>
    <row r="8" spans="1:4">
      <c r="A8" s="4" t="s">
        <v>687</v>
      </c>
      <c r="B8" s="6" t="n">
        <v>9756</v>
      </c>
      <c r="C8" s="7" t="n">
        <v>11031</v>
      </c>
    </row>
    <row r="9" spans="1:4">
      <c r="A9" s="4" t="s">
        <v>688</v>
      </c>
      <c r="B9" s="6" t="n">
        <v>2200</v>
      </c>
    </row>
    <row r="10" spans="1:4">
      <c r="A10" s="4" t="s">
        <v>689</v>
      </c>
      <c r="B10" s="7" t="n">
        <v>2000</v>
      </c>
    </row>
    <row r="11" spans="1:4">
      <c r="A11" s="4" t="s">
        <v>690</v>
      </c>
      <c r="B11" s="6" t="n">
        <v>10</v>
      </c>
    </row>
    <row r="12" spans="1:4">
      <c r="A12" s="4" t="s">
        <v>685</v>
      </c>
      <c r="B12" s="4" t="s">
        <v>686</v>
      </c>
      <c r="C12" s="4" t="s">
        <v>691</v>
      </c>
      <c r="D12" s="4" t="s">
        <v>692</v>
      </c>
    </row>
    <row r="13" spans="1:4">
      <c r="A13" s="4" t="s">
        <v>693</v>
      </c>
      <c r="B13" s="7" t="n">
        <v>2300</v>
      </c>
    </row>
    <row r="14" spans="1:4">
      <c r="A14" s="4" t="s">
        <v>694</v>
      </c>
      <c r="B14" s="6" t="n">
        <v>15470</v>
      </c>
    </row>
    <row r="15" spans="1:4">
      <c r="A15" s="4" t="s">
        <v>695</v>
      </c>
      <c r="B15" s="7" t="n">
        <v>2370</v>
      </c>
    </row>
    <row r="16" spans="1:4">
      <c r="A16" s="4" t="s">
        <v>696</v>
      </c>
    </row>
    <row r="17" spans="1:4">
      <c r="A17" s="3" t="s">
        <v>496</v>
      </c>
    </row>
    <row r="18" spans="1:4">
      <c r="A18" s="4" t="s">
        <v>697</v>
      </c>
      <c r="B18" s="4" t="s">
        <v>698</v>
      </c>
    </row>
    <row r="19" spans="1:4">
      <c r="A19" s="4" t="s">
        <v>699</v>
      </c>
    </row>
    <row r="20" spans="1:4">
      <c r="A20" s="3" t="s">
        <v>496</v>
      </c>
    </row>
    <row r="21" spans="1:4">
      <c r="A21" s="4" t="s">
        <v>697</v>
      </c>
      <c r="B21" s="4" t="s">
        <v>535</v>
      </c>
    </row>
    <row r="22" spans="1:4">
      <c r="A22" s="4" t="s">
        <v>700</v>
      </c>
    </row>
    <row r="23" spans="1:4">
      <c r="A23" s="3" t="s">
        <v>496</v>
      </c>
    </row>
    <row r="24" spans="1:4">
      <c r="A24" s="4" t="s">
        <v>697</v>
      </c>
      <c r="B24" s="4" t="s">
        <v>396</v>
      </c>
    </row>
    <row r="25" spans="1:4">
      <c r="A25" s="4" t="s">
        <v>701</v>
      </c>
    </row>
    <row r="26" spans="1:4">
      <c r="A26" s="3" t="s">
        <v>496</v>
      </c>
    </row>
    <row r="27" spans="1:4">
      <c r="A27" s="4" t="s">
        <v>702</v>
      </c>
      <c r="B27" s="4" t="s">
        <v>703</v>
      </c>
    </row>
    <row r="28" spans="1:4">
      <c r="A28" s="4" t="s">
        <v>99</v>
      </c>
    </row>
    <row r="29" spans="1:4">
      <c r="A29" s="3" t="s">
        <v>496</v>
      </c>
    </row>
    <row r="30" spans="1:4">
      <c r="A30" s="6" t="n">
        <v>2015</v>
      </c>
      <c r="C30" s="7" t="n">
        <v>500</v>
      </c>
      <c r="D30" s="7" t="n">
        <v>500</v>
      </c>
    </row>
    <row r="31" spans="1:4">
      <c r="A31" s="4" t="s">
        <v>693</v>
      </c>
      <c r="B31" s="7" t="n">
        <v>400</v>
      </c>
    </row>
    <row r="32" spans="1:4">
      <c r="A32" s="4" t="s">
        <v>694</v>
      </c>
      <c r="B32" s="7" t="n">
        <v>1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0</v>
      </c>
    </row>
    <row r="3" spans="1:4">
      <c r="A3" s="4" t="s">
        <v>97</v>
      </c>
    </row>
    <row r="4" spans="1:4">
      <c r="A4" s="3" t="s">
        <v>705</v>
      </c>
    </row>
    <row r="5" spans="1:4">
      <c r="A5" s="4" t="s">
        <v>706</v>
      </c>
      <c r="B5" s="7" t="n">
        <v>63515</v>
      </c>
      <c r="C5" s="7" t="n">
        <v>53386</v>
      </c>
    </row>
    <row r="6" spans="1:4">
      <c r="A6" s="4" t="s">
        <v>707</v>
      </c>
      <c r="B6" s="6" t="n">
        <v>2493</v>
      </c>
      <c r="C6" s="6" t="n">
        <v>2488</v>
      </c>
      <c r="D6" s="7" t="n">
        <v>2335</v>
      </c>
    </row>
    <row r="7" spans="1:4">
      <c r="A7" s="4" t="s">
        <v>708</v>
      </c>
      <c r="B7" s="6" t="n">
        <v>-3329</v>
      </c>
      <c r="C7" s="6" t="n">
        <v>9420</v>
      </c>
    </row>
    <row r="8" spans="1:4">
      <c r="A8" s="4" t="s">
        <v>709</v>
      </c>
      <c r="B8" s="6" t="n">
        <v>-2304</v>
      </c>
      <c r="C8" s="6" t="n">
        <v>-1779</v>
      </c>
    </row>
    <row r="9" spans="1:4">
      <c r="A9" s="4" t="s">
        <v>710</v>
      </c>
      <c r="B9" s="6" t="n">
        <v>60375</v>
      </c>
      <c r="C9" s="6" t="n">
        <v>63515</v>
      </c>
      <c r="D9" s="6" t="n">
        <v>53386</v>
      </c>
    </row>
    <row r="10" spans="1:4">
      <c r="A10" s="3" t="s">
        <v>711</v>
      </c>
    </row>
    <row r="11" spans="1:4">
      <c r="A11" s="4" t="s">
        <v>712</v>
      </c>
      <c r="B11" s="6" t="n">
        <v>52484</v>
      </c>
      <c r="C11" s="6" t="n">
        <v>49618</v>
      </c>
    </row>
    <row r="12" spans="1:4">
      <c r="A12" s="4" t="s">
        <v>713</v>
      </c>
      <c r="B12" s="6" t="n">
        <v>439</v>
      </c>
      <c r="C12" s="6" t="n">
        <v>4645</v>
      </c>
    </row>
    <row r="13" spans="1:4">
      <c r="A13" s="4" t="s">
        <v>709</v>
      </c>
      <c r="B13" s="6" t="n">
        <v>-2304</v>
      </c>
      <c r="C13" s="6" t="n">
        <v>-1779</v>
      </c>
    </row>
    <row r="14" spans="1:4">
      <c r="A14" s="4" t="s">
        <v>714</v>
      </c>
      <c r="B14" s="6" t="n">
        <v>50619</v>
      </c>
      <c r="C14" s="6" t="n">
        <v>52484</v>
      </c>
      <c r="D14" s="6" t="n">
        <v>49618</v>
      </c>
    </row>
    <row r="15" spans="1:4">
      <c r="A15" s="4" t="s">
        <v>99</v>
      </c>
    </row>
    <row r="16" spans="1:4">
      <c r="A16" s="3" t="s">
        <v>705</v>
      </c>
    </row>
    <row r="17" spans="1:4">
      <c r="A17" s="4" t="s">
        <v>706</v>
      </c>
      <c r="B17" s="6" t="n">
        <v>5331</v>
      </c>
      <c r="C17" s="6" t="n">
        <v>5730</v>
      </c>
    </row>
    <row r="18" spans="1:4">
      <c r="A18" s="4" t="s">
        <v>715</v>
      </c>
      <c r="B18" s="6" t="n">
        <v>130</v>
      </c>
      <c r="C18" s="6" t="n">
        <v>113</v>
      </c>
      <c r="D18" s="6" t="n">
        <v>161</v>
      </c>
    </row>
    <row r="19" spans="1:4">
      <c r="A19" s="4" t="s">
        <v>707</v>
      </c>
      <c r="B19" s="6" t="n">
        <v>178</v>
      </c>
      <c r="C19" s="6" t="n">
        <v>230</v>
      </c>
      <c r="D19" s="6" t="n">
        <v>231</v>
      </c>
    </row>
    <row r="20" spans="1:4">
      <c r="A20" s="4" t="s">
        <v>708</v>
      </c>
      <c r="B20" s="6" t="n">
        <v>-278</v>
      </c>
      <c r="C20" s="6" t="n">
        <v>32</v>
      </c>
    </row>
    <row r="21" spans="1:4">
      <c r="A21" s="4" t="s">
        <v>716</v>
      </c>
      <c r="B21" s="6" t="n">
        <v>17</v>
      </c>
      <c r="C21" s="6" t="n">
        <v>18</v>
      </c>
    </row>
    <row r="22" spans="1:4">
      <c r="A22" s="4" t="s">
        <v>709</v>
      </c>
      <c r="B22" s="6" t="n">
        <v>-440</v>
      </c>
      <c r="C22" s="6" t="n">
        <v>-501</v>
      </c>
    </row>
    <row r="23" spans="1:4">
      <c r="A23" s="4" t="s">
        <v>717</v>
      </c>
      <c r="B23" s="6" t="n">
        <v>0</v>
      </c>
      <c r="C23" s="6" t="n">
        <v>-291</v>
      </c>
      <c r="D23" s="6" t="n">
        <v>-278</v>
      </c>
    </row>
    <row r="24" spans="1:4">
      <c r="A24" s="4" t="s">
        <v>710</v>
      </c>
      <c r="B24" s="6" t="n">
        <v>4938</v>
      </c>
      <c r="C24" s="6" t="n">
        <v>5331</v>
      </c>
      <c r="D24" s="7" t="n">
        <v>5730</v>
      </c>
    </row>
    <row r="25" spans="1:4">
      <c r="A25" s="3" t="s">
        <v>711</v>
      </c>
    </row>
    <row r="26" spans="1:4">
      <c r="A26" s="4" t="s">
        <v>709</v>
      </c>
      <c r="B26" s="6" t="n">
        <v>-440</v>
      </c>
      <c r="C26" s="6" t="n">
        <v>-501</v>
      </c>
    </row>
    <row r="27" spans="1:4">
      <c r="A27" s="4" t="s">
        <v>718</v>
      </c>
    </row>
    <row r="28" spans="1:4">
      <c r="A28" s="3" t="s">
        <v>705</v>
      </c>
    </row>
    <row r="29" spans="1:4">
      <c r="A29" s="4" t="s">
        <v>706</v>
      </c>
      <c r="B29" s="6" t="n">
        <v>4700</v>
      </c>
    </row>
    <row r="30" spans="1:4">
      <c r="A30" s="4" t="s">
        <v>710</v>
      </c>
      <c r="B30" s="7" t="n">
        <v>4300</v>
      </c>
      <c r="C30" s="7" t="n">
        <v>4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0</v>
      </c>
    </row>
    <row r="3" spans="1:4">
      <c r="A3" s="4" t="s">
        <v>97</v>
      </c>
    </row>
    <row r="4" spans="1:4">
      <c r="A4" s="3" t="s">
        <v>720</v>
      </c>
    </row>
    <row r="5" spans="1:4">
      <c r="A5" s="4" t="s">
        <v>721</v>
      </c>
      <c r="B5" s="7" t="n">
        <v>2493</v>
      </c>
      <c r="C5" s="7" t="n">
        <v>2488</v>
      </c>
      <c r="D5" s="7" t="n">
        <v>2335</v>
      </c>
    </row>
    <row r="6" spans="1:4">
      <c r="A6" s="4" t="s">
        <v>722</v>
      </c>
      <c r="B6" s="6" t="n">
        <v>-3138</v>
      </c>
      <c r="C6" s="6" t="n">
        <v>-3193</v>
      </c>
      <c r="D6" s="6" t="n">
        <v>-3058</v>
      </c>
    </row>
    <row r="7" spans="1:4">
      <c r="A7" s="4" t="s">
        <v>723</v>
      </c>
      <c r="B7" s="6" t="n">
        <v>643</v>
      </c>
      <c r="C7" s="6" t="n">
        <v>85</v>
      </c>
      <c r="D7" s="6" t="n">
        <v>831</v>
      </c>
    </row>
    <row r="8" spans="1:4">
      <c r="A8" s="4" t="s">
        <v>724</v>
      </c>
      <c r="B8" s="6" t="n">
        <v>-2</v>
      </c>
      <c r="C8" s="6" t="n">
        <v>-620</v>
      </c>
      <c r="D8" s="6" t="n">
        <v>108</v>
      </c>
    </row>
    <row r="9" spans="1:4">
      <c r="A9" s="4" t="s">
        <v>99</v>
      </c>
    </row>
    <row r="10" spans="1:4">
      <c r="A10" s="3" t="s">
        <v>720</v>
      </c>
    </row>
    <row r="11" spans="1:4">
      <c r="A11" s="4" t="s">
        <v>725</v>
      </c>
      <c r="B11" s="6" t="n">
        <v>130</v>
      </c>
      <c r="C11" s="6" t="n">
        <v>113</v>
      </c>
      <c r="D11" s="6" t="n">
        <v>161</v>
      </c>
    </row>
    <row r="12" spans="1:4">
      <c r="A12" s="4" t="s">
        <v>721</v>
      </c>
      <c r="B12" s="6" t="n">
        <v>178</v>
      </c>
      <c r="C12" s="6" t="n">
        <v>230</v>
      </c>
      <c r="D12" s="6" t="n">
        <v>231</v>
      </c>
    </row>
    <row r="13" spans="1:4">
      <c r="A13" s="4" t="s">
        <v>723</v>
      </c>
      <c r="B13" s="6" t="n">
        <v>-192</v>
      </c>
      <c r="C13" s="6" t="n">
        <v>-206</v>
      </c>
      <c r="D13" s="6" t="n">
        <v>-135</v>
      </c>
    </row>
    <row r="14" spans="1:4">
      <c r="A14" s="4" t="s">
        <v>717</v>
      </c>
      <c r="B14" s="6" t="n">
        <v>0</v>
      </c>
      <c r="C14" s="6" t="n">
        <v>-291</v>
      </c>
      <c r="D14" s="6" t="n">
        <v>-278</v>
      </c>
    </row>
    <row r="15" spans="1:4">
      <c r="A15" s="4" t="s">
        <v>724</v>
      </c>
      <c r="B15" s="6" t="n">
        <v>116</v>
      </c>
      <c r="C15" s="7" t="n">
        <v>-154</v>
      </c>
      <c r="D15" s="7" t="n">
        <v>-21</v>
      </c>
    </row>
    <row r="16" spans="1:4">
      <c r="A16" s="4" t="s">
        <v>726</v>
      </c>
    </row>
    <row r="17" spans="1:4">
      <c r="A17" s="3" t="s">
        <v>720</v>
      </c>
    </row>
    <row r="18" spans="1:4">
      <c r="A18" s="4" t="s">
        <v>723</v>
      </c>
      <c r="B18" s="6" t="n">
        <v>643</v>
      </c>
    </row>
    <row r="19" spans="1:4">
      <c r="A19" s="4" t="s">
        <v>727</v>
      </c>
    </row>
    <row r="20" spans="1:4">
      <c r="A20" s="3" t="s">
        <v>720</v>
      </c>
    </row>
    <row r="21" spans="1:4">
      <c r="A21" s="4" t="s">
        <v>723</v>
      </c>
      <c r="B21" s="7" t="n">
        <v>1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728</v>
      </c>
      <c r="B1" s="2" t="s">
        <v>1</v>
      </c>
    </row>
    <row r="2" spans="1:4">
      <c r="B2" s="2" t="s">
        <v>2</v>
      </c>
      <c r="C2" s="2" t="s">
        <v>30</v>
      </c>
      <c r="D2" s="2" t="s">
        <v>70</v>
      </c>
    </row>
    <row r="3" spans="1:4">
      <c r="A3" s="3" t="s">
        <v>729</v>
      </c>
    </row>
    <row r="4" spans="1:4">
      <c r="A4" s="4" t="s">
        <v>685</v>
      </c>
      <c r="B4" s="4" t="s">
        <v>686</v>
      </c>
    </row>
    <row r="5" spans="1:4">
      <c r="A5" s="4" t="s">
        <v>97</v>
      </c>
    </row>
    <row r="6" spans="1:4">
      <c r="A6" s="3" t="s">
        <v>730</v>
      </c>
    </row>
    <row r="7" spans="1:4">
      <c r="A7" s="4" t="s">
        <v>731</v>
      </c>
      <c r="B7" s="4" t="s">
        <v>732</v>
      </c>
      <c r="C7" s="4" t="s">
        <v>733</v>
      </c>
    </row>
    <row r="8" spans="1:4">
      <c r="A8" s="3" t="s">
        <v>729</v>
      </c>
    </row>
    <row r="9" spans="1:4">
      <c r="A9" s="4" t="s">
        <v>731</v>
      </c>
      <c r="B9" s="4" t="s">
        <v>733</v>
      </c>
      <c r="C9" s="4" t="s">
        <v>734</v>
      </c>
      <c r="D9" s="4" t="s">
        <v>733</v>
      </c>
    </row>
    <row r="10" spans="1:4">
      <c r="A10" s="4" t="s">
        <v>685</v>
      </c>
      <c r="B10" s="4" t="s">
        <v>686</v>
      </c>
      <c r="C10" s="4" t="s">
        <v>691</v>
      </c>
      <c r="D10" s="4" t="s">
        <v>692</v>
      </c>
    </row>
    <row r="11" spans="1:4">
      <c r="A11" s="4" t="s">
        <v>99</v>
      </c>
    </row>
    <row r="12" spans="1:4">
      <c r="A12" s="3" t="s">
        <v>730</v>
      </c>
    </row>
    <row r="13" spans="1:4">
      <c r="A13" s="4" t="s">
        <v>731</v>
      </c>
      <c r="B13" s="4" t="s">
        <v>735</v>
      </c>
      <c r="C13" s="4" t="s">
        <v>736</v>
      </c>
    </row>
    <row r="14" spans="1:4">
      <c r="A14" s="3" t="s">
        <v>729</v>
      </c>
    </row>
    <row r="15" spans="1:4">
      <c r="A15" s="4" t="s">
        <v>731</v>
      </c>
      <c r="B15" s="4" t="s">
        <v>736</v>
      </c>
      <c r="C15" s="4" t="s">
        <v>737</v>
      </c>
      <c r="D15" s="4" t="s">
        <v>7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0</v>
      </c>
    </row>
    <row r="3" spans="1:4">
      <c r="A3" s="3" t="s">
        <v>720</v>
      </c>
    </row>
    <row r="4" spans="1:4">
      <c r="A4" s="6" t="n">
        <v>2015</v>
      </c>
      <c r="B4" s="7" t="n">
        <v>400</v>
      </c>
    </row>
    <row r="5" spans="1:4">
      <c r="A5" s="4" t="s">
        <v>97</v>
      </c>
    </row>
    <row r="6" spans="1:4">
      <c r="A6" s="3" t="s">
        <v>720</v>
      </c>
    </row>
    <row r="7" spans="1:4">
      <c r="A7" s="6" t="n">
        <v>2017</v>
      </c>
      <c r="B7" s="6" t="n">
        <v>2220</v>
      </c>
    </row>
    <row r="8" spans="1:4">
      <c r="A8" s="6" t="n">
        <v>2018</v>
      </c>
      <c r="B8" s="6" t="n">
        <v>2270</v>
      </c>
    </row>
    <row r="9" spans="1:4">
      <c r="A9" s="6" t="n">
        <v>2019</v>
      </c>
      <c r="B9" s="6" t="n">
        <v>2610</v>
      </c>
    </row>
    <row r="10" spans="1:4">
      <c r="A10" s="4" t="s">
        <v>739</v>
      </c>
      <c r="B10" s="6" t="n">
        <v>15470</v>
      </c>
    </row>
    <row r="11" spans="1:4">
      <c r="A11" s="4" t="s">
        <v>99</v>
      </c>
    </row>
    <row r="12" spans="1:4">
      <c r="A12" s="3" t="s">
        <v>720</v>
      </c>
    </row>
    <row r="13" spans="1:4">
      <c r="A13" s="6" t="n">
        <v>2015</v>
      </c>
      <c r="C13" s="7" t="n">
        <v>500</v>
      </c>
      <c r="D13" s="7" t="n">
        <v>500</v>
      </c>
    </row>
    <row r="14" spans="1:4">
      <c r="A14" s="6" t="n">
        <v>2017</v>
      </c>
      <c r="B14" s="6" t="n">
        <v>500</v>
      </c>
    </row>
    <row r="15" spans="1:4">
      <c r="A15" s="6" t="n">
        <v>2018</v>
      </c>
      <c r="B15" s="6" t="n">
        <v>500</v>
      </c>
    </row>
    <row r="16" spans="1:4">
      <c r="A16" s="6" t="n">
        <v>2019</v>
      </c>
      <c r="B16" s="6" t="n">
        <v>500</v>
      </c>
    </row>
    <row r="17" spans="1:4">
      <c r="A17" s="4" t="s">
        <v>739</v>
      </c>
      <c r="B17" s="7" t="n">
        <v>1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0</v>
      </c>
      <c r="B1" s="2" t="s">
        <v>2</v>
      </c>
      <c r="C1" s="2" t="s">
        <v>30</v>
      </c>
      <c r="D1" s="2" t="s">
        <v>70</v>
      </c>
    </row>
    <row r="2" spans="1:4">
      <c r="A2" s="3" t="s">
        <v>496</v>
      </c>
    </row>
    <row r="3" spans="1:4">
      <c r="A3" s="4" t="s">
        <v>741</v>
      </c>
      <c r="B3" s="7" t="n">
        <v>50619</v>
      </c>
      <c r="C3" s="7" t="n">
        <v>52484</v>
      </c>
      <c r="D3" s="7" t="n">
        <v>49618</v>
      </c>
    </row>
    <row r="4" spans="1:4">
      <c r="A4" s="4" t="s">
        <v>742</v>
      </c>
    </row>
    <row r="5" spans="1:4">
      <c r="A5" s="3" t="s">
        <v>496</v>
      </c>
    </row>
    <row r="6" spans="1:4">
      <c r="A6" s="4" t="s">
        <v>741</v>
      </c>
      <c r="B6" s="6" t="n">
        <v>43853</v>
      </c>
      <c r="C6" s="6" t="n">
        <v>45541</v>
      </c>
    </row>
    <row r="7" spans="1:4">
      <c r="A7" s="4" t="s">
        <v>743</v>
      </c>
    </row>
    <row r="8" spans="1:4">
      <c r="A8" s="3" t="s">
        <v>496</v>
      </c>
    </row>
    <row r="9" spans="1:4">
      <c r="A9" s="4" t="s">
        <v>741</v>
      </c>
      <c r="B9" s="6" t="n">
        <v>6766</v>
      </c>
      <c r="C9" s="6" t="n">
        <v>6943</v>
      </c>
    </row>
    <row r="10" spans="1:4">
      <c r="A10" s="4" t="s">
        <v>744</v>
      </c>
    </row>
    <row r="11" spans="1:4">
      <c r="A11" s="3" t="s">
        <v>496</v>
      </c>
    </row>
    <row r="12" spans="1:4">
      <c r="A12" s="4" t="s">
        <v>741</v>
      </c>
      <c r="B12" s="6" t="n">
        <v>149</v>
      </c>
      <c r="C12" s="6" t="n">
        <v>133</v>
      </c>
    </row>
    <row r="13" spans="1:4">
      <c r="A13" s="4" t="s">
        <v>745</v>
      </c>
    </row>
    <row r="14" spans="1:4">
      <c r="A14" s="3" t="s">
        <v>496</v>
      </c>
    </row>
    <row r="15" spans="1:4">
      <c r="A15" s="4" t="s">
        <v>741</v>
      </c>
      <c r="B15" s="6" t="n">
        <v>149</v>
      </c>
      <c r="C15" s="6" t="n">
        <v>133</v>
      </c>
    </row>
    <row r="16" spans="1:4">
      <c r="A16" s="4" t="s">
        <v>746</v>
      </c>
    </row>
    <row r="17" spans="1:4">
      <c r="A17" s="3" t="s">
        <v>496</v>
      </c>
    </row>
    <row r="18" spans="1:4">
      <c r="A18" s="4" t="s">
        <v>741</v>
      </c>
      <c r="B18" s="6" t="n">
        <v>0</v>
      </c>
      <c r="C18" s="6" t="n">
        <v>0</v>
      </c>
    </row>
    <row r="19" spans="1:4">
      <c r="A19" s="4" t="s">
        <v>747</v>
      </c>
    </row>
    <row r="20" spans="1:4">
      <c r="A20" s="3" t="s">
        <v>496</v>
      </c>
    </row>
    <row r="21" spans="1:4">
      <c r="A21" s="4" t="s">
        <v>741</v>
      </c>
      <c r="B21" s="6" t="n">
        <v>8438</v>
      </c>
      <c r="C21" s="6" t="n">
        <v>8671</v>
      </c>
    </row>
    <row r="22" spans="1:4">
      <c r="A22" s="4" t="s">
        <v>748</v>
      </c>
    </row>
    <row r="23" spans="1:4">
      <c r="A23" s="3" t="s">
        <v>496</v>
      </c>
    </row>
    <row r="24" spans="1:4">
      <c r="A24" s="4" t="s">
        <v>741</v>
      </c>
      <c r="B24" s="6" t="n">
        <v>4222</v>
      </c>
      <c r="C24" s="6" t="n">
        <v>4337</v>
      </c>
    </row>
    <row r="25" spans="1:4">
      <c r="A25" s="4" t="s">
        <v>749</v>
      </c>
    </row>
    <row r="26" spans="1:4">
      <c r="A26" s="3" t="s">
        <v>496</v>
      </c>
    </row>
    <row r="27" spans="1:4">
      <c r="A27" s="4" t="s">
        <v>741</v>
      </c>
      <c r="B27" s="6" t="n">
        <v>4216</v>
      </c>
      <c r="C27" s="6" t="n">
        <v>4334</v>
      </c>
    </row>
    <row r="28" spans="1:4">
      <c r="A28" s="4" t="s">
        <v>750</v>
      </c>
    </row>
    <row r="29" spans="1:4">
      <c r="A29" s="3" t="s">
        <v>496</v>
      </c>
    </row>
    <row r="30" spans="1:4">
      <c r="A30" s="4" t="s">
        <v>741</v>
      </c>
      <c r="B30" s="6" t="n">
        <v>4216</v>
      </c>
      <c r="C30" s="6" t="n">
        <v>4346</v>
      </c>
    </row>
    <row r="31" spans="1:4">
      <c r="A31" s="4" t="s">
        <v>751</v>
      </c>
    </row>
    <row r="32" spans="1:4">
      <c r="A32" s="3" t="s">
        <v>496</v>
      </c>
    </row>
    <row r="33" spans="1:4">
      <c r="A33" s="4" t="s">
        <v>741</v>
      </c>
      <c r="B33" s="6" t="n">
        <v>4216</v>
      </c>
      <c r="C33" s="6" t="n">
        <v>4346</v>
      </c>
    </row>
    <row r="34" spans="1:4">
      <c r="A34" s="4" t="s">
        <v>752</v>
      </c>
    </row>
    <row r="35" spans="1:4">
      <c r="A35" s="3" t="s">
        <v>496</v>
      </c>
    </row>
    <row r="36" spans="1:4">
      <c r="A36" s="4" t="s">
        <v>741</v>
      </c>
      <c r="B36" s="6" t="n">
        <v>0</v>
      </c>
      <c r="C36" s="6" t="n">
        <v>0</v>
      </c>
    </row>
    <row r="37" spans="1:4">
      <c r="A37" s="4" t="s">
        <v>753</v>
      </c>
    </row>
    <row r="38" spans="1:4">
      <c r="A38" s="3" t="s">
        <v>496</v>
      </c>
    </row>
    <row r="39" spans="1:4">
      <c r="A39" s="4" t="s">
        <v>741</v>
      </c>
      <c r="B39" s="6" t="n">
        <v>2550</v>
      </c>
      <c r="C39" s="6" t="n">
        <v>2609</v>
      </c>
    </row>
    <row r="40" spans="1:4">
      <c r="A40" s="4" t="s">
        <v>754</v>
      </c>
    </row>
    <row r="41" spans="1:4">
      <c r="A41" s="3" t="s">
        <v>496</v>
      </c>
    </row>
    <row r="42" spans="1:4">
      <c r="A42" s="4" t="s">
        <v>741</v>
      </c>
      <c r="B42" s="6" t="n">
        <v>0</v>
      </c>
      <c r="C42" s="6" t="n">
        <v>0</v>
      </c>
    </row>
    <row r="43" spans="1:4">
      <c r="A43" s="4" t="s">
        <v>755</v>
      </c>
    </row>
    <row r="44" spans="1:4">
      <c r="A44" s="3" t="s">
        <v>496</v>
      </c>
    </row>
    <row r="45" spans="1:4">
      <c r="A45" s="4" t="s">
        <v>741</v>
      </c>
      <c r="B45" s="6" t="n">
        <v>2550</v>
      </c>
      <c r="C45" s="6" t="n">
        <v>2609</v>
      </c>
    </row>
    <row r="46" spans="1:4">
      <c r="A46" s="4" t="s">
        <v>756</v>
      </c>
    </row>
    <row r="47" spans="1:4">
      <c r="A47" s="3" t="s">
        <v>496</v>
      </c>
    </row>
    <row r="48" spans="1:4">
      <c r="A48" s="4" t="s">
        <v>741</v>
      </c>
      <c r="B48" s="6" t="n">
        <v>2523</v>
      </c>
      <c r="C48" s="6" t="n">
        <v>2596</v>
      </c>
    </row>
    <row r="49" spans="1:4">
      <c r="A49" s="4" t="s">
        <v>757</v>
      </c>
    </row>
    <row r="50" spans="1:4">
      <c r="A50" s="3" t="s">
        <v>496</v>
      </c>
    </row>
    <row r="51" spans="1:4">
      <c r="A51" s="4" t="s">
        <v>741</v>
      </c>
      <c r="B51" s="6" t="n">
        <v>2523</v>
      </c>
      <c r="C51" s="6" t="n">
        <v>2596</v>
      </c>
    </row>
    <row r="52" spans="1:4">
      <c r="A52" s="4" t="s">
        <v>758</v>
      </c>
    </row>
    <row r="53" spans="1:4">
      <c r="A53" s="3" t="s">
        <v>496</v>
      </c>
    </row>
    <row r="54" spans="1:4">
      <c r="A54" s="4" t="s">
        <v>741</v>
      </c>
      <c r="B54" s="6" t="n">
        <v>0</v>
      </c>
      <c r="C54" s="6" t="n">
        <v>0</v>
      </c>
    </row>
    <row r="55" spans="1:4">
      <c r="A55" s="4" t="s">
        <v>759</v>
      </c>
    </row>
    <row r="56" spans="1:4">
      <c r="A56" s="3" t="s">
        <v>496</v>
      </c>
    </row>
    <row r="57" spans="1:4">
      <c r="A57" s="4" t="s">
        <v>741</v>
      </c>
      <c r="B57" s="6" t="n">
        <v>2523</v>
      </c>
      <c r="C57" s="6" t="n">
        <v>2614</v>
      </c>
    </row>
    <row r="58" spans="1:4">
      <c r="A58" s="4" t="s">
        <v>760</v>
      </c>
    </row>
    <row r="59" spans="1:4">
      <c r="A59" s="3" t="s">
        <v>496</v>
      </c>
    </row>
    <row r="60" spans="1:4">
      <c r="A60" s="4" t="s">
        <v>741</v>
      </c>
      <c r="B60" s="6" t="n">
        <v>2523</v>
      </c>
      <c r="C60" s="6" t="n">
        <v>2614</v>
      </c>
    </row>
    <row r="61" spans="1:4">
      <c r="A61" s="4" t="s">
        <v>761</v>
      </c>
    </row>
    <row r="62" spans="1:4">
      <c r="A62" s="3" t="s">
        <v>496</v>
      </c>
    </row>
    <row r="63" spans="1:4">
      <c r="A63" s="4" t="s">
        <v>741</v>
      </c>
      <c r="B63" s="6" t="n">
        <v>0</v>
      </c>
      <c r="C63" s="6" t="n">
        <v>0</v>
      </c>
    </row>
    <row r="64" spans="1:4">
      <c r="A64" s="4" t="s">
        <v>762</v>
      </c>
    </row>
    <row r="65" spans="1:4">
      <c r="A65" s="3" t="s">
        <v>496</v>
      </c>
    </row>
    <row r="66" spans="1:4">
      <c r="A66" s="4" t="s">
        <v>741</v>
      </c>
      <c r="B66" s="6" t="n">
        <v>25097</v>
      </c>
      <c r="C66" s="6" t="n">
        <v>26325</v>
      </c>
    </row>
    <row r="67" spans="1:4">
      <c r="A67" s="4" t="s">
        <v>763</v>
      </c>
    </row>
    <row r="68" spans="1:4">
      <c r="A68" s="3" t="s">
        <v>496</v>
      </c>
    </row>
    <row r="69" spans="1:4">
      <c r="A69" s="4" t="s">
        <v>741</v>
      </c>
      <c r="B69" s="6" t="n">
        <v>25097</v>
      </c>
      <c r="C69" s="6" t="n">
        <v>26325</v>
      </c>
    </row>
    <row r="70" spans="1:4">
      <c r="A70" s="4" t="s">
        <v>764</v>
      </c>
    </row>
    <row r="71" spans="1:4">
      <c r="A71" s="3" t="s">
        <v>496</v>
      </c>
    </row>
    <row r="72" spans="1:4">
      <c r="A72" s="4" t="s">
        <v>741</v>
      </c>
      <c r="B72" s="6" t="n">
        <v>0</v>
      </c>
      <c r="C72" s="6" t="n">
        <v>0</v>
      </c>
    </row>
    <row r="73" spans="1:4">
      <c r="A73" s="4" t="s">
        <v>765</v>
      </c>
    </row>
    <row r="74" spans="1:4">
      <c r="A74" s="3" t="s">
        <v>496</v>
      </c>
    </row>
    <row r="75" spans="1:4">
      <c r="A75" s="4" t="s">
        <v>741</v>
      </c>
      <c r="B75" s="6" t="n">
        <v>5123</v>
      </c>
      <c r="C75" s="6" t="n">
        <v>5190</v>
      </c>
    </row>
    <row r="76" spans="1:4">
      <c r="A76" s="4" t="s">
        <v>766</v>
      </c>
    </row>
    <row r="77" spans="1:4">
      <c r="A77" s="3" t="s">
        <v>496</v>
      </c>
    </row>
    <row r="78" spans="1:4">
      <c r="A78" s="4" t="s">
        <v>741</v>
      </c>
      <c r="B78" s="6" t="n">
        <v>5123</v>
      </c>
      <c r="C78" s="6" t="n">
        <v>5190</v>
      </c>
    </row>
    <row r="79" spans="1:4">
      <c r="A79" s="4" t="s">
        <v>767</v>
      </c>
    </row>
    <row r="80" spans="1:4">
      <c r="A80" s="3" t="s">
        <v>496</v>
      </c>
    </row>
    <row r="81" spans="1:4">
      <c r="A81" s="4" t="s">
        <v>741</v>
      </c>
      <c r="B81" s="7" t="n">
        <v>0</v>
      </c>
      <c r="C81"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r="1" spans="1:6">
      <c r="A1" s="1" t="s">
        <v>137</v>
      </c>
      <c r="B1" s="2" t="s">
        <v>138</v>
      </c>
      <c r="C1" s="2" t="s">
        <v>139</v>
      </c>
      <c r="D1" s="2" t="s">
        <v>140</v>
      </c>
      <c r="E1" s="2" t="s">
        <v>141</v>
      </c>
      <c r="F1" s="2" t="s">
        <v>142</v>
      </c>
    </row>
    <row r="2" spans="1:6">
      <c r="A2" s="4" t="s">
        <v>143</v>
      </c>
      <c r="B2" s="7" t="n">
        <v>985479</v>
      </c>
      <c r="C2" s="7" t="n">
        <v>591</v>
      </c>
      <c r="D2" s="7" t="n">
        <v>250276</v>
      </c>
      <c r="E2" s="7" t="n">
        <v>-11205</v>
      </c>
      <c r="F2" s="7" t="n">
        <v>745817</v>
      </c>
    </row>
    <row r="3" spans="1:6">
      <c r="A3" s="4" t="s">
        <v>144</v>
      </c>
      <c r="C3" s="6" t="n">
        <v>59126639</v>
      </c>
    </row>
    <row r="4" spans="1:6">
      <c r="A4" s="4" t="s">
        <v>109</v>
      </c>
      <c r="B4" s="6" t="n">
        <v>11040</v>
      </c>
      <c r="D4" s="6" t="n">
        <v>11040</v>
      </c>
    </row>
    <row r="5" spans="1:6">
      <c r="A5" s="4" t="s">
        <v>145</v>
      </c>
      <c r="B5" s="6" t="n">
        <v>12912</v>
      </c>
      <c r="C5" s="7" t="n">
        <v>7</v>
      </c>
      <c r="D5" s="6" t="n">
        <v>12905</v>
      </c>
    </row>
    <row r="6" spans="1:6">
      <c r="A6" s="4" t="s">
        <v>146</v>
      </c>
      <c r="C6" s="6" t="n">
        <v>669834</v>
      </c>
    </row>
    <row r="7" spans="1:6">
      <c r="A7" s="4" t="s">
        <v>147</v>
      </c>
      <c r="B7" s="6" t="n">
        <v>-5052</v>
      </c>
      <c r="C7" s="7" t="n">
        <v>-1</v>
      </c>
      <c r="D7" s="6" t="n">
        <v>-5051</v>
      </c>
    </row>
    <row r="8" spans="1:6">
      <c r="A8" s="4" t="s">
        <v>148</v>
      </c>
      <c r="C8" s="6" t="n">
        <v>-84766</v>
      </c>
    </row>
    <row r="9" spans="1:6">
      <c r="A9" s="4" t="s">
        <v>149</v>
      </c>
      <c r="B9" s="6" t="n">
        <v>0</v>
      </c>
      <c r="C9" s="7" t="n">
        <v>2</v>
      </c>
      <c r="D9" s="6" t="n">
        <v>-2</v>
      </c>
    </row>
    <row r="10" spans="1:6">
      <c r="A10" s="4" t="s">
        <v>150</v>
      </c>
      <c r="C10" s="6" t="n">
        <v>240899</v>
      </c>
    </row>
    <row r="11" spans="1:6">
      <c r="A11" s="4" t="s">
        <v>151</v>
      </c>
      <c r="B11" s="6" t="n">
        <v>15572</v>
      </c>
      <c r="D11" s="6" t="n">
        <v>15572</v>
      </c>
    </row>
    <row r="12" spans="1:6">
      <c r="A12" s="4" t="s">
        <v>152</v>
      </c>
      <c r="B12" s="6" t="n">
        <v>1080</v>
      </c>
      <c r="D12" s="6" t="n">
        <v>1080</v>
      </c>
    </row>
    <row r="13" spans="1:6">
      <c r="A13" s="4" t="s">
        <v>153</v>
      </c>
      <c r="C13" s="6" t="n">
        <v>16173</v>
      </c>
    </row>
    <row r="14" spans="1:6">
      <c r="A14" s="4" t="s">
        <v>154</v>
      </c>
      <c r="B14" s="6" t="n">
        <v>-454133</v>
      </c>
      <c r="C14" s="7" t="n">
        <v>-54</v>
      </c>
      <c r="D14" s="6" t="n">
        <v>-281488</v>
      </c>
      <c r="F14" s="6" t="n">
        <v>-172591</v>
      </c>
    </row>
    <row r="15" spans="1:6">
      <c r="A15" s="4" t="s">
        <v>155</v>
      </c>
      <c r="C15" s="6" t="n">
        <v>-5426900</v>
      </c>
    </row>
    <row r="16" spans="1:6">
      <c r="A16" s="4" t="s">
        <v>156</v>
      </c>
      <c r="B16" s="6" t="n">
        <v>-27697</v>
      </c>
      <c r="F16" s="6" t="n">
        <v>-27697</v>
      </c>
    </row>
    <row r="17" spans="1:6">
      <c r="A17" s="4" t="s">
        <v>93</v>
      </c>
      <c r="B17" s="6" t="n">
        <v>161530</v>
      </c>
      <c r="E17" s="6" t="n">
        <v>1123</v>
      </c>
      <c r="F17" s="6" t="n">
        <v>160407</v>
      </c>
    </row>
    <row r="18" spans="1:6">
      <c r="A18" s="4" t="s">
        <v>157</v>
      </c>
      <c r="B18" s="6" t="n">
        <v>700731</v>
      </c>
      <c r="C18" s="7" t="n">
        <v>545</v>
      </c>
      <c r="D18" s="6" t="n">
        <v>4332</v>
      </c>
      <c r="E18" s="6" t="n">
        <v>-10082</v>
      </c>
      <c r="F18" s="6" t="n">
        <v>705936</v>
      </c>
    </row>
    <row r="19" spans="1:6">
      <c r="A19" s="4" t="s">
        <v>158</v>
      </c>
      <c r="C19" s="6" t="n">
        <v>54541879</v>
      </c>
    </row>
    <row r="20" spans="1:6">
      <c r="A20" s="4" t="s">
        <v>109</v>
      </c>
      <c r="B20" s="6" t="n">
        <v>4700</v>
      </c>
      <c r="D20" s="6" t="n">
        <v>4700</v>
      </c>
    </row>
    <row r="21" spans="1:6">
      <c r="A21" s="4" t="s">
        <v>145</v>
      </c>
      <c r="B21" s="6" t="n">
        <v>9064</v>
      </c>
      <c r="C21" s="7" t="n">
        <v>3</v>
      </c>
      <c r="D21" s="6" t="n">
        <v>9061</v>
      </c>
    </row>
    <row r="22" spans="1:6">
      <c r="A22" s="4" t="s">
        <v>146</v>
      </c>
      <c r="C22" s="6" t="n">
        <v>287511</v>
      </c>
    </row>
    <row r="23" spans="1:6">
      <c r="A23" s="4" t="s">
        <v>147</v>
      </c>
      <c r="B23" s="6" t="n">
        <v>-4548</v>
      </c>
      <c r="C23" s="7" t="n">
        <v>-1</v>
      </c>
      <c r="D23" s="6" t="n">
        <v>-4547</v>
      </c>
    </row>
    <row r="24" spans="1:6">
      <c r="A24" s="4" t="s">
        <v>148</v>
      </c>
      <c r="C24" s="6" t="n">
        <v>-66352</v>
      </c>
    </row>
    <row r="25" spans="1:6">
      <c r="A25" s="4" t="s">
        <v>149</v>
      </c>
      <c r="B25" s="6" t="n">
        <v>0</v>
      </c>
      <c r="C25" s="7" t="n">
        <v>1</v>
      </c>
      <c r="D25" s="6" t="n">
        <v>-1</v>
      </c>
    </row>
    <row r="26" spans="1:6">
      <c r="A26" s="4" t="s">
        <v>150</v>
      </c>
      <c r="C26" s="6" t="n">
        <v>70349</v>
      </c>
    </row>
    <row r="27" spans="1:6">
      <c r="A27" s="4" t="s">
        <v>151</v>
      </c>
      <c r="B27" s="6" t="n">
        <v>16517</v>
      </c>
      <c r="D27" s="6" t="n">
        <v>16517</v>
      </c>
    </row>
    <row r="28" spans="1:6">
      <c r="A28" s="4" t="s">
        <v>152</v>
      </c>
      <c r="B28" s="6" t="n">
        <v>1081</v>
      </c>
      <c r="D28" s="6" t="n">
        <v>1081</v>
      </c>
    </row>
    <row r="29" spans="1:6">
      <c r="A29" s="4" t="s">
        <v>153</v>
      </c>
      <c r="C29" s="6" t="n">
        <v>14859</v>
      </c>
    </row>
    <row r="30" spans="1:6">
      <c r="A30" s="4" t="s">
        <v>154</v>
      </c>
      <c r="B30" s="7" t="n">
        <v>-82099</v>
      </c>
      <c r="C30" s="7" t="n">
        <v>-21</v>
      </c>
      <c r="D30" s="6" t="n">
        <v>-31143</v>
      </c>
      <c r="F30" s="6" t="n">
        <v>-50935</v>
      </c>
    </row>
    <row r="31" spans="1:6">
      <c r="A31" s="4" t="s">
        <v>155</v>
      </c>
      <c r="B31" s="6" t="n">
        <v>-1111899</v>
      </c>
      <c r="C31" s="6" t="n">
        <v>-2136053</v>
      </c>
    </row>
    <row r="32" spans="1:6">
      <c r="A32" s="4" t="s">
        <v>156</v>
      </c>
      <c r="B32" s="7" t="n">
        <v>-40477</v>
      </c>
      <c r="F32" s="6" t="n">
        <v>-40477</v>
      </c>
    </row>
    <row r="33" spans="1:6">
      <c r="A33" s="4" t="s">
        <v>93</v>
      </c>
      <c r="B33" s="6" t="n">
        <v>181715</v>
      </c>
      <c r="C33" s="7" t="n">
        <v>0</v>
      </c>
      <c r="D33" s="6" t="n">
        <v>0</v>
      </c>
      <c r="E33" s="6" t="n">
        <v>-12955</v>
      </c>
      <c r="F33" s="6" t="n">
        <v>194670</v>
      </c>
    </row>
    <row r="34" spans="1:6">
      <c r="A34" s="4" t="s">
        <v>159</v>
      </c>
      <c r="B34" s="7" t="n">
        <v>786684</v>
      </c>
      <c r="C34" s="7" t="n">
        <v>527</v>
      </c>
      <c r="D34" s="6" t="n">
        <v>0</v>
      </c>
      <c r="E34" s="6" t="n">
        <v>-23037</v>
      </c>
      <c r="F34" s="6" t="n">
        <v>809194</v>
      </c>
    </row>
    <row r="35" spans="1:6">
      <c r="A35" s="4" t="s">
        <v>160</v>
      </c>
      <c r="B35" s="6" t="n">
        <v>54541879</v>
      </c>
      <c r="C35" s="6" t="n">
        <v>52712193</v>
      </c>
    </row>
    <row r="36" spans="1:6">
      <c r="A36" s="4" t="s">
        <v>109</v>
      </c>
      <c r="B36" s="7" t="n">
        <v>8839</v>
      </c>
      <c r="D36" s="6" t="n">
        <v>8839</v>
      </c>
    </row>
    <row r="37" spans="1:6">
      <c r="A37" s="4" t="s">
        <v>145</v>
      </c>
      <c r="B37" s="7" t="n">
        <v>6976</v>
      </c>
      <c r="C37" s="7" t="n">
        <v>2</v>
      </c>
      <c r="D37" s="6" t="n">
        <v>6974</v>
      </c>
    </row>
    <row r="38" spans="1:6">
      <c r="A38" s="4" t="s">
        <v>146</v>
      </c>
      <c r="B38" s="6" t="n">
        <v>214420</v>
      </c>
      <c r="C38" s="6" t="n">
        <v>214420</v>
      </c>
    </row>
    <row r="39" spans="1:6">
      <c r="A39" s="4" t="s">
        <v>147</v>
      </c>
      <c r="B39" s="7" t="n">
        <v>-12651</v>
      </c>
      <c r="C39" s="7" t="n">
        <v>-1</v>
      </c>
      <c r="D39" s="6" t="n">
        <v>-12650</v>
      </c>
    </row>
    <row r="40" spans="1:6">
      <c r="A40" s="4" t="s">
        <v>148</v>
      </c>
      <c r="C40" s="6" t="n">
        <v>-147339</v>
      </c>
    </row>
    <row r="41" spans="1:6">
      <c r="A41" s="4" t="s">
        <v>149</v>
      </c>
      <c r="B41" s="6" t="n">
        <v>0</v>
      </c>
      <c r="C41" s="7" t="n">
        <v>1</v>
      </c>
      <c r="D41" s="6" t="n">
        <v>-1</v>
      </c>
    </row>
    <row r="42" spans="1:6">
      <c r="A42" s="4" t="s">
        <v>150</v>
      </c>
      <c r="C42" s="6" t="n">
        <v>128390</v>
      </c>
    </row>
    <row r="43" spans="1:6">
      <c r="A43" s="4" t="s">
        <v>151</v>
      </c>
      <c r="B43" s="6" t="n">
        <v>15934</v>
      </c>
      <c r="D43" s="6" t="n">
        <v>15934</v>
      </c>
    </row>
    <row r="44" spans="1:6">
      <c r="A44" s="4" t="s">
        <v>152</v>
      </c>
      <c r="B44" s="6" t="n">
        <v>1095</v>
      </c>
      <c r="D44" s="6" t="n">
        <v>1095</v>
      </c>
    </row>
    <row r="45" spans="1:6">
      <c r="A45" s="4" t="s">
        <v>153</v>
      </c>
      <c r="C45" s="6" t="n">
        <v>10933</v>
      </c>
    </row>
    <row r="46" spans="1:6">
      <c r="A46" s="4" t="s">
        <v>154</v>
      </c>
      <c r="B46" s="7" t="n">
        <v>-110290</v>
      </c>
      <c r="C46" s="7" t="n">
        <v>-11</v>
      </c>
      <c r="D46" s="6" t="n">
        <v>-20191</v>
      </c>
      <c r="F46" s="6" t="n">
        <v>-90088</v>
      </c>
    </row>
    <row r="47" spans="1:6">
      <c r="A47" s="4" t="s">
        <v>155</v>
      </c>
      <c r="B47" s="6" t="n">
        <v>-1154288</v>
      </c>
      <c r="C47" s="6" t="n">
        <v>-1154288</v>
      </c>
    </row>
    <row r="48" spans="1:6">
      <c r="A48" s="4" t="s">
        <v>156</v>
      </c>
      <c r="B48" s="7" t="n">
        <v>-46028</v>
      </c>
      <c r="F48" s="6" t="n">
        <v>-46028</v>
      </c>
    </row>
    <row r="49" spans="1:6">
      <c r="A49" s="4" t="s">
        <v>93</v>
      </c>
      <c r="B49" s="6" t="n">
        <v>224492</v>
      </c>
      <c r="E49" s="6" t="n">
        <v>-13330</v>
      </c>
      <c r="F49" s="6" t="n">
        <v>237822</v>
      </c>
    </row>
    <row r="50" spans="1:6">
      <c r="A50" s="4" t="s">
        <v>161</v>
      </c>
      <c r="B50" s="7" t="n">
        <v>875051</v>
      </c>
      <c r="C50" s="7" t="n">
        <v>518</v>
      </c>
      <c r="D50" s="7" t="n">
        <v>0</v>
      </c>
      <c r="E50" s="7" t="n">
        <v>-36367</v>
      </c>
      <c r="F50" s="7" t="n">
        <v>910900</v>
      </c>
    </row>
    <row r="51" spans="1:6">
      <c r="A51" s="4" t="s">
        <v>162</v>
      </c>
      <c r="B51" s="6" t="n">
        <v>52712193</v>
      </c>
      <c r="C51" s="6" t="n">
        <v>5176430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0</v>
      </c>
    </row>
    <row r="3" spans="1:4">
      <c r="A3" s="3" t="s">
        <v>769</v>
      </c>
    </row>
    <row r="4" spans="1:4">
      <c r="A4" s="4" t="s">
        <v>770</v>
      </c>
      <c r="B4" s="4" t="s">
        <v>771</v>
      </c>
    </row>
    <row r="5" spans="1:4">
      <c r="A5" s="4" t="s">
        <v>772</v>
      </c>
      <c r="B5" s="4" t="s">
        <v>773</v>
      </c>
    </row>
    <row r="6" spans="1:4">
      <c r="A6" s="4" t="s">
        <v>774</v>
      </c>
      <c r="B6" s="4" t="s">
        <v>775</v>
      </c>
    </row>
    <row r="7" spans="1:4">
      <c r="A7" s="4" t="s">
        <v>776</v>
      </c>
      <c r="B7" s="10" t="n">
        <v>12.2</v>
      </c>
      <c r="C7" s="10" t="n">
        <v>10.5</v>
      </c>
      <c r="D7" s="10" t="n">
        <v>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77</v>
      </c>
      <c r="B1" s="2" t="s">
        <v>1</v>
      </c>
    </row>
    <row r="2" spans="1:4">
      <c r="B2" s="2" t="s">
        <v>2</v>
      </c>
      <c r="C2" s="2" t="s">
        <v>30</v>
      </c>
      <c r="D2" s="2" t="s">
        <v>70</v>
      </c>
    </row>
    <row r="3" spans="1:4">
      <c r="A3" s="3" t="s">
        <v>778</v>
      </c>
    </row>
    <row r="4" spans="1:4">
      <c r="A4" s="4" t="s">
        <v>779</v>
      </c>
      <c r="B4" s="7" t="n">
        <v>103316</v>
      </c>
      <c r="C4" s="7" t="n">
        <v>88635</v>
      </c>
      <c r="D4" s="7" t="n">
        <v>71696</v>
      </c>
    </row>
    <row r="5" spans="1:4">
      <c r="A5" s="4" t="s">
        <v>780</v>
      </c>
      <c r="B5" s="6" t="n">
        <v>10277</v>
      </c>
      <c r="C5" s="6" t="n">
        <v>9049</v>
      </c>
      <c r="D5" s="6" t="n">
        <v>8486</v>
      </c>
    </row>
    <row r="6" spans="1:4">
      <c r="A6" s="4" t="s">
        <v>781</v>
      </c>
      <c r="B6" s="6" t="n">
        <v>8116</v>
      </c>
      <c r="C6" s="6" t="n">
        <v>6641</v>
      </c>
      <c r="D6" s="6" t="n">
        <v>8280</v>
      </c>
    </row>
    <row r="7" spans="1:4">
      <c r="A7" s="4" t="s">
        <v>782</v>
      </c>
      <c r="B7" s="6" t="n">
        <v>121709</v>
      </c>
      <c r="C7" s="6" t="n">
        <v>104325</v>
      </c>
      <c r="D7" s="6" t="n">
        <v>88462</v>
      </c>
    </row>
    <row r="8" spans="1:4">
      <c r="A8" s="3" t="s">
        <v>783</v>
      </c>
    </row>
    <row r="9" spans="1:4">
      <c r="A9" s="4" t="s">
        <v>779</v>
      </c>
      <c r="B9" s="6" t="n">
        <v>6577</v>
      </c>
      <c r="C9" s="6" t="n">
        <v>5519</v>
      </c>
      <c r="D9" s="6" t="n">
        <v>1412</v>
      </c>
    </row>
    <row r="10" spans="1:4">
      <c r="A10" s="4" t="s">
        <v>780</v>
      </c>
      <c r="B10" s="6" t="n">
        <v>1193</v>
      </c>
      <c r="C10" s="6" t="n">
        <v>41</v>
      </c>
      <c r="D10" s="6" t="n">
        <v>-942</v>
      </c>
    </row>
    <row r="11" spans="1:4">
      <c r="A11" s="4" t="s">
        <v>781</v>
      </c>
      <c r="B11" s="6" t="n">
        <v>887</v>
      </c>
      <c r="C11" s="6" t="n">
        <v>-1649</v>
      </c>
      <c r="D11" s="6" t="n">
        <v>126</v>
      </c>
    </row>
    <row r="12" spans="1:4">
      <c r="A12" s="4" t="s">
        <v>784</v>
      </c>
      <c r="B12" s="6" t="n">
        <v>8657</v>
      </c>
      <c r="C12" s="6" t="n">
        <v>3911</v>
      </c>
      <c r="D12" s="6" t="n">
        <v>596</v>
      </c>
    </row>
    <row r="13" spans="1:4">
      <c r="A13" s="4" t="s">
        <v>785</v>
      </c>
      <c r="B13" s="7" t="n">
        <v>130366</v>
      </c>
      <c r="C13" s="7" t="n">
        <v>108236</v>
      </c>
      <c r="D13" s="7" t="n">
        <v>890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86</v>
      </c>
      <c r="B1" s="2" t="s">
        <v>1</v>
      </c>
    </row>
    <row r="2" spans="1:4">
      <c r="B2" s="2" t="s">
        <v>2</v>
      </c>
      <c r="C2" s="2" t="s">
        <v>30</v>
      </c>
      <c r="D2" s="2" t="s">
        <v>70</v>
      </c>
    </row>
    <row r="3" spans="1:4">
      <c r="A3" s="3" t="s">
        <v>197</v>
      </c>
    </row>
    <row r="4" spans="1:4">
      <c r="A4" s="4" t="s">
        <v>787</v>
      </c>
      <c r="B4" s="7" t="n">
        <v>335955</v>
      </c>
      <c r="C4" s="7" t="n">
        <v>286177</v>
      </c>
      <c r="D4" s="7" t="n">
        <v>223907</v>
      </c>
    </row>
    <row r="5" spans="1:4">
      <c r="A5" s="4" t="s">
        <v>781</v>
      </c>
      <c r="B5" s="6" t="n">
        <v>32233</v>
      </c>
      <c r="C5" s="6" t="n">
        <v>16729</v>
      </c>
      <c r="D5" s="6" t="n">
        <v>25558</v>
      </c>
    </row>
    <row r="6" spans="1:4">
      <c r="A6" s="4" t="s">
        <v>138</v>
      </c>
      <c r="B6" s="7" t="n">
        <v>368188</v>
      </c>
      <c r="C6" s="7" t="n">
        <v>302906</v>
      </c>
      <c r="D6" s="7" t="n">
        <v>2494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88</v>
      </c>
      <c r="B1" s="2" t="s">
        <v>1</v>
      </c>
    </row>
    <row r="2" spans="1:4">
      <c r="B2" s="2" t="s">
        <v>2</v>
      </c>
      <c r="C2" s="2" t="s">
        <v>30</v>
      </c>
      <c r="D2" s="2" t="s">
        <v>70</v>
      </c>
    </row>
    <row r="3" spans="1:4">
      <c r="A3" s="3" t="s">
        <v>197</v>
      </c>
    </row>
    <row r="4" spans="1:4">
      <c r="A4" s="4" t="s">
        <v>789</v>
      </c>
      <c r="B4" s="10" t="n">
        <v>1.8</v>
      </c>
    </row>
    <row r="5" spans="1:4">
      <c r="A5" s="3" t="s">
        <v>790</v>
      </c>
    </row>
    <row r="6" spans="1:4">
      <c r="A6" s="4" t="s">
        <v>791</v>
      </c>
      <c r="B6" s="4" t="s">
        <v>522</v>
      </c>
      <c r="C6" s="4" t="s">
        <v>522</v>
      </c>
      <c r="D6" s="4" t="s">
        <v>522</v>
      </c>
    </row>
    <row r="7" spans="1:4">
      <c r="A7" s="4" t="s">
        <v>792</v>
      </c>
      <c r="B7" s="4" t="s">
        <v>793</v>
      </c>
      <c r="C7" s="4" t="s">
        <v>793</v>
      </c>
      <c r="D7" s="4" t="s">
        <v>793</v>
      </c>
    </row>
    <row r="8" spans="1:4">
      <c r="A8" s="4" t="s">
        <v>794</v>
      </c>
      <c r="B8" s="4" t="s">
        <v>795</v>
      </c>
      <c r="C8" s="4" t="s">
        <v>796</v>
      </c>
      <c r="D8" s="4" t="s">
        <v>797</v>
      </c>
    </row>
    <row r="9" spans="1:4">
      <c r="A9" s="4" t="s">
        <v>798</v>
      </c>
      <c r="B9" s="4" t="s">
        <v>799</v>
      </c>
      <c r="C9" s="4" t="s">
        <v>800</v>
      </c>
      <c r="D9" s="4" t="s">
        <v>801</v>
      </c>
    </row>
    <row r="10" spans="1:4">
      <c r="A10" s="4" t="s">
        <v>138</v>
      </c>
      <c r="B10" s="4" t="s">
        <v>802</v>
      </c>
      <c r="C10" s="4" t="s">
        <v>803</v>
      </c>
      <c r="D10" s="4" t="s">
        <v>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04</v>
      </c>
      <c r="B1" s="2" t="s">
        <v>2</v>
      </c>
      <c r="C1" s="2" t="s">
        <v>30</v>
      </c>
    </row>
    <row r="2" spans="1:3">
      <c r="A2" s="3" t="s">
        <v>805</v>
      </c>
    </row>
    <row r="3" spans="1:3">
      <c r="A3" s="4" t="s">
        <v>806</v>
      </c>
      <c r="B3" s="7" t="n">
        <v>34080</v>
      </c>
      <c r="C3" s="7" t="n">
        <v>36625</v>
      </c>
    </row>
    <row r="4" spans="1:3">
      <c r="A4" s="4" t="s">
        <v>807</v>
      </c>
      <c r="B4" s="6" t="n">
        <v>-128838</v>
      </c>
      <c r="C4" s="6" t="n">
        <v>-121536</v>
      </c>
    </row>
    <row r="5" spans="1:3">
      <c r="A5" s="4" t="s">
        <v>808</v>
      </c>
      <c r="B5" s="6" t="n">
        <v>-94758</v>
      </c>
      <c r="C5" s="6" t="n">
        <v>-84911</v>
      </c>
    </row>
    <row r="6" spans="1:3">
      <c r="A6" s="3" t="s">
        <v>809</v>
      </c>
    </row>
    <row r="7" spans="1:3">
      <c r="A7" s="4" t="s">
        <v>810</v>
      </c>
      <c r="B7" s="6" t="n">
        <v>4394</v>
      </c>
      <c r="C7" s="6" t="n">
        <v>4990</v>
      </c>
    </row>
    <row r="8" spans="1:3">
      <c r="A8" s="4" t="s">
        <v>811</v>
      </c>
      <c r="B8" s="6" t="n">
        <v>9019</v>
      </c>
      <c r="C8" s="6" t="n">
        <v>11253</v>
      </c>
    </row>
    <row r="9" spans="1:3">
      <c r="A9" s="4" t="s">
        <v>812</v>
      </c>
      <c r="B9" s="6" t="n">
        <v>15156</v>
      </c>
      <c r="C9" s="6" t="n">
        <v>13947</v>
      </c>
    </row>
    <row r="10" spans="1:3">
      <c r="A10" s="4" t="s">
        <v>813</v>
      </c>
      <c r="B10" s="6" t="n">
        <v>10022</v>
      </c>
      <c r="C10" s="6" t="n">
        <v>10596</v>
      </c>
    </row>
    <row r="11" spans="1:3">
      <c r="A11" s="4" t="s">
        <v>814</v>
      </c>
      <c r="B11" s="6" t="n">
        <v>8929</v>
      </c>
      <c r="C11" s="6" t="n">
        <v>8070</v>
      </c>
    </row>
    <row r="12" spans="1:3">
      <c r="A12" s="4" t="s">
        <v>815</v>
      </c>
      <c r="B12" s="6" t="n">
        <v>43616</v>
      </c>
      <c r="C12" s="6" t="n">
        <v>37381</v>
      </c>
    </row>
    <row r="13" spans="1:3">
      <c r="A13" s="4" t="s">
        <v>816</v>
      </c>
      <c r="B13" s="6" t="n">
        <v>5125</v>
      </c>
      <c r="C13" s="6" t="n">
        <v>6127</v>
      </c>
    </row>
    <row r="14" spans="1:3">
      <c r="A14" s="4" t="s">
        <v>817</v>
      </c>
      <c r="B14" s="6" t="n">
        <v>96261</v>
      </c>
      <c r="C14" s="6" t="n">
        <v>92364</v>
      </c>
    </row>
    <row r="15" spans="1:3">
      <c r="A15" s="3" t="s">
        <v>818</v>
      </c>
    </row>
    <row r="16" spans="1:3">
      <c r="A16" s="4" t="s">
        <v>819</v>
      </c>
      <c r="B16" s="6" t="n">
        <v>-84610</v>
      </c>
      <c r="C16" s="6" t="n">
        <v>-70510</v>
      </c>
    </row>
    <row r="17" spans="1:3">
      <c r="A17" s="4" t="s">
        <v>820</v>
      </c>
      <c r="B17" s="6" t="n">
        <v>-101160</v>
      </c>
      <c r="C17" s="6" t="n">
        <v>-102298</v>
      </c>
    </row>
    <row r="18" spans="1:3">
      <c r="A18" s="4" t="s">
        <v>816</v>
      </c>
      <c r="B18" s="6" t="n">
        <v>-5249</v>
      </c>
      <c r="C18" s="6" t="n">
        <v>-4467</v>
      </c>
    </row>
    <row r="19" spans="1:3">
      <c r="A19" s="4" t="s">
        <v>821</v>
      </c>
      <c r="B19" s="6" t="n">
        <v>-191019</v>
      </c>
      <c r="C19" s="7" t="n">
        <v>-177275</v>
      </c>
    </row>
    <row r="20" spans="1:3">
      <c r="A20" s="4" t="s">
        <v>822</v>
      </c>
    </row>
    <row r="21" spans="1:3">
      <c r="A21" s="3" t="s">
        <v>805</v>
      </c>
    </row>
    <row r="22" spans="1:3">
      <c r="A22" s="4" t="s">
        <v>823</v>
      </c>
      <c r="B22" s="7" t="n">
        <v>897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24</v>
      </c>
      <c r="B1" s="2" t="s">
        <v>1</v>
      </c>
    </row>
    <row r="2" spans="1:4">
      <c r="B2" s="2" t="s">
        <v>2</v>
      </c>
      <c r="C2" s="2" t="s">
        <v>30</v>
      </c>
      <c r="D2" s="2" t="s">
        <v>70</v>
      </c>
    </row>
    <row r="3" spans="1:4">
      <c r="A3" s="3" t="s">
        <v>825</v>
      </c>
    </row>
    <row r="4" spans="1:4">
      <c r="A4" s="4" t="s">
        <v>826</v>
      </c>
      <c r="B4" s="7" t="n">
        <v>11311</v>
      </c>
      <c r="C4" s="7" t="n">
        <v>11182</v>
      </c>
      <c r="D4" s="7" t="n">
        <v>9763</v>
      </c>
    </row>
    <row r="5" spans="1:4">
      <c r="A5" s="4" t="s">
        <v>827</v>
      </c>
      <c r="B5" s="6" t="n">
        <v>2840</v>
      </c>
      <c r="C5" s="6" t="n">
        <v>2572</v>
      </c>
      <c r="D5" s="6" t="n">
        <v>3200</v>
      </c>
    </row>
    <row r="6" spans="1:4">
      <c r="A6" s="4" t="s">
        <v>828</v>
      </c>
      <c r="D6" s="6" t="n">
        <v>-375</v>
      </c>
    </row>
    <row r="7" spans="1:4">
      <c r="A7" s="4" t="s">
        <v>829</v>
      </c>
      <c r="B7" s="6" t="n">
        <v>-260</v>
      </c>
      <c r="C7" s="6" t="n">
        <v>-471</v>
      </c>
    </row>
    <row r="8" spans="1:4">
      <c r="A8" s="4" t="s">
        <v>830</v>
      </c>
      <c r="B8" s="6" t="n">
        <v>-1427</v>
      </c>
      <c r="C8" s="6" t="n">
        <v>-1536</v>
      </c>
      <c r="D8" s="6" t="n">
        <v>-1029</v>
      </c>
    </row>
    <row r="9" spans="1:4">
      <c r="A9" s="4" t="s">
        <v>831</v>
      </c>
      <c r="B9" s="6" t="n">
        <v>-3049</v>
      </c>
      <c r="C9" s="6" t="n">
        <v>-436</v>
      </c>
      <c r="D9" s="6" t="n">
        <v>-377</v>
      </c>
    </row>
    <row r="10" spans="1:4">
      <c r="A10" s="4" t="s">
        <v>832</v>
      </c>
      <c r="B10" s="6" t="n">
        <v>9415</v>
      </c>
      <c r="C10" s="6" t="n">
        <v>11311</v>
      </c>
      <c r="D10" s="7" t="n">
        <v>11182</v>
      </c>
    </row>
    <row r="11" spans="1:4">
      <c r="A11" s="4" t="s">
        <v>833</v>
      </c>
      <c r="B11" s="6" t="n">
        <v>6500</v>
      </c>
    </row>
    <row r="12" spans="1:4">
      <c r="A12" s="4" t="s">
        <v>834</v>
      </c>
      <c r="B12" s="6" t="n">
        <v>1200</v>
      </c>
    </row>
    <row r="13" spans="1:4">
      <c r="A13" s="4" t="s">
        <v>789</v>
      </c>
      <c r="B13" s="6" t="n">
        <v>1800</v>
      </c>
    </row>
    <row r="14" spans="1:4">
      <c r="A14" s="4" t="s">
        <v>835</v>
      </c>
      <c r="B14" s="7" t="n">
        <v>800</v>
      </c>
      <c r="C14" s="7" t="n">
        <v>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36</v>
      </c>
      <c r="B1" s="2" t="s">
        <v>427</v>
      </c>
      <c r="F1" s="2" t="s">
        <v>1</v>
      </c>
    </row>
    <row r="2" spans="1:9">
      <c r="B2" s="2" t="s">
        <v>30</v>
      </c>
      <c r="C2" s="2" t="s">
        <v>464</v>
      </c>
      <c r="D2" s="2" t="s">
        <v>463</v>
      </c>
      <c r="E2" s="2" t="s">
        <v>601</v>
      </c>
      <c r="F2" s="2" t="s">
        <v>2</v>
      </c>
      <c r="G2" s="2" t="s">
        <v>30</v>
      </c>
      <c r="H2" s="2" t="s">
        <v>70</v>
      </c>
      <c r="I2" s="2" t="s">
        <v>583</v>
      </c>
    </row>
    <row r="3" spans="1:9">
      <c r="A3" s="3" t="s">
        <v>837</v>
      </c>
    </row>
    <row r="4" spans="1:9">
      <c r="A4" s="4" t="s">
        <v>838</v>
      </c>
      <c r="F4" s="6" t="n">
        <v>51835053</v>
      </c>
      <c r="G4" s="6" t="n">
        <v>52614425</v>
      </c>
      <c r="H4" s="6" t="n">
        <v>56931216</v>
      </c>
    </row>
    <row r="5" spans="1:9">
      <c r="A5" s="4" t="s">
        <v>839</v>
      </c>
      <c r="F5" s="6" t="n">
        <v>499583</v>
      </c>
      <c r="G5" s="6" t="n">
        <v>479114</v>
      </c>
      <c r="H5" s="6" t="n">
        <v>590951</v>
      </c>
    </row>
    <row r="6" spans="1:9">
      <c r="A6" s="4" t="s">
        <v>840</v>
      </c>
      <c r="F6" s="6" t="n">
        <v>52334636</v>
      </c>
      <c r="G6" s="6" t="n">
        <v>53093539</v>
      </c>
      <c r="H6" s="6" t="n">
        <v>57522167</v>
      </c>
    </row>
    <row r="7" spans="1:9">
      <c r="A7" s="3" t="s">
        <v>841</v>
      </c>
    </row>
    <row r="8" spans="1:9">
      <c r="A8" s="4" t="s">
        <v>83</v>
      </c>
      <c r="B8" s="7" t="n">
        <v>68590</v>
      </c>
      <c r="C8" s="7" t="n">
        <v>65886</v>
      </c>
      <c r="D8" s="7" t="n">
        <v>25897</v>
      </c>
      <c r="E8" s="7" t="n">
        <v>34297</v>
      </c>
      <c r="F8" s="7" t="n">
        <v>237822</v>
      </c>
      <c r="G8" s="7" t="n">
        <v>194670</v>
      </c>
      <c r="H8" s="7" t="n">
        <v>160407</v>
      </c>
    </row>
    <row r="9" spans="1:9">
      <c r="A9" s="4" t="s">
        <v>842</v>
      </c>
      <c r="F9" s="6" t="n">
        <v>-2184</v>
      </c>
      <c r="G9" s="6" t="n">
        <v>-2586</v>
      </c>
      <c r="H9" s="6" t="n">
        <v>-2144</v>
      </c>
    </row>
    <row r="10" spans="1:9">
      <c r="A10" s="4" t="s">
        <v>843</v>
      </c>
      <c r="F10" s="7" t="n">
        <v>235638</v>
      </c>
      <c r="G10" s="7" t="n">
        <v>192084</v>
      </c>
      <c r="H10" s="7" t="n">
        <v>158263</v>
      </c>
    </row>
    <row r="11" spans="1:9">
      <c r="A11" s="4" t="s">
        <v>844</v>
      </c>
      <c r="B11" s="8" t="n">
        <v>1.3</v>
      </c>
      <c r="C11" s="8" t="n">
        <v>1.24</v>
      </c>
      <c r="D11" s="8" t="n">
        <v>0.48</v>
      </c>
      <c r="E11" s="8" t="n">
        <v>0.64</v>
      </c>
      <c r="F11" s="8" t="n">
        <v>4.55</v>
      </c>
      <c r="G11" s="8" t="n">
        <v>3.65</v>
      </c>
      <c r="H11" s="8" t="n">
        <v>2.78</v>
      </c>
    </row>
    <row r="12" spans="1:9">
      <c r="A12" s="3" t="s">
        <v>845</v>
      </c>
    </row>
    <row r="13" spans="1:9">
      <c r="A13" s="4" t="s">
        <v>83</v>
      </c>
      <c r="B13" s="7" t="n">
        <v>68590</v>
      </c>
      <c r="C13" s="7" t="n">
        <v>65886</v>
      </c>
      <c r="D13" s="7" t="n">
        <v>25897</v>
      </c>
      <c r="E13" s="7" t="n">
        <v>34297</v>
      </c>
      <c r="F13" s="7" t="n">
        <v>237822</v>
      </c>
      <c r="G13" s="7" t="n">
        <v>194670</v>
      </c>
      <c r="H13" s="7" t="n">
        <v>160407</v>
      </c>
    </row>
    <row r="14" spans="1:9">
      <c r="A14" s="4" t="s">
        <v>842</v>
      </c>
      <c r="F14" s="6" t="n">
        <v>-2167</v>
      </c>
      <c r="G14" s="6" t="n">
        <v>-2568</v>
      </c>
      <c r="H14" s="6" t="n">
        <v>-2126</v>
      </c>
    </row>
    <row r="15" spans="1:9">
      <c r="A15" s="4" t="s">
        <v>843</v>
      </c>
      <c r="F15" s="7" t="n">
        <v>235655</v>
      </c>
      <c r="G15" s="7" t="n">
        <v>192102</v>
      </c>
      <c r="H15" s="7" t="n">
        <v>158281</v>
      </c>
    </row>
    <row r="16" spans="1:9">
      <c r="A16" s="4" t="s">
        <v>846</v>
      </c>
      <c r="B16" s="8" t="n">
        <v>1.29</v>
      </c>
      <c r="C16" s="8" t="n">
        <v>1.23</v>
      </c>
      <c r="D16" s="8" t="n">
        <v>0.48</v>
      </c>
      <c r="E16" s="8" t="n">
        <v>0.63</v>
      </c>
      <c r="F16" s="8" t="n">
        <v>4.5</v>
      </c>
      <c r="G16" s="8" t="n">
        <v>3.62</v>
      </c>
      <c r="H16" s="8" t="n">
        <v>2.75</v>
      </c>
    </row>
    <row r="17" spans="1:9">
      <c r="A17" s="4" t="s">
        <v>597</v>
      </c>
      <c r="I17" s="6" t="n">
        <v>5600000</v>
      </c>
    </row>
    <row r="18" spans="1:9">
      <c r="A18" s="4" t="s">
        <v>847</v>
      </c>
      <c r="F18" s="6" t="n">
        <v>192740</v>
      </c>
      <c r="G18" s="6" t="n">
        <v>230150</v>
      </c>
      <c r="H18" s="6" t="n">
        <v>355900</v>
      </c>
    </row>
    <row r="19" spans="1:9">
      <c r="A19" s="4" t="s">
        <v>599</v>
      </c>
    </row>
    <row r="20" spans="1:9">
      <c r="A20" s="3" t="s">
        <v>845</v>
      </c>
    </row>
    <row r="21" spans="1:9">
      <c r="A21" s="4" t="s">
        <v>597</v>
      </c>
      <c r="I21" s="6" t="n">
        <v>1000000</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48</v>
      </c>
      <c r="B1" s="2" t="s">
        <v>427</v>
      </c>
      <c r="F1" s="2" t="s">
        <v>1</v>
      </c>
    </row>
    <row r="2" spans="1:8">
      <c r="B2" s="2" t="s">
        <v>30</v>
      </c>
      <c r="C2" s="2" t="s">
        <v>464</v>
      </c>
      <c r="D2" s="2" t="s">
        <v>463</v>
      </c>
      <c r="E2" s="2" t="s">
        <v>601</v>
      </c>
      <c r="F2" s="2" t="s">
        <v>2</v>
      </c>
      <c r="G2" s="2" t="s">
        <v>30</v>
      </c>
      <c r="H2" s="2" t="s">
        <v>70</v>
      </c>
    </row>
    <row r="3" spans="1:8">
      <c r="A3" s="3" t="s">
        <v>375</v>
      </c>
    </row>
    <row r="4" spans="1:8">
      <c r="A4" s="4" t="s">
        <v>72</v>
      </c>
      <c r="B4" s="7" t="n">
        <v>869224</v>
      </c>
      <c r="C4" s="7" t="n">
        <v>798936</v>
      </c>
      <c r="D4" s="7" t="n">
        <v>574065</v>
      </c>
      <c r="E4" s="7" t="n">
        <v>651643</v>
      </c>
      <c r="F4" s="7" t="n">
        <v>3013879</v>
      </c>
      <c r="G4" s="7" t="n">
        <v>2893868</v>
      </c>
      <c r="H4" s="7" t="n">
        <v>2638711</v>
      </c>
    </row>
    <row r="5" spans="1:8">
      <c r="A5" s="4" t="s">
        <v>849</v>
      </c>
      <c r="F5" s="4" t="s">
        <v>516</v>
      </c>
      <c r="G5" s="4" t="s">
        <v>516</v>
      </c>
      <c r="H5" s="4" t="s">
        <v>516</v>
      </c>
    </row>
    <row r="6" spans="1:8">
      <c r="A6" s="4" t="s">
        <v>850</v>
      </c>
      <c r="B6" s="7" t="n">
        <v>114010</v>
      </c>
      <c r="C6" s="7" t="n">
        <v>110457</v>
      </c>
      <c r="D6" s="7" t="n">
        <v>47347</v>
      </c>
      <c r="E6" s="7" t="n">
        <v>61531</v>
      </c>
      <c r="F6" s="7" t="n">
        <v>392857</v>
      </c>
      <c r="G6" s="7" t="n">
        <v>333345</v>
      </c>
      <c r="H6" s="7" t="n">
        <v>264151</v>
      </c>
    </row>
    <row r="7" spans="1:8">
      <c r="A7" s="4" t="s">
        <v>851</v>
      </c>
      <c r="F7" s="4" t="s">
        <v>852</v>
      </c>
      <c r="G7" s="4" t="s">
        <v>853</v>
      </c>
      <c r="H7" s="4" t="s">
        <v>396</v>
      </c>
    </row>
    <row r="8" spans="1:8">
      <c r="A8" s="4" t="s">
        <v>854</v>
      </c>
      <c r="F8" s="7" t="n">
        <v>-110885</v>
      </c>
      <c r="G8" s="7" t="n">
        <v>-119937</v>
      </c>
      <c r="H8" s="7" t="n">
        <v>-151523</v>
      </c>
    </row>
    <row r="9" spans="1:8">
      <c r="A9" s="4" t="s">
        <v>855</v>
      </c>
      <c r="F9" s="6" t="n">
        <v>809</v>
      </c>
    </row>
    <row r="10" spans="1:8">
      <c r="A10" s="4" t="s">
        <v>856</v>
      </c>
      <c r="F10" s="6" t="n">
        <v>6400</v>
      </c>
      <c r="G10" s="6" t="n">
        <v>16500</v>
      </c>
      <c r="H10" s="6" t="n">
        <v>13800</v>
      </c>
    </row>
    <row r="11" spans="1:8">
      <c r="A11" s="4" t="s">
        <v>857</v>
      </c>
    </row>
    <row r="12" spans="1:8">
      <c r="A12" s="3" t="s">
        <v>375</v>
      </c>
    </row>
    <row r="13" spans="1:8">
      <c r="A13" s="4" t="s">
        <v>858</v>
      </c>
      <c r="F13" s="6" t="n">
        <v>0</v>
      </c>
      <c r="G13" s="6" t="n">
        <v>500</v>
      </c>
      <c r="H13" s="6" t="n">
        <v>4100</v>
      </c>
    </row>
    <row r="14" spans="1:8">
      <c r="A14" s="4" t="s">
        <v>859</v>
      </c>
    </row>
    <row r="15" spans="1:8">
      <c r="A15" s="3" t="s">
        <v>375</v>
      </c>
    </row>
    <row r="16" spans="1:8">
      <c r="A16" s="4" t="s">
        <v>858</v>
      </c>
      <c r="F16" s="6" t="n">
        <v>0</v>
      </c>
      <c r="G16" s="6" t="n">
        <v>6600</v>
      </c>
      <c r="H16" s="6" t="n">
        <v>33300</v>
      </c>
    </row>
    <row r="17" spans="1:8">
      <c r="A17" s="4" t="s">
        <v>860</v>
      </c>
    </row>
    <row r="18" spans="1:8">
      <c r="A18" s="3" t="s">
        <v>375</v>
      </c>
    </row>
    <row r="19" spans="1:8">
      <c r="A19" s="4" t="s">
        <v>858</v>
      </c>
      <c r="F19" s="6" t="n">
        <v>0</v>
      </c>
      <c r="G19" s="6" t="n">
        <v>900</v>
      </c>
      <c r="H19" s="6" t="n">
        <v>1900</v>
      </c>
    </row>
    <row r="20" spans="1:8">
      <c r="A20" s="4" t="s">
        <v>861</v>
      </c>
    </row>
    <row r="21" spans="1:8">
      <c r="A21" s="3" t="s">
        <v>375</v>
      </c>
    </row>
    <row r="22" spans="1:8">
      <c r="A22" s="4" t="s">
        <v>856</v>
      </c>
      <c r="F22" s="6" t="n">
        <v>6200</v>
      </c>
      <c r="G22" s="6" t="n">
        <v>16400</v>
      </c>
      <c r="H22" s="6" t="n">
        <v>13600</v>
      </c>
    </row>
    <row r="23" spans="1:8">
      <c r="A23" s="4" t="s">
        <v>443</v>
      </c>
    </row>
    <row r="24" spans="1:8">
      <c r="A24" s="3" t="s">
        <v>375</v>
      </c>
    </row>
    <row r="25" spans="1:8">
      <c r="A25" s="4" t="s">
        <v>855</v>
      </c>
      <c r="F25" s="6" t="n">
        <v>1883</v>
      </c>
      <c r="G25" s="6" t="n">
        <v>1348</v>
      </c>
      <c r="H25" s="6" t="n">
        <v>2825</v>
      </c>
    </row>
    <row r="26" spans="1:8">
      <c r="A26" s="4" t="s">
        <v>862</v>
      </c>
    </row>
    <row r="27" spans="1:8">
      <c r="A27" s="3" t="s">
        <v>375</v>
      </c>
    </row>
    <row r="28" spans="1:8">
      <c r="A28" s="4" t="s">
        <v>72</v>
      </c>
      <c r="F28" s="7" t="n">
        <v>2258974</v>
      </c>
      <c r="G28" s="7" t="n">
        <v>2169053</v>
      </c>
      <c r="H28" s="7" t="n">
        <v>1989580</v>
      </c>
    </row>
    <row r="29" spans="1:8">
      <c r="A29" s="4" t="s">
        <v>849</v>
      </c>
      <c r="F29" s="4" t="s">
        <v>863</v>
      </c>
      <c r="G29" s="4" t="s">
        <v>863</v>
      </c>
      <c r="H29" s="4" t="s">
        <v>864</v>
      </c>
    </row>
    <row r="30" spans="1:8">
      <c r="A30" s="4" t="s">
        <v>850</v>
      </c>
      <c r="F30" s="7" t="n">
        <v>431537</v>
      </c>
      <c r="G30" s="7" t="n">
        <v>396760</v>
      </c>
      <c r="H30" s="7" t="n">
        <v>366670</v>
      </c>
    </row>
    <row r="31" spans="1:8">
      <c r="A31" s="4" t="s">
        <v>851</v>
      </c>
      <c r="F31" s="4" t="s">
        <v>865</v>
      </c>
      <c r="G31" s="4" t="s">
        <v>866</v>
      </c>
      <c r="H31" s="4" t="s">
        <v>867</v>
      </c>
    </row>
    <row r="32" spans="1:8">
      <c r="A32" s="4" t="s">
        <v>868</v>
      </c>
    </row>
    <row r="33" spans="1:8">
      <c r="A33" s="3" t="s">
        <v>375</v>
      </c>
    </row>
    <row r="34" spans="1:8">
      <c r="A34" s="4" t="s">
        <v>72</v>
      </c>
      <c r="F34" s="7" t="n">
        <v>428694</v>
      </c>
      <c r="G34" s="7" t="n">
        <v>408341</v>
      </c>
      <c r="H34" s="7" t="n">
        <v>363875</v>
      </c>
    </row>
    <row r="35" spans="1:8">
      <c r="A35" s="4" t="s">
        <v>849</v>
      </c>
      <c r="F35" s="4" t="s">
        <v>869</v>
      </c>
      <c r="G35" s="4" t="s">
        <v>870</v>
      </c>
      <c r="H35" s="4" t="s">
        <v>871</v>
      </c>
    </row>
    <row r="36" spans="1:8">
      <c r="A36" s="4" t="s">
        <v>850</v>
      </c>
      <c r="F36" s="7" t="n">
        <v>25201</v>
      </c>
      <c r="G36" s="7" t="n">
        <v>17052</v>
      </c>
      <c r="H36" s="7" t="n">
        <v>8363</v>
      </c>
    </row>
    <row r="37" spans="1:8">
      <c r="A37" s="4" t="s">
        <v>851</v>
      </c>
      <c r="F37" s="4" t="s">
        <v>872</v>
      </c>
      <c r="G37" s="4" t="s">
        <v>873</v>
      </c>
      <c r="H37" s="4" t="s">
        <v>874</v>
      </c>
    </row>
    <row r="38" spans="1:8">
      <c r="A38" s="4" t="s">
        <v>875</v>
      </c>
    </row>
    <row r="39" spans="1:8">
      <c r="A39" s="3" t="s">
        <v>375</v>
      </c>
    </row>
    <row r="40" spans="1:8">
      <c r="A40" s="4" t="s">
        <v>72</v>
      </c>
      <c r="F40" s="7" t="n">
        <v>1107706</v>
      </c>
      <c r="G40" s="7" t="n">
        <v>1081888</v>
      </c>
      <c r="H40" s="7" t="n">
        <v>1035420</v>
      </c>
    </row>
    <row r="41" spans="1:8">
      <c r="A41" s="4" t="s">
        <v>849</v>
      </c>
      <c r="F41" s="4" t="s">
        <v>876</v>
      </c>
      <c r="G41" s="4" t="s">
        <v>877</v>
      </c>
      <c r="H41" s="4" t="s">
        <v>878</v>
      </c>
    </row>
    <row r="42" spans="1:8">
      <c r="A42" s="4" t="s">
        <v>850</v>
      </c>
      <c r="F42" s="7" t="n">
        <v>232497</v>
      </c>
      <c r="G42" s="7" t="n">
        <v>185463</v>
      </c>
      <c r="H42" s="7" t="n">
        <v>185501</v>
      </c>
    </row>
    <row r="43" spans="1:8">
      <c r="A43" s="4" t="s">
        <v>851</v>
      </c>
      <c r="F43" s="4" t="s">
        <v>879</v>
      </c>
      <c r="G43" s="4" t="s">
        <v>880</v>
      </c>
      <c r="H43" s="4" t="s">
        <v>881</v>
      </c>
    </row>
    <row r="44" spans="1:8">
      <c r="A44" s="4" t="s">
        <v>882</v>
      </c>
    </row>
    <row r="45" spans="1:8">
      <c r="A45" s="3" t="s">
        <v>375</v>
      </c>
    </row>
    <row r="46" spans="1:8">
      <c r="A46" s="4" t="s">
        <v>72</v>
      </c>
      <c r="F46" s="7" t="n">
        <v>65607</v>
      </c>
      <c r="G46" s="7" t="n">
        <v>73201</v>
      </c>
      <c r="H46" s="7" t="n">
        <v>74564</v>
      </c>
    </row>
    <row r="47" spans="1:8">
      <c r="A47" s="4" t="s">
        <v>849</v>
      </c>
      <c r="F47" s="4" t="s">
        <v>883</v>
      </c>
      <c r="G47" s="4" t="s">
        <v>793</v>
      </c>
      <c r="H47" s="4" t="s">
        <v>884</v>
      </c>
    </row>
    <row r="48" spans="1:8">
      <c r="A48" s="4" t="s">
        <v>850</v>
      </c>
      <c r="F48" s="7" t="n">
        <v>13270</v>
      </c>
      <c r="G48" s="7" t="n">
        <v>8842</v>
      </c>
      <c r="H48" s="7" t="n">
        <v>9796</v>
      </c>
    </row>
    <row r="49" spans="1:8">
      <c r="A49" s="4" t="s">
        <v>851</v>
      </c>
      <c r="F49" s="4" t="s">
        <v>885</v>
      </c>
      <c r="G49" s="4" t="s">
        <v>886</v>
      </c>
      <c r="H49" s="4" t="s">
        <v>887</v>
      </c>
    </row>
    <row r="50" spans="1:8">
      <c r="A50" s="4" t="s">
        <v>888</v>
      </c>
    </row>
    <row r="51" spans="1:8">
      <c r="A51" s="3" t="s">
        <v>375</v>
      </c>
    </row>
    <row r="52" spans="1:8">
      <c r="A52" s="4" t="s">
        <v>72</v>
      </c>
      <c r="F52" s="7" t="n">
        <v>1151268</v>
      </c>
      <c r="G52" s="7" t="n">
        <v>1087165</v>
      </c>
      <c r="H52" s="7" t="n">
        <v>954160</v>
      </c>
    </row>
    <row r="53" spans="1:8">
      <c r="A53" s="4" t="s">
        <v>849</v>
      </c>
      <c r="F53" s="4" t="s">
        <v>889</v>
      </c>
      <c r="G53" s="4" t="s">
        <v>890</v>
      </c>
      <c r="H53" s="4" t="s">
        <v>891</v>
      </c>
    </row>
    <row r="54" spans="1:8">
      <c r="A54" s="4" t="s">
        <v>850</v>
      </c>
      <c r="F54" s="7" t="n">
        <v>199040</v>
      </c>
      <c r="G54" s="7" t="n">
        <v>211297</v>
      </c>
      <c r="H54" s="7" t="n">
        <v>181169</v>
      </c>
    </row>
    <row r="55" spans="1:8">
      <c r="A55" s="4" t="s">
        <v>851</v>
      </c>
      <c r="F55" s="4" t="s">
        <v>892</v>
      </c>
      <c r="G55" s="4" t="s">
        <v>893</v>
      </c>
      <c r="H55" s="4" t="s">
        <v>894</v>
      </c>
    </row>
    <row r="56" spans="1:8">
      <c r="A56" s="4" t="s">
        <v>895</v>
      </c>
    </row>
    <row r="57" spans="1:8">
      <c r="A57" s="3" t="s">
        <v>375</v>
      </c>
    </row>
    <row r="58" spans="1:8">
      <c r="A58" s="4" t="s">
        <v>72</v>
      </c>
      <c r="F58" s="7" t="n">
        <v>363087</v>
      </c>
      <c r="G58" s="7" t="n">
        <v>335140</v>
      </c>
      <c r="H58" s="7" t="n">
        <v>289311</v>
      </c>
    </row>
    <row r="59" spans="1:8">
      <c r="A59" s="4" t="s">
        <v>849</v>
      </c>
      <c r="F59" s="4" t="s">
        <v>896</v>
      </c>
      <c r="G59" s="4" t="s">
        <v>897</v>
      </c>
      <c r="H59" s="4" t="s">
        <v>898</v>
      </c>
    </row>
    <row r="60" spans="1:8">
      <c r="A60" s="4" t="s">
        <v>850</v>
      </c>
      <c r="F60" s="7" t="n">
        <v>11931</v>
      </c>
      <c r="G60" s="7" t="n">
        <v>8210</v>
      </c>
      <c r="H60" s="7" t="n">
        <v>-1433</v>
      </c>
    </row>
    <row r="61" spans="1:8">
      <c r="A61" s="4" t="s">
        <v>851</v>
      </c>
      <c r="F61" s="4" t="s">
        <v>899</v>
      </c>
      <c r="G61" s="4" t="s">
        <v>900</v>
      </c>
      <c r="H61" s="4" t="s">
        <v>901</v>
      </c>
    </row>
    <row r="62" spans="1:8">
      <c r="A62" s="4" t="s">
        <v>902</v>
      </c>
    </row>
    <row r="63" spans="1:8">
      <c r="A63" s="3" t="s">
        <v>375</v>
      </c>
    </row>
    <row r="64" spans="1:8">
      <c r="A64" s="4" t="s">
        <v>72</v>
      </c>
      <c r="F64" s="7" t="n">
        <v>326211</v>
      </c>
      <c r="G64" s="7" t="n">
        <v>316474</v>
      </c>
      <c r="H64" s="7" t="n">
        <v>285256</v>
      </c>
    </row>
    <row r="65" spans="1:8">
      <c r="A65" s="4" t="s">
        <v>849</v>
      </c>
      <c r="F65" s="4" t="s">
        <v>903</v>
      </c>
      <c r="G65" s="4" t="s">
        <v>904</v>
      </c>
      <c r="H65" s="4" t="s">
        <v>903</v>
      </c>
    </row>
    <row r="66" spans="1:8">
      <c r="A66" s="4" t="s">
        <v>850</v>
      </c>
      <c r="F66" s="7" t="n">
        <v>47004</v>
      </c>
      <c r="G66" s="7" t="n">
        <v>39470</v>
      </c>
      <c r="H66" s="7" t="n">
        <v>40641</v>
      </c>
    </row>
    <row r="67" spans="1:8">
      <c r="A67" s="4" t="s">
        <v>851</v>
      </c>
      <c r="F67" s="4" t="s">
        <v>905</v>
      </c>
      <c r="G67" s="4" t="s">
        <v>906</v>
      </c>
      <c r="H67" s="4" t="s">
        <v>869</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07</v>
      </c>
      <c r="B1" s="2" t="s">
        <v>2</v>
      </c>
      <c r="C1" s="2" t="s">
        <v>30</v>
      </c>
    </row>
    <row r="2" spans="1:3">
      <c r="A2" s="3" t="s">
        <v>375</v>
      </c>
    </row>
    <row r="3" spans="1:3">
      <c r="A3" s="4" t="s">
        <v>908</v>
      </c>
      <c r="B3" s="7" t="n">
        <v>469934</v>
      </c>
      <c r="C3" s="7" t="n">
        <v>444844</v>
      </c>
    </row>
    <row r="4" spans="1:3">
      <c r="A4" s="4" t="s">
        <v>875</v>
      </c>
    </row>
    <row r="5" spans="1:3">
      <c r="A5" s="3" t="s">
        <v>375</v>
      </c>
    </row>
    <row r="6" spans="1:3">
      <c r="A6" s="4" t="s">
        <v>908</v>
      </c>
      <c r="B6" s="6" t="n">
        <v>271117</v>
      </c>
      <c r="C6" s="6" t="n">
        <v>240669</v>
      </c>
    </row>
    <row r="7" spans="1:3">
      <c r="A7" s="4" t="s">
        <v>882</v>
      </c>
    </row>
    <row r="8" spans="1:3">
      <c r="A8" s="3" t="s">
        <v>375</v>
      </c>
    </row>
    <row r="9" spans="1:3">
      <c r="A9" s="4" t="s">
        <v>908</v>
      </c>
      <c r="B9" s="6" t="n">
        <v>50027</v>
      </c>
      <c r="C9" s="6" t="n">
        <v>39879</v>
      </c>
    </row>
    <row r="10" spans="1:3">
      <c r="A10" s="4" t="s">
        <v>888</v>
      </c>
    </row>
    <row r="11" spans="1:3">
      <c r="A11" s="3" t="s">
        <v>375</v>
      </c>
    </row>
    <row r="12" spans="1:3">
      <c r="A12" s="4" t="s">
        <v>908</v>
      </c>
      <c r="B12" s="6" t="n">
        <v>68694</v>
      </c>
      <c r="C12" s="6" t="n">
        <v>84004</v>
      </c>
    </row>
    <row r="13" spans="1:3">
      <c r="A13" s="4" t="s">
        <v>895</v>
      </c>
    </row>
    <row r="14" spans="1:3">
      <c r="A14" s="3" t="s">
        <v>375</v>
      </c>
    </row>
    <row r="15" spans="1:3">
      <c r="A15" s="4" t="s">
        <v>908</v>
      </c>
      <c r="B15" s="6" t="n">
        <v>31136</v>
      </c>
      <c r="C15" s="6" t="n">
        <v>31829</v>
      </c>
    </row>
    <row r="16" spans="1:3">
      <c r="A16" s="4" t="s">
        <v>902</v>
      </c>
    </row>
    <row r="17" spans="1:3">
      <c r="A17" s="3" t="s">
        <v>375</v>
      </c>
    </row>
    <row r="18" spans="1:3">
      <c r="A18" s="4" t="s">
        <v>908</v>
      </c>
      <c r="B18" s="7" t="n">
        <v>48960</v>
      </c>
      <c r="C18" s="7" t="n">
        <v>484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909</v>
      </c>
      <c r="B1" s="2" t="s">
        <v>1</v>
      </c>
    </row>
    <row r="2" spans="1:3">
      <c r="B2" s="2" t="s">
        <v>2</v>
      </c>
      <c r="C2" s="2" t="s">
        <v>30</v>
      </c>
    </row>
    <row r="3" spans="1:3">
      <c r="A3" s="4" t="s">
        <v>379</v>
      </c>
    </row>
    <row r="4" spans="1:3">
      <c r="A4" s="3" t="s">
        <v>805</v>
      </c>
    </row>
    <row r="5" spans="1:3">
      <c r="A5" s="4" t="s">
        <v>849</v>
      </c>
      <c r="B5" s="4" t="s">
        <v>910</v>
      </c>
      <c r="C5" s="4" t="s">
        <v>9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912</v>
      </c>
      <c r="B1" s="2" t="s">
        <v>1</v>
      </c>
    </row>
    <row r="2" spans="1:3">
      <c r="B2" s="2" t="s">
        <v>2</v>
      </c>
      <c r="C2" s="2" t="s">
        <v>30</v>
      </c>
    </row>
    <row r="3" spans="1:3">
      <c r="A3" s="3" t="s">
        <v>805</v>
      </c>
    </row>
    <row r="4" spans="1:3">
      <c r="A4" s="4" t="s">
        <v>913</v>
      </c>
      <c r="B4" s="7" t="n">
        <v>371704</v>
      </c>
      <c r="C4" s="7" t="n">
        <v>333097</v>
      </c>
    </row>
    <row r="5" spans="1:3">
      <c r="A5" s="4" t="s">
        <v>914</v>
      </c>
    </row>
    <row r="6" spans="1:3">
      <c r="A6" s="3" t="s">
        <v>805</v>
      </c>
    </row>
    <row r="7" spans="1:3">
      <c r="A7" s="4" t="s">
        <v>913</v>
      </c>
      <c r="B7" s="6" t="n">
        <v>342354</v>
      </c>
      <c r="C7" s="6" t="n">
        <v>305093</v>
      </c>
    </row>
    <row r="8" spans="1:3">
      <c r="A8" s="4" t="s">
        <v>915</v>
      </c>
    </row>
    <row r="9" spans="1:3">
      <c r="A9" s="3" t="s">
        <v>805</v>
      </c>
    </row>
    <row r="10" spans="1:3">
      <c r="A10" s="4" t="s">
        <v>913</v>
      </c>
      <c r="B10" s="7" t="n">
        <v>29350</v>
      </c>
      <c r="C10" s="7" t="n">
        <v>28004</v>
      </c>
    </row>
    <row r="11" spans="1:3">
      <c r="A11" s="4" t="s">
        <v>379</v>
      </c>
    </row>
    <row r="12" spans="1:3">
      <c r="A12" s="3" t="s">
        <v>805</v>
      </c>
    </row>
    <row r="13" spans="1:3">
      <c r="A13" s="4" t="s">
        <v>916</v>
      </c>
      <c r="B13" s="4" t="s">
        <v>917</v>
      </c>
      <c r="C13" s="4" t="s">
        <v>9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9</v>
      </c>
      <c r="B1" s="2" t="s">
        <v>427</v>
      </c>
      <c r="F1" s="2" t="s">
        <v>1</v>
      </c>
    </row>
    <row r="2" spans="1:8">
      <c r="B2" s="2" t="s">
        <v>30</v>
      </c>
      <c r="C2" s="2" t="s">
        <v>464</v>
      </c>
      <c r="D2" s="2" t="s">
        <v>463</v>
      </c>
      <c r="E2" s="2" t="s">
        <v>601</v>
      </c>
      <c r="F2" s="2" t="s">
        <v>2</v>
      </c>
      <c r="G2" s="2" t="s">
        <v>30</v>
      </c>
      <c r="H2" s="2" t="s">
        <v>70</v>
      </c>
    </row>
    <row r="3" spans="1:8">
      <c r="A3" s="3" t="s">
        <v>920</v>
      </c>
    </row>
    <row r="4" spans="1:8">
      <c r="A4" s="4" t="s">
        <v>72</v>
      </c>
      <c r="B4" s="7" t="n">
        <v>869224</v>
      </c>
      <c r="C4" s="7" t="n">
        <v>798936</v>
      </c>
      <c r="D4" s="7" t="n">
        <v>574065</v>
      </c>
      <c r="E4" s="7" t="n">
        <v>651643</v>
      </c>
      <c r="F4" s="7" t="n">
        <v>3013879</v>
      </c>
      <c r="G4" s="7" t="n">
        <v>2893868</v>
      </c>
      <c r="H4" s="7" t="n">
        <v>2638711</v>
      </c>
    </row>
    <row r="5" spans="1:8">
      <c r="A5" s="4" t="s">
        <v>921</v>
      </c>
    </row>
    <row r="6" spans="1:8">
      <c r="A6" s="3" t="s">
        <v>920</v>
      </c>
    </row>
    <row r="7" spans="1:8">
      <c r="A7" s="4" t="s">
        <v>72</v>
      </c>
      <c r="F7" s="6" t="n">
        <v>1173002</v>
      </c>
      <c r="G7" s="6" t="n">
        <v>1107973</v>
      </c>
      <c r="H7" s="6" t="n">
        <v>975374</v>
      </c>
    </row>
    <row r="8" spans="1:8">
      <c r="A8" s="4" t="s">
        <v>922</v>
      </c>
    </row>
    <row r="9" spans="1:8">
      <c r="A9" s="3" t="s">
        <v>920</v>
      </c>
    </row>
    <row r="10" spans="1:8">
      <c r="A10" s="4" t="s">
        <v>72</v>
      </c>
      <c r="F10" s="6" t="n">
        <v>1182281</v>
      </c>
      <c r="G10" s="6" t="n">
        <v>1146797</v>
      </c>
      <c r="H10" s="6" t="n">
        <v>1074581</v>
      </c>
    </row>
    <row r="11" spans="1:8">
      <c r="A11" s="4" t="s">
        <v>923</v>
      </c>
    </row>
    <row r="12" spans="1:8">
      <c r="A12" s="3" t="s">
        <v>920</v>
      </c>
    </row>
    <row r="13" spans="1:8">
      <c r="A13" s="4" t="s">
        <v>72</v>
      </c>
      <c r="F13" s="6" t="n">
        <v>378419</v>
      </c>
      <c r="G13" s="6" t="n">
        <v>381574</v>
      </c>
      <c r="H13" s="6" t="n">
        <v>366289</v>
      </c>
    </row>
    <row r="14" spans="1:8">
      <c r="A14" s="4" t="s">
        <v>924</v>
      </c>
    </row>
    <row r="15" spans="1:8">
      <c r="A15" s="3" t="s">
        <v>920</v>
      </c>
    </row>
    <row r="16" spans="1:8">
      <c r="A16" s="4" t="s">
        <v>72</v>
      </c>
      <c r="F16" s="7" t="n">
        <v>280177</v>
      </c>
      <c r="G16" s="7" t="n">
        <v>257524</v>
      </c>
      <c r="H16" s="7" t="n">
        <v>222467</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5</v>
      </c>
      <c r="B1" s="2" t="s">
        <v>1</v>
      </c>
    </row>
    <row r="2" spans="1:3">
      <c r="B2" s="2" t="s">
        <v>30</v>
      </c>
      <c r="C2" s="2" t="s">
        <v>2</v>
      </c>
    </row>
    <row r="3" spans="1:3">
      <c r="A3" s="3" t="s">
        <v>926</v>
      </c>
    </row>
    <row r="4" spans="1:3">
      <c r="A4" s="4" t="s">
        <v>927</v>
      </c>
      <c r="B4" s="7" t="n">
        <v>400</v>
      </c>
    </row>
    <row r="5" spans="1:3">
      <c r="A5" s="3" t="s">
        <v>928</v>
      </c>
    </row>
    <row r="6" spans="1:3">
      <c r="A6" s="4" t="s">
        <v>929</v>
      </c>
      <c r="C6" s="7" t="n">
        <v>0</v>
      </c>
    </row>
    <row r="7" spans="1:3">
      <c r="A7" s="4" t="s">
        <v>742</v>
      </c>
    </row>
    <row r="8" spans="1:3">
      <c r="A8" s="3" t="s">
        <v>930</v>
      </c>
    </row>
    <row r="9" spans="1:3">
      <c r="A9" s="4" t="s">
        <v>931</v>
      </c>
      <c r="B9" s="6" t="n">
        <v>7600</v>
      </c>
      <c r="C9" s="6" t="n">
        <v>8600</v>
      </c>
    </row>
    <row r="10" spans="1:3">
      <c r="A10" s="4" t="s">
        <v>932</v>
      </c>
      <c r="B10" s="6" t="n">
        <v>0</v>
      </c>
      <c r="C10" s="6" t="n">
        <v>0</v>
      </c>
    </row>
    <row r="11" spans="1:3">
      <c r="A11" s="3" t="s">
        <v>928</v>
      </c>
    </row>
    <row r="12" spans="1:3">
      <c r="A12" s="4" t="s">
        <v>933</v>
      </c>
      <c r="B12" s="6" t="n">
        <v>0</v>
      </c>
      <c r="C12" s="6" t="n">
        <v>0</v>
      </c>
    </row>
    <row r="13" spans="1:3">
      <c r="A13" s="4" t="s">
        <v>743</v>
      </c>
    </row>
    <row r="14" spans="1:3">
      <c r="A14" s="3" t="s">
        <v>930</v>
      </c>
    </row>
    <row r="15" spans="1:3">
      <c r="A15" s="4" t="s">
        <v>931</v>
      </c>
      <c r="B15" s="6" t="n">
        <v>0</v>
      </c>
      <c r="C15" s="6" t="n">
        <v>0</v>
      </c>
    </row>
    <row r="16" spans="1:3">
      <c r="A16" s="4" t="s">
        <v>932</v>
      </c>
      <c r="B16" s="6" t="n">
        <v>0</v>
      </c>
      <c r="C16" s="6" t="n">
        <v>2100</v>
      </c>
    </row>
    <row r="17" spans="1:3">
      <c r="A17" s="3" t="s">
        <v>928</v>
      </c>
    </row>
    <row r="18" spans="1:3">
      <c r="A18" s="4" t="s">
        <v>933</v>
      </c>
      <c r="B18" s="6" t="n">
        <v>0</v>
      </c>
      <c r="C18" s="6" t="n">
        <v>0</v>
      </c>
    </row>
    <row r="19" spans="1:3">
      <c r="A19" s="4" t="s">
        <v>934</v>
      </c>
    </row>
    <row r="20" spans="1:3">
      <c r="A20" s="3" t="s">
        <v>930</v>
      </c>
    </row>
    <row r="21" spans="1:3">
      <c r="A21" s="4" t="s">
        <v>931</v>
      </c>
      <c r="B21" s="6" t="n">
        <v>0</v>
      </c>
      <c r="C21" s="6" t="n">
        <v>0</v>
      </c>
    </row>
    <row r="22" spans="1:3">
      <c r="A22" s="4" t="s">
        <v>932</v>
      </c>
      <c r="B22" s="6" t="n">
        <v>0</v>
      </c>
      <c r="C22" s="7" t="n">
        <v>0</v>
      </c>
    </row>
    <row r="23" spans="1:3">
      <c r="A23" s="3" t="s">
        <v>928</v>
      </c>
    </row>
    <row r="24" spans="1:3">
      <c r="A24" s="4" t="s">
        <v>933</v>
      </c>
      <c r="B24" s="7" t="n">
        <v>77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5</v>
      </c>
      <c r="B1" s="2" t="s">
        <v>1</v>
      </c>
    </row>
    <row r="2" spans="1:3">
      <c r="B2" s="2" t="s">
        <v>30</v>
      </c>
      <c r="C2" s="2" t="s">
        <v>2</v>
      </c>
    </row>
    <row r="3" spans="1:3">
      <c r="A3" s="3" t="s">
        <v>936</v>
      </c>
    </row>
    <row r="4" spans="1:3">
      <c r="A4" s="4" t="s">
        <v>929</v>
      </c>
      <c r="C4" s="7" t="n">
        <v>0</v>
      </c>
    </row>
    <row r="5" spans="1:3">
      <c r="A5" s="4" t="s">
        <v>934</v>
      </c>
    </row>
    <row r="6" spans="1:3">
      <c r="A6" s="3" t="s">
        <v>936</v>
      </c>
    </row>
    <row r="7" spans="1:3">
      <c r="A7" s="4" t="s">
        <v>933</v>
      </c>
      <c r="B7" s="7" t="n">
        <v>7700</v>
      </c>
    </row>
    <row r="8" spans="1:3">
      <c r="A8" s="4" t="s">
        <v>937</v>
      </c>
    </row>
    <row r="9" spans="1:3">
      <c r="A9" s="3" t="s">
        <v>936</v>
      </c>
    </row>
    <row r="10" spans="1:3">
      <c r="A10" s="4" t="s">
        <v>929</v>
      </c>
      <c r="B10" s="6" t="n">
        <v>7700</v>
      </c>
      <c r="C10" s="7" t="n">
        <v>0</v>
      </c>
    </row>
    <row r="11" spans="1:3">
      <c r="A11" s="4" t="s">
        <v>938</v>
      </c>
      <c r="B11" s="7" t="n">
        <v>10000</v>
      </c>
    </row>
    <row r="12" spans="1:3">
      <c r="A12" s="4" t="s">
        <v>939</v>
      </c>
      <c r="B12" s="4" t="s">
        <v>940</v>
      </c>
    </row>
    <row r="13" spans="1:3">
      <c r="A13" s="4" t="s">
        <v>941</v>
      </c>
      <c r="B13" s="4" t="s">
        <v>5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942</v>
      </c>
      <c r="B1" s="2" t="s">
        <v>2</v>
      </c>
      <c r="C1" s="2" t="s">
        <v>510</v>
      </c>
      <c r="D1" s="2" t="s">
        <v>30</v>
      </c>
    </row>
    <row r="2" spans="1:4">
      <c r="A2" s="3" t="s">
        <v>432</v>
      </c>
    </row>
    <row r="3" spans="1:4">
      <c r="A3" s="4" t="s">
        <v>48</v>
      </c>
      <c r="B3" s="7" t="n">
        <v>584431</v>
      </c>
      <c r="C3" s="7" t="n">
        <v>500000</v>
      </c>
      <c r="D3" s="7" t="n">
        <v>586000</v>
      </c>
    </row>
    <row r="4" spans="1:4">
      <c r="A4" s="4" t="s">
        <v>439</v>
      </c>
    </row>
    <row r="5" spans="1:4">
      <c r="A5" s="3" t="s">
        <v>432</v>
      </c>
    </row>
    <row r="6" spans="1:4">
      <c r="A6" s="4" t="s">
        <v>529</v>
      </c>
      <c r="B6" s="6" t="n">
        <v>184431</v>
      </c>
    </row>
    <row r="7" spans="1:4">
      <c r="A7" s="4" t="s">
        <v>48</v>
      </c>
      <c r="D7" s="6" t="n">
        <v>186000</v>
      </c>
    </row>
    <row r="8" spans="1:4">
      <c r="A8" s="4" t="s">
        <v>511</v>
      </c>
    </row>
    <row r="9" spans="1:4">
      <c r="A9" s="3" t="s">
        <v>432</v>
      </c>
    </row>
    <row r="10" spans="1:4">
      <c r="A10" s="4" t="s">
        <v>48</v>
      </c>
      <c r="B10" s="6" t="n">
        <v>400000</v>
      </c>
      <c r="D10" s="7" t="n">
        <v>400000</v>
      </c>
    </row>
    <row r="11" spans="1:4">
      <c r="A11" s="4" t="s">
        <v>943</v>
      </c>
      <c r="B11" s="7" t="n">
        <v>409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944</v>
      </c>
      <c r="B1" s="2" t="s">
        <v>1</v>
      </c>
    </row>
    <row r="2" spans="1:2">
      <c r="B2" s="2" t="s">
        <v>421</v>
      </c>
    </row>
    <row r="3" spans="1:2">
      <c r="A3" s="3" t="s">
        <v>945</v>
      </c>
    </row>
    <row r="4" spans="1:2">
      <c r="A4" s="4" t="s">
        <v>946</v>
      </c>
      <c r="B4" s="7" t="n">
        <v>59</v>
      </c>
    </row>
    <row r="5" spans="1:2">
      <c r="A5" s="4" t="s">
        <v>947</v>
      </c>
      <c r="B5" s="11" t="n">
        <v>2.1</v>
      </c>
    </row>
    <row r="6" spans="1:2">
      <c r="A6" s="4" t="s">
        <v>948</v>
      </c>
      <c r="B6" s="10" t="n">
        <v>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9</v>
      </c>
      <c r="B1" s="2" t="s">
        <v>2</v>
      </c>
      <c r="C1" s="2" t="s">
        <v>30</v>
      </c>
    </row>
    <row r="2" spans="1:3">
      <c r="A2" s="3" t="s">
        <v>215</v>
      </c>
    </row>
    <row r="3" spans="1:3">
      <c r="A3" s="4" t="s">
        <v>950</v>
      </c>
      <c r="B3" s="7" t="n">
        <v>17934</v>
      </c>
      <c r="C3" s="7" t="n">
        <v>18875</v>
      </c>
    </row>
    <row r="4" spans="1:3">
      <c r="A4" s="4" t="s">
        <v>951</v>
      </c>
      <c r="B4" s="7" t="n">
        <v>19751</v>
      </c>
      <c r="C4" s="7" t="n">
        <v>171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v>
      </c>
      <c r="C1" s="2" t="s">
        <v>30</v>
      </c>
    </row>
    <row r="2" spans="1:3">
      <c r="A2" s="3" t="s">
        <v>215</v>
      </c>
    </row>
    <row r="3" spans="1:3">
      <c r="A3" s="4" t="s">
        <v>953</v>
      </c>
      <c r="B3" s="7" t="n">
        <v>70060</v>
      </c>
      <c r="C3" s="7" t="n">
        <v>672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54</v>
      </c>
      <c r="B1" s="2" t="s">
        <v>427</v>
      </c>
      <c r="F1" s="2" t="s">
        <v>1</v>
      </c>
    </row>
    <row r="2" spans="1:8">
      <c r="B2" s="2" t="s">
        <v>30</v>
      </c>
      <c r="C2" s="2" t="s">
        <v>464</v>
      </c>
      <c r="D2" s="2" t="s">
        <v>463</v>
      </c>
      <c r="E2" s="2" t="s">
        <v>601</v>
      </c>
      <c r="F2" s="2" t="s">
        <v>2</v>
      </c>
      <c r="G2" s="2" t="s">
        <v>30</v>
      </c>
      <c r="H2" s="2" t="s">
        <v>70</v>
      </c>
    </row>
    <row r="3" spans="1:8">
      <c r="A3" s="3" t="s">
        <v>218</v>
      </c>
    </row>
    <row r="4" spans="1:8">
      <c r="A4" s="4" t="s">
        <v>72</v>
      </c>
      <c r="B4" s="7" t="n">
        <v>869224</v>
      </c>
      <c r="C4" s="7" t="n">
        <v>798936</v>
      </c>
      <c r="D4" s="7" t="n">
        <v>574065</v>
      </c>
      <c r="E4" s="7" t="n">
        <v>651643</v>
      </c>
      <c r="F4" s="7" t="n">
        <v>3013879</v>
      </c>
      <c r="G4" s="7" t="n">
        <v>2893868</v>
      </c>
      <c r="H4" s="7" t="n">
        <v>2638711</v>
      </c>
    </row>
    <row r="5" spans="1:8">
      <c r="A5" s="4" t="s">
        <v>850</v>
      </c>
      <c r="B5" s="6" t="n">
        <v>114010</v>
      </c>
      <c r="C5" s="7" t="n">
        <v>110457</v>
      </c>
      <c r="D5" s="7" t="n">
        <v>47347</v>
      </c>
      <c r="E5" s="7" t="n">
        <v>61531</v>
      </c>
      <c r="F5" s="6" t="n">
        <v>392857</v>
      </c>
      <c r="G5" s="6" t="n">
        <v>333345</v>
      </c>
      <c r="H5" s="6" t="n">
        <v>264151</v>
      </c>
    </row>
    <row r="6" spans="1:8">
      <c r="A6" s="4" t="s">
        <v>507</v>
      </c>
    </row>
    <row r="7" spans="1:8">
      <c r="A7" s="3" t="s">
        <v>218</v>
      </c>
    </row>
    <row r="8" spans="1:8">
      <c r="A8" s="4" t="s">
        <v>508</v>
      </c>
      <c r="F8" s="6" t="n">
        <v>100</v>
      </c>
    </row>
    <row r="9" spans="1:8">
      <c r="A9" s="4" t="s">
        <v>955</v>
      </c>
    </row>
    <row r="10" spans="1:8">
      <c r="A10" s="3" t="s">
        <v>218</v>
      </c>
    </row>
    <row r="11" spans="1:8">
      <c r="A11" s="4" t="s">
        <v>956</v>
      </c>
      <c r="H11" s="6" t="n">
        <v>1900</v>
      </c>
    </row>
    <row r="12" spans="1:8">
      <c r="A12" s="4" t="s">
        <v>957</v>
      </c>
    </row>
    <row r="13" spans="1:8">
      <c r="A13" s="3" t="s">
        <v>218</v>
      </c>
    </row>
    <row r="14" spans="1:8">
      <c r="A14" s="4" t="s">
        <v>956</v>
      </c>
      <c r="G14" s="6" t="n">
        <v>5700</v>
      </c>
      <c r="H14" s="6" t="n">
        <v>24500</v>
      </c>
    </row>
    <row r="15" spans="1:8">
      <c r="A15" s="4" t="s">
        <v>958</v>
      </c>
    </row>
    <row r="16" spans="1:8">
      <c r="A16" s="3" t="s">
        <v>218</v>
      </c>
    </row>
    <row r="17" spans="1:8">
      <c r="A17" s="4" t="s">
        <v>508</v>
      </c>
      <c r="F17" s="6" t="n">
        <v>0</v>
      </c>
      <c r="G17" s="6" t="n">
        <v>900</v>
      </c>
      <c r="H17" s="6" t="n">
        <v>1900</v>
      </c>
    </row>
    <row r="18" spans="1:8">
      <c r="A18" s="4" t="s">
        <v>959</v>
      </c>
    </row>
    <row r="19" spans="1:8">
      <c r="A19" s="3" t="s">
        <v>218</v>
      </c>
    </row>
    <row r="20" spans="1:8">
      <c r="A20" s="4" t="s">
        <v>960</v>
      </c>
      <c r="F20" s="6" t="n">
        <v>3600</v>
      </c>
    </row>
    <row r="21" spans="1:8">
      <c r="A21" s="4" t="s">
        <v>961</v>
      </c>
      <c r="F21" s="6" t="n">
        <v>-1400</v>
      </c>
    </row>
    <row r="22" spans="1:8">
      <c r="A22" s="4" t="s">
        <v>962</v>
      </c>
      <c r="B22" s="6" t="n">
        <v>3600</v>
      </c>
      <c r="F22" s="6" t="n">
        <v>2200</v>
      </c>
      <c r="G22" s="6" t="n">
        <v>3600</v>
      </c>
    </row>
    <row r="23" spans="1:8">
      <c r="A23" s="4" t="s">
        <v>963</v>
      </c>
    </row>
    <row r="24" spans="1:8">
      <c r="A24" s="3" t="s">
        <v>218</v>
      </c>
    </row>
    <row r="25" spans="1:8">
      <c r="A25" s="4" t="s">
        <v>960</v>
      </c>
      <c r="F25" s="6" t="n">
        <v>2800</v>
      </c>
    </row>
    <row r="26" spans="1:8">
      <c r="A26" s="4" t="s">
        <v>961</v>
      </c>
      <c r="F26" s="6" t="n">
        <v>-800</v>
      </c>
    </row>
    <row r="27" spans="1:8">
      <c r="A27" s="4" t="s">
        <v>962</v>
      </c>
      <c r="B27" s="6" t="n">
        <v>2800</v>
      </c>
      <c r="F27" s="6" t="n">
        <v>2000</v>
      </c>
      <c r="G27" s="6" t="n">
        <v>2800</v>
      </c>
    </row>
    <row r="28" spans="1:8">
      <c r="A28" s="4" t="s">
        <v>964</v>
      </c>
    </row>
    <row r="29" spans="1:8">
      <c r="A29" s="3" t="s">
        <v>218</v>
      </c>
    </row>
    <row r="30" spans="1:8">
      <c r="A30" s="4" t="s">
        <v>508</v>
      </c>
      <c r="G30" s="6" t="n">
        <v>900</v>
      </c>
      <c r="H30" s="6" t="n">
        <v>4800</v>
      </c>
    </row>
    <row r="31" spans="1:8">
      <c r="A31" s="4" t="s">
        <v>965</v>
      </c>
    </row>
    <row r="32" spans="1:8">
      <c r="A32" s="3" t="s">
        <v>218</v>
      </c>
    </row>
    <row r="33" spans="1:8">
      <c r="A33" s="4" t="s">
        <v>508</v>
      </c>
      <c r="G33" s="6" t="n">
        <v>0</v>
      </c>
      <c r="H33" s="6" t="n">
        <v>4000</v>
      </c>
    </row>
    <row r="34" spans="1:8">
      <c r="A34" s="4" t="s">
        <v>966</v>
      </c>
    </row>
    <row r="35" spans="1:8">
      <c r="A35" s="3" t="s">
        <v>218</v>
      </c>
    </row>
    <row r="36" spans="1:8">
      <c r="A36" s="4" t="s">
        <v>960</v>
      </c>
      <c r="F36" s="6" t="n">
        <v>800</v>
      </c>
    </row>
    <row r="37" spans="1:8">
      <c r="A37" s="4" t="s">
        <v>961</v>
      </c>
      <c r="F37" s="6" t="n">
        <v>-600</v>
      </c>
    </row>
    <row r="38" spans="1:8">
      <c r="A38" s="4" t="s">
        <v>962</v>
      </c>
      <c r="B38" s="7" t="n">
        <v>800</v>
      </c>
      <c r="F38" s="6" t="n">
        <v>200</v>
      </c>
      <c r="G38" s="6" t="n">
        <v>800</v>
      </c>
    </row>
    <row r="39" spans="1:8">
      <c r="A39" s="4" t="s">
        <v>967</v>
      </c>
    </row>
    <row r="40" spans="1:8">
      <c r="A40" s="3" t="s">
        <v>218</v>
      </c>
    </row>
    <row r="41" spans="1:8">
      <c r="A41" s="4" t="s">
        <v>508</v>
      </c>
      <c r="F41" s="6" t="n">
        <v>0</v>
      </c>
      <c r="G41" s="6" t="n">
        <v>6600</v>
      </c>
      <c r="H41" s="6" t="n">
        <v>33300</v>
      </c>
    </row>
    <row r="42" spans="1:8">
      <c r="A42" s="4" t="s">
        <v>968</v>
      </c>
    </row>
    <row r="43" spans="1:8">
      <c r="A43" s="3" t="s">
        <v>218</v>
      </c>
    </row>
    <row r="44" spans="1:8">
      <c r="A44" s="4" t="s">
        <v>956</v>
      </c>
      <c r="G44" s="6" t="n">
        <v>1500</v>
      </c>
      <c r="H44" s="6" t="n">
        <v>4100</v>
      </c>
    </row>
    <row r="45" spans="1:8">
      <c r="A45" s="4" t="s">
        <v>508</v>
      </c>
      <c r="F45" s="7" t="n">
        <v>0</v>
      </c>
      <c r="G45" s="7" t="n">
        <v>500</v>
      </c>
      <c r="H45" s="7" t="n">
        <v>4100</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6"/>
    <col customWidth="1" max="2" min="2" width="26"/>
    <col customWidth="1" max="3" min="3" width="21"/>
    <col customWidth="1" max="4" min="4" width="21"/>
  </cols>
  <sheetData>
    <row r="1" spans="1:4">
      <c r="A1" s="1" t="s">
        <v>969</v>
      </c>
      <c r="B1" s="2" t="s">
        <v>1</v>
      </c>
    </row>
    <row r="2" spans="1:4">
      <c r="B2" s="2" t="s">
        <v>970</v>
      </c>
      <c r="C2" s="2" t="s">
        <v>430</v>
      </c>
      <c r="D2" s="2" t="s">
        <v>383</v>
      </c>
    </row>
    <row r="3" spans="1:4">
      <c r="A3" s="3" t="s">
        <v>971</v>
      </c>
    </row>
    <row r="4" spans="1:4">
      <c r="A4" s="4" t="s">
        <v>972</v>
      </c>
      <c r="B4" s="7" t="n">
        <v>136600</v>
      </c>
      <c r="C4" s="7" t="n">
        <v>123600</v>
      </c>
      <c r="D4" s="7" t="n">
        <v>117300</v>
      </c>
    </row>
    <row r="5" spans="1:4">
      <c r="A5" s="4" t="s">
        <v>973</v>
      </c>
      <c r="B5" s="6" t="n">
        <v>141707</v>
      </c>
    </row>
    <row r="6" spans="1:4">
      <c r="A6" s="4" t="s">
        <v>974</v>
      </c>
      <c r="B6" s="6" t="n">
        <v>136104</v>
      </c>
    </row>
    <row r="7" spans="1:4">
      <c r="A7" s="6" t="n">
        <v>2017</v>
      </c>
      <c r="B7" s="6" t="n">
        <v>127376</v>
      </c>
    </row>
    <row r="8" spans="1:4">
      <c r="A8" s="4" t="s">
        <v>975</v>
      </c>
      <c r="B8" s="6" t="n">
        <v>115097</v>
      </c>
    </row>
    <row r="9" spans="1:4">
      <c r="A9" s="4" t="s">
        <v>976</v>
      </c>
      <c r="B9" s="6" t="n">
        <v>104317</v>
      </c>
    </row>
    <row r="10" spans="1:4">
      <c r="A10" s="4" t="s">
        <v>977</v>
      </c>
      <c r="B10" s="6" t="n">
        <v>369410</v>
      </c>
    </row>
    <row r="11" spans="1:4">
      <c r="A11" s="4" t="s">
        <v>978</v>
      </c>
      <c r="B11" s="7" t="n">
        <v>994011</v>
      </c>
    </row>
    <row r="12" spans="1:4">
      <c r="A12" s="4" t="s">
        <v>979</v>
      </c>
    </row>
    <row r="13" spans="1:4">
      <c r="A13" s="3" t="s">
        <v>971</v>
      </c>
    </row>
    <row r="14" spans="1:4">
      <c r="A14" s="4" t="s">
        <v>980</v>
      </c>
      <c r="B14" s="4" t="s">
        <v>981</v>
      </c>
    </row>
    <row r="15" spans="1:4">
      <c r="A15" s="4" t="s">
        <v>982</v>
      </c>
    </row>
    <row r="16" spans="1:4">
      <c r="A16" s="3" t="s">
        <v>971</v>
      </c>
    </row>
    <row r="17" spans="1:4">
      <c r="A17" s="4" t="s">
        <v>980</v>
      </c>
      <c r="B17" s="4" t="s">
        <v>412</v>
      </c>
    </row>
    <row r="18" spans="1:4">
      <c r="A18" s="4" t="s">
        <v>379</v>
      </c>
    </row>
    <row r="19" spans="1:4">
      <c r="A19" s="3" t="s">
        <v>971</v>
      </c>
    </row>
    <row r="20" spans="1:4">
      <c r="A20" s="4" t="s">
        <v>983</v>
      </c>
      <c r="B20" s="6" t="n">
        <v>14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THE COMPANY</vt:lpstr>
      <vt:lpstr>SUMMARY OF SIGNIFICANT ACCOUNTI</vt:lpstr>
      <vt:lpstr>SUMMARY OF SIGNIFICANT ACCOUN11</vt:lpstr>
      <vt:lpstr>ACQUISITION OF BONNIE TOGS</vt:lpstr>
      <vt:lpstr>PROPERTY, PLANT, AND EQUIPMENT</vt:lpstr>
      <vt:lpstr>GOODWILL AND OTHER INTANGIBLE A</vt:lpstr>
      <vt:lpstr>ACCUMULATED OTHER COMPREHENSIVE</vt:lpstr>
      <vt:lpstr>LONG-TERM DEBT</vt:lpstr>
      <vt:lpstr>COMMON STOCK</vt:lpstr>
      <vt:lpstr>STOCK-BASED COMPENSATION</vt:lpstr>
      <vt:lpstr>EMPLOYEE BENEFIT PLANS</vt:lpstr>
      <vt:lpstr>INCOME TAXES</vt:lpstr>
      <vt:lpstr>EARNINGS PER SHARE</vt:lpstr>
      <vt:lpstr>SEGMENT INFORMATION</vt:lpstr>
      <vt:lpstr>FAIR VALUE MEASUREMENTS</vt:lpstr>
      <vt:lpstr>OTHER CURRENT AND LONG-TERM LIA</vt:lpstr>
      <vt:lpstr>FACILITY CLOSURE</vt:lpstr>
      <vt:lpstr>LEASE COMMITMENTS</vt:lpstr>
      <vt:lpstr>COMMITMENTS AND CONTINGENCIES</vt:lpstr>
      <vt:lpstr>VALUATION AND QUALIFYING ACCOUN</vt:lpstr>
      <vt:lpstr>UNAUDITED QUARTERLY FINANCIAL D</vt:lpstr>
      <vt:lpstr>GUARANTOR CONDENSED CONSOLIDATI</vt:lpstr>
      <vt:lpstr>SUMMARY OF SIGNIFICANT ACCOUN31</vt:lpstr>
      <vt:lpstr>SUMMARY OF SIGNIFICANT ACCOUN32</vt:lpstr>
      <vt:lpstr>ACQUISITION OF BONNIE TOGS (Tab</vt:lpstr>
      <vt:lpstr>PROPERTY, PLANT, AND EQUIPMENT </vt:lpstr>
      <vt:lpstr>GOODWILL AND OTHER INTANGIBLE35</vt:lpstr>
      <vt:lpstr>ACCUMULATED OTHER COMPREHENSI36</vt:lpstr>
      <vt:lpstr>LONG-TERM DEBT (Tables)</vt:lpstr>
      <vt:lpstr>STOCK-BASED COMPENSATION (Table</vt:lpstr>
      <vt:lpstr>EMPLOYEE BENEFIT PLANS (Tables)</vt:lpstr>
      <vt:lpstr>INCOME TAXES (Tables)</vt:lpstr>
      <vt:lpstr>EARNINGS PER SHARE (Tables)</vt:lpstr>
      <vt:lpstr>SEGMENT INFORMATION (Tables)</vt:lpstr>
      <vt:lpstr>FAIR VALUE MEASUREMENTS (Tables</vt:lpstr>
      <vt:lpstr>OTHER CURRENT AND LONG-TERM L44</vt:lpstr>
      <vt:lpstr>FACILITY CLOSURE (Tables)</vt:lpstr>
      <vt:lpstr>LEASE COMMITMENTS (Tables)</vt:lpstr>
      <vt:lpstr>VALUATION AND QUALIFYING ACCO47</vt:lpstr>
      <vt:lpstr>UNAUDITED QUARTERLY FINANCIAL48</vt:lpstr>
      <vt:lpstr>GUARANTOR CONDENSED CONSOLIDA49</vt:lpstr>
      <vt:lpstr>THE COMPANY (Details)</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ACQUISITION OF BONNIE TOGS (Det</vt:lpstr>
      <vt:lpstr>ACQUISITION OF BONNIE TOGS (Con</vt:lpstr>
      <vt:lpstr>PROPERTY, PLANT, AND EQUIPMEN59</vt:lpstr>
      <vt:lpstr>GOODWILL AND OTHER INTANGIBLE60</vt:lpstr>
      <vt:lpstr>ACCUMULATED OTHER COMPREHENSI61</vt:lpstr>
      <vt:lpstr>LONG-TERM DEBT (Schedule of Lon</vt:lpstr>
      <vt:lpstr>LONG-TERM DEBT (Senior Notes) (</vt:lpstr>
      <vt:lpstr>LONG-TERM DEBT (Secured Revolvi</vt:lpstr>
      <vt:lpstr>COMMON STOCK (Share Repurchases</vt:lpstr>
      <vt:lpstr>COMMON STOCK (Accelerated Share</vt:lpstr>
      <vt:lpstr>COMMON STOCK (Dividends) (Detai</vt:lpstr>
      <vt:lpstr>STOCK-BASED COMPENSATION (Narra</vt:lpstr>
      <vt:lpstr>STOCK-BASED COMPENSATION (Stock</vt:lpstr>
      <vt:lpstr>STOCK-BASED COMPENSATION (Sto70</vt:lpstr>
      <vt:lpstr>STOCK-BASED COMPENSATION (Weigh</vt:lpstr>
      <vt:lpstr>STOCK-BASED COMPENSATION (Restr</vt:lpstr>
      <vt:lpstr>STOCK-BASED COMPENSATION (Non-M</vt:lpstr>
      <vt:lpstr>EMPLOYEE BENEFIT PLANS (Defined</vt:lpstr>
      <vt:lpstr>EMPLOYEE BENEFIT PLANS (Benefit</vt:lpstr>
      <vt:lpstr>EMPLOYEE BENEFIT PLANS (Net Per</vt:lpstr>
      <vt:lpstr>EMPLOYEE BENEFIT PLANS (Assumpt</vt:lpstr>
      <vt:lpstr>EMPLOYEE BENEFIT PLANS (Expecte</vt:lpstr>
      <vt:lpstr>EMPLOYEE BENEFIT PLANS (Plan As</vt:lpstr>
      <vt:lpstr>EMPLOYEE BENEFIT PLANS (Defin80</vt:lpstr>
      <vt:lpstr>INCOME TAXES (Provision for Inc</vt:lpstr>
      <vt:lpstr>INCOME TAXES (Income Before Inc</vt:lpstr>
      <vt:lpstr>INCOME TAXES (Effective Rate Re</vt:lpstr>
      <vt:lpstr>INCOME TAXES (Deferred Taxes) (</vt:lpstr>
      <vt:lpstr>INCOME TAXES (Uncertain Tax Pro</vt:lpstr>
      <vt:lpstr>EARNINGS PER SHARE (Details)</vt:lpstr>
      <vt:lpstr>SEGMENT INFORMATION (Reportable</vt:lpstr>
      <vt:lpstr>SEGMENT INFORMATION (Net Invent</vt:lpstr>
      <vt:lpstr>SEGMENT INFORMATION (Revenue) (</vt:lpstr>
      <vt:lpstr>SEGMENT INFORMATION (Long-Lived</vt:lpstr>
      <vt:lpstr>SEGMENT INFORMATION Net Sales (</vt:lpstr>
      <vt:lpstr>FAIR VALUE MEASUREMENTS (Assets</vt:lpstr>
      <vt:lpstr>FAIR VALUE MEASUREMENTS (Unobse</vt:lpstr>
      <vt:lpstr>FAIR VALUE MEASUREMENTS (Borrow</vt:lpstr>
      <vt:lpstr>FAIR VALUE MEASUREMENTS Foreign</vt:lpstr>
      <vt:lpstr>OTHER CURRENT AND LONG-TERM L96</vt:lpstr>
      <vt:lpstr>OTHER CURRENT AND LONG-TERM L97</vt:lpstr>
      <vt:lpstr>FACILITY CLOSURE (Details)</vt:lpstr>
      <vt:lpstr>LEASE COMMITMENTS (Details)</vt:lpstr>
      <vt:lpstr>VALUATION AND QUALIFYING ACC100</vt:lpstr>
      <vt:lpstr>UNAUDITED QUARTERLY FINANCIA101</vt:lpstr>
      <vt:lpstr>GUARANTOR CONDENSED CONSOLID102</vt:lpstr>
      <vt:lpstr>GUARANTOR CONDENSED CONSOLID103</vt:lpstr>
      <vt:lpstr>GUARANTOR CONDENSED CONSOLID104</vt:lpstr>
      <vt:lpstr>GUARANTOR CONDENSED CONSOLID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18:33Z</dcterms:created>
  <dcterms:modified xmlns:dcterms="http://purl.org/dc/terms/" xmlns:xsi="http://www.w3.org/2001/XMLSchema-instance" xsi:type="dcterms:W3CDTF">2016-02-25T19:18:33Z</dcterms:modified>
  <dc:title xmlns:dc="http://purl.org/dc/elements/1.1/">Untitled</dc:title>
  <dc:description xmlns:dc="http://purl.org/dc/elements/1.1/"/>
  <dc:subject xmlns:dc="http://purl.org/dc/elements/1.1/"/>
  <cp:keywords/>
  <cp:category/>
</cp:coreProperties>
</file>